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Securities" sheetId="10" r:id="rId10"/>
    <s:sheet name="Loans and Allowance for Loan Lo" sheetId="11" r:id="rId11"/>
    <s:sheet name="Securities Sold under Agreement" sheetId="12" r:id="rId12"/>
    <s:sheet name="Long-Term Debt" sheetId="13" r:id="rId13"/>
    <s:sheet name="Derivatives" sheetId="14" r:id="rId14"/>
    <s:sheet name="Stockholders' Equity" sheetId="15" r:id="rId15"/>
    <s:sheet name="Other Noninterest Income" sheetId="16" r:id="rId16"/>
    <s:sheet name="Other Noninterest Expense" sheetId="17" r:id="rId17"/>
    <s:sheet name="Earnings Per Share" sheetId="18" r:id="rId18"/>
    <s:sheet name="Retirement Plans" sheetId="19" r:id="rId19"/>
    <s:sheet name="Share-Based Payment Arrangement" sheetId="20" r:id="rId20"/>
    <s:sheet name="Fair Value" sheetId="21" r:id="rId21"/>
    <s:sheet name="Recent Accounting Pronouncement" sheetId="22" r:id="rId22"/>
    <s:sheet name="Basis of Presentation (Policies" sheetId="23" r:id="rId23"/>
    <s:sheet name="Securities (Tables)" sheetId="24" r:id="rId24"/>
    <s:sheet name="Loans and Allowance for Loan 25" sheetId="25" r:id="rId25"/>
    <s:sheet name="Long-Term Debt (Tables)" sheetId="26" r:id="rId26"/>
    <s:sheet name="Derivatives (Tables)" sheetId="27" r:id="rId27"/>
    <s:sheet name="Stockholders' Equity (Tables)" sheetId="28" r:id="rId28"/>
    <s:sheet name="Other Noninterest Income (Table" sheetId="29" r:id="rId29"/>
    <s:sheet name="Other Noninterest Expense (Tabl" sheetId="30" r:id="rId30"/>
    <s:sheet name="Earnings Per Share (Tables)" sheetId="31" r:id="rId31"/>
    <s:sheet name="Retirement Plans (Tables)" sheetId="32" r:id="rId32"/>
    <s:sheet name="Share-Based Payment Arrangeme33" sheetId="33" r:id="rId33"/>
    <s:sheet name="Fair Value (Tables)" sheetId="34" r:id="rId34"/>
    <s:sheet name="Securities (Narrative) (Details" sheetId="35" r:id="rId35"/>
    <s:sheet name="Securities (Amortized Cost and " sheetId="36" r:id="rId36"/>
    <s:sheet name="Securities (Amortized Cost an37" sheetId="37" r:id="rId37"/>
    <s:sheet name="Securities (Amortized Cost an38" sheetId="38" r:id="rId38"/>
    <s:sheet name="Securities (Securities Availabl" sheetId="39" r:id="rId39"/>
    <s:sheet name="Securities (Securities Held to "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Securities Sold under Agreeme51" sheetId="51" r:id="rId51"/>
    <s:sheet name="Long-Term Debt (Long-Term Debt)" sheetId="52" r:id="rId52"/>
    <s:sheet name="Long-Term Debt (Long-Term Debt " sheetId="53" r:id="rId53"/>
    <s:sheet name="Derivatives (Narrative) (Detail" sheetId="54" r:id="rId54"/>
    <s:sheet name="Derivatives (Fair Values of Der" sheetId="55" r:id="rId55"/>
    <s:sheet name="Derivatives (Offsetting Derivat" sheetId="56" r:id="rId56"/>
    <s:sheet name="Stockholders' Equity (Narrative" sheetId="57" r:id="rId57"/>
    <s:sheet name="Stockholders' Equity (Component" sheetId="58" r:id="rId58"/>
    <s:sheet name="Stockholders' Equity (Line Item" sheetId="59" r:id="rId59"/>
    <s:sheet name="Other Noninterest Income (Detai" sheetId="60" r:id="rId60"/>
    <s:sheet name="Other Noninterest Expense (Deta" sheetId="61" r:id="rId61"/>
    <s:sheet name="Earnings Per Share (Details)" sheetId="62" r:id="rId62"/>
    <s:sheet name="Retirement Plans (Narrative) (D" sheetId="63" r:id="rId63"/>
    <s:sheet name="Retirement Plans (Components of" sheetId="64" r:id="rId64"/>
    <s:sheet name="Share-Based Payment Arrangeme65" sheetId="65" r:id="rId65"/>
    <s:sheet name="Share-Based Payment Arrangeme66" sheetId="66" r:id="rId66"/>
    <s:sheet name="Share-Based Payment Arrangeme67" sheetId="67" r:id="rId67"/>
    <s:sheet name="Fair Value (Narrative) (Details" sheetId="68" r:id="rId68"/>
    <s:sheet name="Fair Value (Financial Assets an" sheetId="69" r:id="rId69"/>
    <s:sheet name="Fair Value (Financial Assets Me" sheetId="70" r:id="rId70"/>
    <s:sheet name="Fair Value (Estimated Fair Valu" sheetId="71" r:id="rId71"/>
  </s:sheets>
  <s:definedNames/>
  <s:calcPr calcId="124519" calcMode="auto" fullCalcOnLoad="1"/>
</s:workbook>
</file>

<file path=xl/sharedStrings.xml><?xml version="1.0" encoding="utf-8"?>
<sst xmlns="http://schemas.openxmlformats.org/spreadsheetml/2006/main" uniqueCount="835">
  <si>
    <t>Document and Entity Information - shares</t>
  </si>
  <si>
    <t>3 Months Ended</t>
  </si>
  <si>
    <t>Mar. 31, 2016</t>
  </si>
  <si>
    <t>May. 01, 2016</t>
  </si>
  <si>
    <t>Document and Entity Information [Abstract]</t>
  </si>
  <si>
    <t>Entity Registrant Name</t>
  </si>
  <si>
    <t>HANCOCK HOLDING CO</t>
  </si>
  <si>
    <t>Entity Filer Category</t>
  </si>
  <si>
    <t>Large Accelerated Filer</t>
  </si>
  <si>
    <t>Entity Central Index Key</t>
  </si>
  <si>
    <t>Trading Symbol</t>
  </si>
  <si>
    <t>hbhc</t>
  </si>
  <si>
    <t>Amendment Flag</t>
  </si>
  <si>
    <t>false</t>
  </si>
  <si>
    <t>Document Type</t>
  </si>
  <si>
    <t>10-Q</t>
  </si>
  <si>
    <t>Document Fiscal Period Focus</t>
  </si>
  <si>
    <t>Q1</t>
  </si>
  <si>
    <t>Document Period End Date</t>
  </si>
  <si>
    <t>Mar. 31,
		2016</t>
  </si>
  <si>
    <t>Document Fiscal Year Focus</t>
  </si>
  <si>
    <t>Current Fiscal Year End Date</t>
  </si>
  <si>
    <t>--12-31</t>
  </si>
  <si>
    <t>Entity Common Stock, Shares Outstanding</t>
  </si>
  <si>
    <t>Consolidated Balance Sheets - USD ($) $ in Thousands</t>
  </si>
  <si>
    <t>Dec. 31, 2015</t>
  </si>
  <si>
    <t>ASSETS</t>
  </si>
  <si>
    <t>Cash and due from banks</t>
  </si>
  <si>
    <t>Interest-bearing bank deposits</t>
  </si>
  <si>
    <t>Federal funds sold</t>
  </si>
  <si>
    <t>Securities available for sale, at fair value (amortized cost of $2,116,271 and $2,086,745)</t>
  </si>
  <si>
    <t>Securities held to maturity (fair value of $2,566,799 and $2,375,851)</t>
  </si>
  <si>
    <t>Loans held for sale</t>
  </si>
  <si>
    <t>Loans</t>
  </si>
  <si>
    <t>Less: allowance for loan losses</t>
  </si>
  <si>
    <t>Loans, net</t>
  </si>
  <si>
    <t>Property and equipment, net of accumulated depreciation of $216,418 and $209,763</t>
  </si>
  <si>
    <t>Prepaid expenses</t>
  </si>
  <si>
    <t>Other real estate, net</t>
  </si>
  <si>
    <t>Accrued interest receivable</t>
  </si>
  <si>
    <t>Goodwill</t>
  </si>
  <si>
    <t>Other intangible assets, net</t>
  </si>
  <si>
    <t>Life insurance contracts</t>
  </si>
  <si>
    <t>FDIC loss share receivable</t>
  </si>
  <si>
    <t>Deferred tax asset,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 $3.33 par value per share; 350,000,000 shares authorized, 77,507,960 and 77,496,429 outstanding</t>
  </si>
  <si>
    <t>Capital surplus</t>
  </si>
  <si>
    <t>Treasury shares at cost - 9,307,551 and 9,319,082 shares</t>
  </si>
  <si>
    <t>Retained earnings</t>
  </si>
  <si>
    <t>Accumulated other comprehensive loss, net</t>
  </si>
  <si>
    <t>Total stockholders' equity</t>
  </si>
  <si>
    <t>Total liabilities and stockholders' equity</t>
  </si>
  <si>
    <t>Consolidated Balance Sheets (Parenthetical) - USD ($) $ in Thousands</t>
  </si>
  <si>
    <t>Consolidated Balance Sheets [Abstract]</t>
  </si>
  <si>
    <t>Securities available for sale, amortized cost</t>
  </si>
  <si>
    <t>Securities held to maturity, fair value</t>
  </si>
  <si>
    <t>Property and equipment, accumulated depreciation</t>
  </si>
  <si>
    <t>Common stock, par value per share</t>
  </si>
  <si>
    <t>Common stock, shares authorized</t>
  </si>
  <si>
    <t>Common stock, shares outstanding</t>
  </si>
  <si>
    <t>Treasury shares at cost, shares</t>
  </si>
  <si>
    <t>Consolidated Statements of Income - USD ($) shares in Thousands, $ in Thousands</t>
  </si>
  <si>
    <t>Mar. 31, 2015</t>
  </si>
  <si>
    <t>Interest income:</t>
  </si>
  <si>
    <t>Loans, including fees</t>
  </si>
  <si>
    <t>Securities-taxable</t>
  </si>
  <si>
    <t>Securities-tax exempt</t>
  </si>
  <si>
    <t>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Amortization of FDIC loss share receivable</t>
  </si>
  <si>
    <t>Other income</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Other real estate expense, net</t>
  </si>
  <si>
    <t>Other expense</t>
  </si>
  <si>
    <t>Total noninterest expense</t>
  </si>
  <si>
    <t>Income before income taxes</t>
  </si>
  <si>
    <t>Income taxes</t>
  </si>
  <si>
    <t>Net income</t>
  </si>
  <si>
    <t>Earnings per common share-basic</t>
  </si>
  <si>
    <t>Earnings per common share-diluted</t>
  </si>
  <si>
    <t>Dividends paid per share</t>
  </si>
  <si>
    <t>Weighted average shares outstanding-basic</t>
  </si>
  <si>
    <t>Weighted average shares outstanding-diluted</t>
  </si>
  <si>
    <t>Consolidated Statements of Comprehensive Income - USD ($) $ in Thousands</t>
  </si>
  <si>
    <t>Consolidated Statements of Comprehensive Income [Abstract]</t>
  </si>
  <si>
    <t>Other comprehensive income:</t>
  </si>
  <si>
    <t>Net change in unrealized gain</t>
  </si>
  <si>
    <t>Reclassification adjustment for net losses realized and included in earnings</t>
  </si>
  <si>
    <t>Amortization of unrealized net gain on securities transferred to held to maturity</t>
  </si>
  <si>
    <t>Other comprehensive income before income taxes</t>
  </si>
  <si>
    <t>Income tax</t>
  </si>
  <si>
    <t>Other comprehensive income net of income taxes</t>
  </si>
  <si>
    <t>Comprehensive income</t>
  </si>
  <si>
    <t>Consolidated Statements of Changes in Stockholders' Equity - USD ($) $ in Thousands</t>
  </si>
  <si>
    <t>Common Stock [Member]</t>
  </si>
  <si>
    <t>Capital Surplus [Member]</t>
  </si>
  <si>
    <t>Retained Earnings [Member]</t>
  </si>
  <si>
    <t>Accumulated Other Comprehensive Income (Loss), Net [Member]</t>
  </si>
  <si>
    <t>Treasury Stock [Member]</t>
  </si>
  <si>
    <t>Total</t>
  </si>
  <si>
    <t>Balance at Dec. 31, 2014</t>
  </si>
  <si>
    <t>Balance, Shares at Dec. 31, 2014</t>
  </si>
  <si>
    <t>Other comprehensive income</t>
  </si>
  <si>
    <t>Cash dividends declared ($0.24 per common share)</t>
  </si>
  <si>
    <t>Common stock activity, long-term incentive plan</t>
  </si>
  <si>
    <t>Common stock activity, long-term incentive plan, Shares</t>
  </si>
  <si>
    <t>Purchase of common stock under stock buyback program</t>
  </si>
  <si>
    <t>Purchase of common stock under stock buyback program, Shares</t>
  </si>
  <si>
    <t>Balance at Mar. 31, 2015</t>
  </si>
  <si>
    <t>Balance, Shares at Mar. 31, 2015</t>
  </si>
  <si>
    <t>Balance at Dec. 31, 2015</t>
  </si>
  <si>
    <t>Balance, Shares at Dec. 31, 2015</t>
  </si>
  <si>
    <t>Balance at Mar. 31, 2016</t>
  </si>
  <si>
    <t>Balance, Shares at Mar. 31, 2016</t>
  </si>
  <si>
    <t>Consolidated Statements of Changes in Stockholders' Equity (Parenthetical) - $ / shares</t>
  </si>
  <si>
    <t>Cash dividends declared, per common share</t>
  </si>
  <si>
    <t>Consolidated Statements of Cash Flows - USD ($) $ in Thousands</t>
  </si>
  <si>
    <t>CASH FLOWS FROM OPERATING ACTIVITIES:</t>
  </si>
  <si>
    <t>Adjustments to reconcile net income to net cash provided by operating activities:</t>
  </si>
  <si>
    <t>Depreciation and amortization</t>
  </si>
  <si>
    <t>Loss (gain) on other real estate owned</t>
  </si>
  <si>
    <t>Deferred tax (benefit) expense</t>
  </si>
  <si>
    <t>Increase in cash surrender value of life insurance contracts</t>
  </si>
  <si>
    <t>Gain on disposal of other assets</t>
  </si>
  <si>
    <t>Net (increase) decrease in loans held for sale</t>
  </si>
  <si>
    <t>Net amortization of securities premium/discount</t>
  </si>
  <si>
    <t>Amortization of intangible assets</t>
  </si>
  <si>
    <t>Amortization of FDIC indemnification asset</t>
  </si>
  <si>
    <t>Stock-based compensation expense</t>
  </si>
  <si>
    <t>Decrease in interest payable and other liabilities</t>
  </si>
  <si>
    <t>Net payments (to) from FDIC for loss share claims</t>
  </si>
  <si>
    <t>Decrease (increase) in FDIC loss share receivable</t>
  </si>
  <si>
    <t>Decrease (increase) in other assets</t>
  </si>
  <si>
    <t>Other, net</t>
  </si>
  <si>
    <t>Net cash provided by operating activities</t>
  </si>
  <si>
    <t>CASH FLOWS FROM INVESTING ACTIVITIES:</t>
  </si>
  <si>
    <t>Proceeds from sales of securities</t>
  </si>
  <si>
    <t>Proceeds from maturities of securities available for sale</t>
  </si>
  <si>
    <t>Purchases of securities available for sale</t>
  </si>
  <si>
    <t>Proceeds from maturities of securities held to maturity</t>
  </si>
  <si>
    <t>Purchases of securities held to maturity</t>
  </si>
  <si>
    <t>Net decrease in interest-bearing bank deposits</t>
  </si>
  <si>
    <t>Net decrease in federal funds sold</t>
  </si>
  <si>
    <t>Proceeds from sales of loans</t>
  </si>
  <si>
    <t>Net increase in loans</t>
  </si>
  <si>
    <t>Purchases of property and equipment</t>
  </si>
  <si>
    <t>Proceeds from sales of other real estate</t>
  </si>
  <si>
    <t>Net cash used in investing activities</t>
  </si>
  <si>
    <t>CASH FLOWS FROM FINANCING ACTIVITIES:</t>
  </si>
  <si>
    <t>Net increase in deposits</t>
  </si>
  <si>
    <t>Net decrease in short-term borrowings</t>
  </si>
  <si>
    <t>Repayments of long-term debt</t>
  </si>
  <si>
    <t>Net proceeds from issuance of long-term debt</t>
  </si>
  <si>
    <t>Dividends paid</t>
  </si>
  <si>
    <t>Net cash provided by financing activities</t>
  </si>
  <si>
    <t>NET DECREASE IN CASH AND DUE FROM BANKS</t>
  </si>
  <si>
    <t>CASH AND DUE FROM BANKS, BEGINNING</t>
  </si>
  <si>
    <t>CASH AND DUE FROM BANKS, ENDING</t>
  </si>
  <si>
    <t>SUPPLEMENTAL INFORMATION FOR NON-CASH INVESTING AND FINANCING ACTIVITIES</t>
  </si>
  <si>
    <t>Assets acquired in settlement of loans</t>
  </si>
  <si>
    <t>Basis of Presentation</t>
  </si>
  <si>
    <t>Basis of Presentation [Abstract]</t>
  </si>
  <si>
    <t>1. Basis of Presentation
The consolidated financial statements include the accounts of Hancock Holding Company and all other entities in which it has a controlling interest (the “Company”). The financial statements include all adjustments that are, in the opinion of management, necessary to present fairly the Company’s financial condition, results of operations, changes in stockholders’ equity and cash flows for the interim periods presented. Some financial information and disclosures normally included in financial statements prepared in accordance with accounting principles generally accepted in the U.S. (“GAAP”) have been condensed or omitted in this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5.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Effective January 1, 2016, the Company retrospectively adopted accounting guidance intended to simplify the presentation of debt issuance costs by requiring that costs related to a recognized debt liability be presented in the balance sheet as a direct deduction from the carrying amount of that debt liability. Historically, debt issuance costs were reported in the “Other Assets” line items in the Consolidated Balance Sheets and Statements of Cash Flows. All historical periods have been restated to reflect the revised presentation and new required disclosures. The adoption of this guidance did not have a material impact on the Company’s financial condition or operating results.
Use of Estimates
The accounting principles the Company follows and the methods for applying these principles conform with GAAP and with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Critical Accounting Policies and Estimates
There were no material changes or developments with respect to methodologies that the Company uses when applying what management believes are critical accounting policies and developing critical accounting estimates as disclosed in its Annual Report on Form 10-K for the year ended December 31, 2015.</t>
  </si>
  <si>
    <t>Securities</t>
  </si>
  <si>
    <t>Securities [Abstract]</t>
  </si>
  <si>
    <t>2. Securities
The amortized cost and fair value of securities classified as available for sale and held to maturity follow.
﻿
﻿
﻿
﻿
﻿ Securities Available for Sale
﻿ (in thousands)
March 31, 2016
December 31, 2015
﻿
Gross
Gross
Gross
Gross
﻿
Amortized
Unrealized
Unrealized
Fair
Amortized
Unrealized
Unrealized
Fair
﻿
Cost
Gains
Losses
Value
Cost
Gains
Losses
Value
﻿ US Treasury and government agency securities
$ 125
$
—
$
—
$ 125
$ 135
$
—
$ 1
$ 134
﻿ Municipal obligations
87,190
792
43
87,939
39,410
235
38
39,607
﻿ Mortgage-backed securities
1,735,836
30,862
724
1,765,974
1,750,168
19,387
11,182
1,758,373
﻿ Collateralized mortgage obligations
287,171
2,414
419
289,166
291,085
140
2,192
289,033
﻿ Corporate debt securities
3,500
—
—
3,500
3,500
—
—
3,500
﻿ Equity securities
2,449
340
27
2,762
2,447
358
48
2,757
﻿
$ 2,116,271
$ 34,408
$ 1,213
$ 2,149,466
$ 2,086,745
$ 20,120
$ 13,461
$ 2,093,404
﻿
﻿
﻿
﻿
﻿ Securities Held to Maturity
﻿ (in thousands)
March 31, 2016
December 31, 2015
﻿
Gross
Gross
Gross
Gross
﻿
Amortized
Unrealized
Unrealized
Fair
Amortized
Unrealized
Unrealized
Fair
﻿
Cost
Gains
Losses
Value
Cost
Gains
Losses
Value
﻿ US Treasury and government agency securities
$ 50,000
$ 672
$
—
$ 50,672
$ 50,000
$
—
$ 410
$ 49,590
﻿ Municipal obligations
417,911
6,270
430
423,751
185,890
3,475
1,166
188,199
﻿ Mortgage-backed securities
983,146
34,214
—
1,017,360
1,014,135
15,585
1,589
1,028,131
﻿ Collateralized mortgage obligations
1,067,314
10,630
2,928
1,075,016
1,120,363
2,244
12,676
1,109,931
﻿
$ 2,518,371
$ 51,786
$ 3,358
$ 2,566,799
$ 2,370,388
$ 21,304
$ 15,841
$ 2,375,851
﻿
The following table presents the amortized cost and fair value of debt securities at March 31, 2016 by contractual maturity. Actual maturities will differ from contractual maturities because of rights to call or repay obligations with or without penalties and scheduled and unscheduled principal payments on mortgage-backed securities and collateralized mortgage obligations.
﻿
﻿
﻿
﻿
﻿ (in thousands)
Amortized
Fair
﻿ Debt Securities Available for Sale
Cost
Value
﻿ Due in one year or less
$ 6,851
$ 6,881
﻿ Due after one year through five years
78,862
79,865
﻿ Due after five years through ten years
366,738
377,314
﻿ Due after ten years
1,661,371
1,682,644
﻿ Total available for sale debt securities
$ 2,113,822
$ 2,146,704
﻿
﻿
Amortized
Fair
﻿ Debt Securities Held to Maturity
Cost
Value
﻿ Due in one year or less
$ 15,296
$ 15,408
﻿ Due after one year through five years
415,949
417,841
﻿ Due after five years through ten years
356,084
358,834
﻿ Due after ten years
1,731,042
1,774,716
﻿ Total held to maturity securities
$ 2,518,371
$ 2,566,799
The Company held no securities classified as trading at March 31, 2016 or December 31, 2015.
The details for securities classified as available for sale with unrealized losses for the periods indicated follow.
﻿
﻿
﻿
﻿
﻿ Available for Sale
﻿ March 31, 2016
Losses &lt; 12 months
Losses 12 months or &gt;
Total
﻿
Gross
Gross
Gross
﻿
Fair
Unrealized
Fair
Unrealized
Fair
Unrealized
﻿ (in thousands)
Value
Losses
Value
Losses
Value
Losses
﻿ US Treasury and government agency securities
$
—
—
$ 76
$
—
$ 76
$
—
﻿ Municipal obligations
25,999
43
—
—
25,999
43
﻿ Mortgage-backed securities
160,058
170
69,703
554
229,761
724
﻿ Collateralized mortgage obligations
—
—
32,215
419
32,215
419
﻿ Equity securities
—
—
1,513
27
1,513
27
﻿
$ 186,057
$ 213
$ 103,507
$ 1,000
$ 289,564
$ 1,213
﻿
﻿
﻿
﻿
﻿ Available for Sale
﻿ December 31, 2015
Losses &lt; 12 months
Losses 12 months or &gt;
Total
﻿
﻿
Gross
Gross
Gross
﻿
Fair
Unrealized
Fair
Unrealized
Fair
Unrealized
﻿ (in thousands)
Value
Losses
Value
Losses
Value
Losses
﻿ US Treasury and government agency securities
$
—
$
—
$ 82
$ 1
$ 82
$ 1
﻿ Municipal obligations
8,296
38
—
—
8,296
38
﻿ Mortgage-backed securities
831,156
8,257
116,126
2,925
947,282
11,182
﻿ Collateralized mortgage obligations
208,397
1,257
33,138
935
241,535
2,192
﻿ Equity securities
20
1
1,473
47
1,493
48
﻿
$ 1,047,869
$ 9,553
$ 150,819
$ 3,908
$ 1,198,688
$ 13,461
﻿
The details for securities classified as held to maturity with unrealized losses for the periods indicated follow.
﻿
﻿
﻿
﻿
﻿ Held to maturity
﻿ March 31, 2016
Losses &lt; 12 months
Losses 12 months or &gt;
Total
﻿
Gross
Gross
Gross
﻿
Fair
Unrealized
Fair
Unrealized
Fair
Unrealized
﻿ (in thousands)
Value
Losses
Value
Losses
Value
Losses
﻿ Municipal obligations
$ 47,173
$ 118
$ 10,792
$ 312
$ 57,965
$ 430
﻿ Collateralized mortgage obligations
8,871
15
314,160
2,913
323,031
2,928
﻿
$ 56,044
$ 133
$ 324,952
$ 3,225
$ 380,996
$ 3,358
﻿
﻿
﻿
﻿
﻿ Held to maturity
﻿ December 31, 2015
Losses &lt; 12 months
Losses 12 months or &gt;
Total
﻿
﻿
Gross
Gross
Gross
﻿
Fair
Unrealized
Fair
Unrealized
Fair
Unrealized
﻿ (in thousands)
Value
Losses
Value
Losses
Value
Losses
﻿ U.S. Treasury and government agency securities
$ 45,590
$ 410
$
—
$
—
$ 45,590
$ 410
﻿ Municipal obligations
22,652
301
48,727
865
71,379
1,166
﻿ Mortgage-backed securities
349,635
1,589
—
—
349,635
1,589
﻿ Collateralized mortgage obligations
516,330
2,894
370,756
9,782
887,086
12,676
﻿
$ 934,207
$ 5,194
$ 419,483
$ 10,647
$ 1,353,690
$ 15,841
The unrealized losses primarily relate to changes in market rates on fixed-rate debt securities since the respective purchase dates. In all cases, the indicated impairment on these debt securities would be recovered no later than the security’s maturity date or possibly earlier if the market price for the security increases with a reduction in the yield required by the market. None of the unrealized losses relate to the marketability of the securities or the issuer’s ability to meet contractual obligations. The Company believes it has adequate liquidity and, therefore, does not plan to and, more likely than not, will not be required to sell these securities before recovery of the indicated impairment. Accordingly, the unrealized losses on these securities have been determined to be temporary.
Securities with carrying values totaling $3. 1 billion at March 31, 2016 and $3 . 5 billion at December 31, 2015 were pledged as collateral primarily to secure public deposits or securities sold under agreements to repurchase.</t>
  </si>
  <si>
    <t>Loans and Allowance for Loan Losses</t>
  </si>
  <si>
    <t>Loans and Allowance for Loan Losses [Abstract]</t>
  </si>
  <si>
    <t>3. Loans and Allowance for Loan Losses
Loans, net of unearned income, consisted of the following.
﻿
﻿
﻿
﻿
﻿
March 31,
December 31,
﻿ (in thousands)
2016
2015
﻿ Originated loans:
﻿ Commercial non-real estate
$ 7,088,146
$ 6,930,453
﻿ Construction and land development
1,086,382
1,139,743
﻿ Commercial real estate
3,504,803
3,220,509
﻿ Residential mortgages
1,839,889
1,887,256
﻿ Consumer
2,048,068
2,080,626
﻿ Total originated loans
$ 15,567,288
$ 15,258,587
﻿ Acquired loans:
﻿ Commercial non-real estate
$ 51,949
$ 59,843
﻿ Construction and land development
2,250
5,080
﻿ Commercial real estate
156,285
176,460
﻿ Residential mortgages
1,116
27
﻿ Consumer
20
20
﻿ Total acquired loans
$ 211,620
$ 241,430
﻿ FDIC acquired loans:
﻿ Commercial non-real estate
$ 5,311
$ 5,528
﻿ Construction and land development
6,782
7,127
﻿ Commercial real estate
15,004
15,582
﻿ Residential mortgages
159,962
162,241
﻿ Consumer
12,157
12,819
﻿ Total FDIC acquired loans
$ 199,216
$ 203,297
﻿ Total loans:
﻿ Commercial non-real estate
$ 7,145,406
$ 6,995,824
﻿ Construction and land development
1,095,414
1,151,950
﻿ Commercial real estate
3,676,092
3,412,551
﻿ Residential mortgages
2,000,967
2,049,524
﻿ Consumer
2,060,245
2,093,465
﻿ Total loans
$ 15,978,124
$ 15,703,314
﻿
The following briefly describes the distinction among originated, acquired and FDIC acquired loans and certain significant accounting policies relevant to each category.
Originated loans
Loans reported as “originated” include both loans and leases originated for investment and acquired-performing loans where the discount (premium) has been fully accreted (amortized). Originated loans are reported at the principal balance outstanding, net of unearned income. Interest on loans and accretion of unearned income, including deferred loan fees, are computed in a manner that approximates a level yield on recorded principal. Interest on loans is recognized in income as earned.
The accrual of interest on an originated loan is discontinued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
Acquired loans
Loans reported as “acquired” are those loans that were purchased in the 2011 Whitney Holding Corporation acquisition. These loans were recorded at estimated fair value at the acquisition date with no carryover of the related allowance for loan losses. At the time of the Whitney acquisition, the Whitney acquired loans were segregated between those considered to be performing (“acquired-performing”) and those with evidence of credit deterioration (“acquired-impaired”) based on such factors as past due status, nonaccrual status and credit risk ratings (rated substandard or worse). The acquired loans were further segregated into loan pools designed to facilitate the development of expected cash flows to be used in estimating fair value for purchase accounting. Acquired-performing loans are accounted for under ASC 310-20 and acquired-impaired loans are accounted for under ASC 310-30.
Acquired-performing loans were segregated into pools based on common risk characteristics such as loan type, credit risk ratings, and contractual interest rate and repayment terms. The major loan types included commercial and industrial loans not secured by real estate, real estate construction and land development loans, commercial real estate loans, residential mortgage loans, and consumer loans, with further segregation within certain loan types as needed. Expected cash flows, both principal and interest, from each pool were estimated based on key assumptions covering such factors as prepayments, default rates, and severity of loss given a default. These assumptions were developed using both historical experience and the portfolio characteristics at acquisition as well as available market research. The fair value for each acquired-performing pool was based on the estimate of expected cash flows from the pool discounted at prevailing market rates.
The difference at the acquisition date between the fair value and the contractual amounts due of an acquired-performing loan pool (the “fair value discount”) is accreted into income over the estimated life of the pool. Acquired-performing loans are placed on nonaccrual status and reported as nonperforming or past due using the same criteria applied to the originated portfolio.
The acquired-impaired loans were segregated into pools by identifying loans with common credit risk profiles and were based primarily on characteristics such as loan type and market area in which originated. The major loan types included commercial and industrial loans not secured by real estate, real estate construction and land development loans, commercial real estate loans, and residential mortgage loans, with further segregation within certain loan types as needed. The acquired-impaired loans were further disaggregated by geographic region in recognition of the differences in general economic conditions affecting borrowers in certain states. The fair value estimate for each pool of acquired-impaired loans was based on the estimate of expected cash flows from the pool discounted at prevailing market rates.
The excess of estimated cash flows expected to be collected from an acquired-impaired loan pool over the pool’s carrying value is referred to as the accretable yield and is recognized in interest income using an effective yield method over the expected life of the loan pool. Each pool of acquired-impaired loans is accounted for as a single asset with a single composite interest rate and an aggregate expectation of cash flows. Acquired-impaired loans in pools with an accretable yield and expected cash flows that are reasonably estimable are considered to be accruing and performing even though collection of contractual payments on loans within the pool may be in doubt, because the pool is the unit of accounting. Acquired-impaired loans are generally not subject to individual evaluation for impairment and are not reported with impaired loans or troubled debt restructurings even if they would otherwise qualify for such treatment.
FDIC acquired loans and the related loss share receivable
Loans reported as “FDIC acquired” are loans purchased in the 2009 acquisition of Peoples First Community Bank (“Peoples First”) that were covered by two loss share agreements between the FDIC and the Company. These loans are accounted for as acquired-impaired loans as described above in the section on acquired loans. The Company treated all loans for the Peoples First acquisition as impaired based on the significant amount of deteriorating and nonperforming loans, comprised mainly of adjustable rate mortgages and home equity loans, located in Florida. The loss share receivable is measured separately from the related covered loans as it is not contractually embedded in the loans and is not transferrable should the loans be sold. The fair value of the loss share receivable at acquisition was estimated by discounting expected reimbursements for losses from the loans covered by the loss share agreements, including appropriate consideration of possible true-up payments to the FDIC at the expiration of the agreements.
The loss share receivable is reviewed and updated prospectively as loss estimates related to covered loan pools change. Increases in expected reimbursements under the loss sharing agreement will lead to an increase in the loss share receivable. A decrease in expected reimbursements is reflected first as a reversal of any previously recorded increase in the loss share receivable on the covered loan pools with the remainder reflected as an increase in the loss share receivable’s amortization rate. The loss share receivable serves to offset the impact on provision due to impairments or impairment reversals that occur as a result of changes in loss estimates on the underlying covered loan pools. The excess (or shortfall) of expected claims compared to the carrying value of the loss share receivable is accreted (amortized) into noninterest income over the shorter of the remaining life of the covered loan pool or the life of the loss share agreement. The impact on operations of an increase in the loss share receivable’s amortization rate is associated with an increase in the accretable yield on the underlying loan pool. The loss share receivable is reduced as cash is received from the FDIC related to losses incurred on covered assets.
The following schedule shows activity in the loss share receivable for the three months ended March 31, 2016 and 201 5 .
﻿
﻿
﻿
﻿
﻿
Three Months Ended
﻿
March 31,
March 31,
﻿ (in thousands)
2016
2015
﻿ Balance, January 1
$ 29,868
$ 60,272
﻿ Amortization
(1,613)
(1,197)
﻿ Charge-offs, write-downs and other recoveries
(1,005)
(1,475)
﻿ External expenses qualifying under loss share agreement
465
298
﻿ Changes due to changes in cash flow projections
(2,189)
(421)
﻿ Net payments to (from) FDIC
302
(7,580)
﻿ Ending balance
$ 25,828
$ 49,897
﻿
The loss share agreement covering the non-single family FDIC acquired portfolio expired in December 2014. The loss share agreement covering the single family portfolio expires in December 2019.
﻿
The following schedule shows activity in the allowance for loan losses by portfolio segment for the three months ended March 31, 2016 and 2015, as well as the corresponding recorded investment in loans at the end of each period.
﻿
﻿
﻿
﻿
﻿
Construction
﻿
Commercial
and land
Commercial
Residential
﻿ (in thousands)
non-real estate
development
real estate
mortgages
Consumer
Total
﻿
Three Months Ended March 31, 2016
﻿ Originated loans
﻿ Allowance for loan losses:
﻿ Beginning balance
$ 108,982
$ 4,985
$ 14,059
$ 7,690
$ 22,310
$ 158,026
﻿ Charge-offs
(17,667)
(110)
(898)
(175)
(5,843)
(24,693)
﻿ Recoveries
809
605
185
301
1,494
3,394
﻿ Net provision for loan losses
52,096
(1,627)
7,325
235
2,529
60,558
﻿ Ending balance
$ 144,220
$ 3,853
$ 20,671
$ 8,051
$ 20,490
$ 197,285
﻿ Ending balance:
﻿ Individually evaluated for impairment
$ 26,502
$ 185
$ 1,332
$ 125
$ 16
$ 28,160
﻿ Collectively evaluated for impairment
117,718
3,668
19,339
7,926
20,474
169,125
﻿ Loans:
﻿ Ending balance:
$ 7,088,146
$ 1,086,382
$ 3,504,803
$ 1,839,889
$ 2,048,068
$ 15,567,288
﻿ Individually evaluated for impairment
201,029
14,072
12,393
883
58
228,435
﻿ Collectively evaluated for impairment
6,887,117
1,072,310
3,492,410
1,839,006
2,048,010
15,338,853
﻿ Acquired loans
﻿ Allowance for loan losses:
﻿ Beginning balance
$
—
$
—
$ 33
$
—
$
—
$ 33
﻿ Charge-offs
—
—
—
—
—
—
﻿ Recoveries
—
—
—
—
—
—
﻿ Net provision for loan losses
—
—
(26)
—
—
(26)
﻿ Ending balance
$
—
$
—
$ 7
$
—
$
—
$ 7
﻿ Ending balance:
﻿ Individually evaluated for impairment
$
—
$
—
$ 7
$
—
$
—
$ 7
﻿ Amounts related to acquired-impaired loans
—
—
—
—
—
—
﻿ Collectively evaluated for impairment
—
—
—
—
—
—
﻿ Loans:
﻿ Ending balance:
$ 51,949
$ 2,250
$ 156,285
$ 1,116
$ 20
$ 211,620
﻿ Individually evaluated for impairment
—
—
2,306
—
—
2,306
﻿ Acquired-impaired loans
7,348
2,148
12,045
1,116
20
22,677
﻿ Collectively evaluated for impairment
44,601
102
141,934
—
—
186,637
﻿
﻿
﻿
﻿
﻿
Construction
﻿
Commercial
and land
Commercial
Residential
﻿ (in thousands)
non-real estate
development
real estate
mortgages
Consumer
Total
﻿
Three Months Ended March 31, 2016
﻿ FDIC acquired loans
﻿ Allowance for loan losses:
﻿ Beginning balance
$ 446
$ 657
$ 1,807
$ 17,663
$ 2,547
$ 23,120
﻿ Charge-offs
—
(18)
(29)
—
—
(47)
﻿ Recoveries
3
35
36
1
39
114
﻿ Net provision for loan losses
7
(151)
(303)
1,130
(1,179)
(496)
﻿ Increase (decrease) in FDIC loss share receivable
(17)
—
—
(2,153)
(19)
(2,189)
﻿ Ending balance
$ 439
$ 523
$ 1,511
$ 16,641
$ 1,388
$ 20,502
﻿ Ending balance:
﻿ Individually evaluated for impairment
$
—
$
—
$
—
$
—
$
—
$
—
﻿ Amounts related to acquired-impaired loans
439
523
1,511
16,641
1,388
20,502
﻿ Collectively evaluated for impairment
—
—
—
—
—
—
﻿ Loans:
﻿ Ending balance:
$ 5,311
$ 6,782
$ 15,004
$ 159,962
$ 12,157
$ 199,216
﻿ Individually evaluated for impairment
—
—
—
—
—
—
﻿ Acquired-impaired loans
5,311
6,782
15,004
159,962
12,157
199,216
﻿ Collectively evaluated for impairment
—
—
—
—
—
—
﻿ Total loans
﻿ Allowance for loan losses:
﻿ Beginning balance
$ 109,428
$ 5,642
$ 15,899
$ 25,353
$ 24,857
$ 181,179
﻿ Charge-offs
(17,667)
(128)
(927)
(175)
(5,843)
(24,740)
﻿ Recoveries
812
640
221
302
1,533
3,508
﻿ Net provision for loan losses
52,103
(1,778)
6,996
1,365
1,350
60,036
﻿ Increase (decrease) in FDIC loss share receivable
(17)
—
—
(2,153)
(19)
(2,189)
﻿ Ending balance
$ 144,659
$ 4,376
$ 22,189
$ 24,692
$ 21,878
$ 217,794
﻿ Ending balance:
﻿ Individually evaluated for impairment
$ 26,502
$ 185
$ 1,339
$ 125
$ 16
$ 28,167
﻿ Amounts related to acquired-impaired loans
439
523
1,511
16,641
1,388
20,502
﻿ Collectively evaluated for impairment
117,718
3,668
19,339
7,926
20,474
169,125
﻿ Loans:
﻿ Ending balance:
$ 7,145,406
$ 1,095,414
$ 3,676,092
$ 2,000,967
$ 2,060,245
$ 15,978,124
﻿ Individually evaluated for impairment
201,029
14,072
14,699
883
58
230,741
﻿ Acquired-impaired loans
12,659
8,930
27,049
161,078
12,177
221,893
﻿ Collectively evaluated for impairment
6,931,718
1,072,412
3,634,344
1,839,006
2,048,010
15,525,490
﻿
﻿
﻿
﻿
﻿
Construction
﻿
Commercial
and land
Commercial
Residential
﻿ (in thousands)
non-real estate
development
real estate
mortgages
Consumer
Total
﻿
Three Months ended March 31, 2015
﻿ Originated loans
﻿ Allowance for loan losses:
﻿ Beginning balance
$ 50,258
$ 5,413
$ 16,544
$ 8,051
$ 17,435
$ 97,701
﻿ Charge-offs
(1,697)
(747)
(251)
(1,209)
(3,556)
(7,460)
﻿ Recoveries
981
1,243
(3)
305
1,280
3,806
﻿ Net provision for loan losses
6,754
(1,500)
(966)
738
1,421
6,447
﻿ Ending balance
$ 56,296
$ 4,409
$ 15,324
$ 7,885
$ 16,580
$ 100,494
﻿ Ending balance:
﻿ Individually evaluated for impairment
$ 529
$ 71
$ 147
$ 88
$ 3
$ 838
﻿ Collectively evaluated for impairment
55,767
4,338
15,177
7,797
16,577
99,656
﻿ Loans:
﻿ Ending balance:
$ 5,861,887
$ 1,087,449
$ 2,492,351
$ 1,736,033
$ 1,742,810
$ 12,920,530
﻿ Individually evaluated for impairment
14,566
4,381
17,210
2,423
120
38,700
﻿ Collectively evaluated for impairment
5,847,321
1,083,068
2,475,141
1,733,610
1,742,690
12,881,830
﻿ Acquired loans
﻿ Allowance for loan losses:
﻿ Beginning balance
$
—
$
—
$ 477
$
—
$
—
$ 477
﻿ Charge-offs
—
—
—
—
—
—
﻿ Recoveries
—
—
—
—
—
—
﻿ Net provision for loan losses
—
—
(223)
—
—
(223)
﻿ Ending balance
$
—
$
—
$ 254
$
—
$
—
$ 254
﻿ Ending balance:
﻿ Individually evaluated for impairment
$
—
$
—
$ 254
$
—
$
—
$ 254
﻿ Amounts related to acquired-impaired loans
—
—
—
—
—
—
﻿ Collectively evaluated for impairment
—
—
—
—
—
—
﻿ Loans:
﻿ Ending balance:
$ 118,260
$ 14,579
$ 629,975
$ 2,485
$ 25
$ 765,324
﻿ Individually evaluated for impairment
—
—
2,579
—
—
2,579
﻿ Acquired-impaired loans
8,708
12,801
21,226
2,485
25
45,245
﻿ Collectively evaluated for impairment
109,552
1,778
606,170
—
—
717,500
﻿
﻿
﻿
﻿
﻿
Construction
﻿
Commercial
and land
Commercial
Residential
﻿ (in thousands)
non-real estate
development
real estate
mortgages
Consumer
Total
﻿
Three Months ended March 31, 2015
﻿ FDIC acquired loans
﻿ Allowance for loan losses:
﻿ Beginning balance
$ 911
$ 1,008
$ 4,061
$ 20,609
$ 3,995
$ 30,584
﻿ Charge-offs
(127)
(276)
(2,368)
(93)
(140)
(3,004)
﻿ Recoveries
14
406
113
—
16
549
﻿ Net provision for loan losses
(2)
(6)
202
(195)
(69)
(70)
﻿ Increase (decrease) in FDIC loss share receivable
(13)
(34)
1,207
(1,171)
(410)
(421)
﻿ Ending balance
$ 783
$ 1,098
$ 3,215
$ 19,150
$ 3,392
$ 27,638
﻿ Ending balance:
﻿ Individually evaluated for impairment
$
—
$
—
$
—
$
—
$
—
$
—
﻿ Amounts related to acquired-impaired loans
783
1,098
3,215
19,150
3,392
27,638
﻿ Collectively evaluated for impairment
—
—
—
—
—
—
﻿ Loans:
—
﻿ Ending balance:
$ 6,937
$ 11,482
$ 27,777
$ 175,367
$ 16,969
$ 238,532
﻿ Individually evaluated for impairment
—
—
—
—
—
—
﻿ Acquired-impaired loans
6,937
11,482
27,777
175,367
16,969
238,532
﻿ Collectively evaluated for impairment
—
—
—
—
—
—
﻿ Total loans
﻿ Allowance for loan losses:
﻿ Beginning balance
$ 51,169
$ 6,421
$ 21,082
$ 28,660
$ 21,430
$ 128,762
﻿ Charge-offs
(1,824)
(1,023)
(2,619)
(1,302)
(3,696)
(10,464)
﻿ Recoveries
995
1,649
110
305
1,296
4,355
﻿ Net provision for loan losses
6,752
(1,506)
(987)
543
1,352
6,154
﻿ Increase (decrease) in FDIC loss share receivable
(13)
(34)
1,207
(1,171)
(410)
(421)
﻿ Ending balance
$ 57,079
$ 5,507
$ 18,793
$ 27,035
$ 19,972
$ 128,386
﻿ Ending balance:
﻿ Individually evaluated for impairment
$ 529
$ 71
$ 401
$ 88
$ 3
$ 1,092
﻿ Amounts related to acquired-impaired loans
783
1,098
3,215
19,150
3,392
27,638
﻿ Collectively evaluated for impairment
55,767
4,338
15,177
7,797
16,577
99,656
﻿ Loans:
﻿ Ending balance:
$ 5,987,084
$ 1,113,510
$ 3,150,103
$ 1,913,885
$ 1,759,804
$ 13,924,386
﻿ Individually evaluated for impairment
14,566
4,381
19,789
2,423
120
41,279
﻿ Acquired-impaired loans
15,645
24,283
49,003
177,852
16,994
283,777
﻿ Collectively evaluated for impairment
5,956,873
1,084,846
3,081,311
1,733,610
1,742,690
13,599,330
﻿
The following table shows the composition of nonaccrual loans by portfolio segment and class. Acquired-impaired and certain FDIC acquired loans are considered to be performing due to the application of the accretion method and are excluded from the table. FDIC acquired loans accounted for using the cost recovery method do not have an accretable yield and are included below as nonaccrual loans. Acquired-performing loans that have subsequently been placed on nonaccrual status are also included below.
﻿
﻿
﻿
﻿
﻿
March 31,
December 31,
﻿ (in thousands)
2016
2015
﻿ Originated loans:
﻿ Commercial non-real estate
$ 165,930
$ 88,743
﻿ Construction and land development
16,997
17,294
﻿ Commercial real estate
19,217
17,824
﻿ Residential mortgages
23,713
23,799
﻿ Consumer
8,538
9,061
﻿ Total originated loans
$ 234,395
$ 156,721
﻿ Acquired loans:
﻿ Commercial non-real estate
$
—
$
—
﻿ Construction and land development
—
—
﻿ Commercial real estate
2,908
2,992
﻿ Residential mortgages
—
—
﻿ Consumer
—
—
﻿ Total acquired loans
$ 2,908
$ 2,992
﻿ FDIC acquired loans:
﻿ Commercial non-real estate
$
—
$
—
﻿ Construction and land development
—
—
﻿ Commercial real estate
—
—
﻿ Residential mortgages
—
—
﻿ Consumer
—
—
﻿ Total FDIC acquired loans
$
—
$
—
﻿ Total loans:
﻿ Commercial non-real estate
165,930
88,743
﻿ Construction and land development
16,997
17,294
﻿ Commercial real estate
22,125
20,816
﻿ Residential mortgages
23,713
23,799
﻿ Consumer
8,538
9,061
﻿ Total loans
$ 237,303
$ 159,713
﻿
Nonaccrual loans include loans modified in troubled debt restructurings (“TDRs”) of $18.3 million and $8.8 million at March 31, 2016 and December 31, 2015, respectively. Total TDRs, both accruing and nonaccruing, were $63.9 million as of March 31, 2016 and $13.1 million at December 31, 2015.
The table below details TDRs that were modified during the three months ended March 31, 2016 and March 31, 2015 by portfolio segment. The TDRs during the three months ended March 31, 2016 and 2015 were extended amortization, other modification of payment terms, or covenant violations. All are individually evaluated for impairment.
﻿
﻿
﻿
﻿
﻿
Three Months Ended
﻿ ($ in thousands)
March 31, 2016
March 31, 2015
﻿
Pre-Modification
Post-Modification
Pre-Modification
Post-Modification
﻿
Outstanding
Outstanding
Outstanding
Outstanding
﻿
Number of
Recorded
Recorded
Number of
Recorded
Recorded
﻿ Troubled Debt Restructurings:
Contracts
Investment
Investment
Contracts
Investment
Investment
﻿ Originated loans:
﻿ Commercial non-real estate
11
$ 51,246
$ 51,246
—
$
—
$
—
﻿ Construction and land development
—
—
—
—
—
—
﻿ Commercial real estate
—
—
—
—
—
—
﻿ Residential mortgages
—
—
—
2
68
68
﻿ Consumer
—
—
—
1
20
20
﻿ Total originated loans
11
$ 51,246
$ 51,246
3
$ 88
$ 88
﻿ Acquired loans:
﻿ Commercial non-real estate
—
$
—
$
—
—
$
—
$
—
﻿ Construction and land development
—
—
—
—
—
—
﻿ Commercial real estate
—
—
—
—
—
—
﻿ Residential mortgages
—
—
—
—
—
—
﻿ Consumer
—
—
—
—
—
—
﻿ Total acquired loans
—
$
—
$
—
—
$
—
$
—
﻿ FDIC acquired loans:
﻿ Commercial non-real estate
—
$
—
$
—
—
$
—
$
—
﻿ Construction and land development
—
—
—
—
—
—
﻿ Commercial real estate
—
—
—
—
—
—
﻿ Residential mortgages
—
—
—
—
—
—
﻿ Consumer
—
—
—
—
—
—
﻿ Total FDIC acquired loans
—
$
—
$
—
—
$
—
$
—
﻿ Total loans:
﻿ Commercial non-real estate
11
$ 51,246
$ 51,246
—
$
—
$
—
﻿ Construction and land development
—
—
—
—
—
—
﻿ Commercial real estate
—
—
—
—
—
—
﻿ Residential mortgages
—
—
—
2
68
68
﻿ Consumer
—
—
—
1
20
20
﻿ Total loans
11
$ 51,246
$ 51,246
3
$ 88
$ 88
﻿
No TDRs that subsequently defaulted within twelve months of modification were recorded in the three months ended March 31, 2016 or 2015.
The tables below present loans that are individually evaluated for impairment disaggregated by class at March 31, 2016 and December 31, 2015 . Loans individually evaluated for impairment include TDRs and loans that are determined to be impaired and have aggregate relationship balances of $1 million or more.
﻿
﻿
﻿
﻿
﻿
﻿
March 31, 2016
December 31, 2015
﻿
Unpaid
Unpaid
﻿
Recorded
Principal
Related
Recorded
Principal
Related
﻿ (in thousands)
Investment
Balance
Allowance
Investment
Balance
Allowance
﻿ Originated loans:
﻿ With no related allowance recorded:
﻿ Commercial non-real estate
$ 77,155
$ 85,295
$
—
$ 34,788
$ 37,285
$
—
﻿ Construction and land development
12,413
12,413
—
12,461
12,461
—
﻿ Commercial real estate
5,939
6,140
—
7,785
8,499
—
﻿ Residential mortgages
—
—
—
—
—
—
﻿ Consumer
—
—
—
—
—
—
﻿
95,507
103,848
—
55,034
58,245
—
﻿ With an allowance recorded:
﻿ Commercial non-real estate
123,874
125,744
26,502
46,834
47,703
19,031
﻿ Construction and land development
1,659
2,315
185
1,765
2,323
392
﻿ Commercial real estate
6,454
6,521
1,332
6,406
6,413
1,372
﻿ Residential mortgages
883
1,394
125
895
1,405
127
﻿ Consumer
58
58
16
152
152
33
﻿
132,928
136,032
28,160
56,052
57,996
20,955
﻿ Total:
﻿ Commercial non-real estate
201,029
211,039
26,502
81,622
84,988
19,031
﻿ Construction and land development
14,072
14,728
185
14,226
14,784
392
﻿ Commercial real estate
12,393
12,661
1,332
14,191
14,912
1,372
﻿ Residential mortgages
883
1,394
125
895
1,405
127
﻿ Consumer
58
58
16
152
152
33
﻿ Total originated loans
$ 228,435
$ 239,880
$ 28,160
$ 111,086
$ 116,241
$ 20,955
﻿
﻿ Acquired loans:
﻿ With an allowance recorded:
﻿ Commercial non-real estate
$
—
$
—
$
—
$
—
$
—
$
—
﻿ Construction and land development
—
—
—
—
—
—
﻿ Commercial real estate
2,306
2,343
7
2,340
2,382
33
﻿ Residential mortgages
—
—
—
—
—
—
﻿ Consumer
—
—
—
—
—
—
﻿
2,306
2,343
7
2,340
2,382
33
﻿ Total:
﻿ Commercial non-real estate
—
—
—
—
—
—
﻿ Construction and land development
—
—
—
—
—
—
﻿ Commercial real estate
2,306
2,343
7
2,340
2,382
33
﻿ Residential mortgages
—
—
—
—
—
—
﻿ Consumer
—
—
—
—
—
—
﻿ Total acquired loans
$ 2,306
$ 2,343
$ 7
$ 2,340
$ 2,382
$ 33
﻿
﻿
﻿
﻿
﻿
March 31, 2016
December 31, 2015
﻿
Unpaid
Unpaid
﻿
Recorded
Principal
Related
Recorded
Principal
Related
﻿ (in thousands)
Investment
Balance
Allowance
Investment
Balance
Allowance
﻿ Total loans:
﻿ With no related allowance recorded:
﻿ Commercial non-real estate
$ 77,155
$ 85,295
$
—
$ 34,788
$ 37,285
$
—
﻿ Construction and land development
12,413
12,413
—
12,461
12,461
—
﻿ Commercial real estate
5,939
6,140
—
7,785
8,499
—
﻿ Residential mortgages
—
—
—
—
—
—
﻿ Consumer
—
—
—
—
—
—
﻿
95,507
103,848
—
55,034
58,245
—
﻿ With an allowance recorded:
﻿ Commercial non-real estate
123,874
125,744
26,502
46,834
47,703
19,031
﻿ Construction and land development
1,659
2,315
185
1,765
2,323
392
﻿ Commercial real estate
8,760
8,864
1,339
8,746
8,795
1,405
﻿ Residential mortgages
883
1,394
125
895
1,405
127
﻿ Consumer
58
58
16
152
152
33
﻿
135,234
138,375
28,167
58,392
60,378
20,988
﻿ Total:
﻿ Commercial non-real estate
201,029
211,039
26,502
81,622
84,988
19,031
﻿ Construction and land development
14,072
14,728
185
14,226
14,784
392
﻿ Commercial real estate
14,699
15,004
1,339
16,531
17,294
1,405
﻿ Residential mortgages
883
1,394
125
895
1,405
127
﻿ Consumer
58
58
16
152
152
33
﻿ Total loans
$ 230,741
$ 242,223
$ 28,167
$ 113,426
$ 118,623
$ 20,988
﻿
﻿
﻿
﻿
﻿
﻿
Three Months Ended
﻿
March 31, 2016
March 31, 2015
﻿
Average
Interest
Average
Interest
﻿
Recorded
Income
Recorded
Income
﻿ (in thousands)
Investment
Recognized
Investment
Recognized
﻿ Originated loans:
﻿ With no related allowance recorded:
﻿ Commercial non-real estate
$ 55,972
$
—
$ 7,196
$
—
﻿ Construction and land development
12,437
—
1,915
—
﻿ Commercial real estate
6,862
9
9,563
10
﻿ Residential mortgages
—
—
517
1
﻿ Consumer
—
—
51
—
﻿
75,271
9
19,242
11
﻿ With an allowance recorded:
﻿ Commercial non-real estate
85,354
182
2,081
2
﻿ Construction and land development
1,712
—
4,401
32
﻿ Commercial real estate
6,430
27
5,103
17
﻿ Residential mortgages
889
2
2,023
11
﻿ Consumer
105
1
13
2
﻿
94,490
212
13,621
64
﻿ Total:
﻿ Commercial non-real estate
141,326
182
9,277
2
﻿ Construction and land development
14,149
—
6,316
32
﻿ Commercial real estate
13,292
36
14,666
27
﻿ Residential mortgages
889
2
2,540
12
﻿ Consumer
105
1
64
2
﻿ Total originated loans
$ 169,761
$ 221
$ 32,863
$ 75
﻿
﻿ Acquired loans:
﻿ With no related allowance recorded:
﻿ Commercial non-real estate
$
—
$
—
$
—
$
—
﻿ Construction and land development
—
—
—
—
﻿ Commercial real estate
—
—
—
—
﻿ Residential mortgages
—
—
—
—
﻿ Consumer
—
—
—
—
﻿
—
—
—
—
﻿ With an allowance recorded:
﻿ Commercial non-real estate
—
—
—
—
﻿ Construction and land development
—
—
—
—
﻿ Commercial real estate
2,323
—
2,635
—
﻿ Residential mortgages
—
—
—
—
﻿ Consumer
—
—
—
—
﻿
2,323
—
2,635
—
﻿ Total:
﻿ Commercial non-real estate
—
—
—
—
﻿ Construction and land development
—
—
—
—
﻿ Commercial real estate
2,323
—
2,635
—
﻿ Residential mortgages
—
—
—
—
﻿ Consumer
—
—
—
—
﻿ Total acquired loans
$ 2,323
$
—
$ 2,635
$
—
﻿
﻿
﻿
﻿
﻿
Three Months Ended
﻿
March 31, 2016
March 31, 2015
﻿
Average
Interest
Average
Interest
﻿
Recorded
Income
Recorded
Income
﻿ (in thousands)
Investment
Recognized
Investment
Recognized
﻿ Total loans:
﻿ With no related allowance recorded:
﻿ Commercial non-real estate
$ 55,972
$
—
$ 7,196
$
—
﻿ Construction and land development
12,437
—
1,915
—
﻿ Commercial real estate
6,862
9
9,563
10
﻿ Residential mortgages
—
—
517
1
﻿ Consumer
—
—
51
—
﻿
75,271
9
19,242
11
﻿ With an allowance recorded:
﻿ Commercial non-real estate
85,354
182
2,081
2
﻿ Construction and land development
1,712
—
4,401
32
﻿ Commercial real estate
8,753
27
7,738
17
﻿ Residential mortgages
889
2
2,023
11
﻿ Consumer
105
1
13
2
﻿
96,813
212
16,256
64
﻿ Total:
﻿ Commercial non-real estate
141,326
182
9,277
2
﻿ Construction and land development
14,149
—
6,316
32
﻿ Commercial real estate
15,615
36
17,301
27
﻿ Residential mortgages
889
2
2,540
12
﻿ Consumer
105
1
64
2
﻿ Total loans
$ 172,084
$ 221
$ 35,498
$ 75
﻿
﻿
﻿
The tables below present the age analysis of past due loans at March 31, 2016 and December 31, 2015 . FDIC acquired and acquired-impaired loans accounted for in pools with an accretable yield are considered to be current.
﻿
﻿
﻿
﻿
﻿
Recorded
﻿
Greater than
investment
﻿
30-59 days
60-89 days
90 days
Total
Total
&gt; 90 days and
﻿ March 31, 2016
past due
past due
past due
past due
Current
Loans
still accruing
﻿ (in thousands)
﻿ Originated loans:
﻿ Commercial non-real estate
$ 35,443
$ 2,843
$ 23,366
$ 61,652
$ 7,026,494
$ 7,088,146
$ 2,503
﻿ Construction and land development
6,007
126
18,684
24,817
1,061,565
1,086,382
3,610
﻿ Commercial real estate
7,873
1,042
13,789
22,704
3,482,099
3,504,803
1,892
﻿ Residential mortgages
18,644
6,615
10,375
35,634
1,804,255
1,839,889
123
﻿ Consumer
14,050
3,500
6,171
23,721
2,024,347
2,048,068
1,098
﻿ Total
$ 82,017
$ 14,126
$ 72,385
$ 168,528
$ 15,398,760
$ 15,567,288
$ 9,226
﻿ Acquired loans:
﻿ Commercial non-real estate
$
—
$
—
$
—
$
—
$ 51,949
$ 51,949
$
—
﻿ Construction and land development
—
—
—
—
2,250
2,250
—
﻿ Commercial real estate
—
—
453
453
155,832
156,285
—
﻿ Residential mortgages
—
—
—
—
1,116
1,116
—
﻿ Consumer
—
—
—
—
20
20
—
﻿ Total
$
—
$
—
$ 453
$ 453
$ 211,167
$ 211,620
$
—
﻿ FDIC acquired loans:
﻿ Commercial non-real estate
$
—
$
—
$
—
$
—
$ 5,311
$ 5,311
$
—
﻿ Construction and land development
—
—
—
—
6,782
6,782
—
﻿ Commercial real estate
—
—
—
—
15,004
15,004
—
﻿ Residential mortgages
—
—
—
—
159,962
159,962
—
﻿ Consumer
—
—
—
—
12,157
12,157
—
﻿ Total
$
—
$
—
$
—
$
—
$ 199,216
$ 199,216
$
—
﻿ Total loans:
﻿ Commercial non-real estate
$ 35,443
$ 2,843
$ 23,366
$ 61,652
$ 7,083,754
$ 7,145,406
$ 2,503
﻿ Construction and land development
6,007
126
18,684
24,817
1,070,597
1,095,414
3,610
﻿ Commercial real estate
7,873
1,042
14,242
23,157
3,652,935
3,676,092
1,892
﻿ Residential mortgages
18,644
6,615
10,375
35,634
1,965,333
2,000,967
123
﻿ Consumer
14,050
3,500
6,171
23,721
2,036,524
2,060,245
1,098
﻿ Total
$ 82,017
$ 14,126
$ 72,838
$ 168,981
$ 15,809,143
$ 15,978,124
$ 9,226
﻿
﻿
﻿
﻿
﻿
Recorded
﻿
Greater than
investment
﻿
30-59 days
60-89 days
90 days
Total
Total
&gt; 90 days and
﻿ December 31, 2015
past due
past due
past due
past due
Current
Loans
still accruing
﻿ (in thousands)
﻿ Originated loans:
﻿ Commercial non-real estate
$ 17,406
$ 1,468
$ 25,007
$ 43,881
$ 6,886,572
$ 6,930,453
$ 3,060
﻿ Construction and land development
19,886
436
4,043
24,365
1,115,378
1,139,743
1,230
﻿ Commercial real estate
6,754
1,329
12,503
20,586
3,199,923
3,220,509
1,034
﻿ Residential mortgages
18,657
4,360
11,840
34,857
1,852,399
1,887,256
163
﻿ Consumer
16,309
4,432
8,645
29,386
2,051,240
2,080,626
2,166
﻿ Total
$ 79,012
$ 12,025
$ 62,038
$ 153,075
$ 15,105,512
$ 15,258,587
$ 7,653
﻿ Acquired loans:
﻿ Commercial non-real estate
$
—
$
—
$
—
$
—
$ 59,843
$ 59,843
$
—
﻿ Construction and land development
—
—
—
—
5,080
5,080
—
﻿ Commercial real estate
15
76
525
616
175,844
176,460
—
﻿ Residential mortgages
—
—
—
—
27
27
—
﻿ Consumer
—
—
—
—
20
20
—
﻿ Total
$ 15
$ 76
$ 525
$ 616
$ 240,814
$ 241,430
$
—
﻿ FDIC acquired loans:
﻿ Commercial non-real estate
$
—
$
—
$
—
$
—
$ 5,528
$ 5,528
$
—
﻿ Construction and land development
—
—
—
—
7,127
7,127
—
﻿ Commercial real estate
—
—
—
—
15,582
15,582
—
﻿ Residential mortgages
—
—
—
—
162,241
162,241
—
﻿ Consumer
—
—
—
—
12,819
12,819
—
﻿ Total
$
—
$
—
$
—
$
—
$ 203,297
$ 203,297
$
—
﻿ Total loans:
﻿ Commercial non-real estate
$ 17,406
$ 1,468
$ 25,007
$ 43,881
$ 6,951,943
$ 6,995,824
$ 3,060
﻿ Construction and land development
19,886
436
4,043
24,365
1,127,585
1,151,950
1,230
﻿ Commercial real estate
6,769
1,405
13,028
21,202
3,391,349
3,412,551
1,034
﻿ Residential mortgages
18,657
4,360
11,840
34,857
2,014,667
2,049,524
163
﻿ Consumer
16,309
4,432
8,645
29,386
2,064,079
2,093,465
2,166
﻿ Total
$ 79,027
$ 12,101
$ 62,563
$ 153,691
$ 15,549,623
$ 15,703,314
$ 7,653
﻿
The following tables present the credit quality indicators of the Company’s various classes of loans at March 31, 2016 and December 31, 2015 .
Commercial Non-Real Estate Credit Exposure
Credit Risk Profile by Internally Assigned Grade
﻿
﻿
﻿
﻿
﻿
March 31, 2016
December 31, 2015
﻿ (in thousands)
Originated
Acquired
FDIC acquired
Total
Originated
Acquired
FDIC acquired
Total
﻿ Grade:
﻿ Pass
$ 5,895,649
$ 44,847
$ 2,068
$ 5,942,564
$ 6,205,372
$ 53,381
$ 2,110
$ 6,260,863
﻿ Pass-Watch
298,176
—
733
298,909
167,720
—
869
168,589
﻿ Special Mention
208,731
2
—
208,733
211,230
—
—
211,230
﻿ Substandard
683,449
7,100
2,510
693,059
346,087
6,462
2,549
355,098
﻿ Doubtful
2,141
—
—
2,141
44
—
—
44
﻿ Total
$ 7,088,146
$ 51,949
$ 5,311
$ 7,145,406
$ 6,930,453
$ 59,843
$ 5,528
$ 6,995,824
﻿
Construction Credit Exposure
Credit Risk Profile by Internally Assigned Grade
﻿
﻿
﻿
﻿
﻿
March 31, 2016
December 31, 2015
﻿ (in thousands)
Originated
Acquired
FDIC acquired
Total
Originated
Acquired
FDIC acquired
Total
﻿ Grade:
﻿ Pass
$ 1,036,847
$ 837
$ 1,455
$ 1,039,139
$ 1,092,299
$ 910
$ 2,087
$ 1,095,296
﻿ Pass-Watch
22,947
150
1,885
24,982
5,709
223
909
6,841
﻿ Special Mention
592
—
21
613
12,017
—
280
12,297
﻿ Substandard
25,996
1,263
3,421
30,680
29,718
3,947
3,851
37,516
﻿ Total
$ 1,086,382
$ 2,250
$ 6,782
$ 1,095,414
$ 1,139,743
$ 5,080
$ 7,127
$ 1,151,950
﻿
Commercial Real Estate Credit Exposure
Credit Risk Profile by Internally Assigned Grade
﻿
﻿
﻿
﻿
﻿
March 31, 2016
December 31, 2015
﻿ (i</t>
  </si>
  <si>
    <t>Securities Sold under Agreements to Repurchase</t>
  </si>
  <si>
    <t>Securities Sold under Agreements to Repurchase [Abstract]</t>
  </si>
  <si>
    <t>4. Securities Sold under Agreements to Repurchase
Included in short term borrowings at March 31, 2016 was $419.0 million of customer securities sold under agreements to repurchase (“repurchase agreements”) that mature daily and were secured by agency securities. The Company borrows funds on a secured basis by selling securities under agreements to repurchase, mai nly in connection with treasury management services offered to its deposit customers. As the Company maintains effective control over assets sold under agreements to repurchase, the securities continue to be carried on the consolidated statements of financial condition. Because the Company acts as borrower transferring assets to the counterparty, and the agreements mature daily, the Company’s risk is very limited.</t>
  </si>
  <si>
    <t>Long-Term Debt</t>
  </si>
  <si>
    <t>Long-Term Debt [Abstract]</t>
  </si>
  <si>
    <t>5. Long-Term Debt
﻿
Effective January 1, 2016, the Company retrospectively adopted accounting guidance intended to simplify the presentation of debt issuance costs by requiring that costs related to a recognized debt liability be presented in the balance sheet as a direct deduction from the carrying amount of that debt liability. Historically, debt issuance costs were reported in the “Other Assets” line items in the Consolidated Balance Sheets and Statements of Cash Flows. All historical periods have been restated to reflect the revised presentation and new required disclosures are reflected below. The adoption of this guidance did not have a material impact on the Company’s financial condition or operating results.
Long-term debt consisted of the following:
﻿
﻿
﻿
﻿
﻿
March 31,
December 31,
﻿ (in thousands)
2016
2015
﻿ Subordinated notes payable, maturing June 2045
$ 150,000
$ 150,000
﻿ Subordinated notes payable, maturing April 2017
98,011
98,011
﻿ Term note payable, maturing December 2018
120,525
125,000
﻿ Other long-term debt
108,581
122,988
﻿ Less unamortized debt issuance costs
(5,872)
(5,854)
﻿ Total long-term debt less unamortized debt issuance costs
$ 471,245
$ 490,145
﻿
Long-term debt with its related unamortized debt issuance cost at March 31, 2016 is presented in the following table:
﻿
﻿ Long-term debt at March 31, 2016, consisted of the following:
﻿
Unamortized
﻿
Debt
﻿
Issuance
﻿ (in thousands)
Principal
Costs
﻿ Subordinated notes payable, maturing June 2045
$ 150,000
$ 5,088
﻿ Subordinated notes payable, maturing April 2017
98,011
-
﻿ Term note payable, maturing December 2018
120,525
784
﻿ Other long-term debt
108,581
-
﻿ Total
$ 477,117
5,872
﻿
﻿</t>
  </si>
  <si>
    <t>Derivatives</t>
  </si>
  <si>
    <t>Derivatives [Abstract]</t>
  </si>
  <si>
    <t xml:space="preserve">6. Derivatives
Risk Management Objective of Using Derivatives
The Company enters into derivative financial instruments to manage risks related to differences in the amount, timing, and duration of the Company’s known or expected cash receipts and its known or expected cash payments, currently related to select pools of variable rate loans . The Bank has also entered into interest rate derivative agreements as a service to certain qualifying customers. The Bank manages a matched book with respect to these customer derivatives in order to minimize their net risk exposure resulting from such agreements. The Bank also enters into risk participation agreements under which they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amounts and fair values of the Company’s derivative financial instruments as well as their classification on the consolidated balance sheets as of March 31, 2016 and December 31, 2015 .
﻿
﻿
﻿
﻿
﻿
Fair Values (1)
﻿
Notional Amounts
Assets
Liabilities
﻿
Type of
March 31,
December 31,
March 31,
December 31,
March 31,
December 31,
﻿ (in thousands)
Hedge
2016
2015
2016
2015
2016
2015
﻿ Derivatives designated as hedging instruments:
﻿ Interest rate swaps
Cash Flow
$ 800,000
$ 500,000
$ 1,808
$
—
$
—
$ 281
﻿
$ 800,000
$ 500,000
$ 1,808
$
—
$
—
$ 281
﻿ Derivatives not designated as hedging instruments:
﻿ Interest rate swaps (2)
N/A
$ 826,734
$ 780,871
$ 32,510
$ 20,622
$ 33,838
$ 21,007
﻿ Risk participation agreements
N/A
89,723
83,430
112
83
217
162
﻿ Forward commitments to sell residential mortgage loans
N/A
83,935
55,128
51
263
979
336
﻿ Interest rate-lock commitments on residential mortgage loans
N/A
60,607
38,853
697
243
24
167
﻿ Foreign exchange forward contracts
N/A
37,015
44,068
1,301
2,040
1,278
2,015
﻿
$ 1,098,014
$ 1,002,350
$ 34,671
$ 23,251
$ 36,336
$ 23,687
(1)
Derivative assets and liabilities are reported with other assets or other liabilities, respectively, in the consolidated balance sheets.
(2)
The notional amount represents both the customer accommodation agreements and offsetting agreements with unrelated financial institutions.
﻿
Cash Flow Hedges of Interest Rate Risk
The Company is party to five interest rate swap agreements designated as and qualify ing as cash flow hedges of the Company’s forec asted variable cash flows for pool s of variable rate loans. For each agreement, the Company receives interest at a fixed rate and pays at a variable rate. The five swap agreements expire as follows: notional amount of $300 million expires in January 2017 ; n otional amount of $200 million expires in June 2017 ; and three contracts each with notional amounts of $100 million expire in April 2018 , 2019 , and 2020 .
During the terms of the swap agreements, the effective portion of changes in the fair value of the derivative instruments are recorded in AOCI and subsequently reclassified into earnings in the periods that the hedged forecasted variabl e-rate interest payments affect earnings . The impact on AOCI is reflected in footnote 7. There was no ineffective portion of the change in fair value of the derivative recognized directly in earnings.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 reement. The Bank manages its credit risk under risk participation agreements by monitoring the creditworthine ss of the borrower, based on the Bank’s normal credit review process.
Mortgage banking derivatives
The Bank also enters into certain deri vative agreements as part of their mortgage banking activities. These agreements include interest rate lock commitments on prospective residential mortgage loans and forward commitments to sell these loans to investors on a best efforts delivery basis.
Customer foreign exchange forward contract derivatives
The Bank enters into foreign exchange forward derivative agreements, primarily forward currency contracts, with commercial ban 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Effect of Derivative Instruments on the Income Statement
Derivative income consisting primarily of customer interest rate swap fees, net of fair value adjustments, is reflected in the income statement in other noninterest income, totaling ($0.1) million and ($0.1) million for the three months ended March 31, 2016 and 2015, respectively. The impact to interest income from cash flow hedges was $0.3 million and $0.4 million for the three months ended March 31, 2016 and 2015, respectively.
Credit risk-related Contingent Features
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s of March 31, 2016 , the aggregate fair value of derivative instruments with credit risk-related contingent features that were in a net liability position was $31.9 million, for which the Bank had posted collateral of $33.1 million.
Offsetting Assets and Liabilities
The Bank’s derivative instruments to certain counterparties contain legally enforceable netting provisions that allow for net settlement of multiple transactions to a single amount, which may be positive, negative, or zero. Offsetting information in regards to derivative assets and liabilities subject to these master netting agreements at March 31, 2016 and Decemb er 31, 2015 is presented in the following tables.
﻿
﻿
﻿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March 31, 2016
﻿ Derivative Assets
$ 1,987
$
—
$ 1,987
$ 1,987
$
—
$
—
﻿
﻿ Derivative Liabilities
$ 33,890
$
—
$ 33,890
$ 1,987
$ 33,071
$ (1,168)
﻿
﻿
﻿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December 31, 2015
﻿ Derivative Assets
$ 224
$
—
$ 224
$ 224
$
—
$
—
﻿
﻿ Derivative Liabilities
$ 21,034
$
—
$ 21,034
$ 224
$ 23,482
$ (2,672)
﻿
The Company has excess collateral compared to total exposure due to initial margin requirements for day-to-day rate volatility. </t>
  </si>
  <si>
    <t>Stockholders' Equity</t>
  </si>
  <si>
    <t>Stockholders' Equity [Abstract]</t>
  </si>
  <si>
    <t>﻿
7. Stockholders’ Equity
Stock Repurchase Program
On August 28, 2015, the Company’s board of directors approved a stock repurchase plan that authorizes the repurchase of up to 5% , or approximately 3.9 million shares of its outstanding common stock. The approved plan allows the Company to repurchase its common shares either in the open market in compliance with Rule 10b-18 promulgated under the Securities Exchange Act of 1934, as amended, or in privately negotiated transactions with non-affiliated sellers or as otherwise determined by the Company from time to time until September 30, 2016. Under this plan, the Company has repurchased 741,393 shares of its common stock at an average price of $27. 44 per share through March 31, 2016. There were no shares of common stock repurchased during the first quarter of 2016.
Accumulated Other Comprehensive Income (Loss)
AOCI is reported as a component of stockholders’ equity. AOCI can include, among other items, unrealized holding gains and losses on securities available for sale (“AFS”), gains and losses associated with pension or other post retirement benefits that are not recognized immediately as a component of net periodic benefit cost, and gains and losses on derivative instruments that are designated as, and qualify as, cash flow hedges. Net unrealized gains/losses on AFS securities reclassified as securities held to maturity (“HTM”) also continue to be reported as a component of AOCI and will be amortized over the estimated remaining life of the securities as an adjustment to interest income. The components of AOCI are reported net of related tax effects.
﻿
The components of AOCI and changes in those components are presented in the following table.
﻿
﻿
﻿
﻿
Available
HTM Securities
Loss on
﻿
for Sale
Transferred
Employee
Effective Cash
﻿ (in thousands)
Securities
from AFS
Benefit Plans
Flow Hedges
Total
﻿ Balance, December 31, 2014
$ 18,001
$ (19,074)
$ (48,626)
$ (375)
$ (50,074)
﻿ Other comprehensive income before income taxes:
﻿ Net change in unrealized gain
4,421
—
—
992
5,413
﻿ Reclassification of net losses realized and included in earnings
(165)
—
770
—
605
﻿ Amortization of unrealized net loss on securities transferred to HTM
—
647
—
—
647
﻿ Income tax expense
1,481
238
280
361
2,360
﻿ Balance, March 31, 2015
$ 20,776
$ (18,665)
$ (48,136)
$ 256
$ (45,769)
﻿ Balance, December 31, 2015
$ 4,268
$ (16,795)
$ (67,890)
$ (178)
$ (80,595)
﻿ Other comprehensive income before income taxes:
﻿ Net change in unrealized gain
26,882
—
—
2,090
28,972
﻿ Reclassification of net (gain) losses realized and included in earnings
(346)
—
1,437
—
1,091
﻿ Amortization of unrealized net loss on securities transferred to HTM
—
798
—
—
798
﻿ Income tax expense
9,751
292
525
764
11,332
﻿ Balance, March 31, 2016
$ 21,053
$ (16,289)
$ (66,978)
$ 1,148
$ (61,066)
﻿
The following table shows the line items in the consolidated income statements affected by amounts reclassified from accumulated other comprehensive income.
﻿
﻿
﻿
﻿
﻿
Three Months Ended
﻿ Amount reclassified from AOCI (a)
March 31,
Affected line item on
﻿ (in thousands)
2016
2015
the income statement
﻿ Gain on sale of AFS securities
$ 346
$ 165
Securities gains (losses)
﻿ Tax effect
(127)
(58)
Income taxes
﻿ Net of tax
219
107
Net income
﻿ Amortization of unrealized net loss on securities transferred to HTM
(798)
(647)
Interest income
﻿ Tax effect
292
238
Income taxes
﻿ Net of tax
(506)
(409)
Net income
﻿ Amortization of defined benefit pension and post-retirement items
(1,437)
(770)
Employee benefits expense (b)
﻿ Tax effect
525
280
Income taxes
﻿ Net of tax
(912)
(490)
Net income
﻿ Total reclassifications, net of tax
$ (1,199)
$ (792)
Net income
﻿
(a)
Amounts in parenthesis indicate reduction in net income.
﻿
(b)
These accumulated other comprehensive income components are included in the computation of net periodic pension and post-retirement cost that is reported with employee benefits expense (see Note 11 for additional details).</t>
  </si>
  <si>
    <t>Other Noninterest Income</t>
  </si>
  <si>
    <t>Other Noninterest Income [Abstract]</t>
  </si>
  <si>
    <t xml:space="preserve">8. Other Noninterest Income
Components of other noninterest income are as follows.
﻿
﻿
﻿
﻿
﻿
Three Months Ended
﻿
﻿
March 31,
﻿
﻿ (in thousands)
2016
2015
﻿ Income from bank-owned life insurance
$ 2,550
$ 2,666
﻿ Credit related fees
2,357
2,457
﻿ Loss from derivatives
(139)
(52)
﻿ Net gain on sale of assets
2,111
340
﻿ Safety deposit box income
478
486
﻿ Other miscellaneous
2,335
2,680
﻿ Total other noninterest income
$ 9,692
$ 8,577
﻿ </t>
  </si>
  <si>
    <t>Other Noninterest Expense</t>
  </si>
  <si>
    <t>Other Noninterest Expense [Abstract]</t>
  </si>
  <si>
    <t>9. Other Noninterest Expense
Components of other noninterest expense are as follows.
﻿
﻿
﻿
﻿
﻿
Three Months Ended
﻿
March 31,
﻿ (in thousands)
2016
2015
﻿ Advertising
$ 2,357
$ 2,165
﻿ Ad valorem and franchise taxes
2,303
2,715
﻿ Printing and supplies
1,111
1,217
﻿ Insurance expense
835
922
﻿ Travel expense
949
1,219
﻿ Entertainment and contributions
1,632
1,639
﻿ Tax credit investment amortization
1,743
2,095
﻿ Other miscellaneous
5,779
2,834
﻿ Total other noninterest expense
$ 16,709
$ 14,806
﻿</t>
  </si>
  <si>
    <t>Earnings Per Share</t>
  </si>
  <si>
    <t>Earnings Per Share [Abstract]</t>
  </si>
  <si>
    <t>10. Earnings Per Share
Hancock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unvested stock-based payment awards that contain nonforfeitable rights to dividends or dividend equivalents.
A summary of the information used in the computation of earnings per common share follows.
﻿
﻿
﻿
﻿
﻿
Three Months Ended
﻿
March 31,
﻿ (in thousands, except per share data)
2016
2015
﻿ Numerator:
﻿ Net income to common shareholders
$ 3,839
$ 40,159
﻿ Net income allocated to participating securities - basic and diluted
97
935
﻿ Net income allocated to common shareholders - basic and diluted
$ 3,742
$ 39,224
﻿ Denominator:
﻿ Weighted-average common shares - basic
$ 77,501
$ 79,496
﻿ Dilutive potential common shares
171
165
﻿ Weighted-average common shares - diluted
$ 77,672
$ 79,661
﻿ Earnings per common share:
﻿ Basic
$ 0.05
$ 0.49
﻿ Diluted
$ 0.05
$ 0.49
﻿
Potential common shares consist of employee and director stock options. These potential common shares do not enter into the calculation of diluted earnings per share if the impact would be anti-dilutive, i.e., increase earnings per share or reduce a loss per share. Weighted-average anti-dilutive potential common shares totaled 656,623 and 862,402 , respectively, for the three months ended March 31, 2016 and March 31, 2015.</t>
  </si>
  <si>
    <t>Retirement Plans</t>
  </si>
  <si>
    <t>Retirement Plans [Abstract]</t>
  </si>
  <si>
    <t>11. Retirement Plans
The Company has a qualified defined benefit pension plan covering all eligible employees. Eligibility is based on minimum age-related and service-related requirements as well as job classification. Accrued benefits under a nonqualified plan covering certain legacy Whitney employees were frozen as of December 31, 2012 and no future benefits will be accrued under this plan.
The Company also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The following tables show the components of net periodic benefits cost included in expense for the plans for the periods indicated.
﻿
﻿
﻿
﻿
﻿
Other Post-
﻿ (in thousands)
Pension Benefits
retirement Benefits
﻿
﻿ Three Months Ended March 31,
2016
2015
2016
2015
﻿ Service cost
$ 3,265
$ 3,363
$ 29
$ 50
﻿ Interest cost
4,988
4,619
206
369
﻿ Expected return on plan assets
(8,891)
(8,213)
—
—
﻿ Amortization of net loss
1,468
644
(31)
125
﻿ Net periodic benefit cost
$ 830
$ 413
$ 204
$ 544
﻿
N o contribution is required in 201 6 to meet minimum funding requirements, and the Company has no plans to make a contribution in the current year .
The Company also provides a defined contribution 401(k) retirement benefit plan. Under the plan, the Company matches 100% of the first 1% of compensation saved by a participant, and 50% of the next 5% of compensation saved.</t>
  </si>
  <si>
    <t>Share-Based Payment Arrangements</t>
  </si>
  <si>
    <t>Share-Based Payment Arrangements [Abstract]</t>
  </si>
  <si>
    <t>12. Share-Based Payment Arrangements
Hancock maintains incentive compensation plans that provide for awards of share-based compensation to employees and directors. These plans have been approved by the Company’s shareholders. Detailed descriptions of these plans were included in Note 16 to the consolidated financial statements in the Company’s Annual Report on Form 10-K for the year ended December 31, 2015 .
A summary of option activity for the three months ended March 31 , 201 6 is presented below.
﻿
﻿
﻿
﻿
﻿
Weighted
﻿
Average
﻿
Weighted
Remaining
﻿
Average
Contractual
Aggregate
﻿
Number of
Exercise
Term
Intrinsic
﻿ Options
Shares
Price
(Years)
Value ($000)
﻿ Outstanding at January 1, 2016
745,806
$ 37.55
﻿ Cancelled/forfeited
(49,610)
34.61
﻿ Expired
(137,139)
42.20
﻿ Outstanding at March 31, 2016
559,057
$ 36.67
4.19
$
—
﻿ Exercisable at March 31, 2016
493,714
$ 37.57
3.95
$
—
﻿
The re was no total intrinsic value of options exercised at March 31, 2016 compared to $0.5 million at March 31, 2015 .
The restricted and performance shares in the table below are subject to service requirements. A summary of the status of the Company’s nonvested restricted and performance shares as of March 31, 2016 and changes during the three months ended March 31, 2016 , is presented in the following table.
﻿
﻿
﻿
﻿
﻿
Weighted
﻿
Average
﻿
Number of
Grant Date
﻿
Shares
Fair Value
﻿ Nonvested at January 1, 2016
2,196,145
$ 30.97
﻿ Granted
71,924
23.50
﻿ Vested
(24,402)
32.00
﻿ Forfeited
(98,606)
31.46
﻿ Nonvested at March 31, 2016
2,145,061
$ 30.66
﻿
As of March 31, 2016 , there were $42.3 million of total unrecognized compensation expense related to nonvested restricted and performance shares expected to vest. This compensation is expected to be recognized in expense over a weighted average period of 3.4 years. The total fair value of shares which vested during the three months ended March 31, 2016 and 2015 was $0.9 million for both periods.
During the three months ended March 31, 2016 , the Company granted 35,587 performance shares subject to a total shareholder return (TSR) performance metric with a grant date fair value of $24.42 per share and 35,587 performance shares subject to a core earnings per share performance metric with a grant date fair value of $22.58 per share to key members of executive management. The number of performance shares subject to TSR that ultimately vest at the end of the three -year performance period, if any, will be based on the relative rank of the Company’s three -year TSR among the TSRs of a peer group of 44 regional banks. The fair value of the performance shares subject to TSR at the grant date was determined using a Monte Carlo simulation method. The number of performance shares subject to core earnings per share that ultimately vest will be based on the Company’s attainment of certain core earnings per share goals over the two -year performance period. The maximum number of performance shares that could vest is 200% of the target award. Compensation expense for these performance shares is recognized on a straight-line basis over the three -year service period.</t>
  </si>
  <si>
    <t>Fair Value</t>
  </si>
  <si>
    <t>Fair Value [Abstract]</t>
  </si>
  <si>
    <t>13. Fair Value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d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assets and liabilities that are measured at fair value on a recurring basis in the consolidated balance sheets.
﻿
﻿
﻿
﻿
March 31, 2016
﻿ (in thousands)
Level 1
Level 2
Total
﻿ Assets
﻿ Available for sale debt securities:
﻿ U.S. Treasury and government agency securities
$
—
$ 125
$ 125
﻿ Municipal obligations
—
87,939
87,939
﻿ Corporate debt securities
—
3,500
3,500
﻿ Mortgage-backed securities
—
1,765,974
1,765,974
﻿ Collateralized mortgage obligations
—
289,166
289,166
﻿ Equity securities
2,762
—
2,762
﻿ Total available for sale securities
2,762
2,146,704
2,149,466
﻿ Derivative assets (1)
—
36,479
36,479
﻿ Total recurring fair value measurements - assets
$ 2,762
$ 2,183,183
$ 2,185,945
﻿ Liabilities
﻿ Derivative liabilities (1)
$
—
$ 36,336
$ 36,336
﻿ Total recurring fair value measurements - liabilities
$
—
$ 36,336
$ 36,336
﻿
(1)
For further disaggregation of derivative assets and liabilities, see Note 6 - Derivatives.
﻿
﻿
﻿
﻿
﻿
December 31, 2015
﻿ (in thousands)
Level 1
Level 2
Total
﻿ Assets
﻿ Available for sale debt securities:
﻿ U.S. Treasury and government agency securities
$
—
$ 134
$ 134
﻿ Municipal obligations
—
39,607
39,607
﻿ Corporate debt securities
—
3,500
3,500
﻿ Mortgage-backed securities
—
1,758,373
1,758,373
﻿ Collateralized mortgage obligations
—
289,033
289,033
﻿ Equity securities
2,757
—
2,757
﻿ Total available for sale securities
2,757
2,090,647
2,093,404
﻿ Derivative assets (1)
—
23,251
23,251
﻿ Total recurring fair value measurements - assets
$ 2,757
$ 2,113,898
$ 2,116,655
﻿ Liabilities
﻿ Derivative liabilities (1)
$
—
$ 23,968
$ 23,968
﻿ Total recurring fair value measurements - liabilities
$
—
$ 23,968
$ 23,968
﻿
(1)
For further disaggregation of derivative assets and liabilities, see Note 6 - Derivatives.
﻿
Securities classified as level 1 within the valuation hierarchy include U.S. Treasury securities and certain other debt and equity securities. Level 2 classified securities include obligations of U.S. Government agencies and U.S. Government-sponsored agencies, resident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 Company policies generally limit investments to agency securities and municipal securities determined to be investment grade according to an internally generated score which generally includes a rating of not less than “Baa” or its equivalent by a nationally recognized statistical rating agency. There were no transfers between valuation hierarchy levels during the periods shown.
The fair value of derivative financial instruments, which are predominantly customer interest rate swaps, is obtained from a third-party pricing service that uses an industry-standard discounted cash flow model that relies on inputs, LIBOR swap curves and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including those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Fair Value of Assets Measured on a Nonrecurring Basis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
The fair value information presented below is not as of the period-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
﻿
﻿
﻿
March 31, 2016
﻿ (in thousands)
Level 1
Level 2
Level 3
Total
﻿ Collateral-dependent impaired loans
$
—
$ 179,627
$
—
$ 179,627
﻿ Other real estate owned
—
—
14,508
14,508
﻿ Total nonrecurring fair value measurements
$
—
$ 179,627
$ 14,508
$ 194,135
﻿
﻿
﻿
﻿
﻿
December 31, 2015
﻿ (in thousands)
Level 1
Level 2
Level 3
Total
﻿ Collateral-dependent impaired loans
$
—
$ 93,602
$
—
$ 93,602
﻿ Other real estate owned
—
—
17,206
17,206
﻿ Total nonrecurring fair value measurements
$
—
$ 93,602
$ 17,206
$ 110,808
﻿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 nstruments are discussed below.
Cash, Short ‑Term Investments and Federal Funds Sold - For these short ‑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recorded at fair value and carried at the lower of cost or market.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maturity certificates of deposit is estimated using the rates currently offered for deposits of similar remaining maturities.
Securities Sold under Agreements to Repurchase, Federal Funds Purchased, and Federal Home Loan Bank (“FHLB”) Borrowings - For these short-term liabilities, the carrying amount is a reasonable estimate of fair value.
Long-Term Debt - The fair value is estimated by discounting the future contractual cash flows using current market rates at which debt with similar terms could be obtained.
Derivative Financial Instruments – The fair value measurement for derivative financial instruments was discussed earlier in the note.
The following tables present the estimated fair values of the Company’s financial instruments by fair value hierarchy levels and the corresponding carrying amount at March 31, 2016 and December 31, 2015 .
﻿
﻿
﻿
﻿
﻿
March 31, 2016
﻿
Total Fair
Carrying
﻿ (in thousands)
Level 1
Level 2
Level 3
Value
Amount
﻿ Financial assets:
﻿ Cash, interest-bearing bank deposits, and federal funds sold
$ 442,650
$
—
$
—
$ 442,650
$ 442,650
﻿ Available for sale securities
2,762
2,146,704
—
2,149,466
2,149,466
﻿ Held to maturity securities
—
2,566,799
—
2,566,799
2,518,371
﻿ Loans, net
—
179,627
15,761,305
15,940,932
15,760,330
﻿ Loans held for sale
—
24,001
—
24,001
24,001
﻿ Derivative financial instruments
—
36,479
—
36,479
36,479
﻿ Financial liabilities:
﻿ Deposits
$
—
$
—
$ 18,651,845
$ 18,651,845
$ 18,656,150
﻿ Federal funds purchased
6,825
—
—
6,825
6,825
﻿ Securities sold under agreements to repurchase
418,962
—
—
418,962
418,962
﻿ FHLB borrowings
675,000
—
—
675,000
675,000
﻿ Long-term debt
—
476,530
—
476,530
471,245
﻿ Derivative financial instruments
—
36,336
—
36,336
36,336
﻿
﻿
﻿
﻿
﻿
December 31, 2015
﻿
Total Fair
Carrying
﻿ (in thousands)
Level 1
Level 2
Level 3
Value
Amount
﻿ Financial assets:
﻿ Cash, interest-bearing bank deposits, and federal funds sold
$ 869,429
$
—
$
—
$ 869,429
$ 869,429
﻿ Available for sale securities
2,757
2,090,647
—
2,093,404
2,093,404
﻿ Held to maturity securities
—
2,375,851
—
2,375,851
2,370,388
﻿ Loans, net
—
93,602
15,334,201
15,427,803
15,522,135
﻿ Loans held for sale
—
20,434
—
20,434
20,434
﻿ Derivative financial instruments
—
23,251
—
23,251
23,251
﻿ Financial liabilities:
﻿ Deposits
$
—
$
—
$ 18,327,425
$ 18,327,425
$ 18,348,912
﻿ Federal funds purchased
10,100
—
—
10,100
10,100
﻿ Securities sold under agreements to repurchase
513,544
—
—
513,544
513,544
﻿ FHLB borrowings
900,000
—
—
900,000
900,000
﻿ Long-term debt
—
488,711
—
488,711
490,145
﻿ Derivative financial instruments
—
23,968
—
23,968
23,968
﻿</t>
  </si>
  <si>
    <t>Recent Accounting Pronouncements</t>
  </si>
  <si>
    <t>Recent Accounting Pronouncements [Abstract]</t>
  </si>
  <si>
    <t>14. Recent Accounting Pronouncements
﻿
New Accounting Standards Adopted in 2016
In February 2015, the Financial Accounting Standards Board (“FASB”) issued Accounting Standards Update (“ASU”) 2015-02 “Consolidation (Topic 810): Amendments to the Consolidation Analysis” that changed the analysis that a reporting entity must perform to determine whether it should consolidate certain types of legal entities. The amendments in this ASU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were effective for public business entities for fiscal years, and for interim periods within those fiscal years, beginning after December 15, 2015. The Company performed the consolidation analysis using the new guidelines effective as of January 1, 2016. The adoption of this guidance did not have a material impact on the Company’s financial condition or results of operations.
﻿
In April 2015, the FASB issued ASU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guidance in this ASU does not address presentation or subsequent measurement of debt issuance costs related to line-of-credit arrangements. Therefore, the FASB issued ASU 2015-15, “Interest—Imputation of Interest (Subtopic 835-30) - Presentation and Subsequent Measurement of Debt Issuance Costs Associated with Line-of-Credit Arrangements (Amendments to SEC Paragraphs Pursuant to Staff Announcement at June 18, 2015 EITF Meeting)” to clarify the SEC staff position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ASU 2015-03 and ASU 2015-15 on the first day of 2016 as required by the guidance and applied it retrospectively to the first day of 2012. Our adoption of this guidance did not have a material impact on the Company’s financial condition or results of operations. We retrospectively adjusted the balance sheet, statement of cash flows, long-term debt note and selected financial data. The effect of the change on the financial statement line items of Other Assets and Long-term Debt was immaterial (See Note 5).
In April 2015, the FASB issued ASU 2015-05, Subtopic 350-40 “Customer’s Accounting for Fees Paid in a Cloud Computing Arrangement” that provides guidance to customers about how to account for a cloud computing arrangement depending on whether or not i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id not change GAAP for a customer’s accounting for service contracts. For public business entities, the amendments are effective for annual periods, including interim periods within those annual periods, beginning after December 15, 2015. The Company elected to adopt this guidance prospectively to all arrangements entered into or materially modified on or after the first day of 2016, as required by the guidance. The adoption of this guidance did not have a material impact on the Company’s financial condition or results of operations.
In May 2015, the FASB issued ASU 2015-07, “Fair Value Measurement (Topic 820): Disclosures for Investments in Certain Entities That Calculate Net Asset Value per Share (or Its Equivalent)” that removed the requirement to categorize within the fair value hierarchy all investments for which fair value is measured using the net asset value per share practical expedient and remove the requirement to make certain disclosures for all investments that are eligible to be measured at fair value using the net asset value per share practical expedient. The amendments in this update are effective for public business entities for fiscal years beginning after December 15, 2015, and interim periods within those fiscal years. The adoption of this guidance did not have a material impact on the Company’s financial condition or results of operations.
In September 2015, the FASB issued ASU 2015-16 “Business Combinations (Topic 805):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amendments in this update are effective for public business entities for fiscal years beginning after December 15, 2015, and interim periods within those fiscal years. The adoption of this guidance did not have a material impact on the Company’s financial condition or results of operations.
﻿
﻿
Recently Issued but Not Yet Adopted Accounting Standards
﻿
In April 2016, the FASB issued ASU 2016-10, “Revenue from Contracts with Customers (Topic 606): Identifying Performance Obligations and Licensing” that clarifies the identification of performance obligations and licensing from revenue from contracts with customers. The amendments help determine whether promises to transfer goods or services to a customer are separately identifiable by emphasizing that an entity determines whether the nature of its promise in the contract is to transfer each of the goods or services or whether the promise is to transfer a combined item (or items) to which the promised goods and/or services are inputs. In addition, the amendments clarify how to determine whether an entity’s promise to grant a license provides a customer with either a right to use the entity’s intellectual property or a right to access the entity’s intellectual property.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assessing this pronouncement and adoption of this guidance, but it is not expected to have a material impact on the Company’s financial condition or results of operations.
﻿
In March 2016, the FASB issued ASU 2016-09, “Compensation - Stock Compensation (Topic 718): Improvements to Employee Share-Based Payment Accounting” to improve the accounting for employee share-based payments. Several aspects of the accounting for share-based payment award transactions are simplified, including income tax consequences; classification of awards as either equity or liabilities; and classification on the statement of cash flows. The amendments are effective for public business entities for annual periods beginning after December 15, 2016, and interim periods within those annual periods. Early adoption is permitted for any interim or annual period. The Company is currently assessing this pronouncement and the impact of adoption.
﻿
In March 2016, the FASB issued ASU 2016-08, “Revenue from Contracts with Customers (Topic 606): Principal versus Agent Considerations (Reporting Revenue Gross versus Net)” that improves the operability and understandability of the implementation on guidance on principal versus agent considerations. The amendments relate to when another party, along with the entity, is involved in providing a good or service to a customer. It requires an entity to determine whether the nature of its promise is to provide that good or service to the customer (i.e., the entity is a principal) or to arrange for the good or service to be provided to the customer by the other party (i.e., the entity is an agent). Public entities should apply the amendments for annual reporting periods beginning after December 15, 2017. The adoption of this guidance is not expected to have a material impact on the Company’s financial condition or results of operations.
﻿
In March 2016, the FASB issued ASU 2016-07 “Investments —Equity Method and Joint Ventures (Topic 323)” that simplifies the transition to the equity method of accounting. The amendments affect all entities that have an investment that becomes qualified for the equity method of accounting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 for 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beginning after December 15, 2016. The adoption of this guidance is not expected to have a material impact on the Company’s financial condition or results of operations.
﻿
In March 2016, the FASB issued ASU 2016-06 “Derivatives and Hedging (Topic 815): Contingent Put and Call Options in Debt Instruments” that requires embedded derivatives to be separated from the host contract and accounted for separately as derivatives if certain criteria are met.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r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s risks. Public business entities must apply the new requirements for fiscal years beginning after December 15, 2016 and interim periods within those fiscal years. Early adoption is permitted. The adoption of this guidance is not expected to have a material impact on the Company’s financial condition or results of operations.
﻿
In March 2016, the FASB issued ASU 2016-05 “Derivatives and Hedging (Topic 815): Effect of Derivative Contract Novations on Existing Hedge Accounting Relationships” that clarifies that a change in the counterparty to a derivative instrument that has been designated as the hedging instrument does not, in and of itself, require dedesignation of that hedging relationship. The amendments apply to all reporting entities for which there is a change in the counterparty to a derivative instrument that has been designated as a hedging instrument. The amendments are effective for public business entities for financial statements issued for fiscal years beginning after December 15, 2016, and interim periods within those fiscal years. The amendments may be applied on either a prospective basis or a modified retrospective basis. The adoption of this guidance is not expected to have a material impact on the Company’s financial condition or results of operations.
﻿
In March 2016, the FASB issued ASU 2016-04 “Extinguishments of Liabilities (Subtopic 405-20): Recognition of Breakage for Certain Prepaid Stored-Value Products” to provide guidance to entities that offer certain prepaid stored value products, such as prepaid gift cards, prepaid telecommunication cards, and traveler’s checks. The amendments provide a narrow scope exception to the guidance in Subtopic 405-20 to require that breakage for those liabilities be accounted for consistent with the breakage guidance in Topic 606 Revenue from Contracts with Customers. The amendments are effective for public business entities for financial statements issued for fiscal years beginning after December 15, 2017, and interim periods within those fiscal years. These amendments can either be applied using a modified retrospective transition method by means of a cumulative-effect adjustment to retained earnings as of the beginning of the fiscal year in which the guidance is effective, or retrospectively to each period presented. The adoption of this guidance is not expected to have a material impact on the Company’s financial condition or results of operations.
﻿
In February 2016, the FASB issued ASU 2016-02 “Leases (Topic 842)” that provides new lease accounting guidance. Under the guidance, lessees (with the exception of short-term leas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Lessor accounting is largely unchanged. Lessees will need to recognize almost all leases on their balance sheet as a right-of-use asset and a lease liability. Lessees will no longer be provided with a source of off-balance sheet financing. Public business entities should apply the amendments for fiscal years beginning after December 15, 2018, including interim periods within those fiscal years. Early application is permitted. The Company is currently assessing this pronouncement and adoption of this guidance.
﻿
In January 2016, the FASB issued an ASU 2016-01 “Financial Instruments – Overall (Subtopic 825-10): Recognition and Measurement of Financial Assets and Financial Liabilities” that improves the recognition and measurement of financial instruments through targeted changes to existing GAAP. It requires equity investments (except those that are accounted for under the equity method of accounting or result in consolidation of the investee) to be measured at fair value with changes in fair value recognized in net income. It also requires public business entities to use the exit price notion when measuring the fair value of financial instruments for disclosure purposes. The amendments in this update are effective for public business entities for fiscal years beginning after December 15, 2017, and interim periods within those fiscal years. The Company is currently assessing this pronouncement and adoption of this guidance is not expected to have a material impact on the Company’s financial condition or results of operations.
In May 2014, the FASB issued ASU 2014-09 “Revenue from Contracts with Customers (Topic 606)” regarding revenue from contracts with customers affecting any entity that enters into contracts with customers to transfer goods or services or enters into contracts for the transfer of nonfinancial assets unless those contracts are within the scope of other standards. The core principle of this standard is that an entity should recognize revenue to depict the transfer of promised goods or services to customers in an amount that reflects the consideration to which the entity expects to be entitled in exchange for those goods or services. The standard will be effective for the Company for annual reporting periods beginning after December 15, 2017. The Company is currently assessing this pronouncement and adoption of this guidance is not expected to have a material impact on the Company’s financial condition or results of operations.
﻿
﻿
﻿
﻿
﻿
﻿
﻿</t>
  </si>
  <si>
    <t>Basis of Presentation (Policies)</t>
  </si>
  <si>
    <t xml:space="preserve">Basis of Presentation
The consolidated financial statements include the accounts of Hancock Holding Company and all other entities in which it has a controlling interest (the “Company”). The financial statements include all adjustments that are, in the opinion of management, necessary to present fairly the Company’s financial condition, results of operations, changes in stockholders’ equity and cash flows for the interim periods presented. Some financial information and disclosures normally included in financial statements prepared in accordance with accounting principles generally accepted in the U.S. (“GAAP”) have been condensed or omitted in this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5.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Effective January 1, 2016, the Company retrospectively adopted accounting guidance intended to simplify the presentation of debt issuance costs by requiring that costs related to a recognized debt liability be presented in the balance sheet as a direct deduction from the carrying amount of that debt liability. Historically, debt issuance costs were reported in the “Other Assets” line items in the Consolidated Balance Sheets and Statements of Cash Flows. All historical periods have been restated to reflect the revised presentation and new required disclosures. The adoption of this guidance did not have a material impact on the Company’s financial condition or operating results. </t>
  </si>
  <si>
    <t>Use of Estimates</t>
  </si>
  <si>
    <t xml:space="preserve">Use of Estimates
The accounting principles the Company follows and the methods for applying these principles conform with GAAP and with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si>
  <si>
    <t>Critical Accounting Policies and Estimates</t>
  </si>
  <si>
    <t xml:space="preserve">Critical Accounting Policies and Estimates
There were no material changes or developments with respect to methodologies that the Company uses when applying what management believes are critical accounting policies and developing critical accounting estimates as disclosed in its Annual Report on Form 10-K for the year ended December 31, 2015. </t>
  </si>
  <si>
    <t>Securities (Tables)</t>
  </si>
  <si>
    <t>Gain (Loss) on Investments [Line Items]</t>
  </si>
  <si>
    <t>Amortized Cost and Fair Value of Securities Available for Sale</t>
  </si>
  <si>
    <t xml:space="preserve">﻿
﻿
﻿ Securities Available for Sale
﻿ (in thousands)
March 31, 2016
December 31, 2015
﻿
Gross
Gross
Gross
Gross
﻿
Amortized
Unrealized
Unrealized
Fair
Amortized
Unrealized
Unrealized
Fair
﻿
Cost
Gains
Losses
Value
Cost
Gains
Losses
Value
﻿ US Treasury and government agency securities
$ 125
$
—
$
—
$ 125
$ 135
$
—
$ 1
$ 134
﻿ Municipal obligations
87,190
792
43
87,939
39,410
235
38
39,607
﻿ Mortgage-backed securities
1,735,836
30,862
724
1,765,974
1,750,168
19,387
11,182
1,758,373
﻿ Collateralized mortgage obligations
287,171
2,414
419
289,166
291,085
140
2,192
289,033
﻿ Corporate debt securities
3,500
—
—
3,500
3,500
—
—
3,500
﻿ Equity securities
2,449
340
27
2,762
2,447
358
48
2,757
﻿
$ 2,116,271
$ 34,408
$ 1,213
$ 2,149,466
$ 2,086,745
$ 20,120
$ 13,461
$ 2,093,404
﻿ </t>
  </si>
  <si>
    <t>Amortized Cost and Fair Value of Securities Held to Maturity</t>
  </si>
  <si>
    <t xml:space="preserve">﻿
﻿
﻿ Securities Held to Maturity
﻿ (in thousands)
March 31, 2016
December 31, 2015
﻿
Gross
Gross
Gross
Gross
﻿
Amortized
Unrealized
Unrealized
Fair
Amortized
Unrealized
Unrealized
Fair
﻿
Cost
Gains
Losses
Value
Cost
Gains
Losses
Value
﻿ US Treasury and government agency securities
$ 50,000
$ 672
$
—
$ 50,672
$ 50,000
$
—
$ 410
$ 49,590
﻿ Municipal obligations
417,911
6,270
430
423,751
185,890
3,475
1,166
188,199
﻿ Mortgage-backed securities
983,146
34,214
—
1,017,360
1,014,135
15,585
1,589
1,028,131
﻿ Collateralized mortgage obligations
1,067,314
10,630
2,928
1,075,016
1,120,363
2,244
12,676
1,109,931
﻿
$ 2,518,371
$ 51,786
$ 3,358
$ 2,566,799
$ 2,370,388
$ 21,304
$ 15,841
$ 2,375,851
﻿ </t>
  </si>
  <si>
    <t>Amortized Cost and Fair Value of Debt Securities by Contractual Maturity</t>
  </si>
  <si>
    <t xml:space="preserve">﻿
﻿
﻿ (in thousands)
Amortized
Fair
﻿ Debt Securities Available for Sale
Cost
Value
﻿ Due in one year or less
$ 6,851
$ 6,881
﻿ Due after one year through five years
78,862
79,865
﻿ Due after five years through ten years
366,738
377,314
﻿ Due after ten years
1,661,371
1,682,644
﻿ Total available for sale debt securities
$ 2,113,822
$ 2,146,704
﻿
﻿
Amortized
Fair
﻿ Debt Securities Held to Maturity
Cost
Value
﻿ Due in one year or less
$ 15,296
$ 15,408
﻿ Due after one year through five years
415,949
417,841
﻿ Due after five years through ten years
356,084
358,834
﻿ Due after ten years
1,731,042
1,774,716
﻿ Total held to maturity securities
$ 2,518,371
$ 2,566,799
﻿ </t>
  </si>
  <si>
    <t>Available for Sale [Member]</t>
  </si>
  <si>
    <t>Securities with Unrealized Losses</t>
  </si>
  <si>
    <t xml:space="preserve">﻿
﻿
﻿ Available for Sale
﻿ March 31, 2016
Losses &lt; 12 months
Losses 12 months or &gt;
Total
﻿
Gross
Gross
Gross
﻿
Fair
Unrealized
Fair
Unrealized
Fair
Unrealized
﻿ (in thousands)
Value
Losses
Value
Losses
Value
Losses
﻿ US Treasury and government agency securities
$
—
—
$ 76
$
—
$ 76
$
—
﻿ Municipal obligations
25,999
43
—
—
25,999
43
﻿ Mortgage-backed securities
160,058
170
69,703
554
229,761
724
﻿ Collateralized mortgage obligations
—
—
32,215
419
32,215
419
﻿ Equity securities
—
—
1,513
27
1,513
27
﻿
$ 186,057
$ 213
$ 103,507
$ 1,000
$ 289,564
$ 1,213
﻿
﻿
﻿
﻿
﻿ Available for Sale
﻿ December 31, 2015
Losses &lt; 12 months
Losses 12 months or &gt;
Total
﻿
﻿
Gross
Gross
Gross
﻿
Fair
Unrealized
Fair
Unrealized
Fair
Unrealized
﻿ (in thousands)
Value
Losses
Value
Losses
Value
Losses
﻿ US Treasury and government agency securities
$
—
$
—
$ 82
$ 1
$ 82
$ 1
﻿ Municipal obligations
8,296
38
—
—
8,296
38
﻿ Mortgage-backed securities
831,156
8,257
116,126
2,925
947,282
11,182
﻿ Collateralized mortgage obligations
208,397
1,257
33,138
935
241,535
2,192
﻿ Equity securities
20
1
1,473
47
1,493
48
﻿
$ 1,047,869
$ 9,553
$ 150,819
$ 3,908
$ 1,198,688
$ 13,461
﻿ </t>
  </si>
  <si>
    <t>Held to Maturity [Member]</t>
  </si>
  <si>
    <t xml:space="preserve">﻿
﻿
﻿ Held to maturity
﻿ March 31, 2016
Losses &lt; 12 months
Losses 12 months or &gt;
Total
﻿
Gross
Gross
Gross
﻿
Fair
Unrealized
Fair
Unrealized
Fair
Unrealized
﻿ (in thousands)
Value
Losses
Value
Losses
Value
Losses
﻿ Municipal obligations
$ 47,173
$ 118
$ 10,792
$ 312
$ 57,965
$ 430
﻿ Collateralized mortgage obligations
8,871
15
314,160
2,913
323,031
2,928
﻿
$ 56,044
$ 133
$ 324,952
$ 3,225
$ 380,996
$ 3,358
﻿
﻿
﻿
﻿
﻿ Held to maturity
﻿ December 31, 2015
Losses &lt; 12 months
Losses 12 months or &gt;
Total
﻿
﻿
Gross
Gross
Gross
﻿
Fair
Unrealized
Fair
Unrealized
Fair
Unrealized
﻿ (in thousands)
Value
Losses
Value
Losses
Value
Losses
﻿ U.S. Treasury and government agency securities
$ 45,590
$ 410
$
—
$
—
$ 45,590
$ 410
﻿ Municipal obligations
22,652
301
48,727
865
71,379
1,166
﻿ Mortgage-backed securities
349,635
1,589
—
—
349,635
1,589
﻿ Collateralized mortgage obligations
516,330
2,894
370,756
9,782
887,086
12,676
﻿
$ 934,207
$ 5,194
$ 419,483
$ 10,647
$ 1,353,690
$ 15,841
﻿ </t>
  </si>
  <si>
    <t>Loans and Allowance for Loan Losses (Tables)</t>
  </si>
  <si>
    <t>Accounts, Notes, Loans and Financing Receivable [Line Items]</t>
  </si>
  <si>
    <t>Loans, Net of Unearned Income</t>
  </si>
  <si>
    <t xml:space="preserve">﻿
﻿
﻿
March 31,
December 31,
﻿ (in thousands)
2016
2015
﻿ Originated loans:
﻿ Commercial non-real estate
$ 7,088,146
$ 6,930,453
﻿ Construction and land development
1,086,382
1,139,743
﻿ Commercial real estate
3,504,803
3,220,509
﻿ Residential mortgages
1,839,889
1,887,256
﻿ Consumer
2,048,068
2,080,626
﻿ Total originated loans
$ 15,567,288
$ 15,258,587
﻿ Acquired loans:
﻿ Commercial non-real estate
$ 51,949
$ 59,843
﻿ Construction and land development
2,250
5,080
﻿ Commercial real estate
156,285
176,460
﻿ Residential mortgages
1,116
27
﻿ Consumer
20
20
﻿ Total acquired loans
$ 211,620
$ 241,430
﻿ FDIC acquired loans:
﻿ Commercial non-real estate
$ 5,311
$ 5,528
﻿ Construction and land development
6,782
7,127
﻿ Commercial real estate
15,004
15,582
﻿ Residential mortgages
159,962
162,241
﻿ Consumer
12,157
12,819
﻿ Total FDIC acquired loans
$ 199,216
$ 203,297
﻿ Total loans:
﻿ Commercial non-real estate
$ 7,145,406
$ 6,995,824
﻿ Construction and land development
1,095,414
1,151,950
﻿ Commercial real estate
3,676,092
3,412,551
﻿ Residential mortgages
2,000,967
2,049,524
﻿ Consumer
2,060,245
2,093,465
﻿ Total loans
$ 15,978,124
$ 15,703,314
﻿ </t>
  </si>
  <si>
    <t>Activity in Loss Share Receivable</t>
  </si>
  <si>
    <t xml:space="preserve">﻿
﻿
﻿
Three Months Ended
﻿
March 31,
March 31,
﻿ (in thousands)
2016
2015
﻿ Balance, January 1
$ 29,868
$ 60,272
﻿ Amortization
(1,613)
(1,197)
﻿ Charge-offs, write-downs and other recoveries
(1,005)
(1,475)
﻿ External expenses qualifying under loss share agreement
465
298
﻿ Changes due to changes in cash flow projections
(2,189)
(421)
﻿ Net payments to (from) FDIC
302
(7,580)
﻿ Ending balance
$ 25,828
$ 49,897
﻿ </t>
  </si>
  <si>
    <t>Allowance for Loan Losses by Portfolio Segment</t>
  </si>
  <si>
    <t xml:space="preserve">﻿
﻿
﻿
Construction
﻿
Commercial
and land
Commercial
Residential
﻿ (in thousands)
non-real estate
development
real estate
mortgages
Consumer
Total
﻿
Three Months Ended March 31, 2016
﻿ Originated loans
﻿ Allowance for loan losses:
﻿ Beginning balance
$ 108,982
$ 4,985
$ 14,059
$ 7,690
$ 22,310
$ 158,026
﻿ Charge-offs
(17,667)
(110)
(898)
(175)
(5,843)
(24,693)
﻿ Recoveries
809
605
185
301
1,494
3,394
﻿ Net provision for loan losses
52,096
(1,627)
7,325
235
2,529
60,558
﻿ Ending balance
$ 144,220
$ 3,853
$ 20,671
$ 8,051
$ 20,490
$ 197,285
﻿ Ending balance:
﻿ Individually evaluated for impairment
$ 26,502
$ 185
$ 1,332
$ 125
$ 16
$ 28,160
﻿ Collectively evaluated for impairment
117,718
3,668
19,339
7,926
20,474
169,125
﻿ Loans:
﻿ Ending balance:
$ 7,088,146
$ 1,086,382
$ 3,504,803
$ 1,839,889
$ 2,048,068
$ 15,567,288
﻿ Individually evaluated for impairment
201,029
14,072
12,393
883
58
228,435
﻿ Collectively evaluated for impairment
6,887,117
1,072,310
3,492,410
1,839,006
2,048,010
15,338,853
﻿ Acquired loans
﻿ Allowance for loan losses:
﻿ Beginning balance
$
—
$
—
$ 33
$
—
$
—
$ 33
﻿ Charge-offs
—
—
—
—
—
—
﻿ Recoveries
—
—
—
—
—
—
﻿ Net provision for loan losses
—
—
(26)
—
—
(26)
﻿ Ending balance
$
—
$
—
$ 7
$
—
$
—
$ 7
﻿ Ending balance:
﻿ Individually evaluated for impairment
$
—
$
—
$ 7
$
—
$
—
$ 7
﻿ Amounts related to acquired-impaired loans
—
—
—
—
—
—
﻿ Collectively evaluated for impairment
—
—
—
—
—
—
﻿ Loans:
﻿ Ending balance:
$ 51,949
$ 2,250
$ 156,285
$ 1,116
$ 20
$ 211,620
﻿ Individually evaluated for impairment
—
—
2,306
—
—
2,306
﻿ Acquired-impaired loans
7,348
2,148
12,045
1,116
20
22,677
﻿ Collectively evaluated for impairment
44,601
102
141,934
—
—
186,637
﻿
﻿
﻿
﻿
﻿
Construction
﻿
Commercial
and land
Commercial
Residential
﻿ (in thousands)
non-real estate
development
real estate
mortgages
Consumer
Total
﻿
Three Months Ended March 31, 2016
﻿ FDIC acquired loans
﻿ Allowance for loan losses:
﻿ Beginning balance
$ 446
$ 657
$ 1,807
$ 17,663
$ 2,547
$ 23,120
﻿ Charge-offs
—
(18)
(29)
—
—
(47)
﻿ Recoveries
3
35
36
1
39
114
﻿ Net provision for loan losses
7
(151)
(303)
1,130
(1,179)
(496)
﻿ Increase (decrease) in FDIC loss share receivable
(17)
—
—
(2,153)
(19)
(2,189)
﻿ Ending balance
$ 439
$ 523
$ 1,511
$ 16,641
$ 1,388
$ 20,502
﻿ Ending balance:
﻿ Individually evaluated for impairment
$
—
$
—
$
—
$
—
$
—
$
—
﻿ Amounts related to acquired-impaired loans
439
523
1,511
16,641
1,388
20,502
﻿ Collectively evaluated for impairment
—
—
—
—
—
—
﻿ Loans:
﻿ Ending balance:
$ 5,311
$ 6,782
$ 15,004
$ 159,962
$ 12,157
$ 199,216
﻿ Individually evaluated for impairment
—
—
—
—
—
—
﻿ Acquired-impaired loans
5,311
6,782
15,004
159,962
12,157
199,216
﻿ Collectively evaluated for impairment
—
—
—
—
—
—
﻿ Total loans
﻿ Allowance for loan losses:
﻿ Beginning balance
$ 109,428
$ 5,642
$ 15,899
$ 25,353
$ 24,857
$ 181,179
﻿ Charge-offs
(17,667)
(128)
(927)
(175)
(5,843)
(24,740)
﻿ Recoveries
812
640
221
302
1,533
3,508
﻿ Net provision for loan losses
52,103
(1,778)
6,996
1,365
1,350
60,036
﻿ Increase (decrease) in FDIC loss share receivable
(17)
—
—
(2,153)
(19)
(2,189)
﻿ Ending balance
$ 144,659
$ 4,376
$ 22,189
$ 24,692
$ 21,878
$ 217,794
﻿ Ending balance:
﻿ Individually evaluated for impairment
$ 26,502
$ 185
$ 1,339
$ 125
$ 16
$ 28,167
﻿ Amounts related to acquired-impaired loans
439
523
1,511
16,641
1,388
20,502
﻿ Collectively evaluated for impairment
117,718
3,668
19,339
7,926
20,474
169,125
﻿ Loans:
﻿ Ending balance:
$ 7,145,406
$ 1,095,414
$ 3,676,092
$ 2,000,967
$ 2,060,245
$ 15,978,124
﻿ Individually evaluated for impairment
201,029
14,072
14,699
883
58
230,741
﻿ Acquired-impaired loans
12,659
8,930
27,049
161,078
12,177
221,893
﻿ Collectively evaluated for impairment
6,931,718
1,072,412
3,634,344
1,839,006
2,048,010
15,525,490
﻿
﻿
﻿
﻿
﻿
Construction
﻿
Commercial
and land
Commercial
Residential
﻿ (in thousands)
non-real estate
development
real estate
mortgages
Consumer
Total
﻿
Three Months ended March 31, 2015
﻿ Originated loans
﻿ Allowance for loan losses:
﻿ Beginning balance
$ 50,258
$ 5,413
$ 16,544
$ 8,051
$ 17,435
$ 97,701
﻿ Charge-offs
(1,697)
(747)
(251)
(1,209)
(3,556)
(7,460)
﻿ Recoveries
981
1,243
(3)
305
1,280
3,806
﻿ Net provision for loan losses
6,754
(1,500)
(966)
738
1,421
6,447
﻿ Ending balance
$ 56,296
$ 4,409
$ 15,324
$ 7,885
$ 16,580
$ 100,494
﻿ Ending balance:
﻿ Individually evaluated for impairment
$ 529
$ 71
$ 147
$ 88
$ 3
$ 838
﻿ Collectively evaluated for impairment
55,767
4,338
15,177
7,797
16,577
99,656
﻿ Loans:
﻿ Ending balance:
$ 5,861,887
$ 1,087,449
$ 2,492,351
$ 1,736,033
$ 1,742,810
$ 12,920,530
﻿ Individually evaluated for impairment
14,566
4,381
17,210
2,423
120
38,700
﻿ Collectively evaluated for impairment
5,847,321
1,083,068
2,475,141
1,733,610
1,742,690
12,881,830
﻿ Acquired loans
﻿ Allowance for loan losses:
﻿ Beginning balance
$
—
$
—
$ 477
$
—
$
—
$ 477
﻿ Charge-offs
—
—
—
—
—
—
﻿ Recoveries
—
—
—
—
—
—
﻿ Net provision for loan losses
—
—
(223)
—
—
(223)
﻿ Ending balance
$
—
$
—
$ 254
$
—
$
—
$ 254
﻿ Ending balance:
﻿ Individually evaluated for impairment
$
—
$
—
$ 254
$
—
$
—
$ 254
﻿ Amounts related to acquired-impaired loans
—
—
—
—
—
—
﻿ Collectively evaluated for impairment
—
—
—
—
—
—
﻿ Loans:
﻿ Ending balance:
$ 118,260
$ 14,579
$ 629,975
$ 2,485
$ 25
$ 765,324
﻿ Individually evaluated for impairment
—
—
2,579
—
—
2,579
﻿ Acquired-impaired loans
8,708
12,801
21,226
2,485
25
45,245
﻿ Collectively evaluated for impairment
109,552
1,778
606,170
—
—
717,500
﻿
﻿
﻿
﻿
﻿
Construction
﻿
Commercial
and land
Commercial
Residential
﻿ (in thousands)
non-real estate
development
real estate
mortgages
Consumer
Total
﻿
Three Months ended March 31, 2015
﻿ FDIC acquired loans
﻿ Allowance for loan losses:
﻿ Beginning balance
$ 911
$ 1,008
$ 4,061
$ 20,609
$ 3,995
$ 30,584
﻿ Charge-offs
(127)
(276)
(2,368)
(93)
(140)
(3,004)
﻿ Recoveries
14
406
113
—
16
549
﻿ Net provision for loan losses
(2)
(6)
202
(195)
(69)
(70)
﻿ Increase (decrease) in FDIC loss share receivable
(13)
(34)
1,207
(1,171)
(410)
(421)
﻿ Ending balance
$ 783
$ 1,098
$ 3,215
$ 19,150
$ 3,392
$ 27,638
﻿ Ending balance:
﻿ Individually evaluated for impairment
$
—
$
—
$
—
$
—
$
—
$
—
﻿ Amounts related to acquired-impaired loans
783
1,098
3,215
19,150
3,392
27,638
﻿ Collectively evaluated for impairment
—
—
—
—
—
—
﻿ Loans:
—
﻿ Ending balance:
$ 6,937
$ 11,482
$ 27,777
$ 175,367
$ 16,969
$ 238,532
﻿ Individually evaluated for impairment
—
—
—
—
—
—
﻿ Acquired-impaired loans
6,937
11,482
27,777
175,367
16,969
238,532
﻿ Collectively evaluated for impairment
—
—
—
—
—
—
﻿ Total loans
﻿ Allowance for loan losses:
﻿ Beginning balance
$ 51,169
$ 6,421
$ 21,082
$ 28,660
$ 21,430
$ 128,762
﻿ Charge-offs
(1,824)
(1,023)
(2,619)
(1,302)
(3,696)
(10,464)
﻿ Recoveries
995
1,649
110
305
1,296
4,355
﻿ Net provision for loan losses
6,752
(1,506)
(987)
543
1,352
6,154
﻿ Increase (decrease) in FDIC loss share receivable
(13)
(34)
1,207
(1,171)
(410)
(421)
﻿ Ending balance
$ 57,079
$ 5,507
$ 18,793
$ 27,035
$ 19,972
$ 128,386
﻿ Ending balance:
﻿ Individually evaluated for impairment
$ 529
$ 71
$ 401
$ 88
$ 3
$ 1,092
﻿ Amounts related to acquired-impaired loans
783
1,098
3,215
19,150
3,392
27,638
﻿ Collectively evaluated for impairment
55,767
4,338
15,177
7,797
16,577
99,656
﻿ Loans:
﻿ Ending balance:
$ 5,987,084
$ 1,113,510
$ 3,150,103
$ 1,913,885
$ 1,759,804
$ 13,924,386
﻿ Individually evaluated for impairment
14,566
4,381
19,789
2,423
120
41,279
﻿ Acquired-impaired loans
15,645
24,283
49,003
177,852
16,994
283,777
﻿ Collectively evaluated for impairment
5,956,873
1,084,846
3,081,311
1,733,610
1,742,690
13,599,330
﻿ </t>
  </si>
  <si>
    <t>Composition of Nonaccrual Loans by Portfolio Segment and Class</t>
  </si>
  <si>
    <t xml:space="preserve">﻿
﻿
﻿
March 31,
December 31,
﻿ (in thousands)
2016
2015
﻿ Originated loans:
﻿ Commercial non-real estate
$ 165,930
$ 88,743
﻿ Construction and land development
16,997
17,294
﻿ Commercial real estate
19,217
17,824
﻿ Residential mortgages
23,713
23,799
﻿ Consumer
8,538
9,061
﻿ Total originated loans
$ 234,395
$ 156,721
﻿ Acquired loans:
﻿ Commercial non-real estate
$
—
$
—
﻿ Construction and land development
—
—
﻿ Commercial real estate
2,908
2,992
﻿ Residential mortgages
—
—
﻿ Consumer
—
—
﻿ Total acquired loans
$ 2,908
$ 2,992
﻿ FDIC acquired loans:
﻿ Commercial non-real estate
$
—
$
—
﻿ Construction and land development
—
—
﻿ Commercial real estate
—
—
﻿ Residential mortgages
—
—
﻿ Consumer
—
—
﻿ Total FDIC acquired loans
$
—
$
—
﻿ Total loans:
﻿ Commercial non-real estate
165,930
88,743
﻿ Construction and land development
16,997
17,294
﻿ Commercial real estate
22,125
20,816
﻿ Residential mortgages
23,713
23,799
﻿ Consumer
8,538
9,061
﻿ Total loans
$ 237,303
$ 159,713
﻿ </t>
  </si>
  <si>
    <t>Troubled Debt Restructurings Modified by Portfolio Segment</t>
  </si>
  <si>
    <t xml:space="preserve">﻿
﻿
﻿
Three Months Ended
﻿ ($ in thousands)
March 31, 2016
March 31, 2015
﻿
Pre-Modification
Post-Modification
Pre-Modification
Post-Modification
﻿
Outstanding
Outstanding
Outstanding
Outstanding
﻿
Number of
Recorded
Recorded
Number of
Recorded
Recorded
﻿ Troubled Debt Restructurings:
Contracts
Investment
Investment
Contracts
Investment
Investment
﻿ Originated loans:
﻿ Commercial non-real estate
11
$ 51,246
$ 51,246
—
$
—
$
—
﻿ Construction and land development
—
—
—
—
—
—
﻿ Commercial real estate
—
—
—
—
—
—
﻿ Residential mortgages
—
—
—
2
68
68
﻿ Consumer
—
—
—
1
20
20
﻿ Total originated loans
11
$ 51,246
$ 51,246
3
$ 88
$ 88
﻿ Acquired loans:
﻿ Commercial non-real estate
—
$
—
$
—
—
$
—
$
—
﻿ Construction and land development
—
—
—
—
—
—
﻿ Commercial real estate
—
—
—
—
—
—
﻿ Residential mortgages
—
—
—
—
—
—
﻿ Consumer
—
—
—
—
—
—
﻿ Total acquired loans
—
$
—
$
—
—
$
—
$
—
﻿ FDIC acquired loans:
﻿ Commercial non-real estate
—
$
—
$
—
—
$
—
$
—
﻿ Construction and land development
—
—
—
—
—
—
﻿ Commercial real estate
—
—
—
—
—
—
﻿ Residential mortgages
—
—
—
—
—
—
﻿ Consumer
—
—
—
—
—
—
﻿ Total FDIC acquired loans
—
$
—
$
—
—
$
—
$
—
﻿ Total loans:
﻿ Commercial non-real estate
11
$ 51,246
$ 51,246
—
$
—
$
—
﻿ Construction and land development
—
—
—
—
—
—
﻿ Commercial real estate
—
—
—
—
—
—
﻿ Residential mortgages
—
—
—
2
68
68
﻿ Consumer
—
—
—
1
20
20
﻿ Total loans
11
$ 51,246
$ 51,246
3
$ 88
$ 88
﻿ </t>
  </si>
  <si>
    <t>Loans Individually Evaluated for Impairment Disaggregated by Class</t>
  </si>
  <si>
    <t xml:space="preserve">﻿
﻿
﻿
March 31, 2016
December 31, 2015
﻿
Unpaid
Unpaid
﻿
Recorded
Principal
Related
Recorded
Principal
Related
﻿ (in thousands)
Investment
Balance
Allowance
Investment
Balance
Allowance
﻿ Originated loans:
﻿ With no related allowance recorded:
﻿ Commercial non-real estate
$ 77,155
$ 85,295
$
—
$ 34,788
$ 37,285
$
—
﻿ Construction and land development
12,413
12,413
—
12,461
12,461
—
﻿ Commercial real estate
5,939
6,140
—
7,785
8,499
—
﻿ Residential mortgages
—
—
—
—
—
—
﻿ Consumer
—
—
—
—
—
—
﻿
95,507
103,848
—
55,034
58,245
—
﻿ With an allowance recorded:
﻿ Commercial non-real estate
123,874
125,744
26,502
46,834
47,703
19,031
﻿ Construction and land development
1,659
2,315
185
1,765
2,323
392
﻿ Commercial real estate
6,454
6,521
1,332
6,406
6,413
1,372
﻿ Residential mortgages
883
1,394
125
895
1,405
127
﻿ Consumer
58
58
16
152
152
33
﻿
132,928
136,032
28,160
56,052
57,996
20,955
﻿ Total:
﻿ Commercial non-real estate
201,029
211,039
26,502
81,622
84,988
19,031
﻿ Construction and land development
14,072
14,728
185
14,226
14,784
392
﻿ Commercial real estate
12,393
12,661
1,332
14,191
14,912
1,372
﻿ Residential mortgages
883
1,394
125
895
1,405
127
﻿ Consumer
58
58
16
152
152
33
﻿ Total originated loans
$ 228,435
$ 239,880
$ 28,160
$ 111,086
$ 116,241
$ 20,955
﻿
﻿ Acquired loans:
﻿ With an allowance recorded:
﻿ Commercial non-real estate
$
—
$
—
$
—
$
—
$
—
$
—
﻿ Construction and land development
—
—
—
—
—
—
﻿ Commercial real estate
2,306
2,343
7
2,340
2,382
33
﻿ Residential mortgages
—
—
—
—
—
—
﻿ Consumer
—
—
—
—
—
—
﻿
2,306
2,343
7
2,340
2,382
33
﻿ Total:
﻿ Commercial non-real estate
—
—
—
—
—
—
﻿ Construction and land development
—
—
—
—
—
—
﻿ Commercial real estate
2,306
2,343
7
2,340
2,382
33
﻿ Residential mortgages
—
—
—
—
—
—
﻿ Consumer
—
—
—
—
—
—
﻿ Total acquired loans
$ 2,306
$ 2,343
$ 7
$ 2,340
$ 2,382
$ 33
﻿
﻿
﻿
﻿
﻿
March 31, 2016
December 31, 2015
﻿
Unpaid
Unpaid
﻿
Recorded
Principal
Related
Recorded
Principal
Related
﻿ (in thousands)
Investment
Balance
Allowance
Investment
Balance
Allowance
﻿ Total loans:
﻿ With no related allowance recorded:
﻿ Commercial non-real estate
$ 77,155
$ 85,295
$
—
$ 34,788
$ 37,285
$
—
﻿ Construction and land development
12,413
12,413
—
12,461
12,461
—
﻿ Commercial real estate
5,939
6,140
—
7,785
8,499
—
﻿ Residential mortgages
—
—
—
—
—
—
﻿ Consumer
—
—
—
—
—
—
﻿
95,507
103,848
—
55,034
58,245
—
﻿ With an allowance recorded:
﻿ Commercial non-real estate
123,874
125,744
26,502
46,834
47,703
19,031
﻿ Construction and land development
1,659
2,315
185
1,765
2,323
392
﻿ Commercial real estate
8,760
8,864
1,339
8,746
8,795
1,405
﻿ Residential mortgages
883
1,394
125
895
1,405
127
﻿ Consumer
58
58
16
152
152
33
﻿
135,234
138,375
28,167
58,392
60,378
20,988
﻿ Total:
﻿ Commercial non-real estate
201,029
211,039
26,502
81,622
84,988
19,031
﻿ Construction and land development
14,072
14,728
185
14,226
14,784
392
﻿ Commercial real estate
14,699
15,004
1,339
16,531
17,294
1,405
﻿ Residential mortgages
883
1,394
125
895
1,405
127
﻿ Consumer
58
58
16
152
152
33
﻿ Total loans
$ 230,741
$ 242,223
$ 28,167
$ 113,426
$ 118,623
$ 20,988
﻿
﻿
﻿
﻿
﻿
﻿
Three Months Ended
﻿
March 31, 2016
March 31, 2015
﻿
Average
Interest
Average
Interest
﻿
Recorded
Income
Recorded
Income
﻿ (in thousands)
Investment
Recognized
Investment
Recognized
﻿ Originated loans:
﻿ With no related allowance recorded:
﻿ Commercial non-real estate
$ 55,972
$
—
$ 7,196
$
—
﻿ Construction and land development
12,437
—
1,915
—
﻿ Commercial real estate
6,862
9
9,563
10
﻿ Residential mortgages
—
—
517
1
﻿ Consumer
—
—
51
—
﻿
75,271
9
19,242
11
﻿ With an allowance recorded:
﻿ Commercial non-real estate
85,354
182
2,081
2
﻿ Construction and land development
1,712
—
4,401
32
﻿ Commercial real estate
6,430
27
5,103
17
﻿ Residential mortgages
889
2
2,023
11
﻿ Consumer
105
1
13
2
﻿
94,490
212
13,621
64
﻿ Total:
﻿ Commercial non-real estate
141,326
182
9,277
2
﻿ Construction and land development
14,149
—
6,316
32
﻿ Commercial real estate
13,292
36
14,666
27
﻿ Residential mortgages
889
2
2,540
12
﻿ Consumer
105
1
64
2
﻿ Total originated loans
$ 169,761
$ 221
$ 32,863
$ 75
﻿
﻿ Acquired loans:
﻿ With no related allowance recorded:
﻿ Commercial non-real estate
$
—
$
—
$
—
$
—
﻿ Construction and land development
—
—
—
—
﻿ Commercial real estate
—
—
—
—
﻿ Residential mortgages
—
—
—
—
﻿ Consumer
—
—
—
—
﻿
—
—
—
—
﻿ With an allowance recorded:
﻿ Commercial non-real estate
—
—
—
—
﻿ Construction and land development
—
—
—
—
﻿ Commercial real estate
2,323
—
2,635
—
﻿ Residential mortgages
—
—
—
—
﻿ Consumer
—
—
—
—
﻿
2,323
—
2,635
—
﻿ Total:
﻿ Commercial non-real estate
—
—
—
—
﻿ Construction and land development
—
—
—
—
﻿ Commercial real estate
2,323
—
2,635
—
﻿ Residential mortgages
—
—
—
—
﻿ Consumer
—
—
—
—
﻿ Total acquired loans
$ 2,323
$
—
$ 2,635
$
—
﻿
﻿
﻿
﻿
﻿
Three Months Ended
﻿
March 31, 2016
March 31, 2015
﻿
Average
Interest
Average
Interest
﻿
Recorded
Income
Recorded
Income
﻿ (in thousands)
Investment
Recognized
Investment
Recognized
﻿ Total loans:
﻿ With no related allowance recorded:
﻿ Commercial non-real estate
$ 55,972
$
—
$ 7,196
$
—
﻿ Construction and land development
12,437
—
1,915
—
﻿ Commercial real estate
6,862
9
9,563
10
﻿ Residential mortgages
—
—
517
1
﻿ Consumer
—
—
51
—
﻿
75,271
9
19,242
11
﻿ With an allowance recorded:
﻿ Commercial non-real estate
85,354
182
2,081
2
﻿ Construction and land development
1,712
—
4,401
32
﻿ Commercial real estate
8,753
27
7,738
17
﻿ Residential mortgages
889
2
2,023
11
﻿ Consumer
105
1
13
2
﻿
96,813
212
16,256
64
﻿ Total:
﻿ Commercial non-real estate
141,326
182
9,277
2
﻿ Construction and land development
14,149
—
6,316
32
﻿ Commercial real estate
15,615
36
17,301
27
﻿ Residential mortgages
889
2
2,540
12
﻿ Consumer
105
1
64
2
﻿ Total loans
$ 172,084
$ 221
$ 35,498
$ 75
﻿ </t>
  </si>
  <si>
    <t>Age Analysis of Past Due Loans</t>
  </si>
  <si>
    <t xml:space="preserve">﻿
﻿
﻿
Recorded
﻿
Greater than
investment
﻿
30-59 days
60-89 days
90 days
Total
Total
&gt; 90 days and
﻿ March 31, 2016
past due
past due
past due
past due
Current
Loans
still accruing
﻿ (in thousands)
﻿ Originated loans:
﻿ Commercial non-real estate
$ 35,443
$ 2,843
$ 23,366
$ 61,652
$ 7,026,494
$ 7,088,146
$ 2,503
﻿ Construction and land development
6,007
126
18,684
24,817
1,061,565
1,086,382
3,610
﻿ Commercial real estate
7,873
1,042
13,789
22,704
3,482,099
3,504,803
1,892
﻿ Residential mortgages
18,644
6,615
10,375
35,634
1,804,255
1,839,889
123
﻿ Consumer
14,050
3,500
6,171
23,721
2,024,347
2,048,068
1,098
﻿ Total
$ 82,017
$ 14,126
$ 72,385
$ 168,528
$ 15,398,760
$ 15,567,288
$ 9,226
﻿ Acquired loans:
﻿ Commercial non-real estate
$
—
$
—
$
—
$
—
$ 51,949
$ 51,949
$
—
﻿ Construction and land development
—
—
—
—
2,250
2,250
—
﻿ Commercial real estate
—
—
453
453
155,832
156,285
—
﻿ Residential mortgages
—
—
—
—
1,116
1,116
—
﻿ Consumer
—
—
—
—
20
20
—
﻿ Total
$
—
$
—
$ 453
$ 453
$ 211,167
$ 211,620
$
—
﻿ FDIC acquired loans:
﻿ Commercial non-real estate
$
—
$
—
$
—
$
—
$ 5,311
$ 5,311
$
—
﻿ Construction and land development
—
—
—
—
6,782
6,782
—
﻿ Commercial real estate
—
—
—
—
15,004
15,004
—
﻿ Residential mortgages
—
—
—
—
159,962
159,962
—
﻿ Consumer
—
—
—
—
12,157
12,157
—
﻿ Total
$
—
$
—
$
—
$
—
$ 199,216
$ 199,216
$
—
﻿ Total loans:
﻿ Commercial non-real estate
$ 35,443
$ 2,843
$ 23,366
$ 61,652
$ 7,083,754
$ 7,145,406
$ 2,503
﻿ Construction and land development
6,007
126
18,684
24,817
1,070,597
1,095,414
3,610
﻿ Commercial real estate
7,873
1,042
14,242
23,157
3,652,935
3,676,092
1,892
﻿ Residential mortgages
18,644
6,615
10,375
35,634
1,965,333
2,000,967
123
﻿ Consumer
14,050
3,500
6,171
23,721
2,036,524
2,060,245
1,098
﻿ Total
$ 82,017
$ 14,126
$ 72,838
$ 168,981
$ 15,809,143
$ 15,978,124
$ 9,226
﻿
﻿
﻿
﻿
﻿
Recorded
﻿
Greater than
investment
﻿
30-59 days
60-89 days
90 days
Total
Total
&gt; 90 days and
﻿ December 31, 2015
past due
past due
past due
past due
Current
Loans
still accruing
﻿ (in thousands)
﻿ Originated loans:
﻿ Commercial non-real estate
$ 17,406
$ 1,468
$ 25,007
$ 43,881
$ 6,886,572
$ 6,930,453
$ 3,060
﻿ Construction and land development
19,886
436
4,043
24,365
1,115,378
1,139,743
1,230
﻿ Commercial real estate
6,754
1,329
12,503
20,586
3,199,923
3,220,509
1,034
﻿ Residential mortgages
18,657
4,360
11,840
34,857
1,852,399
1,887,256
163
﻿ Consumer
16,309
4,432
8,645
29,386
2,051,240
2,080,626
2,166
﻿ Total
$ 79,012
$ 12,025
$ 62,038
$ 153,075
$ 15,105,512
$ 15,258,587
$ 7,653
﻿ Acquired loans:
﻿ Commercial non-real estate
$
—
$
—
$
—
$
—
$ 59,843
$ 59,843
$
—
﻿ Construction and land development
—
—
—
—
5,080
5,080
—
﻿ Commercial real estate
15
76
525
616
175,844
176,460
—
﻿ Residential mortgages
—
—
—
—
27
27
—
﻿ Consumer
—
—
—
—
20
20
—
﻿ Total
$ 15
$ 76
$ 525
$ 616
$ 240,814
$ 241,430
$
—
﻿ FDIC acquired loans:
﻿ Commercial non-real estate
$
—
$
—
$
—
$
—
$ 5,528
$ 5,528
$
—
﻿ Construction and land development
—
—
—
—
7,127
7,127
—
﻿ Commercial real estate
—
—
—
—
15,582
15,582
—
﻿ Residential mortgages
—
—
—
—
162,241
162,241
—
﻿ Consumer
—
—
—
—
12,819
12,819
—
﻿ Total
$
—
$
—
$
—
$
—
$ 203,297
$ 203,297
$
—
﻿ Total loans:
﻿ Commercial non-real estate
$ 17,406
$ 1,468
$ 25,007
$ 43,881
$ 6,951,943
$ 6,995,824
$ 3,060
﻿ Construction and land development
19,886
436
4,043
24,365
1,127,585
1,151,950
1,230
﻿ Commercial real estate
6,769
1,405
13,028
21,202
3,391,349
3,412,551
1,034
﻿ Residential mortgages
18,657
4,360
11,840
34,857
2,014,667
2,049,524
163
﻿ Consumer
16,309
4,432
8,645
29,386
2,064,079
2,093,465
2,166
﻿ Total
$ 79,027
$ 12,101
$ 62,563
$ 153,691
$ 15,549,623
$ 15,703,314
$ 7,653
﻿ </t>
  </si>
  <si>
    <t>Changes in Carrying Amount of Acquired-Impaired Loans and Accretable Yield</t>
  </si>
  <si>
    <t xml:space="preserve">﻿
﻿
﻿
March 31, 2016
December 31, 2015
﻿
FDIC acquired
Acquired
FDIC acquired
Acquired
﻿
Carrying
Carrying
Carrying
Carrying
﻿
Amount
Accretable
Amount
Accretable
Amount
Accretable
Amount
Accretable
﻿ (in thousands)
of Loans
Yield
of Loans
Yield
of Loans
Yield
of Loans
Yield
﻿ Balance at beginning of period
$ 203,297
$ 91,564
$ 22,541
$ 37,924
$ 252,409
$ 112,788
$ 61,276
$ 74,668
﻿ Payments received, net
(7,290)
(28)
(2,145)
(2,598)
(62,579)
(422)
(53,268)
(21,556)
﻿ Accretion
3,209
(3,209)
2,281
(2,281)
13,467
(13,467)
14,533
(14,533)
﻿ Increase (decrease) in expected cash flows based on actual cash flows and changes in cash flow assumptions
—
4,207
—
56
—
(3,537)
—
(701)
﻿ Net transfers to (from) nonaccretable difference to accretable yield
—
3,776
—
947
—
(3,798)
—
46
﻿ Balance at end of period
$ 199,216
$ 96,310
$ 22,677
$ 34,048
$ 203,297
$ 91,564
$ 22,541
$ 37,924
﻿ </t>
  </si>
  <si>
    <t>Commercial Non-Real Estate [Member]</t>
  </si>
  <si>
    <t>Credit Quality Indicators of Various Classes of Loans</t>
  </si>
  <si>
    <t xml:space="preserve">﻿
﻿
﻿
March 31, 2016
December 31, 2015
﻿ (in thousands)
Originated
Acquired
FDIC acquired
Total
Originated
Acquired
FDIC acquired
Total
﻿ Grade:
﻿ Pass
$ 5,895,649
$ 44,847
$ 2,068
$ 5,942,564
$ 6,205,372
$ 53,381
$ 2,110
$ 6,260,863
﻿ Pass-Watch
298,176
—
733
298,909
167,720
—
869
168,589
﻿ Special Mention
208,731
2
—
208,733
211,230
—
—
211,230
﻿ Substandard
683,449
7,100
2,510
693,059
346,087
6,462
2,549
355,098
﻿ Doubtful
2,141
—
—
2,141
44
—
—
44
﻿ Total
$ 7,088,146
$ 51,949
$ 5,311
$ 7,145,406
$ 6,930,453
$ 59,843
$ 5,528
$ 6,995,824
﻿ </t>
  </si>
  <si>
    <t>Commercial Real Estate [Member]</t>
  </si>
  <si>
    <t xml:space="preserve">﻿
﻿
﻿
March 31, 2016
December 31, 2015
﻿ (in thousands)
Originated
Acquired
FDIC acquired
Total
Originated
Acquired
FDIC acquired
Total
﻿ Grade:
﻿ Pass
$ 3,293,852
$ 136,879
$ 3,114
$ 3,433,845
$ 3,058,342
$ 159,750
$ 3,117
$ 3,221,209
﻿ Pass-Watch
60,595
1,684
2,233
64,512
41,830
2,355
2,296
46,481
﻿ Special Mention
42,170
4,804
1,143
48,117
40,576
5,112
1,364
47,052
﻿ Substandard
108,171
12,918
8,514
129,603
79,745
9,243
8,805
97,793
﻿ Doubtful
15
—
—
15
16
—
—
16
﻿ Total
$ 3,504,803
$ 156,285
$ 15,004
$ 3,676,092
$ 3,220,509
$ 176,460
$ 15,582
$ 3,412,551
﻿ </t>
  </si>
  <si>
    <t>Residential Mortgages [Member]</t>
  </si>
  <si>
    <t xml:space="preserve">﻿
﻿
﻿
March 31, 2016
December 31, 2015
﻿ (in thousands)
Originated
Acquired
FDIC acquired
Total
Originated
Acquired
FDIC acquired
Total
﻿ Performing
$ 1,816,053
$ 1,116
$ 159,962
$ 1,977,131
$ 1,863,295
$ 27
$ 162,241
$ 2,025,563
﻿ Nonperforming
23,836
—
—
23,836
23,961
—
—
23,961
﻿ Total
$ 1,839,889
$ 1,116
$ 159,962
$ 2,000,967
$ 1,887,256
$ 27
$ 162,241
$ 2,049,524
﻿ </t>
  </si>
  <si>
    <t>Consumer [Member]</t>
  </si>
  <si>
    <t xml:space="preserve">﻿
﻿
﻿
March 31, 2016
December 31, 2015
﻿ (in thousands)
Originated
Acquired
FDIC acquired
Total
Originated
Acquired
FDIC acquired
Total
﻿ Performing
$ 2,038,432
$ 20
$ 12,157
$ 2,050,609
$ 2,069,399
$ 20
$ 12,819
$ 2,082,238
﻿ Nonperforming
9,636
—
—
9,636
11,227
—
—
11,227
﻿ Total
$ 2,048,068
$ 20
$ 12,157
$ 2,060,245
$ 2,080,626
$ 20
$ 12,819
$ 2,093,465
﻿ </t>
  </si>
  <si>
    <t>Construction and Land Development [Member]</t>
  </si>
  <si>
    <t xml:space="preserve">﻿
﻿
﻿
March 31, 2016
December 31, 2015
﻿ (in thousands)
Originated
Acquired
FDIC acquired
Total
Originated
Acquired
FDIC acquired
Total
﻿ Grade:
﻿ Pass
$ 1,036,847
$ 837
$ 1,455
$ 1,039,139
$ 1,092,299
$ 910
$ 2,087
$ 1,095,296
﻿ Pass-Watch
22,947
150
1,885
24,982
5,709
223
909
6,841
﻿ Special Mention
592
—
21
613
12,017
—
280
12,297
﻿ Substandard
25,996
1,263
3,421
30,680
29,718
3,947
3,851
37,516
﻿ Total
$ 1,086,382
$ 2,250
$ 6,782
$ 1,095,414
$ 1,139,743
$ 5,080
$ 7,127
$ 1,151,950
﻿ </t>
  </si>
  <si>
    <t>Long-Term Debt (Tables)</t>
  </si>
  <si>
    <t xml:space="preserve">Long-term debt consisted of the following:
﻿
﻿
﻿
﻿
﻿
March 31,
December 31,
﻿ (in thousands)
2016
2015
﻿ Subordinated notes payable, maturing June 2045
$ 150,000
$ 150,000
﻿ Subordinated notes payable, maturing April 2017
98,011
98,011
﻿ Term note payable, maturing December 2018
120,525
125,000
﻿ Other long-term debt
108,581
122,988
﻿ Less unamortized debt issuance costs
(5,872)
(5,854)
﻿ Total long-term debt less unamortized debt issuance costs
$ 471,245
$ 490,145
﻿
Long-term debt with its related unamortized debt issuance cost at March 31, 2016 is presented in the following table:
﻿
﻿ Long-term debt at March 31, 2016, consisted of the following:
﻿
Unamortized
﻿
Debt
﻿
Issuance
﻿ (in thousands)
Principal
Costs
﻿ Subordinated notes payable, maturing June 2045
$ 150,000
$ 5,088
﻿ Subordinated notes payable, maturing April 2017
98,011
-
﻿ Term note payable, maturing December 2018
120,525
784
﻿ Other long-term debt
108,581
-
﻿ Total
$ 477,117
5,872
﻿ </t>
  </si>
  <si>
    <t>Derivatives (Tables)</t>
  </si>
  <si>
    <t>Fair Values of Derivative Financial Instruments</t>
  </si>
  <si>
    <t xml:space="preserve">﻿
﻿
﻿
Fair Values (1)
﻿
Notional Amounts
Assets
Liabilities
﻿
Type of
March 31,
December 31,
March 31,
December 31,
March 31,
December 31,
﻿ (in thousands)
Hedge
2016
2015
2016
2015
2016
2015
﻿ Derivatives designated as hedging instruments:
﻿ Interest rate swaps
Cash Flow
$ 800,000
$ 500,000
$ 1,808
$
—
$
—
$ 281
﻿
$ 800,000
$ 500,000
$ 1,808
$
—
$
—
$ 281
﻿ Derivatives not designated as hedging instruments:
﻿ Interest rate swaps (2)
N/A
$ 826,734
$ 780,871
$ 32,510
$ 20,622
$ 33,838
$ 21,007
﻿ Risk participation agreements
N/A
89,723
83,430
112
83
217
162
﻿ Forward commitments to sell residential mortgage loans
N/A
83,935
55,128
51
263
979
336
﻿ Interest rate-lock commitments on residential mortgage loans
N/A
60,607
38,853
697
243
24
167
﻿ Foreign exchange forward contracts
N/A
37,015
44,068
1,301
2,040
1,278
2,015
﻿
$ 1,098,014
$ 1,002,350
$ 34,671
$ 23,251
$ 36,336
$ 23,687
(1)
Derivative assets and liabilities are reported with other assets or other liabilities, respectively, in the consolidated balance sheets.
(2)
The notional amount represents both the customer accommodation agreements and offsetting agreements with unrelated financial institutions.
﻿ </t>
  </si>
  <si>
    <t>Offsetting Derivative Assets and Liabilities Subject to Master Netting Arrangements</t>
  </si>
  <si>
    <t xml:space="preserve">﻿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March 31, 2016
﻿ Derivative Assets
$ 1,987
$
—
$ 1,987
$ 1,987
$
—
$
—
﻿
﻿ Derivative Liabilities
$ 33,890
$
—
$ 33,890
$ 1,987
$ 33,071
$ (1,168)
﻿
﻿
﻿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December 31, 2015
﻿ Derivative Assets
$ 224
$
—
$ 224
$ 224
$
—
$
—
﻿
﻿ Derivative Liabilities
$ 21,034
$
—
$ 21,034
$ 224
$ 23,482
$ (2,672)
﻿ </t>
  </si>
  <si>
    <t>Stockholders' Equity (Tables)</t>
  </si>
  <si>
    <t>Components of Accumulated Other Comprehensive Income (Loss)</t>
  </si>
  <si>
    <t xml:space="preserve">﻿
﻿
﻿
Available
HTM Securities
Loss on
﻿
for Sale
Transferred
Employee
Effective Cash
﻿ (in thousands)
Securities
from AFS
Benefit Plans
Flow Hedges
Total
﻿ Balance, December 31, 2014
$ 18,001
$ (19,074)
$ (48,626)
$ (375)
$ (50,074)
﻿ Other comprehensive income before income taxes:
﻿ Net change in unrealized gain
4,421
—
—
992
5,413
﻿ Reclassification of net losses realized and included in earnings
(165)
—
770
—
605
﻿ Amortization of unrealized net loss on securities transferred to HTM
—
647
—
—
647
﻿ Income tax expense
1,481
238
280
361
2,360
﻿ Balance, March 31, 2015
$ 20,776
$ (18,665)
$ (48,136)
$ 256
$ (45,769)
﻿ Balance, December 31, 2015
$ 4,268
$ (16,795)
$ (67,890)
$ (178)
$ (80,595)
﻿ Other comprehensive income before income taxes:
﻿ Net change in unrealized gain
26,882
—
—
2,090
28,972
﻿ Reclassification of net (gain) losses realized and included in earnings
(346)
—
1,437
—
1,091
﻿ Amortization of unrealized net loss on securities transferred to HTM
—
798
—
—
798
﻿ Income tax expense
9,751
292
525
764
11,332
﻿ Balance, March 31, 2016
$ 21,053
$ (16,289)
$ (66,978)
$ 1,148
$ (61,066)
﻿ </t>
  </si>
  <si>
    <t>Line Items in Consolidated Income Statements Affected by Amounts Reclassified from Accumulated Other Comprehensive Income</t>
  </si>
  <si>
    <t xml:space="preserve">﻿
﻿
﻿
Three Months Ended
﻿ Amount reclassified from AOCI (a)
March 31,
Affected line item on
﻿ (in thousands)
2016
2015
the income statement
﻿ Gain on sale of AFS securities
$ 346
$ 165
Securities gains (losses)
﻿ Tax effect
(127)
(58)
Income taxes
﻿ Net of tax
219
107
Net income
﻿ Amortization of unrealized net loss on securities transferred to HTM
(798)
(647)
Interest income
﻿ Tax effect
292
238
Income taxes
﻿ Net of tax
(506)
(409)
Net income
﻿ Amortization of defined benefit pension and post-retirement items
(1,437)
(770)
Employee benefits expense (b)
﻿ Tax effect
525
280
Income taxes
﻿ Net of tax
(912)
(490)
Net income
﻿ Total reclassifications, net of tax
$ (1,199)
$ (792)
Net income
﻿
(a)
Amounts in parenthesis indicate reduction in net income.
﻿
(b)
These accumulated other comprehensive income components are included in the computation of net periodic pension and post-retirement cost that is reported with employee benefits expense (see Note 11 for additional details). </t>
  </si>
  <si>
    <t>Other Noninterest Income (Tables)</t>
  </si>
  <si>
    <t>Components of Other Noninterest Income</t>
  </si>
  <si>
    <t xml:space="preserve">﻿
﻿
﻿
Three Months Ended
﻿
﻿
March 31,
﻿
﻿ (in thousands)
2016
2015
﻿ Income from bank-owned life insurance
$ 2,550
$ 2,666
﻿ Credit related fees
2,357
2,457
﻿ Loss from derivatives
(139)
(52)
﻿ Net gain on sale of assets
2,111
340
﻿ Safety deposit box income
478
486
﻿ Other miscellaneous
2,335
2,680
﻿ Total other noninterest income
$ 9,692
$ 8,577
﻿ </t>
  </si>
  <si>
    <t>Other Noninterest Expense (Tables)</t>
  </si>
  <si>
    <t>Components of Other Noninterest Expense</t>
  </si>
  <si>
    <t xml:space="preserve">﻿
﻿
﻿
Three Months Ended
﻿
March 31,
﻿ (in thousands)
2016
2015
﻿ Advertising
$ 2,357
$ 2,165
﻿ Ad valorem and franchise taxes
2,303
2,715
﻿ Printing and supplies
1,111
1,217
﻿ Insurance expense
835
922
﻿ Travel expense
949
1,219
﻿ Entertainment and contributions
1,632
1,639
﻿ Tax credit investment amortization
1,743
2,095
﻿ Other miscellaneous
5,779
2,834
﻿ Total other noninterest expense
$ 16,709
$ 14,806
﻿ </t>
  </si>
  <si>
    <t>Earnings Per Share (Tables)</t>
  </si>
  <si>
    <t>Computation of Earnings Per Common Share</t>
  </si>
  <si>
    <t xml:space="preserve">﻿
﻿
﻿
Three Months Ended
﻿
March 31,
﻿ (in thousands, except per share data)
2016
2015
﻿ Numerator:
﻿ Net income to common shareholders
$ 3,839
$ 40,159
﻿ Net income allocated to participating securities - basic and diluted
97
935
﻿ Net income allocated to common shareholders - basic and diluted
$ 3,742
$ 39,224
﻿ Denominator:
﻿ Weighted-average common shares - basic
$ 77,501
$ 79,496
﻿ Dilutive potential common shares
171
165
﻿ Weighted-average common shares - diluted
$ 77,672
$ 79,661
﻿ Earnings per common share:
﻿ Basic
$ 0.05
$ 0.49
﻿ Diluted
$ 0.05
$ 0.49
﻿ </t>
  </si>
  <si>
    <t>Retirement Plans (Tables)</t>
  </si>
  <si>
    <t>Components of Net Periodic Benefits Cost</t>
  </si>
  <si>
    <t xml:space="preserve">﻿
﻿
﻿
Other Post-
﻿ (in thousands)
Pension Benefits
retirement Benefits
﻿
﻿ Three Months Ended March 31,
2016
2015
2016
2015
﻿ Service cost
$ 3,265
$ 3,363
$ 29
$ 50
﻿ Interest cost
4,988
4,619
206
369
﻿ Expected return on plan assets
(8,891)
(8,213)
—
—
﻿ Amortization of net loss
1,468
644
(31)
125
﻿ Net periodic benefit cost
$ 830
$ 413
$ 204
$ 544
﻿ </t>
  </si>
  <si>
    <t>Share-Based Payment Arrangements (Tables)</t>
  </si>
  <si>
    <t>Summary of Option Activity</t>
  </si>
  <si>
    <t xml:space="preserve">﻿
﻿
﻿
Weighted
﻿
Average
﻿
Weighted
Remaining
﻿
Average
Contractual
Aggregate
﻿
Number of
Exercise
Term
Intrinsic
﻿ Options
Shares
Price
(Years)
Value ($000)
﻿ Outstanding at January 1, 2016
745,806
$ 37.55
﻿ Cancelled/forfeited
(49,610)
34.61
﻿ Expired
(137,139)
42.20
﻿ Outstanding at March 31, 2016
559,057
$ 36.67
4.19
$
—
﻿ Exercisable at March 31, 2016
493,714
$ 37.57
3.95
$
—
﻿ </t>
  </si>
  <si>
    <t>Summary of Nonvested Restricted and Performance Shares</t>
  </si>
  <si>
    <t xml:space="preserve">﻿
﻿
﻿
Weighted
﻿
Average
﻿
Number of
Grant Date
﻿
Shares
Fair Value
﻿ Nonvested at January 1, 2016
2,196,145
$ 30.97
﻿ Granted
71,924
23.50
﻿ Vested
(24,402)
32.00
﻿ Forfeited
(98,606)
31.46
﻿ Nonvested at March 31, 2016
2,145,061
$ 30.66
﻿ </t>
  </si>
  <si>
    <t>Fair Value (Tables)</t>
  </si>
  <si>
    <t>Financial Assets and Liabilities Measured at Fair Value on Recurring Basis</t>
  </si>
  <si>
    <t xml:space="preserve">﻿
﻿
﻿
March 31, 2016
﻿ (in thousands)
Level 1
Level 2
Total
﻿ Assets
﻿ Available for sale debt securities:
﻿ U.S. Treasury and government agency securities
$
—
$ 125
$ 125
﻿ Municipal obligations
—
87,939
87,939
﻿ Corporate debt securities
—
3,500
3,500
﻿ Mortgage-backed securities
—
1,765,974
1,765,974
﻿ Collateralized mortgage obligations
—
289,166
289,166
﻿ Equity securities
2,762
—
2,762
﻿ Total available for sale securities
2,762
2,146,704
2,149,466
﻿ Derivative assets (1)
—
36,479
36,479
﻿ Total recurring fair value measurements - assets
$ 2,762
$ 2,183,183
$ 2,185,945
﻿ Liabilities
﻿ Derivative liabilities (1)
$
—
$ 36,336
$ 36,336
﻿ Total recurring fair value measurements - liabilities
$
—
$ 36,336
$ 36,336
﻿
(1)
For further disaggregation of derivative assets and liabilities, see Note 6 - Derivatives.
﻿
﻿
﻿
﻿
﻿
December 31, 2015
﻿ (in thousands)
Level 1
Level 2
Total
﻿ Assets
﻿ Available for sale debt securities:
﻿ U.S. Treasury and government agency securities
$
—
$ 134
$ 134
﻿ Municipal obligations
—
39,607
39,607
﻿ Corporate debt securities
—
3,500
3,500
﻿ Mortgage-backed securities
—
1,758,373
1,758,373
﻿ Collateralized mortgage obligations
—
289,033
289,033
﻿ Equity securities
2,757
—
2,757
﻿ Total available for sale securities
2,757
2,090,647
2,093,404
﻿ Derivative assets (1)
—
23,251
23,251
﻿ Total recurring fair value measurements - assets
$ 2,757
$ 2,113,898
$ 2,116,655
﻿ Liabilities
﻿ Derivative liabilities (1)
$
—
$ 23,968
$ 23,968
﻿ Total recurring fair value measurements - liabilities
$
—
$ 23,968
$ 23,968
﻿
(1)
For further disaggregation of derivative assets and liabilities, see Note 6 - Derivatives.
﻿ </t>
  </si>
  <si>
    <t>Financial Assets Measured at Fair Value on Nonrecurring Basis</t>
  </si>
  <si>
    <t xml:space="preserve">﻿
﻿
﻿
March 31, 2016
﻿ (in thousands)
Level 1
Level 2
Level 3
Total
﻿ Collateral-dependent impaired loans
$
—
$ 179,627
$
—
$ 179,627
﻿ Other real estate owned
—
—
14,508
14,508
﻿ Total nonrecurring fair value measurements
$
—
$ 179,627
$ 14,508
$ 194,135
﻿
﻿
﻿
﻿
﻿
December 31, 2015
﻿ (in thousands)
Level 1
Level 2
Level 3
Total
﻿ Collateral-dependent impaired loans
$
—
$ 93,602
$
—
$ 93,602
﻿ Other real estate owned
—
—
17,206
17,206
﻿ Total nonrecurring fair value measurements
$
—
$ 93,602
$ 17,206
$ 110,808
﻿ </t>
  </si>
  <si>
    <t>Estimated Fair Values of Financial Instruments</t>
  </si>
  <si>
    <t xml:space="preserve">﻿
﻿
﻿
March 31, 2016
﻿
Total Fair
Carrying
﻿ (in thousands)
Level 1
Level 2
Level 3
Value
Amount
﻿ Financial assets:
﻿ Cash, interest-bearing bank deposits, and federal funds sold
$ 442,650
$
—
$
—
$ 442,650
$ 442,650
﻿ Available for sale securities
2,762
2,146,704
—
2,149,466
2,149,466
﻿ Held to maturity securities
—
2,566,799
—
2,566,799
2,518,371
﻿ Loans, net
—
179,627
15,761,305
15,940,932
15,760,330
﻿ Loans held for sale
—
24,001
—
24,001
24,001
﻿ Derivative financial instruments
—
36,479
—
36,479
36,479
﻿ Financial liabilities:
﻿ Deposits
$
—
$
—
$ 18,651,845
$ 18,651,845
$ 18,656,150
﻿ Federal funds purchased
6,825
—
—
6,825
6,825
﻿ Securities sold under agreements to repurchase
418,962
—
—
418,962
418,962
﻿ FHLB borrowings
675,000
—
—
675,000
675,000
﻿ Long-term debt
—
476,530
—
476,530
471,245
﻿ Derivative financial instruments
—
36,336
—
36,336
36,336
﻿
﻿
﻿
﻿
﻿
December 31, 2015
﻿
Total Fair
Carrying
﻿ (in thousands)
Level 1
Level 2
Level 3
Value
Amount
﻿ Financial assets:
﻿ Cash, interest-bearing bank deposits, and federal funds sold
$ 869,429
$
—
$
—
$ 869,429
$ 869,429
﻿ Available for sale securities
2,757
2,090,647
—
2,093,404
2,093,404
﻿ Held to maturity securities
—
2,375,851
—
2,375,851
2,370,388
﻿ Loans, net
—
93,602
15,334,201
15,427,803
15,522,135
﻿ Loans held for sale
—
20,434
—
20,434
20,434
﻿ Derivative financial instruments
—
23,251
—
23,251
23,251
﻿ Financial liabilities:
﻿ Deposits
$
—
$
—
$ 18,327,425
$ 18,327,425
$ 18,348,912
﻿ Federal funds purchased
10,100
—
—
10,100
10,100
﻿ Securities sold under agreements to repurchase
513,544
—
—
513,544
513,544
﻿ FHLB borrowings
900,000
—
—
900,000
900,000
﻿ Long-term debt
—
488,711
—
488,711
490,145
﻿ Derivative financial instruments
—
23,968
—
23,968
23,968
﻿ </t>
  </si>
  <si>
    <t>Securities (Narrative) (Details) - USD ($) $ in Billions</t>
  </si>
  <si>
    <t>Securities classified as trading</t>
  </si>
  <si>
    <t>Securities pledged as collateral</t>
  </si>
  <si>
    <t>Securities (Amortized Cost and Fair Value of Securities Available for Sale) (Details)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and Government Agency Securities [Member]</t>
  </si>
  <si>
    <t>Municipal Obligations [Member]</t>
  </si>
  <si>
    <t>Mortgage-Backed Securities [Member]</t>
  </si>
  <si>
    <t>Collateralized Mortgage Obligations [Member]</t>
  </si>
  <si>
    <t>Corporate Debt Securities [Member]</t>
  </si>
  <si>
    <t>Equity Securities [Member]</t>
  </si>
  <si>
    <t>Securities (Amortized Cost and Fair Value of Securities Held to Maturity) (Details) - USD ($) $ in Thousands</t>
  </si>
  <si>
    <t>Schedule of Held-to-maturity Securities [Line Items]</t>
  </si>
  <si>
    <t>Total held to maturity securities, Amortized Cost</t>
  </si>
  <si>
    <t>Securities Held to Maturity, Gross Unrealized Gains</t>
  </si>
  <si>
    <t>Securities Held to Maturity, Gross Unrealized Losses</t>
  </si>
  <si>
    <t>Securities Held to Maturity, Fair Value</t>
  </si>
  <si>
    <t>Securities (Amortized Cost and Fair Value of Debt Securities by Contractual Maturity)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Total available for sale debt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Total available for sale debt securities,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after one year through five years, Fair Value</t>
  </si>
  <si>
    <t>Debt Securities Held to Maturity, Due after five years through ten years, Fair Value</t>
  </si>
  <si>
    <t>Debt Securities Held to Maturity, Due after ten years, Fair Value</t>
  </si>
  <si>
    <t>Total held to maturity securities, Fair Value</t>
  </si>
  <si>
    <t>Securities (Securities Available for Sale with Unrealized Losses) (Details) - USD ($) $ in Thousands</t>
  </si>
  <si>
    <t>Available for Sale, Losses less than 12 months, Fair Value</t>
  </si>
  <si>
    <t>Available for Sale, Losses less than 12 months, Gross Unrealized Losses</t>
  </si>
  <si>
    <t>Available for Sale, Losses 12 months or longer, Fair Value</t>
  </si>
  <si>
    <t>Available for Sale, Losses 12 months or longer, Gross Unrealized Losses</t>
  </si>
  <si>
    <t>Available for Sale, Total, Fair Value</t>
  </si>
  <si>
    <t>Available for Sale, Total, Gross Unrealized Losses</t>
  </si>
  <si>
    <t xml:space="preserve"> </t>
  </si>
  <si>
    <t>Securities (Securities Held to Maturity with Unrealized Losses) (Details) - USD ($) $ in Thousands</t>
  </si>
  <si>
    <t>Held to maturity, Losses less than 12 months, Fair Value</t>
  </si>
  <si>
    <t>Held to maturity, Losses less than 12 months, Gross Unrealized Losses</t>
  </si>
  <si>
    <t>Held to maturity, Losses 12 months or longer, Fair Value</t>
  </si>
  <si>
    <t>Held to maturity, Losses 12 months or longer, Gross Unrealized Losses</t>
  </si>
  <si>
    <t>Held to maturity, Total, Fair Value</t>
  </si>
  <si>
    <t>Held to maturity, Total, Gross Unrealized Losses</t>
  </si>
  <si>
    <t>Loans and Allowance for Loan Losses (Narrative) (Details) $ in Thousands</t>
  </si>
  <si>
    <t>Mar. 31, 2016USD ($)contractagreement</t>
  </si>
  <si>
    <t>Mar. 31, 2015contract</t>
  </si>
  <si>
    <t>Dec. 31, 2015USD ($)</t>
  </si>
  <si>
    <t>Carryover of related allowance for loan losses</t>
  </si>
  <si>
    <t>Number of loss share agreements | agreement</t>
  </si>
  <si>
    <t>Nonaccrual loans</t>
  </si>
  <si>
    <t>TDRs both accruing and nonaccruing</t>
  </si>
  <si>
    <t>Number of TDRs subsequently defaulted | contract</t>
  </si>
  <si>
    <t>TDRs and loans impaired with minimum aggregate relationship balances</t>
  </si>
  <si>
    <t>Real estate acquired through foreclosure</t>
  </si>
  <si>
    <t>Performing [Member]</t>
  </si>
  <si>
    <t>Period for which payments of principal and interest are past due</t>
  </si>
  <si>
    <t>less than 90 days</t>
  </si>
  <si>
    <t>Troubled Debt Restructurings [Member]</t>
  </si>
  <si>
    <t>Originated Loans [Member]</t>
  </si>
  <si>
    <t>FDIC Acquired Loans [Member]</t>
  </si>
  <si>
    <t>Commercial Non-Real Estate [Member] | Originated Loans [Member]</t>
  </si>
  <si>
    <t>Commercial Non-Real Estate [Member] | FDIC Acquired Loans [Member]</t>
  </si>
  <si>
    <t>Commercial Real Estate [Member] | Originated Loans [Member]</t>
  </si>
  <si>
    <t>Commercial Real Estate [Member] | FDIC Acquired Loans [Member]</t>
  </si>
  <si>
    <t>Mortgage loan in process of foreclosure</t>
  </si>
  <si>
    <t>Consumer [Member] | Originated Loans [Member]</t>
  </si>
  <si>
    <t>Consumer [Member] | FDIC Acquired Loans [Member]</t>
  </si>
  <si>
    <t>Loans and Allowance for Loan Losses (Loans, Net of Unearned Income) (Details) - USD ($) $ in Thousands</t>
  </si>
  <si>
    <t>Total loans</t>
  </si>
  <si>
    <t>Originated Loans [Member] | Commercial Non-Real Estate [Member]</t>
  </si>
  <si>
    <t>Originated Loans [Member] | Commercial Real Estate [Member]</t>
  </si>
  <si>
    <t>Originated Loans [Member] | Residential Mortgages [Member]</t>
  </si>
  <si>
    <t>Originated Loans [Member] | Consumer [Member]</t>
  </si>
  <si>
    <t>Acquired Loans [Member]</t>
  </si>
  <si>
    <t>Acquired Loans [Member] | Commercial Non-Real Estate [Member]</t>
  </si>
  <si>
    <t>Acquired Loans [Member] | Commercial Real Estate [Member]</t>
  </si>
  <si>
    <t>Acquired Loans [Member] | Residential Mortgages [Member]</t>
  </si>
  <si>
    <t>Acquired Loans [Member] | Consumer [Member]</t>
  </si>
  <si>
    <t>FDIC Acquired Loans [Member] | Commercial Non-Real Estate [Member]</t>
  </si>
  <si>
    <t>FDIC Acquired Loans [Member] | Commercial Real Estate [Member]</t>
  </si>
  <si>
    <t>FDIC Acquired Loans [Member] | Residential Mortgages [Member]</t>
  </si>
  <si>
    <t>FDIC Acquired Loans [Member] | Consumer [Member]</t>
  </si>
  <si>
    <t>Construction and Land Development [Member] | Originated Loans [Member]</t>
  </si>
  <si>
    <t>Construction and Land Development [Member] | Acquired Loans [Member]</t>
  </si>
  <si>
    <t>Construction and Land Development [Member] | FDIC Acquired Loans [Member]</t>
  </si>
  <si>
    <t>Loans and Allowance for Loan Losses (Activity in Loss Share Receivable) (Details) - USD ($) $ in Thousands</t>
  </si>
  <si>
    <t>Beginning balance</t>
  </si>
  <si>
    <t>Amortization</t>
  </si>
  <si>
    <t>Charge-offs, write-downs and other recoveries</t>
  </si>
  <si>
    <t>External expenses qualifying under loss share agreement</t>
  </si>
  <si>
    <t>Changes due to changes in cash flow projections</t>
  </si>
  <si>
    <t>Net payments to (from) FDIC</t>
  </si>
  <si>
    <t>Ending balance</t>
  </si>
  <si>
    <t>Loans and Allowance for Loan Losses (Allowance for Loan Losses by Portfolio Segment) (Details) - USD ($) $ in Thousands</t>
  </si>
  <si>
    <t>Dec. 31, 2014</t>
  </si>
  <si>
    <t>Financing Receivable, Allowance for Credit Losses [Line Items]</t>
  </si>
  <si>
    <t>Allowance for loan losses: Beginning balance</t>
  </si>
  <si>
    <t>Allowance for loan losses: Charge-offs</t>
  </si>
  <si>
    <t>Allowance for loan losses: Recoveries</t>
  </si>
  <si>
    <t>Allowance for loan losses: Net provision for loan losses</t>
  </si>
  <si>
    <t>Allowance for loan losses: Increase (decrease) in FDIC loss share receivable</t>
  </si>
  <si>
    <t>Allowance for loan losses: Ending balance</t>
  </si>
  <si>
    <t>Allowance for loan losses: Individually evaluated for impairment</t>
  </si>
  <si>
    <t>Allowance for loan losses: Amounts related to acquired-impaired loans</t>
  </si>
  <si>
    <t>Allowance for loan losses: Collectively evaluated for impairment</t>
  </si>
  <si>
    <t>Ending balance: Loans</t>
  </si>
  <si>
    <t>Loans: Individually evaluated for impairment</t>
  </si>
  <si>
    <t>Loans: Acquired-impaired loans</t>
  </si>
  <si>
    <t>Loans: Collectively evaluated for impairment</t>
  </si>
  <si>
    <t>Commercial Non-Real Estate [Member] | Acquired Loans [Member]</t>
  </si>
  <si>
    <t>Commercial Real Estate [Member] | Acquired Loans [Member]</t>
  </si>
  <si>
    <t>Residential Mortgages [Member] | Originated Loans [Member]</t>
  </si>
  <si>
    <t>Residential Mortgages [Member] | Acquired Loans [Member]</t>
  </si>
  <si>
    <t>Residential Mortgages [Member] | FDIC Acquired Loans [Member]</t>
  </si>
  <si>
    <t>Consumer [Member] | Acquired Loans [Member]</t>
  </si>
  <si>
    <t>Loans and Allowance for Loan Losses (Composition of Nonaccrual Loans by Portfolio Segment and Class) (Details) - USD ($) $ in Thousands</t>
  </si>
  <si>
    <t>Financing Receivable, Recorded Investment, Past Due [Line Items]</t>
  </si>
  <si>
    <t>Loans and Allowance for Loan Losses (Troubled Debt Restructurings Modified by Portfolio Segment) (Details) $ in Thousands</t>
  </si>
  <si>
    <t>Mar. 31, 2016USD ($)contract</t>
  </si>
  <si>
    <t>Mar. 31, 2015USD ($)contract</t>
  </si>
  <si>
    <t>Financing Receivable, Modifications [Line Items]</t>
  </si>
  <si>
    <t>Number of Contracts | contract</t>
  </si>
  <si>
    <t>Pre-Modification Outstanding Recorded Investment</t>
  </si>
  <si>
    <t>Post-Modification Outstanding Recorded Investment</t>
  </si>
  <si>
    <t>Loans and Allowance for Loan Losses (Loans Individually Evaluated for Impairment Disaggregated by Class) (Details) - USD ($) $ in Thousands</t>
  </si>
  <si>
    <t>Financing Receivable, Impaired [Line Items]</t>
  </si>
  <si>
    <t>Recorded Investment, With no related allowance recorded</t>
  </si>
  <si>
    <t>Recorded Investment, With an allowance recorded</t>
  </si>
  <si>
    <t>Recorded Investment, Total</t>
  </si>
  <si>
    <t>Unpaid Principal Balance, With no related allowance recorded</t>
  </si>
  <si>
    <t>Unpaid Principal Balance, With an allowance recorded</t>
  </si>
  <si>
    <t>Unpaid Principal Balance, Total</t>
  </si>
  <si>
    <t>Related Allowance</t>
  </si>
  <si>
    <t>Average Recorded Investment, With no related allowance recorded</t>
  </si>
  <si>
    <t>Average Recorded Investment, With an allowance recorded</t>
  </si>
  <si>
    <t>Average Recorded Investment, Total</t>
  </si>
  <si>
    <t>Interest Income Recognized, With no related allowance recorded</t>
  </si>
  <si>
    <t>Interest Income Recognized, With an allowance recorded</t>
  </si>
  <si>
    <t>Interest Income Recognized, Total</t>
  </si>
  <si>
    <t>Loans and Allowance for Loan Losses (Age Analysis of Past Due Loans) (Details) - USD ($) $ in Thousands</t>
  </si>
  <si>
    <t>Total past due</t>
  </si>
  <si>
    <t>Current</t>
  </si>
  <si>
    <t>Recorded investment &gt; 90 days and still accruing</t>
  </si>
  <si>
    <t>30-59 Days Past Due [Member]</t>
  </si>
  <si>
    <t>60-89 Days Past Due [Member]</t>
  </si>
  <si>
    <t>Greater Than 90 Days Past Due [Member]</t>
  </si>
  <si>
    <t>Originated Loans [Member] | 30-59 Days Past Due [Member]</t>
  </si>
  <si>
    <t>Originated Loans [Member] | 60-89 Days Past Due [Member]</t>
  </si>
  <si>
    <t>Originated Loans [Member] | Greater Than 90 Days Past Due [Member]</t>
  </si>
  <si>
    <t>Acquired Loans [Member] | 30-59 Days Past Due [Member]</t>
  </si>
  <si>
    <t>Acquired Loans [Member] | 60-89 Days Past Due [Member]</t>
  </si>
  <si>
    <t>Acquired Loans [Member] | Greater Than 90 Days Past Due [Member]</t>
  </si>
  <si>
    <t>Construction and Land Development [Member] | 30-59 Days Past Due [Member]</t>
  </si>
  <si>
    <t>Construction and Land Development [Member] | 60-89 Days Past Due [Member]</t>
  </si>
  <si>
    <t>Construction and Land Development [Member] | Greater Than 90 Days Past Due [Member]</t>
  </si>
  <si>
    <t>Construction and Land Development [Member] | Originated Loans [Member] | 30-59 Days Past Due [Member]</t>
  </si>
  <si>
    <t>Construction and Land Development [Member] | Originated Loans [Member] | 60-89 Days Past Due [Member]</t>
  </si>
  <si>
    <t>Construction and Land Development [Member] | Originated Loans [Member] | Greater Than 90 Days Past Due [Member]</t>
  </si>
  <si>
    <t>Commercial Non-Real Estate [Member] | 30-59 Days Past Due [Member]</t>
  </si>
  <si>
    <t>Commercial Non-Real Estate [Member] | 60-89 Days Past Due [Member]</t>
  </si>
  <si>
    <t>Commercial Non-Real Estate [Member] | Greater Than 90 Days Past Due [Member]</t>
  </si>
  <si>
    <t>Commercial Non-Real Estate [Member] | Originated Loans [Member] | 30-59 Days Past Due [Member]</t>
  </si>
  <si>
    <t>Commercial Non-Real Estate [Member] | Originated Loans [Member] | 60-89 Days Past Due [Member]</t>
  </si>
  <si>
    <t>Commercial Non-Real Estate [Member] | Originated Loans [Member] | Greater Than 90 Days Past Due [Member]</t>
  </si>
  <si>
    <t>Commercial Real Estate [Member] | 30-59 Days Past Due [Member]</t>
  </si>
  <si>
    <t>Commercial Real Estate [Member] | 60-89 Days Past Due [Member]</t>
  </si>
  <si>
    <t>Commercial Real Estate [Member] | Greater Than 90 Days Past Due [Member]</t>
  </si>
  <si>
    <t>Commercial Real Estate [Member] | Originated Loans [Member] | 30-59 Days Past Due [Member]</t>
  </si>
  <si>
    <t>Commercial Real Estate [Member] | Originated Loans [Member] | 60-89 Days Past Due [Member]</t>
  </si>
  <si>
    <t>Commercial Real Estate [Member] | Originated Loans [Member] | Greater Than 90 Days Past Due [Member]</t>
  </si>
  <si>
    <t>Commercial Real Estate [Member] | Acquired Loans [Member] | 30-59 Days Past Due [Member]</t>
  </si>
  <si>
    <t>Commercial Real Estate [Member] | Acquired Loans [Member] | 60-89 Days Past Due [Member]</t>
  </si>
  <si>
    <t>Commercial Real Estate [Member] | Acquired Loans [Member] | Greater Than 90 Days Past Due [Member]</t>
  </si>
  <si>
    <t>Residential Mortgages [Member] | 30-59 Days Past Due [Member]</t>
  </si>
  <si>
    <t>Residential Mortgages [Member] | 60-89 Days Past Due [Member]</t>
  </si>
  <si>
    <t>Residential Mortgages [Member] | Greater Than 90 Days Past Due [Member]</t>
  </si>
  <si>
    <t>Residential Mortgages [Member] | Originated Loans [Member] | 30-59 Days Past Due [Member]</t>
  </si>
  <si>
    <t>Residential Mortgages [Member] | Originated Loans [Member] | 60-89 Days Past Due [Member]</t>
  </si>
  <si>
    <t>Residential Mortgages [Member] | Originated Loans [Member] | Greater Than 90 Days Past Due [Member]</t>
  </si>
  <si>
    <t>Consumer [Member] | 30-59 Days Past Due [Member]</t>
  </si>
  <si>
    <t>Consumer [Member] | 60-89 Days Past Due [Member]</t>
  </si>
  <si>
    <t>Consumer [Member] | Greater Than 90 Days Past Due [Member]</t>
  </si>
  <si>
    <t>Consumer [Member] | Originated Loans [Member] | 30-59 Days Past Due [Member]</t>
  </si>
  <si>
    <t>Consumer [Member] | Originated Loans [Member] | 60-89 Days Past Due [Member]</t>
  </si>
  <si>
    <t>Consumer [Member] | Originated Loans [Member] | Greater Than 90 Days Past Due [Member]</t>
  </si>
  <si>
    <t>Loans and Allowance for Loan Losses (Credit Quality Indicators of Various Classes of Loans) (Details) - USD ($) $ in Thousands</t>
  </si>
  <si>
    <t>Financing Receivable, Recorded Investment [Line Items]</t>
  </si>
  <si>
    <t>Commercial Non-Real Estate [Member] | Pass [Member]</t>
  </si>
  <si>
    <t>Commercial Non-Real Estate [Member] | Pass [Member] | Originated Loans [Member]</t>
  </si>
  <si>
    <t>Commercial Non-Real Estate [Member] | Pass [Member] | Acquired Loans [Member]</t>
  </si>
  <si>
    <t>Commercial Non-Real Estate [Member] | Pass [Member] | FDIC Acquired Loans [Member]</t>
  </si>
  <si>
    <t>Commercial Non-Real Estate [Member] | Pass-Watch [Member]</t>
  </si>
  <si>
    <t>Commercial Non-Real Estate [Member] | Pass-Watch [Member] | Originated Loans [Member]</t>
  </si>
  <si>
    <t>Commercial Non-Real Estate [Member] | Pass-Watch [Member] | FDIC Acquired Loans [Member]</t>
  </si>
  <si>
    <t>Commercial Non-Real Estate [Member] | Special Mention [Member]</t>
  </si>
  <si>
    <t>Commercial Non-Real Estate [Member] | Special Mention [Member] | Originated Loans [Member]</t>
  </si>
  <si>
    <t>Commercial Non-Real Estate [Member] | Special Mention [Member] | Acquired Loans [Member]</t>
  </si>
  <si>
    <t>Commercial Non-Real Estate [Member] | Substandard [Member]</t>
  </si>
  <si>
    <t>Commercial Non-Real Estate [Member] | Substandard [Member] | Originated Loans [Member]</t>
  </si>
  <si>
    <t>Commercial Non-Real Estate [Member] | Substandard [Member] | Acquired Loans [Member]</t>
  </si>
  <si>
    <t>Commercial Non-Real Estate [Member] | Substandard [Member] | FDIC Acquired Loans [Member]</t>
  </si>
  <si>
    <t>Commercial Non-Real Estate [Member] | Doubtful [Member]</t>
  </si>
  <si>
    <t>Commercial Non-Real Estate [Member] | Doubtful [Member] | Originated Loans [Member]</t>
  </si>
  <si>
    <t>Commercial Real Estate [Member] | Pass [Member]</t>
  </si>
  <si>
    <t>Commercial Real Estate [Member] | Pass [Member] | Originated Loans [Member]</t>
  </si>
  <si>
    <t>Commercial Real Estate [Member] | Pass [Member] | Acquired Loans [Member]</t>
  </si>
  <si>
    <t>Commercial Real Estate [Member] | Pass [Member] | FDIC Acquired Loans [Member]</t>
  </si>
  <si>
    <t>Commercial Real Estate [Member] | Pass-Watch [Member]</t>
  </si>
  <si>
    <t>Commercial Real Estate [Member] | Pass-Watch [Member] | Originated Loans [Member]</t>
  </si>
  <si>
    <t>Commercial Real Estate [Member] | Pass-Watch [Member] | Acquired Loans [Member]</t>
  </si>
  <si>
    <t>Commercial Real Estate [Member] | Pass-Watch [Member] | FDIC Acquired Loans [Member]</t>
  </si>
  <si>
    <t>Commercial Real Estate [Member] | Special Mention [Member]</t>
  </si>
  <si>
    <t>Commercial Real Estate [Member] | Special Mention [Member] | Originated Loans [Member]</t>
  </si>
  <si>
    <t>Commercial Real Estate [Member] | Special Mention [Member] | Acquired Loans [Member]</t>
  </si>
  <si>
    <t>Commercial Real Estate [Member] | Special Mention [Member] | FDIC Acquired Loans [Member]</t>
  </si>
  <si>
    <t>Commercial Real Estate [Member] | Substandard [Member]</t>
  </si>
  <si>
    <t>Commercial Real Estate [Member] | Substandard [Member] | Originated Loans [Member]</t>
  </si>
  <si>
    <t>Commercial Real Estate [Member] | Substandard [Member] | Acquired Loans [Member]</t>
  </si>
  <si>
    <t>Commercial Real Estate [Member] | Substandard [Member] | FDIC Acquired Loans [Member]</t>
  </si>
  <si>
    <t>Commercial Real Estate [Member] | Doubtful [Member]</t>
  </si>
  <si>
    <t>Commercial Real Estate [Member] | Doubtful [Member] | Originated Loans [Member]</t>
  </si>
  <si>
    <t>Construction and Land Development [Member] | Pass [Member]</t>
  </si>
  <si>
    <t>Construction and Land Development [Member] | Pass [Member] | Originated Loans [Member]</t>
  </si>
  <si>
    <t>Construction and Land Development [Member] | Pass [Member] | Acquired Loans [Member]</t>
  </si>
  <si>
    <t>Construction and Land Development [Member] | Pass [Member] | FDIC Acquired Loans [Member]</t>
  </si>
  <si>
    <t>Construction and Land Development [Member] | Pass-Watch [Member]</t>
  </si>
  <si>
    <t>Construction and Land Development [Member] | Pass-Watch [Member] | Originated Loans [Member]</t>
  </si>
  <si>
    <t>Construction and Land Development [Member] | Pass-Watch [Member] | Acquired Loans [Member]</t>
  </si>
  <si>
    <t>Construction and Land Development [Member] | Pass-Watch [Member] | FDIC Acquired Loans [Member]</t>
  </si>
  <si>
    <t>Construction and Land Development [Member] | Special Mention [Member]</t>
  </si>
  <si>
    <t>Construction and Land Development [Member] | Special Mention [Member] | Originated Loans [Member]</t>
  </si>
  <si>
    <t>Construction and Land Development [Member] | Special Mention [Member] | FDIC Acquired Loans [Member]</t>
  </si>
  <si>
    <t>Construction and Land Development [Member] | Substandard [Member]</t>
  </si>
  <si>
    <t>Construction and Land Development [Member] | Substandard [Member] | Originated Loans [Member]</t>
  </si>
  <si>
    <t>Construction and Land Development [Member] | Substandard [Member] | Acquired Loans [Member]</t>
  </si>
  <si>
    <t>Construction and Land Development [Member] | Substandard [Member] | FDIC Acquired Loans [Member]</t>
  </si>
  <si>
    <t>Performing [Member] | Residential Mortgages [Member]</t>
  </si>
  <si>
    <t>Performing [Member] | Residential Mortgages [Member] | Originated Loans [Member]</t>
  </si>
  <si>
    <t>Performing [Member] | Residential Mortgages [Member] | Acquired Loans [Member]</t>
  </si>
  <si>
    <t>Performing [Member] | Residential Mortgages [Member] | FDIC Acquired Loans [Member]</t>
  </si>
  <si>
    <t>Performing [Member] | Consumer [Member]</t>
  </si>
  <si>
    <t>Performing [Member] | Consumer [Member] | Originated Loans [Member]</t>
  </si>
  <si>
    <t>Performing [Member] | Consumer [Member] | Acquired Loans [Member]</t>
  </si>
  <si>
    <t>Performing [Member] | Consumer [Member] | FDIC Acquired Loans [Member]</t>
  </si>
  <si>
    <t>Nonperforming [Member] | Residential Mortgages [Member]</t>
  </si>
  <si>
    <t>Nonperforming [Member] | Residential Mortgages [Member] | Originated Loans [Member]</t>
  </si>
  <si>
    <t>Nonperforming [Member] | Consumer [Member]</t>
  </si>
  <si>
    <t>Nonperforming [Member] | Consumer [Member] | Originated Loans [Member]</t>
  </si>
  <si>
    <t>Loans and Allowance for Loan Losses (Changes in Carrying Amount of Acquired-Impaired Loans and Accretable Yield) (Details) - USD ($) $ in Thousands</t>
  </si>
  <si>
    <t>12 Months Ended</t>
  </si>
  <si>
    <t>Certain Loans Acquired in Transfer Not Accounted for as Debt Securities Acquired During Period [Line Items]</t>
  </si>
  <si>
    <t>Carrying Amount of Loans, Balance at end of period</t>
  </si>
  <si>
    <t>Carrying Amount of Loans, Balance at beginning of period</t>
  </si>
  <si>
    <t>Carrying Amount of Loans, Payments received, net</t>
  </si>
  <si>
    <t>Carrying Amount of Loans, Accretion</t>
  </si>
  <si>
    <t>Accretable Yield, Balance at beginning of period</t>
  </si>
  <si>
    <t>Accretable Yield, Payments received, net</t>
  </si>
  <si>
    <t>Accretable Yield, Accretion</t>
  </si>
  <si>
    <t>Accretable Yield, Increase (decrease) in expected cash flows based on actual cash flows and changes in cash flow assumptions</t>
  </si>
  <si>
    <t>Accretable Yield, Net transfers to (from) nonaccretable difference to accretable yield</t>
  </si>
  <si>
    <t>Accretable Yield, Balance at end of period</t>
  </si>
  <si>
    <t>Securities Sold under Agreements to Repurchase (Details) $ in Millions</t>
  </si>
  <si>
    <t>Mar. 31, 2016USD ($)</t>
  </si>
  <si>
    <t>Securities sold under agreements to repurchase</t>
  </si>
  <si>
    <t>Long-Term Debt (Long-Term Debt) (Details) - USD ($) $ in Thousands</t>
  </si>
  <si>
    <t>Debt Instrument [Line Items]</t>
  </si>
  <si>
    <t>Gross long-term debt</t>
  </si>
  <si>
    <t>Less unamortized debt issuance costs</t>
  </si>
  <si>
    <t>Total long-term debt less unamortized debt issuance costs</t>
  </si>
  <si>
    <t>Term Note Payable Maturing December 2018 [Member]</t>
  </si>
  <si>
    <t>Notes payable maturity date</t>
  </si>
  <si>
    <t>Dec. 18,
		2018</t>
  </si>
  <si>
    <t>Subordinated Notes [Member] | Subordinated Notes Payable Maturing June 2045 [Member]</t>
  </si>
  <si>
    <t>Jun. 15,
		2045</t>
  </si>
  <si>
    <t>Subordinated Notes [Member] | Subordinated Notes Payable Maturing April 2017 [Member]</t>
  </si>
  <si>
    <t>Apr. 1,
		2017</t>
  </si>
  <si>
    <t>Term Note [Member] | Term Note Payable Maturing December 2018 [Member]</t>
  </si>
  <si>
    <t>Other Long-Term Debt [Member]</t>
  </si>
  <si>
    <t>Long-Term Debt (Long-Term Debt with Related Unamortized Debt Issuance Cost) (Details) - USD ($) $ in Thousands</t>
  </si>
  <si>
    <t>Principal</t>
  </si>
  <si>
    <t>Unamortized Debt Issuance Costs</t>
  </si>
  <si>
    <t>Derivatives (Narrative) (Details) $ in Thousands</t>
  </si>
  <si>
    <t>Mar. 31, 2016USD ($)agreement</t>
  </si>
  <si>
    <t>Mar. 31, 2015USD ($)</t>
  </si>
  <si>
    <t>Derivative [Line Items]</t>
  </si>
  <si>
    <t>Ineffective portion of change in derivative fair value</t>
  </si>
  <si>
    <t>Derivative income reflected in income statement</t>
  </si>
  <si>
    <t>Impact to interest income from cash flow hedges</t>
  </si>
  <si>
    <t>Aggregate fair value of derivatives in a net liability position</t>
  </si>
  <si>
    <t>Collateral obligations for derivative counterparties</t>
  </si>
  <si>
    <t>Interest Rate Swaps [Member]</t>
  </si>
  <si>
    <t>Number of interest rate swap agreements | agreement</t>
  </si>
  <si>
    <t>Interest Rate Swaps [Member] | $300 Million Swap Agreement [Member]</t>
  </si>
  <si>
    <t>Notional amount of derivatives</t>
  </si>
  <si>
    <t>Swap agreement expiration date</t>
  </si>
  <si>
    <t>Jan. 1,
		2017</t>
  </si>
  <si>
    <t>Interest Rate Swaps [Member] | $200 Million Swap Agreement [Member]</t>
  </si>
  <si>
    <t>Jun. 1,
		2017</t>
  </si>
  <si>
    <t>Interest Rate Swaps [Member] | $100 Million Swap Agreement [Member]</t>
  </si>
  <si>
    <t>Interest Rate Swaps [Member] | Date One [Member] | $100 Million Swap Agreement [Member]</t>
  </si>
  <si>
    <t>Apr. 1,
		2018</t>
  </si>
  <si>
    <t>Interest Rate Swaps [Member] | Date Two [Member] | $100 Million Swap Agreement [Member]</t>
  </si>
  <si>
    <t>Apr. 1,
		2019</t>
  </si>
  <si>
    <t>Interest Rate Swaps [Member] | Date Three [Member] | $100 Million Swap Agreement [Member]</t>
  </si>
  <si>
    <t>Apr. 1,
		2020</t>
  </si>
  <si>
    <t>Derivatives (Fair Values of Derivative Financial Instruments) (Details) - USD ($) $ in Thousands</t>
  </si>
  <si>
    <t>Derivatives, Fair Value [Line Items]</t>
  </si>
  <si>
    <t>Fair Values, Assets</t>
  </si>
  <si>
    <t>[1]</t>
  </si>
  <si>
    <t>Fair Values, Liabilities</t>
  </si>
  <si>
    <t>Derivatives Designated as Hedging Instruments [Member]</t>
  </si>
  <si>
    <t>Notional Amounts</t>
  </si>
  <si>
    <t>[2]</t>
  </si>
  <si>
    <t>Derivatives Designated as Hedging Instruments [Member] | Interest Rate Swaps [Member]</t>
  </si>
  <si>
    <t>Derivatives Not Designated as Hedging Instruments [Member]</t>
  </si>
  <si>
    <t>Derivatives Not Designated as Hedging Instruments [Member] | Interest Rate Swaps [Member]</t>
  </si>
  <si>
    <t>[3]</t>
  </si>
  <si>
    <t>[2],[3]</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For further disaggregation of derivative assets and liabilities, see Note 6 - Derivatives.</t>
  </si>
  <si>
    <t>Derivative assets and liabilities are reported with other assets or other liabilities, respectively, in the consolidated balance sheets.</t>
  </si>
  <si>
    <t>The notional amount represents both the customer accommodation agreements and offsetting agreements with unrelated financial institutions.</t>
  </si>
  <si>
    <t>Derivatives (Offsetting Derivative Assets and Liabilities Subject to Master Netting Arrangements) (Details) - USD ($) $ in Thousands</t>
  </si>
  <si>
    <t>Gross Amounts Recognized, Derivative Assets</t>
  </si>
  <si>
    <t>Gross Amounts Offset in the Statement of Financial Position, Derivative Assets</t>
  </si>
  <si>
    <t>Net Amounts Presented in the Statement of Financial Position, Derivative Assets</t>
  </si>
  <si>
    <t>Gross Amounts Not Offset in the Statement of Financial Position - Financial Instruments, Derivative Assets</t>
  </si>
  <si>
    <t>Gross Amounts Not offset in the Statement of Financial Position -Cash Collateral, Derivative Assets</t>
  </si>
  <si>
    <t>Net Amount, Derivative Assets</t>
  </si>
  <si>
    <t>Gross Amounts Recognized, Derivative Liabilities</t>
  </si>
  <si>
    <t>Gross Amounts Offset in the Statement of Financial Position, Derivative Liabilities</t>
  </si>
  <si>
    <t>Net Amounts Presented in the Statement of Financial Position, Derivative Liabilities</t>
  </si>
  <si>
    <t>Gross Amounts Not Offset in the Statement of Financial Position - Financial Instruments, Derivative Liabilities</t>
  </si>
  <si>
    <t>Gross Amounts Not offset in the Statement of Financial Position -Cash Collateral, Derivative Liabilities</t>
  </si>
  <si>
    <t>Net Amount, Derivative Liabilities</t>
  </si>
  <si>
    <t>Stockholders' Equity (Narrative) (Details) - $ / shares</t>
  </si>
  <si>
    <t>Aug. 28, 2015</t>
  </si>
  <si>
    <t>Shares authorized for repurchase</t>
  </si>
  <si>
    <t>5.00%</t>
  </si>
  <si>
    <t>Number of shares authorized for repurchase</t>
  </si>
  <si>
    <t>Repurchased common stock shares</t>
  </si>
  <si>
    <t>Shares repurchased, price per share</t>
  </si>
  <si>
    <t>Stockholders' Equity (Components of Accumulated Other Comprehensive Income (Loss)) (Details) - USD ($) $ in Thousands</t>
  </si>
  <si>
    <t>Accumulated Other Comprehensive Income (Loss) [Line Items]</t>
  </si>
  <si>
    <t>Beginning Balance</t>
  </si>
  <si>
    <t>Reclassification of net (gain) losses realized and included in earnings</t>
  </si>
  <si>
    <t>Amortization of unrealized net loss on securities transferred to HTM</t>
  </si>
  <si>
    <t>Income tax expense</t>
  </si>
  <si>
    <t>Ending Balance</t>
  </si>
  <si>
    <t>Available for Sale Securities [Member]</t>
  </si>
  <si>
    <t>HTM Securities Transferred from AFS [Member]</t>
  </si>
  <si>
    <t>Employee Benefit Plans [Member]</t>
  </si>
  <si>
    <t>Loss on Effective Cash Flow Hedges [Member]</t>
  </si>
  <si>
    <t>Stockholders' Equity (Line Items in Consolidated Income Statements Affected by Amounts Reclassified from Accumulated Other Comprehensive Income) (Details) - USD ($) $ in Thousands</t>
  </si>
  <si>
    <t>Reclassification Adjustment out of Accumulated Other Comprehensive Income [Line Items]</t>
  </si>
  <si>
    <t>Amortization of defined benefit pension and post-retirement items</t>
  </si>
  <si>
    <t>Tax effect</t>
  </si>
  <si>
    <t>Amount Reclassified from Accumulated Other Comprehensive Income [Member]</t>
  </si>
  <si>
    <t>Amount Reclassified from Accumulated Other Comprehensive Income [Member] | Available for Sale Securities [Member]</t>
  </si>
  <si>
    <t>Gain on sale of AFS securities</t>
  </si>
  <si>
    <t>Amount Reclassified from Accumulated Other Comprehensive Income [Member] | HTM Securities Transferred from AFS [Member]</t>
  </si>
  <si>
    <t>Amount Reclassified from Accumulated Other Comprehensive Income [Member] | Employee Benefit Plans [Member]</t>
  </si>
  <si>
    <t>[1],[2]</t>
  </si>
  <si>
    <t>Amounts in parenthesis indicate reduction in net income.</t>
  </si>
  <si>
    <t>These accumulated other comprehensive income components are included in the computation of net periodic pension and post-retirement cost that is reported with employee benefits expense (see Note 11 for additional details).</t>
  </si>
  <si>
    <t>Other Noninterest Income (Details) - USD ($) $ in Thousands</t>
  </si>
  <si>
    <t>Income from bank-owned life insurance</t>
  </si>
  <si>
    <t>Credit related fees</t>
  </si>
  <si>
    <t>Loss from derivatives</t>
  </si>
  <si>
    <t>Net gain on sale of assets</t>
  </si>
  <si>
    <t>Safety deposit box income</t>
  </si>
  <si>
    <t>Other miscellaneous</t>
  </si>
  <si>
    <t>Total other noninterest income</t>
  </si>
  <si>
    <t>Other Noninterest Expense (Details) - USD ($) $ in Thousands</t>
  </si>
  <si>
    <t>Advertising</t>
  </si>
  <si>
    <t>Ad valorem and franchise taxes</t>
  </si>
  <si>
    <t>Printing and supplies</t>
  </si>
  <si>
    <t>Insurance expense</t>
  </si>
  <si>
    <t>Travel expense</t>
  </si>
  <si>
    <t>Entertainment and contributions</t>
  </si>
  <si>
    <t>Tax credit investment amortization</t>
  </si>
  <si>
    <t>Total other noninterest expense</t>
  </si>
  <si>
    <t>Earnings Per Share (Details) - USD ($) $ / shares in Units, $ in Thousands</t>
  </si>
  <si>
    <t>Net income to common shareholders</t>
  </si>
  <si>
    <t>Net income allocated to participating securities - basic and diluted</t>
  </si>
  <si>
    <t>Net income allocated to common shareholders - basic and diluted</t>
  </si>
  <si>
    <t>Weighted-average common shares - basic</t>
  </si>
  <si>
    <t>Dilutive potential common shares</t>
  </si>
  <si>
    <t>Weighted-average common shares - diluted</t>
  </si>
  <si>
    <t>Earnings per common share: Basic</t>
  </si>
  <si>
    <t>Earnings per common share: Diluted</t>
  </si>
  <si>
    <t>Weighted-average anti-dilutive potential common shares</t>
  </si>
  <si>
    <t>Retirement Plans (Narrative) (Details)</t>
  </si>
  <si>
    <t>Estimated contribution in the current year</t>
  </si>
  <si>
    <t>First 1% Of Contribution Saved [Member]</t>
  </si>
  <si>
    <t>Matching percentage</t>
  </si>
  <si>
    <t>100.00%</t>
  </si>
  <si>
    <t>Percentage of compensation saved</t>
  </si>
  <si>
    <t>1.00%</t>
  </si>
  <si>
    <t>Next 5% Of Contribution Saved [Member]</t>
  </si>
  <si>
    <t>50.00%</t>
  </si>
  <si>
    <t>Retirement Plans (Components of Net Periodic Benefits Cost) (Details) - USD ($) $ in Thousands</t>
  </si>
  <si>
    <t>Pension Benefits [Member]</t>
  </si>
  <si>
    <t>Defined Benefit Plan Disclosure [Line Items]</t>
  </si>
  <si>
    <t>Service cost</t>
  </si>
  <si>
    <t>Interest cost</t>
  </si>
  <si>
    <t>Expected return on plan assets</t>
  </si>
  <si>
    <t>Amortization of net loss</t>
  </si>
  <si>
    <t>Net periodic benefit cost</t>
  </si>
  <si>
    <t>Other Post-Retirement Benefits [Member]</t>
  </si>
  <si>
    <t>Share-Based Payment Arrangements (Narrative) (Details) $ / shares in Units, $ in Millions</t>
  </si>
  <si>
    <t>Mar. 31, 2016USD ($)entity$ / sharesshares</t>
  </si>
  <si>
    <t>Share-based Compensation Arrangement by Share-based Payment Award [Line Items]</t>
  </si>
  <si>
    <t>Intrinsic value of options exercised | $</t>
  </si>
  <si>
    <t>Restricted and Performance Shares [Member]</t>
  </si>
  <si>
    <t>Total unrecognized compensation expense | $</t>
  </si>
  <si>
    <t>Weighted-average period</t>
  </si>
  <si>
    <t>3 years 4 months 24 days</t>
  </si>
  <si>
    <t>Total fair value of shares vested | $</t>
  </si>
  <si>
    <t>Shares granted | shares</t>
  </si>
  <si>
    <t>Grant date fair value per share | $ / shares</t>
  </si>
  <si>
    <t>Executive and Senior Management [Member] | Performance Shares [Member]</t>
  </si>
  <si>
    <t>Service period</t>
  </si>
  <si>
    <t>3 years</t>
  </si>
  <si>
    <t>Executive and Senior Management [Member] | Performance Shares [Member] | Total Shareholder Return [Member]</t>
  </si>
  <si>
    <t>Vesting performance period</t>
  </si>
  <si>
    <t>Number of peer group regional banks | entity</t>
  </si>
  <si>
    <t>Executive and Senior Management [Member] | Performance Shares [Member] | Core Earnings Per Share [Member]</t>
  </si>
  <si>
    <t>2 years</t>
  </si>
  <si>
    <t>Executive and Senior Management [Member] | Tranche One [Member] | Performance Shares [Member]</t>
  </si>
  <si>
    <t>Percentage of maximum number of shares vested</t>
  </si>
  <si>
    <t>200.00%</t>
  </si>
  <si>
    <t>Share-Based Payment Arrangements (Summary of Option Activity) (Details)</t>
  </si>
  <si>
    <t>Mar. 31, 2016USD ($)$ / sharesshares</t>
  </si>
  <si>
    <t>Number of Shares, Outstanding at Beginning | shares</t>
  </si>
  <si>
    <t>Number of Shares, Cancelled/forfeited | shares</t>
  </si>
  <si>
    <t>Number of Shares, Expired | shares</t>
  </si>
  <si>
    <t>Number of Shares, Outstanding at Ending | shares</t>
  </si>
  <si>
    <t>Number of Shares, Exercisable at Ending | shares</t>
  </si>
  <si>
    <t>Weighted Average Exercise Price, Outstanding at Beginning | $ / shares</t>
  </si>
  <si>
    <t>Weighted Average Exercise Price, Cancelled/forfeited | $ / shares</t>
  </si>
  <si>
    <t>Weighted Average Exercise Price, Expired | $ / shares</t>
  </si>
  <si>
    <t>Weighted Average Exercise Price, Outstanding at Ending | $ / shares</t>
  </si>
  <si>
    <t>Weighted Average Exercise Price, Exercisable at Ending | $ / shares</t>
  </si>
  <si>
    <t>Weighted Average Remaining Contractual Term (Years), Outstanding at Ending</t>
  </si>
  <si>
    <t>4 years 2 months 9 days</t>
  </si>
  <si>
    <t>Weighted Average Remaining Contractual Term (Years), Exercisable at Ending</t>
  </si>
  <si>
    <t>3 years 11 months 12 days</t>
  </si>
  <si>
    <t>Aggregate Intrinsic Value, Outstanding at Ending | $</t>
  </si>
  <si>
    <t>Aggregate Intrinsic Value, Exercisable at Ending | $</t>
  </si>
  <si>
    <t>Share-Based Payment Arrangements (Summary of Nonvested Restricted and Performance Shares) (Details) - Restricted and Performance Shares [Member]</t>
  </si>
  <si>
    <t>Mar. 31, 2016$ / sharesshares</t>
  </si>
  <si>
    <t>Number of Shares, Nonvested at Beginning | shares</t>
  </si>
  <si>
    <t>Number of Shares, Granted | shares</t>
  </si>
  <si>
    <t>Number of Shares, Vested | shares</t>
  </si>
  <si>
    <t>Number of Shares, Forfeited | shares</t>
  </si>
  <si>
    <t>Number of Shares, Nonvested at Ending | shares</t>
  </si>
  <si>
    <t>Weighted Average Grant Date Fair Value, Nonvested at Beginning | $ / shares</t>
  </si>
  <si>
    <t>Weighted Average Grant Date Fair Value, Granted | $ / shares</t>
  </si>
  <si>
    <t>Weighted Average Grant Date Fair Value, Vested | $ / shares</t>
  </si>
  <si>
    <t>Weighted Average Grant Date Fair Value, Forfeited | $ / shares</t>
  </si>
  <si>
    <t>Weighted Average Grant Date Fair Value, Nonvested at Ending | $ / shares</t>
  </si>
  <si>
    <t>Fair Value (Narrative) (Details) - Investment Securities [Member]</t>
  </si>
  <si>
    <t>Minimum [Member]</t>
  </si>
  <si>
    <t>Fair Value Inputs, Assets, Quantitative Information [Line Items]</t>
  </si>
  <si>
    <t>Targeted duration</t>
  </si>
  <si>
    <t>Maximum [Member]</t>
  </si>
  <si>
    <t>5 years</t>
  </si>
  <si>
    <t>Fair Value (Financial Assets and Liabilities Measured at Fair Value on Recurring Basis) (Details) - USD ($) $ in Thousands</t>
  </si>
  <si>
    <t>Fair Value, Assets and Liabilities Measured on Recurring and Nonrecurring Basis [Line Items]</t>
  </si>
  <si>
    <t>Available for sale securities</t>
  </si>
  <si>
    <t>Derivative assets</t>
  </si>
  <si>
    <t>Total recurring fair value measurements - assets</t>
  </si>
  <si>
    <t>Derivative liabilities</t>
  </si>
  <si>
    <t>Total recurring fair value measurements - liabilities</t>
  </si>
  <si>
    <t>Level 1 [Member]</t>
  </si>
  <si>
    <t>Level 1 [Member] | Equity Securities [Member]</t>
  </si>
  <si>
    <t>Level 2 [Member]</t>
  </si>
  <si>
    <t>Level 2 [Member] | US Treasury and Government Agency Securities [Member]</t>
  </si>
  <si>
    <t>Level 2 [Member] | Municipal Obligations [Member]</t>
  </si>
  <si>
    <t>Level 2 [Member] | Corporate Debt Securities [Member]</t>
  </si>
  <si>
    <t>Level 2 [Member] | Mortgage-Backed Securities [Member]</t>
  </si>
  <si>
    <t>Level 2 [Member] | Collateralized Mortgage Obligations [Member]</t>
  </si>
  <si>
    <t>Fair Value (Financial Assets Measured at Fair Value on Nonrecurring Basis (Details) - USD ($) $ in Thousands</t>
  </si>
  <si>
    <t>Collateral-dependent impaired loans</t>
  </si>
  <si>
    <t>Other real estate owned</t>
  </si>
  <si>
    <t>Total nonrecurring fair value measurements</t>
  </si>
  <si>
    <t>Level 3 [Member]</t>
  </si>
  <si>
    <t>Fair Value (Estimated Fair Values of Financial Instruments) (Details) - USD ($) $ in Thousands</t>
  </si>
  <si>
    <t>Fair Value, Balance Sheet Grouping, Financial Statement Captions [Line Items]</t>
  </si>
  <si>
    <t>Held to maturity securities</t>
  </si>
  <si>
    <t>Derivative financial instruments</t>
  </si>
  <si>
    <t>Cash, interest-bearing bank deposits, and federal funds sold</t>
  </si>
  <si>
    <t>Federal funds purchased</t>
  </si>
  <si>
    <t>FHLB borrowings</t>
  </si>
  <si>
    <t>Total Fair Value [Member]</t>
  </si>
  <si>
    <t>Carrying Amou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750577</v>
      </c>
    </row>
    <row r="7" spans="1:3">
      <c t="s" r="A7" s="4">
        <v>10</v>
      </c>
      <c t="s" r="B7" s="4">
        <v>11</v>
      </c>
    </row>
    <row r="8" spans="1:3">
      <c t="s" r="A8" s="4">
        <v>12</v>
      </c>
      <c t="s" r="B8" s="4">
        <v>13</v>
      </c>
    </row>
    <row r="9" spans="1:3">
      <c t="s" r="A9" s="4">
        <v>14</v>
      </c>
      <c t="s" r="B9" s="4">
        <v>15</v>
      </c>
    </row>
    <row r="10" spans="1:3">
      <c t="s" r="A10" s="4">
        <v>16</v>
      </c>
      <c t="s" r="B10" s="5">
        <v>17</v>
      </c>
    </row>
    <row r="11" spans="1:3">
      <c t="s" r="A11" s="4">
        <v>18</v>
      </c>
      <c t="s" r="B11" s="4">
        <v>19</v>
      </c>
    </row>
    <row r="12" spans="1:3">
      <c t="s" r="A12" s="4">
        <v>20</v>
      </c>
      <c t="n" r="B12" s="6">
        <v>2016</v>
      </c>
    </row>
    <row r="13" spans="1:3">
      <c t="s" r="A13" s="4">
        <v>21</v>
      </c>
      <c t="s" r="B13" s="4">
        <v>22</v>
      </c>
    </row>
    <row r="14" spans="1:3">
      <c t="s" r="A14" s="4">
        <v>23</v>
      </c>
      <c t="n" r="C14" s="6">
        <v>77514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91099</v>
      </c>
      <c t="n" r="C3" s="7">
        <v>303874</v>
      </c>
    </row>
    <row r="4" spans="1:3">
      <c t="s" r="A4" s="4">
        <v>28</v>
      </c>
      <c t="n" r="B4" s="6">
        <v>151193</v>
      </c>
      <c t="n" r="C4" s="6">
        <v>564671</v>
      </c>
    </row>
    <row r="5" spans="1:3">
      <c t="s" r="A5" s="4">
        <v>29</v>
      </c>
      <c t="n" r="B5" s="6">
        <v>358</v>
      </c>
      <c t="n" r="C5" s="6">
        <v>884</v>
      </c>
    </row>
    <row r="6" spans="1:3">
      <c t="s" r="A6" s="4">
        <v>30</v>
      </c>
      <c t="n" r="B6" s="6">
        <v>2149466</v>
      </c>
      <c t="n" r="C6" s="6">
        <v>2093404</v>
      </c>
    </row>
    <row r="7" spans="1:3">
      <c t="s" r="A7" s="4">
        <v>31</v>
      </c>
      <c t="n" r="B7" s="6">
        <v>2518371</v>
      </c>
      <c t="n" r="C7" s="6">
        <v>2370388</v>
      </c>
    </row>
    <row r="8" spans="1:3">
      <c t="s" r="A8" s="4">
        <v>32</v>
      </c>
      <c t="n" r="B8" s="6">
        <v>24001</v>
      </c>
      <c t="n" r="C8" s="6">
        <v>20434</v>
      </c>
    </row>
    <row r="9" spans="1:3">
      <c t="s" r="A9" s="4">
        <v>33</v>
      </c>
      <c t="n" r="B9" s="6">
        <v>15978124</v>
      </c>
      <c t="n" r="C9" s="6">
        <v>15703314</v>
      </c>
    </row>
    <row r="10" spans="1:3">
      <c t="s" r="A10" s="4">
        <v>34</v>
      </c>
      <c t="n" r="B10" s="6">
        <v>-217794</v>
      </c>
      <c t="n" r="C10" s="6">
        <v>-181179</v>
      </c>
    </row>
    <row r="11" spans="1:3">
      <c t="s" r="A11" s="4">
        <v>35</v>
      </c>
      <c t="n" r="B11" s="6">
        <v>15760330</v>
      </c>
      <c t="n" r="C11" s="6">
        <v>15522135</v>
      </c>
    </row>
    <row r="12" spans="1:3">
      <c t="s" r="A12" s="4">
        <v>36</v>
      </c>
      <c t="n" r="B12" s="6">
        <v>371319</v>
      </c>
      <c t="n" r="C12" s="6">
        <v>377015</v>
      </c>
    </row>
    <row r="13" spans="1:3">
      <c t="s" r="A13" s="4">
        <v>37</v>
      </c>
      <c t="n" r="B13" s="6">
        <v>20152</v>
      </c>
      <c t="n" r="C13" s="6">
        <v>17560</v>
      </c>
    </row>
    <row r="14" spans="1:3">
      <c t="s" r="A14" s="4">
        <v>38</v>
      </c>
      <c t="n" r="B14" s="6">
        <v>23191</v>
      </c>
      <c t="n" r="C14" s="6">
        <v>26256</v>
      </c>
    </row>
    <row r="15" spans="1:3">
      <c t="s" r="A15" s="4">
        <v>39</v>
      </c>
      <c t="n" r="B15" s="6">
        <v>57448</v>
      </c>
      <c t="n" r="C15" s="6">
        <v>54068</v>
      </c>
    </row>
    <row r="16" spans="1:3">
      <c t="s" r="A16" s="4">
        <v>40</v>
      </c>
      <c t="n" r="B16" s="6">
        <v>621193</v>
      </c>
      <c t="n" r="C16" s="6">
        <v>621193</v>
      </c>
    </row>
    <row r="17" spans="1:3">
      <c t="s" r="A17" s="4">
        <v>41</v>
      </c>
      <c t="n" r="B17" s="6">
        <v>102414</v>
      </c>
      <c t="n" r="C17" s="6">
        <v>107538</v>
      </c>
    </row>
    <row r="18" spans="1:3">
      <c t="s" r="A18" s="4">
        <v>42</v>
      </c>
      <c t="n" r="B18" s="6">
        <v>435494</v>
      </c>
      <c t="n" r="C18" s="6">
        <v>434550</v>
      </c>
    </row>
    <row r="19" spans="1:3">
      <c t="s" r="A19" s="4">
        <v>43</v>
      </c>
      <c t="n" r="B19" s="6">
        <v>25828</v>
      </c>
      <c t="n" r="C19" s="6">
        <v>29868</v>
      </c>
    </row>
    <row r="20" spans="1:3">
      <c t="s" r="A20" s="4">
        <v>44</v>
      </c>
      <c t="n" r="B20" s="6">
        <v>72131</v>
      </c>
      <c t="n" r="C20" s="6">
        <v>75830</v>
      </c>
    </row>
    <row r="21" spans="1:3">
      <c t="s" r="A21" s="4">
        <v>45</v>
      </c>
      <c t="n" r="B21" s="6">
        <v>185382</v>
      </c>
      <c t="n" r="C21" s="6">
        <v>213937</v>
      </c>
    </row>
    <row r="22" spans="1:3">
      <c t="s" r="A22" s="4">
        <v>46</v>
      </c>
      <c t="n" r="B22" s="6">
        <v>22809370</v>
      </c>
      <c t="n" r="C22" s="6">
        <v>22833605</v>
      </c>
    </row>
    <row r="23" spans="1:3">
      <c t="s" r="A23" s="3">
        <v>47</v>
      </c>
    </row>
    <row r="24" spans="1:3">
      <c t="s" r="A24" s="4">
        <v>48</v>
      </c>
      <c t="n" r="B24" s="6">
        <v>7108598</v>
      </c>
      <c t="n" r="C24" s="6">
        <v>7276127</v>
      </c>
    </row>
    <row r="25" spans="1:3">
      <c t="s" r="A25" s="4">
        <v>49</v>
      </c>
      <c t="n" r="B25" s="6">
        <v>11547552</v>
      </c>
      <c t="n" r="C25" s="6">
        <v>11072785</v>
      </c>
    </row>
    <row r="26" spans="1:3">
      <c t="s" r="A26" s="4">
        <v>50</v>
      </c>
      <c t="n" r="B26" s="6">
        <v>18656150</v>
      </c>
      <c t="n" r="C26" s="6">
        <v>18348912</v>
      </c>
    </row>
    <row r="27" spans="1:3">
      <c t="s" r="A27" s="4">
        <v>51</v>
      </c>
      <c t="n" r="B27" s="6">
        <v>1100787</v>
      </c>
      <c t="n" r="C27" s="6">
        <v>1423644</v>
      </c>
    </row>
    <row r="28" spans="1:3">
      <c t="s" r="A28" s="4">
        <v>52</v>
      </c>
      <c t="n" r="B28" s="6">
        <v>471245</v>
      </c>
      <c t="n" r="C28" s="6">
        <v>490145</v>
      </c>
    </row>
    <row r="29" spans="1:3">
      <c t="s" r="A29" s="4">
        <v>53</v>
      </c>
      <c t="n" r="B29" s="6">
        <v>8455</v>
      </c>
      <c t="n" r="C29" s="6">
        <v>6609</v>
      </c>
    </row>
    <row r="30" spans="1:3">
      <c t="s" r="A30" s="4">
        <v>54</v>
      </c>
      <c t="n" r="B30" s="6">
        <v>151693</v>
      </c>
      <c t="n" r="C30" s="6">
        <v>151152</v>
      </c>
    </row>
    <row r="31" spans="1:3">
      <c t="s" r="A31" s="4">
        <v>55</v>
      </c>
      <c t="n" r="B31" s="6">
        <v>20388330</v>
      </c>
      <c t="n" r="C31" s="6">
        <v>20420462</v>
      </c>
    </row>
    <row r="32" spans="1:3">
      <c t="s" r="A32" s="3">
        <v>56</v>
      </c>
    </row>
    <row r="33" spans="1:3">
      <c t="s" r="A33" s="4">
        <v>57</v>
      </c>
      <c t="n" r="B33" s="6">
        <v>258102</v>
      </c>
      <c t="n" r="C33" s="6">
        <v>258063</v>
      </c>
    </row>
    <row r="34" spans="1:3">
      <c t="s" r="A34" s="4">
        <v>58</v>
      </c>
      <c t="n" r="B34" s="6">
        <v>1688482</v>
      </c>
      <c t="n" r="C34" s="6">
        <v>1684101</v>
      </c>
    </row>
    <row r="35" spans="1:3">
      <c t="s" r="A35" s="4">
        <v>59</v>
      </c>
      <c t="n" r="B35" s="6">
        <v>-227130</v>
      </c>
      <c t="n" r="C35" s="6">
        <v>-226370</v>
      </c>
    </row>
    <row r="36" spans="1:3">
      <c t="s" r="A36" s="4">
        <v>60</v>
      </c>
      <c t="n" r="B36" s="6">
        <v>762652</v>
      </c>
      <c t="n" r="C36" s="6">
        <v>777944</v>
      </c>
    </row>
    <row r="37" spans="1:3">
      <c t="s" r="A37" s="4">
        <v>61</v>
      </c>
      <c t="n" r="B37" s="6">
        <v>-61066</v>
      </c>
      <c t="n" r="C37" s="6">
        <v>-80595</v>
      </c>
    </row>
    <row r="38" spans="1:3">
      <c t="s" r="A38" s="4">
        <v>62</v>
      </c>
      <c t="n" r="B38" s="6">
        <v>2421040</v>
      </c>
      <c t="n" r="C38" s="6">
        <v>2413143</v>
      </c>
    </row>
    <row r="39" spans="1:3">
      <c t="s" r="A39" s="4">
        <v>63</v>
      </c>
      <c t="n" r="B39" s="7">
        <v>22809370</v>
      </c>
      <c t="n" r="C39" s="7">
        <v>228336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238</v>
      </c>
      <c t="s" r="B1" s="2">
        <v>1</v>
      </c>
    </row>
    <row r="2" spans="1:2">
      <c t="s" r="B2" s="2">
        <v>2</v>
      </c>
    </row>
    <row r="3" spans="1:2">
      <c t="s" r="A3" s="3">
        <v>197</v>
      </c>
    </row>
    <row r="4" spans="1:2">
      <c t="s" r="A4" s="4">
        <v>196</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80"/>
  </cols>
  <sheetData>
    <row r="1" spans="1:2">
      <c t="s" r="A1" s="1">
        <v>244</v>
      </c>
      <c t="s" r="B1" s="2">
        <v>1</v>
      </c>
    </row>
    <row r="2" spans="1:2">
      <c t="s" r="B2" s="2">
        <v>2</v>
      </c>
    </row>
    <row r="3" spans="1:2">
      <c t="s" r="A3" s="3">
        <v>245</v>
      </c>
    </row>
    <row r="4" spans="1:2">
      <c t="s" r="A4" s="4">
        <v>246</v>
      </c>
      <c t="s" r="B4" s="4">
        <v>247</v>
      </c>
    </row>
    <row r="5" spans="1:2">
      <c t="s" r="A5" s="4">
        <v>248</v>
      </c>
      <c t="s" r="B5" s="4">
        <v>249</v>
      </c>
    </row>
    <row r="6" spans="1:2">
      <c t="s" r="A6" s="4">
        <v>250</v>
      </c>
      <c t="s" r="B6" s="4">
        <v>251</v>
      </c>
    </row>
    <row r="7" spans="1:2">
      <c t="s" r="A7" s="4">
        <v>252</v>
      </c>
    </row>
    <row r="8" spans="1:2">
      <c t="s" r="A8" s="3">
        <v>245</v>
      </c>
    </row>
    <row r="9" spans="1:2">
      <c t="s" r="A9" s="4">
        <v>253</v>
      </c>
      <c t="s" r="B9" s="4">
        <v>254</v>
      </c>
    </row>
    <row r="10" spans="1:2">
      <c t="s" r="A10" s="4">
        <v>255</v>
      </c>
    </row>
    <row r="11" spans="1:2">
      <c t="s" r="A11" s="3">
        <v>245</v>
      </c>
    </row>
    <row r="12" spans="1:2">
      <c t="s" r="A12" s="4">
        <v>253</v>
      </c>
      <c t="s" r="B12"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5"/>
    <col customWidth="1" max="2" min="2" width="80"/>
  </cols>
  <sheetData>
    <row r="1" spans="1:2">
      <c t="s" r="A1" s="1">
        <v>257</v>
      </c>
      <c t="s" r="B1" s="2">
        <v>1</v>
      </c>
    </row>
    <row r="2" spans="1:2">
      <c t="s" r="B2" s="2">
        <v>2</v>
      </c>
    </row>
    <row r="3" spans="1:2">
      <c t="s" r="A3" s="3">
        <v>258</v>
      </c>
    </row>
    <row r="4" spans="1:2">
      <c t="s" r="A4" s="4">
        <v>259</v>
      </c>
      <c t="s" r="B4" s="4">
        <v>260</v>
      </c>
    </row>
    <row r="5" spans="1:2">
      <c t="s" r="A5" s="4">
        <v>261</v>
      </c>
      <c t="s" r="B5" s="4">
        <v>262</v>
      </c>
    </row>
    <row r="6" spans="1:2">
      <c t="s" r="A6" s="4">
        <v>263</v>
      </c>
      <c t="s" r="B6" s="4">
        <v>264</v>
      </c>
    </row>
    <row r="7" spans="1:2">
      <c t="s" r="A7" s="4">
        <v>265</v>
      </c>
      <c t="s" r="B7" s="4">
        <v>266</v>
      </c>
    </row>
    <row r="8" spans="1:2">
      <c t="s" r="A8" s="4">
        <v>267</v>
      </c>
      <c t="s" r="B8" s="4">
        <v>268</v>
      </c>
    </row>
    <row r="9" spans="1:2">
      <c t="s" r="A9" s="4">
        <v>269</v>
      </c>
      <c t="s" r="B9" s="4">
        <v>270</v>
      </c>
    </row>
    <row r="10" spans="1:2">
      <c t="s" r="A10" s="4">
        <v>271</v>
      </c>
      <c t="s" r="B10" s="4">
        <v>272</v>
      </c>
    </row>
    <row r="11" spans="1:2">
      <c t="s" r="A11" s="4">
        <v>273</v>
      </c>
      <c t="s" r="B11" s="4">
        <v>274</v>
      </c>
    </row>
    <row r="12" spans="1:2">
      <c t="s" r="A12" s="4">
        <v>275</v>
      </c>
    </row>
    <row r="13" spans="1:2">
      <c t="s" r="A13" s="3">
        <v>258</v>
      </c>
    </row>
    <row r="14" spans="1:2">
      <c t="s" r="A14" s="4">
        <v>276</v>
      </c>
      <c t="s" r="B14" s="4">
        <v>277</v>
      </c>
    </row>
    <row r="15" spans="1:2">
      <c t="s" r="A15" s="4">
        <v>278</v>
      </c>
    </row>
    <row r="16" spans="1:2">
      <c t="s" r="A16" s="3">
        <v>258</v>
      </c>
    </row>
    <row r="17" spans="1:2">
      <c t="s" r="A17" s="4">
        <v>276</v>
      </c>
      <c t="s" r="B17" s="4">
        <v>279</v>
      </c>
    </row>
    <row r="18" spans="1:2">
      <c t="s" r="A18" s="4">
        <v>280</v>
      </c>
    </row>
    <row r="19" spans="1:2">
      <c t="s" r="A19" s="3">
        <v>258</v>
      </c>
    </row>
    <row r="20" spans="1:2">
      <c t="s" r="A20" s="4">
        <v>276</v>
      </c>
      <c t="s" r="B20" s="4">
        <v>281</v>
      </c>
    </row>
    <row r="21" spans="1:2">
      <c t="s" r="A21" s="4">
        <v>282</v>
      </c>
    </row>
    <row r="22" spans="1:2">
      <c t="s" r="A22" s="3">
        <v>258</v>
      </c>
    </row>
    <row r="23" spans="1:2">
      <c t="s" r="A23" s="4">
        <v>276</v>
      </c>
      <c t="s" r="B23" s="4">
        <v>283</v>
      </c>
    </row>
    <row r="24" spans="1:2">
      <c t="s" r="A24" s="4">
        <v>284</v>
      </c>
    </row>
    <row r="25" spans="1:2">
      <c t="s" r="A25" s="3">
        <v>258</v>
      </c>
    </row>
    <row r="26" spans="1:2">
      <c t="s" r="A26" s="4">
        <v>276</v>
      </c>
      <c t="s" r="B26"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86</v>
      </c>
      <c t="s" r="B1" s="2">
        <v>1</v>
      </c>
    </row>
    <row r="2" spans="1:2">
      <c t="s" r="B2" s="2">
        <v>2</v>
      </c>
    </row>
    <row r="3" spans="1:2">
      <c t="s" r="A3" s="3">
        <v>209</v>
      </c>
    </row>
    <row r="4" spans="1:2">
      <c t="s" r="A4" s="4">
        <v>208</v>
      </c>
      <c t="s" r="B4"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12</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15</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98</v>
      </c>
      <c t="s" r="B1" s="2">
        <v>1</v>
      </c>
    </row>
    <row r="2" spans="1:2">
      <c t="s" r="B2" s="2">
        <v>2</v>
      </c>
    </row>
    <row r="3" spans="1:2">
      <c t="s" r="A3" s="3">
        <v>218</v>
      </c>
    </row>
    <row r="4" spans="1:2">
      <c t="s" r="A4" s="4">
        <v>299</v>
      </c>
      <c t="s" r="B4"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25</v>
      </c>
    </row>
    <row r="2" spans="1:3">
      <c t="s" r="A2" s="3">
        <v>65</v>
      </c>
    </row>
    <row r="3" spans="1:3">
      <c t="s" r="A3" s="4">
        <v>66</v>
      </c>
      <c t="n" r="B3" s="7">
        <v>2116271</v>
      </c>
      <c t="n" r="C3" s="7">
        <v>2086745</v>
      </c>
    </row>
    <row r="4" spans="1:3">
      <c t="s" r="A4" s="4">
        <v>67</v>
      </c>
      <c t="n" r="B4" s="6">
        <v>2566799</v>
      </c>
      <c t="n" r="C4" s="6">
        <v>2375851</v>
      </c>
    </row>
    <row r="5" spans="1:3">
      <c t="s" r="A5" s="4">
        <v>68</v>
      </c>
      <c t="n" r="B5" s="7">
        <v>216418</v>
      </c>
      <c t="n" r="C5" s="7">
        <v>209763</v>
      </c>
    </row>
    <row r="6" spans="1:3">
      <c t="s" r="A6" s="4">
        <v>69</v>
      </c>
      <c t="n" r="B6" s="8">
        <v>3.33</v>
      </c>
      <c t="n" r="C6" s="8">
        <v>3.33</v>
      </c>
    </row>
    <row r="7" spans="1:3">
      <c t="s" r="A7" s="4">
        <v>70</v>
      </c>
      <c t="n" r="B7" s="6">
        <v>350000000</v>
      </c>
      <c t="n" r="C7" s="6">
        <v>350000000</v>
      </c>
    </row>
    <row r="8" spans="1:3">
      <c t="s" r="A8" s="4">
        <v>71</v>
      </c>
      <c t="n" r="B8" s="6">
        <v>77507960</v>
      </c>
      <c t="n" r="C8" s="6">
        <v>77496429</v>
      </c>
    </row>
    <row r="9" spans="1:3">
      <c t="s" r="A9" s="4">
        <v>72</v>
      </c>
      <c t="n" r="B9" s="6">
        <v>9307551</v>
      </c>
      <c t="n" r="C9" s="6">
        <v>9319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01</v>
      </c>
      <c t="s" r="B1" s="2">
        <v>1</v>
      </c>
    </row>
    <row r="2" spans="1:2">
      <c t="s" r="B2" s="2">
        <v>2</v>
      </c>
    </row>
    <row r="3" spans="1:2">
      <c t="s" r="A3" s="3">
        <v>221</v>
      </c>
    </row>
    <row r="4" spans="1:2">
      <c t="s" r="A4" s="4">
        <v>302</v>
      </c>
      <c t="s" r="B4"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04</v>
      </c>
      <c t="s" r="B1" s="2">
        <v>1</v>
      </c>
    </row>
    <row r="2" spans="1:2">
      <c t="s" r="B2" s="2">
        <v>2</v>
      </c>
    </row>
    <row r="3" spans="1:2">
      <c t="s" r="A3" s="3">
        <v>224</v>
      </c>
    </row>
    <row r="4" spans="1:2">
      <c t="s" r="A4" s="4">
        <v>305</v>
      </c>
      <c t="s" r="B4" s="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07</v>
      </c>
      <c t="s" r="B1" s="2">
        <v>1</v>
      </c>
    </row>
    <row r="2" spans="1:2">
      <c t="s" r="B2" s="2">
        <v>2</v>
      </c>
    </row>
    <row r="3" spans="1:2">
      <c t="s" r="A3" s="3">
        <v>227</v>
      </c>
    </row>
    <row r="4" spans="1:2">
      <c t="s" r="A4" s="4">
        <v>308</v>
      </c>
      <c t="s" r="B4" s="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10</v>
      </c>
      <c t="s" r="B1" s="2">
        <v>1</v>
      </c>
    </row>
    <row r="2" spans="1:2">
      <c t="s" r="B2" s="2">
        <v>2</v>
      </c>
    </row>
    <row r="3" spans="1:2">
      <c t="s" r="A3" s="3">
        <v>230</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15</v>
      </c>
      <c t="s" r="B1" s="2">
        <v>1</v>
      </c>
    </row>
    <row r="2" spans="1:2">
      <c t="s" r="B2" s="2">
        <v>2</v>
      </c>
    </row>
    <row r="3" spans="1:2">
      <c t="s" r="A3" s="3">
        <v>233</v>
      </c>
    </row>
    <row r="4" spans="1:2">
      <c t="s" r="A4" s="4">
        <v>316</v>
      </c>
      <c t="s" r="B4" s="4">
        <v>317</v>
      </c>
    </row>
    <row r="5" spans="1:2">
      <c t="s" r="A5" s="4">
        <v>318</v>
      </c>
      <c t="s" r="B5" s="4">
        <v>319</v>
      </c>
    </row>
    <row r="6" spans="1:2">
      <c t="s" r="A6" s="4">
        <v>320</v>
      </c>
      <c t="s" r="B6" s="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22</v>
      </c>
      <c t="s" r="B1" s="2">
        <v>2</v>
      </c>
      <c t="s" r="C1" s="2">
        <v>25</v>
      </c>
    </row>
    <row r="2" spans="1:3">
      <c t="s" r="A2" s="3">
        <v>200</v>
      </c>
    </row>
    <row r="3" spans="1:3">
      <c t="s" r="A3" s="4">
        <v>323</v>
      </c>
      <c t="n" r="B3" s="7">
        <v>0</v>
      </c>
      <c t="n" r="C3" s="7">
        <v>0</v>
      </c>
    </row>
    <row r="4" spans="1:3">
      <c t="s" r="A4" s="4">
        <v>324</v>
      </c>
      <c t="n" r="B4" s="10">
        <v>3.1</v>
      </c>
      <c t="n" r="C4" s="10">
        <v>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v>
      </c>
      <c t="s" r="C1" s="2">
        <v>25</v>
      </c>
    </row>
    <row r="2" spans="1:3">
      <c t="s" r="A2" s="3">
        <v>326</v>
      </c>
    </row>
    <row r="3" spans="1:3">
      <c t="s" r="A3" s="4">
        <v>327</v>
      </c>
      <c t="n" r="B3" s="7">
        <v>2116271</v>
      </c>
      <c t="n" r="C3" s="7">
        <v>2086745</v>
      </c>
    </row>
    <row r="4" spans="1:3">
      <c t="s" r="A4" s="4">
        <v>328</v>
      </c>
      <c t="n" r="B4" s="6">
        <v>34408</v>
      </c>
      <c t="n" r="C4" s="6">
        <v>20120</v>
      </c>
    </row>
    <row r="5" spans="1:3">
      <c t="s" r="A5" s="4">
        <v>329</v>
      </c>
      <c t="n" r="B5" s="6">
        <v>1213</v>
      </c>
      <c t="n" r="C5" s="6">
        <v>13461</v>
      </c>
    </row>
    <row r="6" spans="1:3">
      <c t="s" r="A6" s="4">
        <v>330</v>
      </c>
      <c t="n" r="B6" s="6">
        <v>2149466</v>
      </c>
      <c t="n" r="C6" s="6">
        <v>2093404</v>
      </c>
    </row>
    <row r="7" spans="1:3">
      <c t="s" r="A7" s="4">
        <v>331</v>
      </c>
    </row>
    <row r="8" spans="1:3">
      <c t="s" r="A8" s="3">
        <v>326</v>
      </c>
    </row>
    <row r="9" spans="1:3">
      <c t="s" r="A9" s="4">
        <v>327</v>
      </c>
      <c t="n" r="B9" s="6">
        <v>125</v>
      </c>
      <c t="n" r="C9" s="6">
        <v>135</v>
      </c>
    </row>
    <row r="10" spans="1:3">
      <c t="s" r="A10" s="4">
        <v>329</v>
      </c>
      <c t="n" r="C10" s="6">
        <v>1</v>
      </c>
    </row>
    <row r="11" spans="1:3">
      <c t="s" r="A11" s="4">
        <v>330</v>
      </c>
      <c t="n" r="B11" s="6">
        <v>125</v>
      </c>
      <c t="n" r="C11" s="6">
        <v>134</v>
      </c>
    </row>
    <row r="12" spans="1:3">
      <c t="s" r="A12" s="4">
        <v>332</v>
      </c>
    </row>
    <row r="13" spans="1:3">
      <c t="s" r="A13" s="3">
        <v>326</v>
      </c>
    </row>
    <row r="14" spans="1:3">
      <c t="s" r="A14" s="4">
        <v>327</v>
      </c>
      <c t="n" r="B14" s="6">
        <v>87190</v>
      </c>
      <c t="n" r="C14" s="6">
        <v>39410</v>
      </c>
    </row>
    <row r="15" spans="1:3">
      <c t="s" r="A15" s="4">
        <v>328</v>
      </c>
      <c t="n" r="B15" s="6">
        <v>792</v>
      </c>
      <c t="n" r="C15" s="6">
        <v>235</v>
      </c>
    </row>
    <row r="16" spans="1:3">
      <c t="s" r="A16" s="4">
        <v>329</v>
      </c>
      <c t="n" r="B16" s="6">
        <v>43</v>
      </c>
      <c t="n" r="C16" s="6">
        <v>38</v>
      </c>
    </row>
    <row r="17" spans="1:3">
      <c t="s" r="A17" s="4">
        <v>330</v>
      </c>
      <c t="n" r="B17" s="6">
        <v>87939</v>
      </c>
      <c t="n" r="C17" s="6">
        <v>39607</v>
      </c>
    </row>
    <row r="18" spans="1:3">
      <c t="s" r="A18" s="4">
        <v>333</v>
      </c>
    </row>
    <row r="19" spans="1:3">
      <c t="s" r="A19" s="3">
        <v>326</v>
      </c>
    </row>
    <row r="20" spans="1:3">
      <c t="s" r="A20" s="4">
        <v>327</v>
      </c>
      <c t="n" r="B20" s="6">
        <v>1735836</v>
      </c>
      <c t="n" r="C20" s="6">
        <v>1750168</v>
      </c>
    </row>
    <row r="21" spans="1:3">
      <c t="s" r="A21" s="4">
        <v>328</v>
      </c>
      <c t="n" r="B21" s="6">
        <v>30862</v>
      </c>
      <c t="n" r="C21" s="6">
        <v>19387</v>
      </c>
    </row>
    <row r="22" spans="1:3">
      <c t="s" r="A22" s="4">
        <v>329</v>
      </c>
      <c t="n" r="B22" s="6">
        <v>724</v>
      </c>
      <c t="n" r="C22" s="6">
        <v>11182</v>
      </c>
    </row>
    <row r="23" spans="1:3">
      <c t="s" r="A23" s="4">
        <v>330</v>
      </c>
      <c t="n" r="B23" s="6">
        <v>1765974</v>
      </c>
      <c t="n" r="C23" s="6">
        <v>1758373</v>
      </c>
    </row>
    <row r="24" spans="1:3">
      <c t="s" r="A24" s="4">
        <v>334</v>
      </c>
    </row>
    <row r="25" spans="1:3">
      <c t="s" r="A25" s="3">
        <v>326</v>
      </c>
    </row>
    <row r="26" spans="1:3">
      <c t="s" r="A26" s="4">
        <v>327</v>
      </c>
      <c t="n" r="B26" s="6">
        <v>287171</v>
      </c>
      <c t="n" r="C26" s="6">
        <v>291085</v>
      </c>
    </row>
    <row r="27" spans="1:3">
      <c t="s" r="A27" s="4">
        <v>328</v>
      </c>
      <c t="n" r="B27" s="6">
        <v>2414</v>
      </c>
      <c t="n" r="C27" s="6">
        <v>140</v>
      </c>
    </row>
    <row r="28" spans="1:3">
      <c t="s" r="A28" s="4">
        <v>329</v>
      </c>
      <c t="n" r="B28" s="6">
        <v>419</v>
      </c>
      <c t="n" r="C28" s="6">
        <v>2192</v>
      </c>
    </row>
    <row r="29" spans="1:3">
      <c t="s" r="A29" s="4">
        <v>330</v>
      </c>
      <c t="n" r="B29" s="6">
        <v>289166</v>
      </c>
      <c t="n" r="C29" s="6">
        <v>289033</v>
      </c>
    </row>
    <row r="30" spans="1:3">
      <c t="s" r="A30" s="4">
        <v>335</v>
      </c>
    </row>
    <row r="31" spans="1:3">
      <c t="s" r="A31" s="3">
        <v>326</v>
      </c>
    </row>
    <row r="32" spans="1:3">
      <c t="s" r="A32" s="4">
        <v>327</v>
      </c>
      <c t="n" r="B32" s="6">
        <v>3500</v>
      </c>
      <c t="n" r="C32" s="6">
        <v>3500</v>
      </c>
    </row>
    <row r="33" spans="1:3">
      <c t="s" r="A33" s="4">
        <v>330</v>
      </c>
      <c t="n" r="B33" s="6">
        <v>3500</v>
      </c>
      <c t="n" r="C33" s="6">
        <v>3500</v>
      </c>
    </row>
    <row r="34" spans="1:3">
      <c t="s" r="A34" s="4">
        <v>336</v>
      </c>
    </row>
    <row r="35" spans="1:3">
      <c t="s" r="A35" s="3">
        <v>326</v>
      </c>
    </row>
    <row r="36" spans="1:3">
      <c t="s" r="A36" s="4">
        <v>327</v>
      </c>
      <c t="n" r="B36" s="6">
        <v>2449</v>
      </c>
      <c t="n" r="C36" s="6">
        <v>2447</v>
      </c>
    </row>
    <row r="37" spans="1:3">
      <c t="s" r="A37" s="4">
        <v>328</v>
      </c>
      <c t="n" r="B37" s="6">
        <v>340</v>
      </c>
      <c t="n" r="C37" s="6">
        <v>358</v>
      </c>
    </row>
    <row r="38" spans="1:3">
      <c t="s" r="A38" s="4">
        <v>329</v>
      </c>
      <c t="n" r="B38" s="6">
        <v>27</v>
      </c>
      <c t="n" r="C38" s="6">
        <v>48</v>
      </c>
    </row>
    <row r="39" spans="1:3">
      <c t="s" r="A39" s="4">
        <v>330</v>
      </c>
      <c t="n" r="B39" s="7">
        <v>2762</v>
      </c>
      <c t="n" r="C39" s="7">
        <v>27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7</v>
      </c>
      <c t="s" r="B1" s="2">
        <v>2</v>
      </c>
      <c t="s" r="C1" s="2">
        <v>25</v>
      </c>
    </row>
    <row r="2" spans="1:3">
      <c t="s" r="A2" s="3">
        <v>338</v>
      </c>
    </row>
    <row r="3" spans="1:3">
      <c t="s" r="A3" s="4">
        <v>339</v>
      </c>
      <c t="n" r="B3" s="7">
        <v>2518371</v>
      </c>
      <c t="n" r="C3" s="7">
        <v>2370388</v>
      </c>
    </row>
    <row r="4" spans="1:3">
      <c t="s" r="A4" s="4">
        <v>340</v>
      </c>
      <c t="n" r="B4" s="6">
        <v>51786</v>
      </c>
      <c t="n" r="C4" s="6">
        <v>21304</v>
      </c>
    </row>
    <row r="5" spans="1:3">
      <c t="s" r="A5" s="4">
        <v>341</v>
      </c>
      <c t="n" r="B5" s="6">
        <v>3358</v>
      </c>
      <c t="n" r="C5" s="6">
        <v>15841</v>
      </c>
    </row>
    <row r="6" spans="1:3">
      <c t="s" r="A6" s="4">
        <v>342</v>
      </c>
      <c t="n" r="B6" s="6">
        <v>2566799</v>
      </c>
      <c t="n" r="C6" s="6">
        <v>2375851</v>
      </c>
    </row>
    <row r="7" spans="1:3">
      <c t="s" r="A7" s="4">
        <v>331</v>
      </c>
    </row>
    <row r="8" spans="1:3">
      <c t="s" r="A8" s="3">
        <v>338</v>
      </c>
    </row>
    <row r="9" spans="1:3">
      <c t="s" r="A9" s="4">
        <v>339</v>
      </c>
      <c t="n" r="B9" s="6">
        <v>50000</v>
      </c>
      <c t="n" r="C9" s="6">
        <v>50000</v>
      </c>
    </row>
    <row r="10" spans="1:3">
      <c t="s" r="A10" s="4">
        <v>340</v>
      </c>
      <c t="n" r="B10" s="6">
        <v>672</v>
      </c>
    </row>
    <row r="11" spans="1:3">
      <c t="s" r="A11" s="4">
        <v>341</v>
      </c>
      <c t="n" r="C11" s="6">
        <v>410</v>
      </c>
    </row>
    <row r="12" spans="1:3">
      <c t="s" r="A12" s="4">
        <v>342</v>
      </c>
      <c t="n" r="B12" s="6">
        <v>50672</v>
      </c>
      <c t="n" r="C12" s="6">
        <v>49590</v>
      </c>
    </row>
    <row r="13" spans="1:3">
      <c t="s" r="A13" s="4">
        <v>332</v>
      </c>
    </row>
    <row r="14" spans="1:3">
      <c t="s" r="A14" s="3">
        <v>338</v>
      </c>
    </row>
    <row r="15" spans="1:3">
      <c t="s" r="A15" s="4">
        <v>339</v>
      </c>
      <c t="n" r="B15" s="6">
        <v>417911</v>
      </c>
      <c t="n" r="C15" s="6">
        <v>185890</v>
      </c>
    </row>
    <row r="16" spans="1:3">
      <c t="s" r="A16" s="4">
        <v>340</v>
      </c>
      <c t="n" r="B16" s="6">
        <v>6270</v>
      </c>
      <c t="n" r="C16" s="6">
        <v>3475</v>
      </c>
    </row>
    <row r="17" spans="1:3">
      <c t="s" r="A17" s="4">
        <v>341</v>
      </c>
      <c t="n" r="B17" s="6">
        <v>430</v>
      </c>
      <c t="n" r="C17" s="6">
        <v>1166</v>
      </c>
    </row>
    <row r="18" spans="1:3">
      <c t="s" r="A18" s="4">
        <v>342</v>
      </c>
      <c t="n" r="B18" s="6">
        <v>423751</v>
      </c>
      <c t="n" r="C18" s="6">
        <v>188199</v>
      </c>
    </row>
    <row r="19" spans="1:3">
      <c t="s" r="A19" s="4">
        <v>333</v>
      </c>
    </row>
    <row r="20" spans="1:3">
      <c t="s" r="A20" s="3">
        <v>338</v>
      </c>
    </row>
    <row r="21" spans="1:3">
      <c t="s" r="A21" s="4">
        <v>339</v>
      </c>
      <c t="n" r="B21" s="6">
        <v>983146</v>
      </c>
      <c t="n" r="C21" s="6">
        <v>1014135</v>
      </c>
    </row>
    <row r="22" spans="1:3">
      <c t="s" r="A22" s="4">
        <v>340</v>
      </c>
      <c t="n" r="B22" s="6">
        <v>34214</v>
      </c>
      <c t="n" r="C22" s="6">
        <v>15585</v>
      </c>
    </row>
    <row r="23" spans="1:3">
      <c t="s" r="A23" s="4">
        <v>341</v>
      </c>
      <c t="n" r="C23" s="6">
        <v>1589</v>
      </c>
    </row>
    <row r="24" spans="1:3">
      <c t="s" r="A24" s="4">
        <v>342</v>
      </c>
      <c t="n" r="B24" s="6">
        <v>1017360</v>
      </c>
      <c t="n" r="C24" s="6">
        <v>1028131</v>
      </c>
    </row>
    <row r="25" spans="1:3">
      <c t="s" r="A25" s="4">
        <v>334</v>
      </c>
    </row>
    <row r="26" spans="1:3">
      <c t="s" r="A26" s="3">
        <v>338</v>
      </c>
    </row>
    <row r="27" spans="1:3">
      <c t="s" r="A27" s="4">
        <v>339</v>
      </c>
      <c t="n" r="B27" s="6">
        <v>1067314</v>
      </c>
      <c t="n" r="C27" s="6">
        <v>1120363</v>
      </c>
    </row>
    <row r="28" spans="1:3">
      <c t="s" r="A28" s="4">
        <v>340</v>
      </c>
      <c t="n" r="B28" s="6">
        <v>10630</v>
      </c>
      <c t="n" r="C28" s="6">
        <v>2244</v>
      </c>
    </row>
    <row r="29" spans="1:3">
      <c t="s" r="A29" s="4">
        <v>341</v>
      </c>
      <c t="n" r="B29" s="6">
        <v>2928</v>
      </c>
      <c t="n" r="C29" s="6">
        <v>12676</v>
      </c>
    </row>
    <row r="30" spans="1:3">
      <c t="s" r="A30" s="4">
        <v>342</v>
      </c>
      <c t="n" r="B30" s="7">
        <v>1075016</v>
      </c>
      <c t="n" r="C30" s="7">
        <v>11099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25</v>
      </c>
    </row>
    <row r="2" spans="1:3">
      <c t="s" r="A2" s="3">
        <v>200</v>
      </c>
    </row>
    <row r="3" spans="1:3">
      <c t="s" r="A3" s="4">
        <v>344</v>
      </c>
      <c t="n" r="B3" s="7">
        <v>6851</v>
      </c>
    </row>
    <row r="4" spans="1:3">
      <c t="s" r="A4" s="4">
        <v>345</v>
      </c>
      <c t="n" r="B4" s="6">
        <v>78862</v>
      </c>
    </row>
    <row r="5" spans="1:3">
      <c t="s" r="A5" s="4">
        <v>346</v>
      </c>
      <c t="n" r="B5" s="6">
        <v>366738</v>
      </c>
    </row>
    <row r="6" spans="1:3">
      <c t="s" r="A6" s="4">
        <v>347</v>
      </c>
      <c t="n" r="B6" s="6">
        <v>1661371</v>
      </c>
    </row>
    <row r="7" spans="1:3">
      <c t="s" r="A7" s="4">
        <v>348</v>
      </c>
      <c t="n" r="B7" s="6">
        <v>2113822</v>
      </c>
    </row>
    <row r="8" spans="1:3">
      <c t="s" r="A8" s="4">
        <v>349</v>
      </c>
      <c t="n" r="B8" s="6">
        <v>6881</v>
      </c>
    </row>
    <row r="9" spans="1:3">
      <c t="s" r="A9" s="4">
        <v>350</v>
      </c>
      <c t="n" r="B9" s="6">
        <v>79865</v>
      </c>
    </row>
    <row r="10" spans="1:3">
      <c t="s" r="A10" s="4">
        <v>351</v>
      </c>
      <c t="n" r="B10" s="6">
        <v>377314</v>
      </c>
    </row>
    <row r="11" spans="1:3">
      <c t="s" r="A11" s="4">
        <v>352</v>
      </c>
      <c t="n" r="B11" s="6">
        <v>1682644</v>
      </c>
    </row>
    <row r="12" spans="1:3">
      <c t="s" r="A12" s="4">
        <v>353</v>
      </c>
      <c t="n" r="B12" s="6">
        <v>2146704</v>
      </c>
    </row>
    <row r="13" spans="1:3">
      <c t="s" r="A13" s="4">
        <v>354</v>
      </c>
      <c t="n" r="B13" s="6">
        <v>15296</v>
      </c>
    </row>
    <row r="14" spans="1:3">
      <c t="s" r="A14" s="4">
        <v>355</v>
      </c>
      <c t="n" r="B14" s="6">
        <v>415949</v>
      </c>
    </row>
    <row r="15" spans="1:3">
      <c t="s" r="A15" s="4">
        <v>356</v>
      </c>
      <c t="n" r="B15" s="6">
        <v>356084</v>
      </c>
    </row>
    <row r="16" spans="1:3">
      <c t="s" r="A16" s="4">
        <v>357</v>
      </c>
      <c t="n" r="B16" s="6">
        <v>1731042</v>
      </c>
    </row>
    <row r="17" spans="1:3">
      <c t="s" r="A17" s="4">
        <v>339</v>
      </c>
      <c t="n" r="B17" s="6">
        <v>2518371</v>
      </c>
      <c t="n" r="C17" s="7">
        <v>2370388</v>
      </c>
    </row>
    <row r="18" spans="1:3">
      <c t="s" r="A18" s="4">
        <v>358</v>
      </c>
      <c t="n" r="B18" s="6">
        <v>15408</v>
      </c>
    </row>
    <row r="19" spans="1:3">
      <c t="s" r="A19" s="4">
        <v>359</v>
      </c>
      <c t="n" r="B19" s="6">
        <v>417841</v>
      </c>
    </row>
    <row r="20" spans="1:3">
      <c t="s" r="A20" s="4">
        <v>360</v>
      </c>
      <c t="n" r="B20" s="6">
        <v>358834</v>
      </c>
    </row>
    <row r="21" spans="1:3">
      <c t="s" r="A21" s="4">
        <v>361</v>
      </c>
      <c t="n" r="B21" s="6">
        <v>1774716</v>
      </c>
    </row>
    <row r="22" spans="1:3">
      <c t="s" r="A22" s="4">
        <v>362</v>
      </c>
      <c t="n" r="B22" s="7">
        <v>2566799</v>
      </c>
      <c t="n" r="C22" s="7">
        <v>23758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25</v>
      </c>
    </row>
    <row r="2" spans="1:3">
      <c t="s" r="A2" s="3">
        <v>326</v>
      </c>
    </row>
    <row r="3" spans="1:3">
      <c t="s" r="A3" s="4">
        <v>364</v>
      </c>
      <c t="n" r="B3" s="7">
        <v>186057</v>
      </c>
      <c t="n" r="C3" s="7">
        <v>1047869</v>
      </c>
    </row>
    <row r="4" spans="1:3">
      <c t="s" r="A4" s="4">
        <v>365</v>
      </c>
      <c t="n" r="B4" s="6">
        <v>213</v>
      </c>
      <c t="n" r="C4" s="6">
        <v>9553</v>
      </c>
    </row>
    <row r="5" spans="1:3">
      <c t="s" r="A5" s="4">
        <v>366</v>
      </c>
      <c t="n" r="B5" s="6">
        <v>103507</v>
      </c>
      <c t="n" r="C5" s="6">
        <v>150819</v>
      </c>
    </row>
    <row r="6" spans="1:3">
      <c t="s" r="A6" s="4">
        <v>367</v>
      </c>
      <c t="n" r="B6" s="6">
        <v>1000</v>
      </c>
      <c t="n" r="C6" s="6">
        <v>3908</v>
      </c>
    </row>
    <row r="7" spans="1:3">
      <c t="s" r="A7" s="4">
        <v>368</v>
      </c>
      <c t="n" r="B7" s="6">
        <v>289564</v>
      </c>
      <c t="n" r="C7" s="6">
        <v>1198688</v>
      </c>
    </row>
    <row r="8" spans="1:3">
      <c t="s" r="A8" s="4">
        <v>369</v>
      </c>
      <c t="n" r="B8" s="7">
        <v>1213</v>
      </c>
      <c t="n" r="C8" s="6">
        <v>13461</v>
      </c>
    </row>
    <row r="9" spans="1:3">
      <c t="s" r="A9" s="4">
        <v>331</v>
      </c>
    </row>
    <row r="10" spans="1:3">
      <c t="s" r="A10" s="3">
        <v>326</v>
      </c>
    </row>
    <row r="11" spans="1:3">
      <c t="s" r="A11" s="4">
        <v>364</v>
      </c>
      <c t="s" r="B11" s="4">
        <v>370</v>
      </c>
    </row>
    <row r="12" spans="1:3">
      <c t="s" r="A12" s="4">
        <v>365</v>
      </c>
      <c t="s" r="B12" s="4">
        <v>370</v>
      </c>
    </row>
    <row r="13" spans="1:3">
      <c t="s" r="A13" s="4">
        <v>366</v>
      </c>
      <c t="n" r="B13" s="7">
        <v>76</v>
      </c>
      <c t="n" r="C13" s="6">
        <v>82</v>
      </c>
    </row>
    <row r="14" spans="1:3">
      <c t="s" r="A14" s="4">
        <v>367</v>
      </c>
      <c t="s" r="B14" s="4">
        <v>370</v>
      </c>
      <c t="n" r="C14" s="6">
        <v>1</v>
      </c>
    </row>
    <row r="15" spans="1:3">
      <c t="s" r="A15" s="4">
        <v>368</v>
      </c>
      <c t="n" r="B15" s="7">
        <v>76</v>
      </c>
      <c t="n" r="C15" s="6">
        <v>82</v>
      </c>
    </row>
    <row r="16" spans="1:3">
      <c t="s" r="A16" s="4">
        <v>369</v>
      </c>
      <c t="s" r="B16" s="4">
        <v>370</v>
      </c>
      <c t="n" r="C16" s="6">
        <v>1</v>
      </c>
    </row>
    <row r="17" spans="1:3">
      <c t="s" r="A17" s="4">
        <v>332</v>
      </c>
    </row>
    <row r="18" spans="1:3">
      <c t="s" r="A18" s="3">
        <v>326</v>
      </c>
    </row>
    <row r="19" spans="1:3">
      <c t="s" r="A19" s="4">
        <v>364</v>
      </c>
      <c t="n" r="B19" s="7">
        <v>25999</v>
      </c>
      <c t="n" r="C19" s="6">
        <v>8296</v>
      </c>
    </row>
    <row r="20" spans="1:3">
      <c t="s" r="A20" s="4">
        <v>365</v>
      </c>
      <c t="n" r="B20" s="6">
        <v>43</v>
      </c>
      <c t="n" r="C20" s="6">
        <v>38</v>
      </c>
    </row>
    <row r="21" spans="1:3">
      <c t="s" r="A21" s="4">
        <v>368</v>
      </c>
      <c t="n" r="B21" s="6">
        <v>25999</v>
      </c>
      <c t="n" r="C21" s="6">
        <v>8296</v>
      </c>
    </row>
    <row r="22" spans="1:3">
      <c t="s" r="A22" s="4">
        <v>369</v>
      </c>
      <c t="n" r="B22" s="6">
        <v>43</v>
      </c>
      <c t="n" r="C22" s="6">
        <v>38</v>
      </c>
    </row>
    <row r="23" spans="1:3">
      <c t="s" r="A23" s="4">
        <v>333</v>
      </c>
    </row>
    <row r="24" spans="1:3">
      <c t="s" r="A24" s="3">
        <v>326</v>
      </c>
    </row>
    <row r="25" spans="1:3">
      <c t="s" r="A25" s="4">
        <v>364</v>
      </c>
      <c t="n" r="B25" s="6">
        <v>160058</v>
      </c>
      <c t="n" r="C25" s="6">
        <v>831156</v>
      </c>
    </row>
    <row r="26" spans="1:3">
      <c t="s" r="A26" s="4">
        <v>365</v>
      </c>
      <c t="n" r="B26" s="6">
        <v>170</v>
      </c>
      <c t="n" r="C26" s="6">
        <v>8257</v>
      </c>
    </row>
    <row r="27" spans="1:3">
      <c t="s" r="A27" s="4">
        <v>366</v>
      </c>
      <c t="n" r="B27" s="6">
        <v>69703</v>
      </c>
      <c t="n" r="C27" s="6">
        <v>116126</v>
      </c>
    </row>
    <row r="28" spans="1:3">
      <c t="s" r="A28" s="4">
        <v>367</v>
      </c>
      <c t="n" r="B28" s="6">
        <v>554</v>
      </c>
      <c t="n" r="C28" s="6">
        <v>2925</v>
      </c>
    </row>
    <row r="29" spans="1:3">
      <c t="s" r="A29" s="4">
        <v>368</v>
      </c>
      <c t="n" r="B29" s="6">
        <v>229761</v>
      </c>
      <c t="n" r="C29" s="6">
        <v>947282</v>
      </c>
    </row>
    <row r="30" spans="1:3">
      <c t="s" r="A30" s="4">
        <v>369</v>
      </c>
      <c t="n" r="B30" s="6">
        <v>724</v>
      </c>
      <c t="n" r="C30" s="6">
        <v>11182</v>
      </c>
    </row>
    <row r="31" spans="1:3">
      <c t="s" r="A31" s="4">
        <v>334</v>
      </c>
    </row>
    <row r="32" spans="1:3">
      <c t="s" r="A32" s="3">
        <v>326</v>
      </c>
    </row>
    <row r="33" spans="1:3">
      <c t="s" r="A33" s="4">
        <v>364</v>
      </c>
      <c t="n" r="C33" s="6">
        <v>208397</v>
      </c>
    </row>
    <row r="34" spans="1:3">
      <c t="s" r="A34" s="4">
        <v>365</v>
      </c>
      <c t="n" r="C34" s="6">
        <v>1257</v>
      </c>
    </row>
    <row r="35" spans="1:3">
      <c t="s" r="A35" s="4">
        <v>366</v>
      </c>
      <c t="n" r="B35" s="6">
        <v>32215</v>
      </c>
      <c t="n" r="C35" s="6">
        <v>33138</v>
      </c>
    </row>
    <row r="36" spans="1:3">
      <c t="s" r="A36" s="4">
        <v>367</v>
      </c>
      <c t="n" r="B36" s="6">
        <v>419</v>
      </c>
      <c t="n" r="C36" s="6">
        <v>935</v>
      </c>
    </row>
    <row r="37" spans="1:3">
      <c t="s" r="A37" s="4">
        <v>368</v>
      </c>
      <c t="n" r="B37" s="6">
        <v>32215</v>
      </c>
      <c t="n" r="C37" s="6">
        <v>241535</v>
      </c>
    </row>
    <row r="38" spans="1:3">
      <c t="s" r="A38" s="4">
        <v>369</v>
      </c>
      <c t="n" r="B38" s="6">
        <v>419</v>
      </c>
      <c t="n" r="C38" s="6">
        <v>2192</v>
      </c>
    </row>
    <row r="39" spans="1:3">
      <c t="s" r="A39" s="4">
        <v>336</v>
      </c>
    </row>
    <row r="40" spans="1:3">
      <c t="s" r="A40" s="3">
        <v>326</v>
      </c>
    </row>
    <row r="41" spans="1:3">
      <c t="s" r="A41" s="4">
        <v>364</v>
      </c>
      <c t="n" r="C41" s="6">
        <v>20</v>
      </c>
    </row>
    <row r="42" spans="1:3">
      <c t="s" r="A42" s="4">
        <v>365</v>
      </c>
      <c t="n" r="C42" s="6">
        <v>1</v>
      </c>
    </row>
    <row r="43" spans="1:3">
      <c t="s" r="A43" s="4">
        <v>366</v>
      </c>
      <c t="n" r="B43" s="6">
        <v>1513</v>
      </c>
      <c t="n" r="C43" s="6">
        <v>1473</v>
      </c>
    </row>
    <row r="44" spans="1:3">
      <c t="s" r="A44" s="4">
        <v>367</v>
      </c>
      <c t="n" r="B44" s="6">
        <v>27</v>
      </c>
      <c t="n" r="C44" s="6">
        <v>47</v>
      </c>
    </row>
    <row r="45" spans="1:3">
      <c t="s" r="A45" s="4">
        <v>368</v>
      </c>
      <c t="n" r="B45" s="6">
        <v>1513</v>
      </c>
      <c t="n" r="C45" s="6">
        <v>1493</v>
      </c>
    </row>
    <row r="46" spans="1:3">
      <c t="s" r="A46" s="4">
        <v>369</v>
      </c>
      <c t="n" r="B46" s="7">
        <v>27</v>
      </c>
      <c t="n" r="C46" s="7">
        <v>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v>
      </c>
      <c t="s" r="B1" s="2">
        <v>1</v>
      </c>
    </row>
    <row r="2" spans="1:3">
      <c t="s" r="B2" s="2">
        <v>2</v>
      </c>
      <c t="s" r="C2" s="2">
        <v>74</v>
      </c>
    </row>
    <row r="3" spans="1:3">
      <c t="s" r="A3" s="3">
        <v>75</v>
      </c>
    </row>
    <row r="4" spans="1:3">
      <c t="s" r="A4" s="4">
        <v>76</v>
      </c>
      <c t="n" r="B4" s="7">
        <v>154113</v>
      </c>
      <c t="n" r="C4" s="7">
        <v>146967</v>
      </c>
    </row>
    <row r="5" spans="1:3">
      <c t="s" r="A5" s="4">
        <v>32</v>
      </c>
      <c t="n" r="B5" s="6">
        <v>159</v>
      </c>
      <c t="n" r="C5" s="6">
        <v>96</v>
      </c>
    </row>
    <row r="6" spans="1:3">
      <c t="s" r="A6" s="4">
        <v>77</v>
      </c>
      <c t="n" r="B6" s="6">
        <v>23957</v>
      </c>
      <c t="n" r="C6" s="6">
        <v>20790</v>
      </c>
    </row>
    <row r="7" spans="1:3">
      <c t="s" r="A7" s="4">
        <v>78</v>
      </c>
      <c t="n" r="B7" s="6">
        <v>1802</v>
      </c>
      <c t="n" r="C7" s="6">
        <v>880</v>
      </c>
    </row>
    <row r="8" spans="1:3">
      <c t="s" r="A8" s="4">
        <v>79</v>
      </c>
      <c t="n" r="B8" s="6">
        <v>610</v>
      </c>
      <c t="n" r="C8" s="6">
        <v>354</v>
      </c>
    </row>
    <row r="9" spans="1:3">
      <c t="s" r="A9" s="4">
        <v>80</v>
      </c>
      <c t="n" r="B9" s="6">
        <v>180641</v>
      </c>
      <c t="n" r="C9" s="6">
        <v>169087</v>
      </c>
    </row>
    <row r="10" spans="1:3">
      <c t="s" r="A10" s="3">
        <v>81</v>
      </c>
    </row>
    <row r="11" spans="1:3">
      <c t="s" r="A11" s="4">
        <v>82</v>
      </c>
      <c t="n" r="B11" s="6">
        <v>11733</v>
      </c>
      <c t="n" r="C11" s="6">
        <v>7126</v>
      </c>
    </row>
    <row r="12" spans="1:3">
      <c t="s" r="A12" s="4">
        <v>51</v>
      </c>
      <c t="n" r="B12" s="6">
        <v>993</v>
      </c>
      <c t="n" r="C12" s="6">
        <v>172</v>
      </c>
    </row>
    <row r="13" spans="1:3">
      <c t="s" r="A13" s="4">
        <v>52</v>
      </c>
      <c t="n" r="B13" s="6">
        <v>5079</v>
      </c>
      <c t="n" r="C13" s="6">
        <v>3631</v>
      </c>
    </row>
    <row r="14" spans="1:3">
      <c t="s" r="A14" s="4">
        <v>83</v>
      </c>
      <c t="n" r="B14" s="6">
        <v>17805</v>
      </c>
      <c t="n" r="C14" s="6">
        <v>10929</v>
      </c>
    </row>
    <row r="15" spans="1:3">
      <c t="s" r="A15" s="4">
        <v>84</v>
      </c>
      <c t="n" r="B15" s="6">
        <v>162836</v>
      </c>
      <c t="n" r="C15" s="6">
        <v>158158</v>
      </c>
    </row>
    <row r="16" spans="1:3">
      <c t="s" r="A16" s="4">
        <v>85</v>
      </c>
      <c t="n" r="B16" s="6">
        <v>60036</v>
      </c>
      <c t="n" r="C16" s="6">
        <v>6154</v>
      </c>
    </row>
    <row r="17" spans="1:3">
      <c t="s" r="A17" s="4">
        <v>86</v>
      </c>
      <c t="n" r="B17" s="6">
        <v>102800</v>
      </c>
      <c t="n" r="C17" s="6">
        <v>152004</v>
      </c>
    </row>
    <row r="18" spans="1:3">
      <c t="s" r="A18" s="3">
        <v>87</v>
      </c>
    </row>
    <row r="19" spans="1:3">
      <c t="s" r="A19" s="4">
        <v>88</v>
      </c>
      <c t="n" r="B19" s="6">
        <v>18383</v>
      </c>
      <c t="n" r="C19" s="6">
        <v>17315</v>
      </c>
    </row>
    <row r="20" spans="1:3">
      <c t="s" r="A20" s="4">
        <v>89</v>
      </c>
      <c t="n" r="B20" s="6">
        <v>11224</v>
      </c>
      <c t="n" r="C20" s="6">
        <v>11200</v>
      </c>
    </row>
    <row r="21" spans="1:3">
      <c t="s" r="A21" s="4">
        <v>90</v>
      </c>
      <c t="n" r="B21" s="6">
        <v>11348</v>
      </c>
      <c t="n" r="C21" s="6">
        <v>11183</v>
      </c>
    </row>
    <row r="22" spans="1:3">
      <c t="s" r="A22" s="4">
        <v>91</v>
      </c>
      <c t="n" r="B22" s="6">
        <v>4933</v>
      </c>
      <c t="n" r="C22" s="6">
        <v>5050</v>
      </c>
    </row>
    <row r="23" spans="1:3">
      <c t="s" r="A23" s="4">
        <v>92</v>
      </c>
      <c t="n" r="B23" s="6">
        <v>2912</v>
      </c>
      <c t="n" r="C23" s="6">
        <v>2664</v>
      </c>
    </row>
    <row r="24" spans="1:3">
      <c t="s" r="A24" s="4">
        <v>93</v>
      </c>
      <c t="n" r="B24" s="6">
        <v>1307</v>
      </c>
      <c t="n" r="C24" s="6">
        <v>1754</v>
      </c>
    </row>
    <row r="25" spans="1:3">
      <c t="s" r="A25" s="4">
        <v>94</v>
      </c>
      <c t="n" r="B25" s="6">
        <v>-1613</v>
      </c>
      <c t="n" r="C25" s="6">
        <v>-1197</v>
      </c>
    </row>
    <row r="26" spans="1:3">
      <c t="s" r="A26" s="4">
        <v>95</v>
      </c>
      <c t="n" r="B26" s="6">
        <v>9692</v>
      </c>
      <c t="n" r="C26" s="6">
        <v>8577</v>
      </c>
    </row>
    <row r="27" spans="1:3">
      <c t="s" r="A27" s="4">
        <v>96</v>
      </c>
      <c t="n" r="B27" s="6">
        <v>58186</v>
      </c>
      <c t="n" r="C27" s="6">
        <v>56546</v>
      </c>
    </row>
    <row r="28" spans="1:3">
      <c t="s" r="A28" s="3">
        <v>97</v>
      </c>
    </row>
    <row r="29" spans="1:3">
      <c t="s" r="A29" s="4">
        <v>98</v>
      </c>
      <c t="n" r="B29" s="6">
        <v>73001</v>
      </c>
      <c t="n" r="C29" s="6">
        <v>65017</v>
      </c>
    </row>
    <row r="30" spans="1:3">
      <c t="s" r="A30" s="4">
        <v>99</v>
      </c>
      <c t="n" r="B30" s="6">
        <v>15714</v>
      </c>
      <c t="n" r="C30" s="6">
        <v>15634</v>
      </c>
    </row>
    <row r="31" spans="1:3">
      <c t="s" r="A31" s="4">
        <v>100</v>
      </c>
      <c t="n" r="B31" s="6">
        <v>88715</v>
      </c>
      <c t="n" r="C31" s="6">
        <v>80651</v>
      </c>
    </row>
    <row r="32" spans="1:3">
      <c t="s" r="A32" s="4">
        <v>101</v>
      </c>
      <c t="n" r="B32" s="6">
        <v>10356</v>
      </c>
      <c t="n" r="C32" s="6">
        <v>11177</v>
      </c>
    </row>
    <row r="33" spans="1:3">
      <c t="s" r="A33" s="4">
        <v>102</v>
      </c>
      <c t="n" r="B33" s="6">
        <v>3774</v>
      </c>
      <c t="n" r="C33" s="6">
        <v>3935</v>
      </c>
    </row>
    <row r="34" spans="1:3">
      <c t="s" r="A34" s="4">
        <v>103</v>
      </c>
      <c t="n" r="B34" s="6">
        <v>14207</v>
      </c>
      <c t="n" r="C34" s="6">
        <v>13556</v>
      </c>
    </row>
    <row r="35" spans="1:3">
      <c t="s" r="A35" s="4">
        <v>104</v>
      </c>
      <c t="n" r="B35" s="6">
        <v>7621</v>
      </c>
      <c t="n" r="C35" s="6">
        <v>15370</v>
      </c>
    </row>
    <row r="36" spans="1:3">
      <c t="s" r="A36" s="4">
        <v>105</v>
      </c>
      <c t="n" r="B36" s="6">
        <v>5124</v>
      </c>
      <c t="n" r="C36" s="6">
        <v>6318</v>
      </c>
    </row>
    <row r="37" spans="1:3">
      <c t="s" r="A37" s="4">
        <v>106</v>
      </c>
      <c t="n" r="B37" s="6">
        <v>3361</v>
      </c>
      <c t="n" r="C37" s="6">
        <v>3651</v>
      </c>
    </row>
    <row r="38" spans="1:3">
      <c t="s" r="A38" s="4">
        <v>107</v>
      </c>
      <c t="n" r="B38" s="6">
        <v>5397</v>
      </c>
      <c t="n" r="C38" s="6">
        <v>3595</v>
      </c>
    </row>
    <row r="39" spans="1:3">
      <c t="s" r="A39" s="4">
        <v>108</v>
      </c>
      <c t="n" r="B39" s="6">
        <v>768</v>
      </c>
      <c t="n" r="C39" s="6">
        <v>456</v>
      </c>
    </row>
    <row r="40" spans="1:3">
      <c t="s" r="A40" s="4">
        <v>109</v>
      </c>
      <c t="n" r="B40" s="6">
        <v>16709</v>
      </c>
      <c t="n" r="C40" s="6">
        <v>14806</v>
      </c>
    </row>
    <row r="41" spans="1:3">
      <c t="s" r="A41" s="4">
        <v>110</v>
      </c>
      <c t="n" r="B41" s="6">
        <v>156032</v>
      </c>
      <c t="n" r="C41" s="6">
        <v>153515</v>
      </c>
    </row>
    <row r="42" spans="1:3">
      <c t="s" r="A42" s="4">
        <v>111</v>
      </c>
      <c t="n" r="B42" s="6">
        <v>4954</v>
      </c>
      <c t="n" r="C42" s="6">
        <v>55035</v>
      </c>
    </row>
    <row r="43" spans="1:3">
      <c t="s" r="A43" s="4">
        <v>112</v>
      </c>
      <c t="n" r="B43" s="6">
        <v>1115</v>
      </c>
      <c t="n" r="C43" s="6">
        <v>14876</v>
      </c>
    </row>
    <row r="44" spans="1:3">
      <c t="s" r="A44" s="4">
        <v>113</v>
      </c>
      <c t="n" r="B44" s="7">
        <v>3839</v>
      </c>
      <c t="n" r="C44" s="7">
        <v>40159</v>
      </c>
    </row>
    <row r="45" spans="1:3">
      <c t="s" r="A45" s="4">
        <v>114</v>
      </c>
      <c t="n" r="B45" s="8">
        <v>0.05</v>
      </c>
      <c t="n" r="C45" s="8">
        <v>0.49</v>
      </c>
    </row>
    <row r="46" spans="1:3">
      <c t="s" r="A46" s="4">
        <v>115</v>
      </c>
      <c t="n" r="B46" s="9">
        <v>0.05</v>
      </c>
      <c t="n" r="C46" s="9">
        <v>0.49</v>
      </c>
    </row>
    <row r="47" spans="1:3">
      <c t="s" r="A47" s="4">
        <v>116</v>
      </c>
      <c t="n" r="B47" s="8">
        <v>0.24</v>
      </c>
      <c t="n" r="C47" s="8">
        <v>0.24</v>
      </c>
    </row>
    <row r="48" spans="1:3">
      <c t="s" r="A48" s="4">
        <v>117</v>
      </c>
      <c t="n" r="B48" s="6">
        <v>77501</v>
      </c>
      <c t="n" r="C48" s="6">
        <v>79496</v>
      </c>
    </row>
    <row r="49" spans="1:3">
      <c t="s" r="A49" s="4">
        <v>118</v>
      </c>
      <c t="n" r="B49" s="6">
        <v>77672</v>
      </c>
      <c t="n" r="C49" s="6">
        <v>796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1</v>
      </c>
      <c t="s" r="B1" s="2">
        <v>2</v>
      </c>
      <c t="s" r="C1" s="2">
        <v>25</v>
      </c>
    </row>
    <row r="2" spans="1:3">
      <c t="s" r="A2" s="3">
        <v>338</v>
      </c>
    </row>
    <row r="3" spans="1:3">
      <c t="s" r="A3" s="4">
        <v>372</v>
      </c>
      <c t="n" r="B3" s="7">
        <v>56044</v>
      </c>
      <c t="n" r="C3" s="7">
        <v>934207</v>
      </c>
    </row>
    <row r="4" spans="1:3">
      <c t="s" r="A4" s="4">
        <v>373</v>
      </c>
      <c t="n" r="B4" s="6">
        <v>133</v>
      </c>
      <c t="n" r="C4" s="6">
        <v>5194</v>
      </c>
    </row>
    <row r="5" spans="1:3">
      <c t="s" r="A5" s="4">
        <v>374</v>
      </c>
      <c t="n" r="B5" s="6">
        <v>324952</v>
      </c>
      <c t="n" r="C5" s="6">
        <v>419483</v>
      </c>
    </row>
    <row r="6" spans="1:3">
      <c t="s" r="A6" s="4">
        <v>375</v>
      </c>
      <c t="n" r="B6" s="6">
        <v>3225</v>
      </c>
      <c t="n" r="C6" s="6">
        <v>10647</v>
      </c>
    </row>
    <row r="7" spans="1:3">
      <c t="s" r="A7" s="4">
        <v>376</v>
      </c>
      <c t="n" r="B7" s="6">
        <v>380996</v>
      </c>
      <c t="n" r="C7" s="6">
        <v>1353690</v>
      </c>
    </row>
    <row r="8" spans="1:3">
      <c t="s" r="A8" s="4">
        <v>377</v>
      </c>
      <c t="n" r="B8" s="6">
        <v>3358</v>
      </c>
      <c t="n" r="C8" s="6">
        <v>15841</v>
      </c>
    </row>
    <row r="9" spans="1:3">
      <c t="s" r="A9" s="4">
        <v>331</v>
      </c>
    </row>
    <row r="10" spans="1:3">
      <c t="s" r="A10" s="3">
        <v>338</v>
      </c>
    </row>
    <row r="11" spans="1:3">
      <c t="s" r="A11" s="4">
        <v>372</v>
      </c>
      <c t="n" r="C11" s="6">
        <v>45590</v>
      </c>
    </row>
    <row r="12" spans="1:3">
      <c t="s" r="A12" s="4">
        <v>373</v>
      </c>
      <c t="n" r="C12" s="6">
        <v>410</v>
      </c>
    </row>
    <row r="13" spans="1:3">
      <c t="s" r="A13" s="4">
        <v>376</v>
      </c>
      <c t="n" r="C13" s="6">
        <v>45590</v>
      </c>
    </row>
    <row r="14" spans="1:3">
      <c t="s" r="A14" s="4">
        <v>377</v>
      </c>
      <c t="n" r="C14" s="6">
        <v>410</v>
      </c>
    </row>
    <row r="15" spans="1:3">
      <c t="s" r="A15" s="4">
        <v>332</v>
      </c>
    </row>
    <row r="16" spans="1:3">
      <c t="s" r="A16" s="3">
        <v>338</v>
      </c>
    </row>
    <row r="17" spans="1:3">
      <c t="s" r="A17" s="4">
        <v>372</v>
      </c>
      <c t="n" r="B17" s="6">
        <v>47173</v>
      </c>
      <c t="n" r="C17" s="6">
        <v>22652</v>
      </c>
    </row>
    <row r="18" spans="1:3">
      <c t="s" r="A18" s="4">
        <v>373</v>
      </c>
      <c t="n" r="B18" s="6">
        <v>118</v>
      </c>
      <c t="n" r="C18" s="6">
        <v>301</v>
      </c>
    </row>
    <row r="19" spans="1:3">
      <c t="s" r="A19" s="4">
        <v>374</v>
      </c>
      <c t="n" r="B19" s="6">
        <v>10792</v>
      </c>
      <c t="n" r="C19" s="6">
        <v>48727</v>
      </c>
    </row>
    <row r="20" spans="1:3">
      <c t="s" r="A20" s="4">
        <v>375</v>
      </c>
      <c t="n" r="B20" s="6">
        <v>312</v>
      </c>
      <c t="n" r="C20" s="6">
        <v>865</v>
      </c>
    </row>
    <row r="21" spans="1:3">
      <c t="s" r="A21" s="4">
        <v>376</v>
      </c>
      <c t="n" r="B21" s="6">
        <v>57965</v>
      </c>
      <c t="n" r="C21" s="6">
        <v>71379</v>
      </c>
    </row>
    <row r="22" spans="1:3">
      <c t="s" r="A22" s="4">
        <v>377</v>
      </c>
      <c t="n" r="B22" s="6">
        <v>430</v>
      </c>
      <c t="n" r="C22" s="6">
        <v>1166</v>
      </c>
    </row>
    <row r="23" spans="1:3">
      <c t="s" r="A23" s="4">
        <v>333</v>
      </c>
    </row>
    <row r="24" spans="1:3">
      <c t="s" r="A24" s="3">
        <v>338</v>
      </c>
    </row>
    <row r="25" spans="1:3">
      <c t="s" r="A25" s="4">
        <v>372</v>
      </c>
      <c t="n" r="C25" s="6">
        <v>349635</v>
      </c>
    </row>
    <row r="26" spans="1:3">
      <c t="s" r="A26" s="4">
        <v>373</v>
      </c>
      <c t="n" r="C26" s="6">
        <v>1589</v>
      </c>
    </row>
    <row r="27" spans="1:3">
      <c t="s" r="A27" s="4">
        <v>376</v>
      </c>
      <c t="n" r="C27" s="6">
        <v>349635</v>
      </c>
    </row>
    <row r="28" spans="1:3">
      <c t="s" r="A28" s="4">
        <v>377</v>
      </c>
      <c t="n" r="C28" s="6">
        <v>1589</v>
      </c>
    </row>
    <row r="29" spans="1:3">
      <c t="s" r="A29" s="4">
        <v>334</v>
      </c>
    </row>
    <row r="30" spans="1:3">
      <c t="s" r="A30" s="3">
        <v>338</v>
      </c>
    </row>
    <row r="31" spans="1:3">
      <c t="s" r="A31" s="4">
        <v>372</v>
      </c>
      <c t="n" r="B31" s="6">
        <v>8871</v>
      </c>
      <c t="n" r="C31" s="6">
        <v>516330</v>
      </c>
    </row>
    <row r="32" spans="1:3">
      <c t="s" r="A32" s="4">
        <v>373</v>
      </c>
      <c t="n" r="B32" s="6">
        <v>15</v>
      </c>
      <c t="n" r="C32" s="6">
        <v>2894</v>
      </c>
    </row>
    <row r="33" spans="1:3">
      <c t="s" r="A33" s="4">
        <v>374</v>
      </c>
      <c t="n" r="B33" s="6">
        <v>314160</v>
      </c>
      <c t="n" r="C33" s="6">
        <v>370756</v>
      </c>
    </row>
    <row r="34" spans="1:3">
      <c t="s" r="A34" s="4">
        <v>375</v>
      </c>
      <c t="n" r="B34" s="6">
        <v>2913</v>
      </c>
      <c t="n" r="C34" s="6">
        <v>9782</v>
      </c>
    </row>
    <row r="35" spans="1:3">
      <c t="s" r="A35" s="4">
        <v>376</v>
      </c>
      <c t="n" r="B35" s="6">
        <v>323031</v>
      </c>
      <c t="n" r="C35" s="6">
        <v>887086</v>
      </c>
    </row>
    <row r="36" spans="1:3">
      <c t="s" r="A36" s="4">
        <v>377</v>
      </c>
      <c t="n" r="B36" s="7">
        <v>2928</v>
      </c>
      <c t="n" r="C36" s="7">
        <v>126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3"/>
    <col customWidth="1" max="2" min="2" width="38"/>
    <col customWidth="1" max="3" min="3" width="22"/>
    <col customWidth="1" max="4" min="4" width="21"/>
  </cols>
  <sheetData>
    <row r="1" spans="1:4">
      <c t="s" r="A1" s="1">
        <v>378</v>
      </c>
      <c t="s" r="B1" s="2">
        <v>1</v>
      </c>
    </row>
    <row r="2" spans="1:4">
      <c t="s" r="B2" s="2">
        <v>379</v>
      </c>
      <c t="s" r="C2" s="2">
        <v>380</v>
      </c>
      <c t="s" r="D2" s="2">
        <v>381</v>
      </c>
    </row>
    <row r="3" spans="1:4">
      <c t="s" r="A3" s="3">
        <v>258</v>
      </c>
    </row>
    <row r="4" spans="1:4">
      <c t="s" r="A4" s="4">
        <v>382</v>
      </c>
      <c t="n" r="B4" s="7">
        <v>0</v>
      </c>
    </row>
    <row r="5" spans="1:4">
      <c t="s" r="A5" s="4">
        <v>383</v>
      </c>
      <c t="n" r="B5" s="6">
        <v>2</v>
      </c>
    </row>
    <row r="6" spans="1:4">
      <c t="s" r="A6" s="4">
        <v>384</v>
      </c>
      <c t="n" r="B6" s="7">
        <v>237303</v>
      </c>
      <c t="n" r="D6" s="7">
        <v>159713</v>
      </c>
    </row>
    <row r="7" spans="1:4">
      <c t="s" r="A7" s="4">
        <v>385</v>
      </c>
      <c t="n" r="B7" s="7">
        <v>63900</v>
      </c>
      <c t="n" r="D7" s="6">
        <v>13100</v>
      </c>
    </row>
    <row r="8" spans="1:4">
      <c t="s" r="A8" s="4">
        <v>386</v>
      </c>
      <c t="n" r="B8" s="6">
        <v>0</v>
      </c>
      <c t="n" r="C8" s="6">
        <v>0</v>
      </c>
    </row>
    <row r="9" spans="1:4">
      <c t="s" r="A9" s="4">
        <v>387</v>
      </c>
      <c t="n" r="B9" s="7">
        <v>1000</v>
      </c>
    </row>
    <row r="10" spans="1:4">
      <c t="s" r="A10" s="4">
        <v>388</v>
      </c>
      <c t="n" r="B10" s="7">
        <v>23191</v>
      </c>
      <c t="n" r="D10" s="6">
        <v>26256</v>
      </c>
    </row>
    <row r="11" spans="1:4">
      <c t="s" r="A11" s="4">
        <v>389</v>
      </c>
    </row>
    <row r="12" spans="1:4">
      <c t="s" r="A12" s="3">
        <v>258</v>
      </c>
    </row>
    <row r="13" spans="1:4">
      <c t="s" r="A13" s="4">
        <v>390</v>
      </c>
      <c t="s" r="B13" s="4">
        <v>391</v>
      </c>
    </row>
    <row r="14" spans="1:4">
      <c t="s" r="A14" s="4">
        <v>392</v>
      </c>
    </row>
    <row r="15" spans="1:4">
      <c t="s" r="A15" s="3">
        <v>258</v>
      </c>
    </row>
    <row r="16" spans="1:4">
      <c t="s" r="A16" s="4">
        <v>384</v>
      </c>
      <c t="n" r="B16" s="7">
        <v>18300</v>
      </c>
      <c t="n" r="D16" s="6">
        <v>8800</v>
      </c>
    </row>
    <row r="17" spans="1:4">
      <c t="s" r="A17" s="4">
        <v>393</v>
      </c>
    </row>
    <row r="18" spans="1:4">
      <c t="s" r="A18" s="3">
        <v>258</v>
      </c>
    </row>
    <row r="19" spans="1:4">
      <c t="s" r="A19" s="4">
        <v>384</v>
      </c>
      <c t="n" r="B19" s="7">
        <v>234395</v>
      </c>
      <c t="n" r="D19" s="7">
        <v>156721</v>
      </c>
    </row>
    <row r="20" spans="1:4">
      <c t="s" r="A20" s="4">
        <v>394</v>
      </c>
    </row>
    <row r="21" spans="1:4">
      <c t="s" r="A21" s="3">
        <v>258</v>
      </c>
    </row>
    <row r="22" spans="1:4">
      <c t="s" r="A22" s="4">
        <v>384</v>
      </c>
      <c t="s" r="B22" s="4">
        <v>370</v>
      </c>
      <c t="s" r="D22" s="4">
        <v>370</v>
      </c>
    </row>
    <row r="23" spans="1:4">
      <c t="s" r="A23" s="4">
        <v>275</v>
      </c>
    </row>
    <row r="24" spans="1:4">
      <c t="s" r="A24" s="3">
        <v>258</v>
      </c>
    </row>
    <row r="25" spans="1:4">
      <c t="s" r="A25" s="4">
        <v>384</v>
      </c>
      <c t="n" r="B25" s="7">
        <v>165930</v>
      </c>
      <c t="n" r="D25" s="7">
        <v>88743</v>
      </c>
    </row>
    <row r="26" spans="1:4">
      <c t="s" r="A26" s="4">
        <v>395</v>
      </c>
    </row>
    <row r="27" spans="1:4">
      <c t="s" r="A27" s="3">
        <v>258</v>
      </c>
    </row>
    <row r="28" spans="1:4">
      <c t="s" r="A28" s="4">
        <v>384</v>
      </c>
      <c t="n" r="B28" s="7">
        <v>165930</v>
      </c>
      <c t="n" r="D28" s="7">
        <v>88743</v>
      </c>
    </row>
    <row r="29" spans="1:4">
      <c t="s" r="A29" s="4">
        <v>396</v>
      </c>
    </row>
    <row r="30" spans="1:4">
      <c t="s" r="A30" s="3">
        <v>258</v>
      </c>
    </row>
    <row r="31" spans="1:4">
      <c t="s" r="A31" s="4">
        <v>384</v>
      </c>
      <c t="s" r="B31" s="4">
        <v>370</v>
      </c>
      <c t="s" r="D31" s="4">
        <v>370</v>
      </c>
    </row>
    <row r="32" spans="1:4">
      <c t="s" r="A32" s="4">
        <v>278</v>
      </c>
    </row>
    <row r="33" spans="1:4">
      <c t="s" r="A33" s="3">
        <v>258</v>
      </c>
    </row>
    <row r="34" spans="1:4">
      <c t="s" r="A34" s="4">
        <v>384</v>
      </c>
      <c t="n" r="B34" s="7">
        <v>22125</v>
      </c>
      <c t="n" r="D34" s="7">
        <v>20816</v>
      </c>
    </row>
    <row r="35" spans="1:4">
      <c t="s" r="A35" s="4">
        <v>397</v>
      </c>
    </row>
    <row r="36" spans="1:4">
      <c t="s" r="A36" s="3">
        <v>258</v>
      </c>
    </row>
    <row r="37" spans="1:4">
      <c t="s" r="A37" s="4">
        <v>384</v>
      </c>
      <c t="n" r="B37" s="7">
        <v>19217</v>
      </c>
      <c t="n" r="D37" s="7">
        <v>17824</v>
      </c>
    </row>
    <row r="38" spans="1:4">
      <c t="s" r="A38" s="4">
        <v>398</v>
      </c>
    </row>
    <row r="39" spans="1:4">
      <c t="s" r="A39" s="3">
        <v>258</v>
      </c>
    </row>
    <row r="40" spans="1:4">
      <c t="s" r="A40" s="4">
        <v>384</v>
      </c>
      <c t="s" r="B40" s="4">
        <v>370</v>
      </c>
      <c t="s" r="D40" s="4">
        <v>370</v>
      </c>
    </row>
    <row r="41" spans="1:4">
      <c t="s" r="A41" s="4">
        <v>282</v>
      </c>
    </row>
    <row r="42" spans="1:4">
      <c t="s" r="A42" s="3">
        <v>258</v>
      </c>
    </row>
    <row r="43" spans="1:4">
      <c t="s" r="A43" s="4">
        <v>384</v>
      </c>
      <c t="n" r="B43" s="7">
        <v>8538</v>
      </c>
      <c t="n" r="D43" s="7">
        <v>9061</v>
      </c>
    </row>
    <row r="44" spans="1:4">
      <c t="s" r="A44" s="4">
        <v>399</v>
      </c>
      <c t="n" r="B44" s="6">
        <v>6000</v>
      </c>
      <c t="n" r="D44" s="6">
        <v>7400</v>
      </c>
    </row>
    <row r="45" spans="1:4">
      <c t="s" r="A45" s="4">
        <v>388</v>
      </c>
      <c t="n" r="B45" s="6">
        <v>5900</v>
      </c>
      <c t="n" r="D45" s="6">
        <v>9300</v>
      </c>
    </row>
    <row r="46" spans="1:4">
      <c t="s" r="A46" s="4">
        <v>400</v>
      </c>
    </row>
    <row r="47" spans="1:4">
      <c t="s" r="A47" s="3">
        <v>258</v>
      </c>
    </row>
    <row r="48" spans="1:4">
      <c t="s" r="A48" s="4">
        <v>384</v>
      </c>
      <c t="n" r="B48" s="7">
        <v>8538</v>
      </c>
      <c t="n" r="D48" s="7">
        <v>9061</v>
      </c>
    </row>
    <row r="49" spans="1:4">
      <c t="s" r="A49" s="4">
        <v>401</v>
      </c>
    </row>
    <row r="50" spans="1:4">
      <c t="s" r="A50" s="3">
        <v>258</v>
      </c>
    </row>
    <row r="51" spans="1:4">
      <c t="s" r="A51" s="4">
        <v>384</v>
      </c>
      <c t="s" r="B51" s="4">
        <v>370</v>
      </c>
      <c t="s" r="D51" s="4">
        <v>370</v>
      </c>
    </row>
    <row r="52" spans="1:4">
      <c t="s" r="A52" s="4">
        <v>399</v>
      </c>
      <c t="n" r="B52" s="7">
        <v>4000</v>
      </c>
      <c t="n" r="D52" s="7">
        <v>4100</v>
      </c>
    </row>
    <row r="53" spans="1:4">
      <c t="s" r="A53" s="4">
        <v>388</v>
      </c>
      <c t="n" r="B53" s="7">
        <v>1100</v>
      </c>
      <c t="n" r="D53" s="7">
        <v>1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2</v>
      </c>
      <c t="s" r="B1" s="2">
        <v>2</v>
      </c>
      <c t="s" r="C1" s="2">
        <v>25</v>
      </c>
      <c t="s" r="D1" s="2">
        <v>74</v>
      </c>
    </row>
    <row r="2" spans="1:4">
      <c t="s" r="A2" s="3">
        <v>258</v>
      </c>
    </row>
    <row r="3" spans="1:4">
      <c t="s" r="A3" s="4">
        <v>403</v>
      </c>
      <c t="n" r="B3" s="7">
        <v>15978124</v>
      </c>
      <c t="n" r="C3" s="7">
        <v>15703314</v>
      </c>
      <c t="n" r="D3" s="7">
        <v>13924386</v>
      </c>
    </row>
    <row r="4" spans="1:4">
      <c t="s" r="A4" s="4">
        <v>275</v>
      </c>
    </row>
    <row r="5" spans="1:4">
      <c t="s" r="A5" s="3">
        <v>258</v>
      </c>
    </row>
    <row r="6" spans="1:4">
      <c t="s" r="A6" s="4">
        <v>403</v>
      </c>
      <c t="n" r="B6" s="6">
        <v>7145406</v>
      </c>
      <c t="n" r="C6" s="6">
        <v>6995824</v>
      </c>
      <c t="n" r="D6" s="6">
        <v>5987084</v>
      </c>
    </row>
    <row r="7" spans="1:4">
      <c t="s" r="A7" s="4">
        <v>278</v>
      </c>
    </row>
    <row r="8" spans="1:4">
      <c t="s" r="A8" s="3">
        <v>258</v>
      </c>
    </row>
    <row r="9" spans="1:4">
      <c t="s" r="A9" s="4">
        <v>403</v>
      </c>
      <c t="n" r="B9" s="6">
        <v>3676092</v>
      </c>
      <c t="n" r="C9" s="6">
        <v>3412551</v>
      </c>
      <c t="n" r="D9" s="6">
        <v>3150103</v>
      </c>
    </row>
    <row r="10" spans="1:4">
      <c t="s" r="A10" s="4">
        <v>280</v>
      </c>
    </row>
    <row r="11" spans="1:4">
      <c t="s" r="A11" s="3">
        <v>258</v>
      </c>
    </row>
    <row r="12" spans="1:4">
      <c t="s" r="A12" s="4">
        <v>403</v>
      </c>
      <c t="n" r="B12" s="6">
        <v>2000967</v>
      </c>
      <c t="n" r="C12" s="6">
        <v>2049524</v>
      </c>
      <c t="n" r="D12" s="6">
        <v>1913885</v>
      </c>
    </row>
    <row r="13" spans="1:4">
      <c t="s" r="A13" s="4">
        <v>282</v>
      </c>
    </row>
    <row r="14" spans="1:4">
      <c t="s" r="A14" s="3">
        <v>258</v>
      </c>
    </row>
    <row r="15" spans="1:4">
      <c t="s" r="A15" s="4">
        <v>403</v>
      </c>
      <c t="n" r="B15" s="6">
        <v>2060245</v>
      </c>
      <c t="n" r="C15" s="6">
        <v>2093465</v>
      </c>
      <c t="n" r="D15" s="6">
        <v>1759804</v>
      </c>
    </row>
    <row r="16" spans="1:4">
      <c t="s" r="A16" s="4">
        <v>393</v>
      </c>
    </row>
    <row r="17" spans="1:4">
      <c t="s" r="A17" s="3">
        <v>258</v>
      </c>
    </row>
    <row r="18" spans="1:4">
      <c t="s" r="A18" s="4">
        <v>403</v>
      </c>
      <c t="n" r="B18" s="6">
        <v>15567288</v>
      </c>
      <c t="n" r="C18" s="6">
        <v>15258587</v>
      </c>
      <c t="n" r="D18" s="6">
        <v>12920530</v>
      </c>
    </row>
    <row r="19" spans="1:4">
      <c t="s" r="A19" s="4">
        <v>404</v>
      </c>
    </row>
    <row r="20" spans="1:4">
      <c t="s" r="A20" s="3">
        <v>258</v>
      </c>
    </row>
    <row r="21" spans="1:4">
      <c t="s" r="A21" s="4">
        <v>403</v>
      </c>
      <c t="n" r="B21" s="6">
        <v>7088146</v>
      </c>
      <c t="n" r="C21" s="6">
        <v>6930453</v>
      </c>
      <c t="n" r="D21" s="6">
        <v>5861887</v>
      </c>
    </row>
    <row r="22" spans="1:4">
      <c t="s" r="A22" s="4">
        <v>405</v>
      </c>
    </row>
    <row r="23" spans="1:4">
      <c t="s" r="A23" s="3">
        <v>258</v>
      </c>
    </row>
    <row r="24" spans="1:4">
      <c t="s" r="A24" s="4">
        <v>403</v>
      </c>
      <c t="n" r="B24" s="6">
        <v>3504803</v>
      </c>
      <c t="n" r="C24" s="6">
        <v>3220509</v>
      </c>
      <c t="n" r="D24" s="6">
        <v>2492351</v>
      </c>
    </row>
    <row r="25" spans="1:4">
      <c t="s" r="A25" s="4">
        <v>406</v>
      </c>
    </row>
    <row r="26" spans="1:4">
      <c t="s" r="A26" s="3">
        <v>258</v>
      </c>
    </row>
    <row r="27" spans="1:4">
      <c t="s" r="A27" s="4">
        <v>403</v>
      </c>
      <c t="n" r="B27" s="6">
        <v>1839889</v>
      </c>
      <c t="n" r="C27" s="6">
        <v>1887256</v>
      </c>
      <c t="n" r="D27" s="6">
        <v>1736033</v>
      </c>
    </row>
    <row r="28" spans="1:4">
      <c t="s" r="A28" s="4">
        <v>407</v>
      </c>
    </row>
    <row r="29" spans="1:4">
      <c t="s" r="A29" s="3">
        <v>258</v>
      </c>
    </row>
    <row r="30" spans="1:4">
      <c t="s" r="A30" s="4">
        <v>403</v>
      </c>
      <c t="n" r="B30" s="6">
        <v>2048068</v>
      </c>
      <c t="n" r="C30" s="6">
        <v>2080626</v>
      </c>
      <c t="n" r="D30" s="6">
        <v>1742810</v>
      </c>
    </row>
    <row r="31" spans="1:4">
      <c t="s" r="A31" s="4">
        <v>408</v>
      </c>
    </row>
    <row r="32" spans="1:4">
      <c t="s" r="A32" s="3">
        <v>258</v>
      </c>
    </row>
    <row r="33" spans="1:4">
      <c t="s" r="A33" s="4">
        <v>403</v>
      </c>
      <c t="n" r="B33" s="6">
        <v>211620</v>
      </c>
      <c t="n" r="C33" s="6">
        <v>241430</v>
      </c>
      <c t="n" r="D33" s="6">
        <v>765324</v>
      </c>
    </row>
    <row r="34" spans="1:4">
      <c t="s" r="A34" s="4">
        <v>409</v>
      </c>
    </row>
    <row r="35" spans="1:4">
      <c t="s" r="A35" s="3">
        <v>258</v>
      </c>
    </row>
    <row r="36" spans="1:4">
      <c t="s" r="A36" s="4">
        <v>403</v>
      </c>
      <c t="n" r="B36" s="6">
        <v>51949</v>
      </c>
      <c t="n" r="C36" s="6">
        <v>59843</v>
      </c>
      <c t="n" r="D36" s="6">
        <v>118260</v>
      </c>
    </row>
    <row r="37" spans="1:4">
      <c t="s" r="A37" s="4">
        <v>410</v>
      </c>
    </row>
    <row r="38" spans="1:4">
      <c t="s" r="A38" s="3">
        <v>258</v>
      </c>
    </row>
    <row r="39" spans="1:4">
      <c t="s" r="A39" s="4">
        <v>403</v>
      </c>
      <c t="n" r="B39" s="6">
        <v>156285</v>
      </c>
      <c t="n" r="C39" s="6">
        <v>176460</v>
      </c>
      <c t="n" r="D39" s="6">
        <v>629975</v>
      </c>
    </row>
    <row r="40" spans="1:4">
      <c t="s" r="A40" s="4">
        <v>411</v>
      </c>
    </row>
    <row r="41" spans="1:4">
      <c t="s" r="A41" s="3">
        <v>258</v>
      </c>
    </row>
    <row r="42" spans="1:4">
      <c t="s" r="A42" s="4">
        <v>403</v>
      </c>
      <c t="n" r="B42" s="6">
        <v>1116</v>
      </c>
      <c t="n" r="C42" s="6">
        <v>27</v>
      </c>
      <c t="n" r="D42" s="6">
        <v>2485</v>
      </c>
    </row>
    <row r="43" spans="1:4">
      <c t="s" r="A43" s="4">
        <v>412</v>
      </c>
    </row>
    <row r="44" spans="1:4">
      <c t="s" r="A44" s="3">
        <v>258</v>
      </c>
    </row>
    <row r="45" spans="1:4">
      <c t="s" r="A45" s="4">
        <v>403</v>
      </c>
      <c t="n" r="B45" s="6">
        <v>20</v>
      </c>
      <c t="n" r="C45" s="6">
        <v>20</v>
      </c>
      <c t="n" r="D45" s="6">
        <v>25</v>
      </c>
    </row>
    <row r="46" spans="1:4">
      <c t="s" r="A46" s="4">
        <v>394</v>
      </c>
    </row>
    <row r="47" spans="1:4">
      <c t="s" r="A47" s="3">
        <v>258</v>
      </c>
    </row>
    <row r="48" spans="1:4">
      <c t="s" r="A48" s="4">
        <v>403</v>
      </c>
      <c t="n" r="B48" s="6">
        <v>199216</v>
      </c>
      <c t="n" r="C48" s="6">
        <v>203297</v>
      </c>
      <c t="n" r="D48" s="6">
        <v>238532</v>
      </c>
    </row>
    <row r="49" spans="1:4">
      <c t="s" r="A49" s="4">
        <v>413</v>
      </c>
    </row>
    <row r="50" spans="1:4">
      <c t="s" r="A50" s="3">
        <v>258</v>
      </c>
    </row>
    <row r="51" spans="1:4">
      <c t="s" r="A51" s="4">
        <v>403</v>
      </c>
      <c t="n" r="B51" s="6">
        <v>5311</v>
      </c>
      <c t="n" r="C51" s="6">
        <v>5528</v>
      </c>
      <c t="n" r="D51" s="6">
        <v>6937</v>
      </c>
    </row>
    <row r="52" spans="1:4">
      <c t="s" r="A52" s="4">
        <v>414</v>
      </c>
    </row>
    <row r="53" spans="1:4">
      <c t="s" r="A53" s="3">
        <v>258</v>
      </c>
    </row>
    <row r="54" spans="1:4">
      <c t="s" r="A54" s="4">
        <v>403</v>
      </c>
      <c t="n" r="B54" s="6">
        <v>15004</v>
      </c>
      <c t="n" r="C54" s="6">
        <v>15582</v>
      </c>
      <c t="n" r="D54" s="6">
        <v>27777</v>
      </c>
    </row>
    <row r="55" spans="1:4">
      <c t="s" r="A55" s="4">
        <v>415</v>
      </c>
    </row>
    <row r="56" spans="1:4">
      <c t="s" r="A56" s="3">
        <v>258</v>
      </c>
    </row>
    <row r="57" spans="1:4">
      <c t="s" r="A57" s="4">
        <v>403</v>
      </c>
      <c t="n" r="B57" s="6">
        <v>159962</v>
      </c>
      <c t="n" r="C57" s="6">
        <v>162241</v>
      </c>
      <c t="n" r="D57" s="6">
        <v>175367</v>
      </c>
    </row>
    <row r="58" spans="1:4">
      <c t="s" r="A58" s="4">
        <v>416</v>
      </c>
    </row>
    <row r="59" spans="1:4">
      <c t="s" r="A59" s="3">
        <v>258</v>
      </c>
    </row>
    <row r="60" spans="1:4">
      <c t="s" r="A60" s="4">
        <v>403</v>
      </c>
      <c t="n" r="B60" s="6">
        <v>12157</v>
      </c>
      <c t="n" r="C60" s="6">
        <v>12819</v>
      </c>
      <c t="n" r="D60" s="6">
        <v>16969</v>
      </c>
    </row>
    <row r="61" spans="1:4">
      <c t="s" r="A61" s="4">
        <v>284</v>
      </c>
    </row>
    <row r="62" spans="1:4">
      <c t="s" r="A62" s="3">
        <v>258</v>
      </c>
    </row>
    <row r="63" spans="1:4">
      <c t="s" r="A63" s="4">
        <v>403</v>
      </c>
      <c t="n" r="B63" s="6">
        <v>1095414</v>
      </c>
      <c t="n" r="C63" s="6">
        <v>1151950</v>
      </c>
      <c t="n" r="D63" s="6">
        <v>1113510</v>
      </c>
    </row>
    <row r="64" spans="1:4">
      <c t="s" r="A64" s="4">
        <v>417</v>
      </c>
    </row>
    <row r="65" spans="1:4">
      <c t="s" r="A65" s="3">
        <v>258</v>
      </c>
    </row>
    <row r="66" spans="1:4">
      <c t="s" r="A66" s="4">
        <v>403</v>
      </c>
      <c t="n" r="B66" s="6">
        <v>1086382</v>
      </c>
      <c t="n" r="C66" s="6">
        <v>1139743</v>
      </c>
      <c t="n" r="D66" s="6">
        <v>1087449</v>
      </c>
    </row>
    <row r="67" spans="1:4">
      <c t="s" r="A67" s="4">
        <v>418</v>
      </c>
    </row>
    <row r="68" spans="1:4">
      <c t="s" r="A68" s="3">
        <v>258</v>
      </c>
    </row>
    <row r="69" spans="1:4">
      <c t="s" r="A69" s="4">
        <v>403</v>
      </c>
      <c t="n" r="B69" s="6">
        <v>2250</v>
      </c>
      <c t="n" r="C69" s="6">
        <v>5080</v>
      </c>
      <c t="n" r="D69" s="6">
        <v>14579</v>
      </c>
    </row>
    <row r="70" spans="1:4">
      <c t="s" r="A70" s="4">
        <v>419</v>
      </c>
    </row>
    <row r="71" spans="1:4">
      <c t="s" r="A71" s="3">
        <v>258</v>
      </c>
    </row>
    <row r="72" spans="1:4">
      <c t="s" r="A72" s="4">
        <v>403</v>
      </c>
      <c t="n" r="B72" s="7">
        <v>6782</v>
      </c>
      <c t="n" r="C72" s="7">
        <v>7127</v>
      </c>
      <c t="n" r="D72" s="7">
        <v>114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0</v>
      </c>
      <c t="s" r="B1" s="2">
        <v>1</v>
      </c>
    </row>
    <row r="2" spans="1:3">
      <c t="s" r="B2" s="2">
        <v>2</v>
      </c>
      <c t="s" r="C2" s="2">
        <v>74</v>
      </c>
    </row>
    <row r="3" spans="1:3">
      <c t="s" r="A3" s="3">
        <v>203</v>
      </c>
    </row>
    <row r="4" spans="1:3">
      <c t="s" r="A4" s="4">
        <v>421</v>
      </c>
      <c t="n" r="B4" s="7">
        <v>29868</v>
      </c>
      <c t="n" r="C4" s="7">
        <v>60272</v>
      </c>
    </row>
    <row r="5" spans="1:3">
      <c t="s" r="A5" s="4">
        <v>422</v>
      </c>
      <c t="n" r="B5" s="6">
        <v>-1613</v>
      </c>
      <c t="n" r="C5" s="6">
        <v>-1197</v>
      </c>
    </row>
    <row r="6" spans="1:3">
      <c t="s" r="A6" s="4">
        <v>423</v>
      </c>
      <c t="n" r="B6" s="6">
        <v>-1005</v>
      </c>
      <c t="n" r="C6" s="6">
        <v>-1475</v>
      </c>
    </row>
    <row r="7" spans="1:3">
      <c t="s" r="A7" s="4">
        <v>424</v>
      </c>
      <c t="n" r="B7" s="6">
        <v>465</v>
      </c>
      <c t="n" r="C7" s="6">
        <v>298</v>
      </c>
    </row>
    <row r="8" spans="1:3">
      <c t="s" r="A8" s="4">
        <v>425</v>
      </c>
      <c t="n" r="B8" s="6">
        <v>-2189</v>
      </c>
      <c t="n" r="C8" s="6">
        <v>-421</v>
      </c>
    </row>
    <row r="9" spans="1:3">
      <c t="s" r="A9" s="4">
        <v>426</v>
      </c>
      <c t="n" r="B9" s="6">
        <v>302</v>
      </c>
      <c t="n" r="C9" s="6">
        <v>-7580</v>
      </c>
    </row>
    <row r="10" spans="1:3">
      <c t="s" r="A10" s="4">
        <v>427</v>
      </c>
      <c t="n" r="B10" s="7">
        <v>25828</v>
      </c>
      <c t="n" r="C10" s="7">
        <v>498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28</v>
      </c>
      <c t="s" r="B1" s="2">
        <v>1</v>
      </c>
    </row>
    <row r="2" spans="1:5">
      <c t="s" r="B2" s="2">
        <v>2</v>
      </c>
      <c t="s" r="C2" s="2">
        <v>74</v>
      </c>
      <c t="s" r="D2" s="2">
        <v>25</v>
      </c>
      <c t="s" r="E2" s="2">
        <v>429</v>
      </c>
    </row>
    <row r="3" spans="1:5">
      <c t="s" r="A3" s="3">
        <v>430</v>
      </c>
    </row>
    <row r="4" spans="1:5">
      <c t="s" r="A4" s="4">
        <v>431</v>
      </c>
      <c t="n" r="B4" s="7">
        <v>181179</v>
      </c>
      <c t="n" r="C4" s="7">
        <v>128762</v>
      </c>
    </row>
    <row r="5" spans="1:5">
      <c t="s" r="A5" s="4">
        <v>432</v>
      </c>
      <c t="n" r="B5" s="6">
        <v>-24740</v>
      </c>
      <c t="n" r="C5" s="6">
        <v>-10464</v>
      </c>
    </row>
    <row r="6" spans="1:5">
      <c t="s" r="A6" s="4">
        <v>433</v>
      </c>
      <c t="n" r="B6" s="6">
        <v>3508</v>
      </c>
      <c t="n" r="C6" s="6">
        <v>4355</v>
      </c>
    </row>
    <row r="7" spans="1:5">
      <c t="s" r="A7" s="4">
        <v>434</v>
      </c>
      <c t="n" r="B7" s="6">
        <v>60036</v>
      </c>
      <c t="n" r="C7" s="6">
        <v>6154</v>
      </c>
    </row>
    <row r="8" spans="1:5">
      <c t="s" r="A8" s="4">
        <v>435</v>
      </c>
      <c t="n" r="B8" s="6">
        <v>-2189</v>
      </c>
      <c t="n" r="C8" s="6">
        <v>-421</v>
      </c>
    </row>
    <row r="9" spans="1:5">
      <c t="s" r="A9" s="4">
        <v>436</v>
      </c>
      <c t="n" r="B9" s="6">
        <v>217794</v>
      </c>
      <c t="n" r="C9" s="6">
        <v>128386</v>
      </c>
    </row>
    <row r="10" spans="1:5">
      <c t="s" r="A10" s="4">
        <v>437</v>
      </c>
      <c t="n" r="B10" s="6">
        <v>28167</v>
      </c>
      <c t="n" r="C10" s="6">
        <v>1092</v>
      </c>
    </row>
    <row r="11" spans="1:5">
      <c t="s" r="A11" s="4">
        <v>438</v>
      </c>
      <c t="n" r="B11" s="6">
        <v>20502</v>
      </c>
      <c t="n" r="C11" s="6">
        <v>27638</v>
      </c>
    </row>
    <row r="12" spans="1:5">
      <c t="s" r="A12" s="4">
        <v>439</v>
      </c>
      <c t="n" r="B12" s="6">
        <v>169125</v>
      </c>
      <c t="n" r="C12" s="6">
        <v>99656</v>
      </c>
    </row>
    <row r="13" spans="1:5">
      <c t="s" r="A13" s="4">
        <v>440</v>
      </c>
      <c t="n" r="B13" s="6">
        <v>15978124</v>
      </c>
      <c t="n" r="C13" s="6">
        <v>13924386</v>
      </c>
      <c t="n" r="D13" s="7">
        <v>15703314</v>
      </c>
    </row>
    <row r="14" spans="1:5">
      <c t="s" r="A14" s="4">
        <v>441</v>
      </c>
      <c t="n" r="B14" s="6">
        <v>230741</v>
      </c>
      <c t="n" r="C14" s="6">
        <v>41279</v>
      </c>
    </row>
    <row r="15" spans="1:5">
      <c t="s" r="A15" s="4">
        <v>442</v>
      </c>
      <c t="n" r="B15" s="6">
        <v>221893</v>
      </c>
      <c t="n" r="C15" s="6">
        <v>283777</v>
      </c>
    </row>
    <row r="16" spans="1:5">
      <c t="s" r="A16" s="4">
        <v>443</v>
      </c>
      <c t="n" r="B16" s="6">
        <v>15525490</v>
      </c>
      <c t="n" r="C16" s="6">
        <v>13599330</v>
      </c>
    </row>
    <row r="17" spans="1:5">
      <c t="s" r="A17" s="4">
        <v>393</v>
      </c>
    </row>
    <row r="18" spans="1:5">
      <c t="s" r="A18" s="3">
        <v>430</v>
      </c>
    </row>
    <row r="19" spans="1:5">
      <c t="s" r="A19" s="4">
        <v>431</v>
      </c>
      <c t="n" r="B19" s="6">
        <v>158026</v>
      </c>
      <c t="n" r="C19" s="6">
        <v>97701</v>
      </c>
    </row>
    <row r="20" spans="1:5">
      <c t="s" r="A20" s="4">
        <v>432</v>
      </c>
      <c t="n" r="B20" s="6">
        <v>-24693</v>
      </c>
      <c t="n" r="C20" s="6">
        <v>-7460</v>
      </c>
    </row>
    <row r="21" spans="1:5">
      <c t="s" r="A21" s="4">
        <v>433</v>
      </c>
      <c t="n" r="B21" s="6">
        <v>3394</v>
      </c>
      <c t="n" r="C21" s="6">
        <v>3806</v>
      </c>
    </row>
    <row r="22" spans="1:5">
      <c t="s" r="A22" s="4">
        <v>434</v>
      </c>
      <c t="n" r="B22" s="6">
        <v>60558</v>
      </c>
      <c t="n" r="C22" s="6">
        <v>6447</v>
      </c>
    </row>
    <row r="23" spans="1:5">
      <c t="s" r="A23" s="4">
        <v>436</v>
      </c>
      <c t="n" r="B23" s="6">
        <v>197285</v>
      </c>
      <c t="n" r="C23" s="6">
        <v>100494</v>
      </c>
    </row>
    <row r="24" spans="1:5">
      <c t="s" r="A24" s="4">
        <v>437</v>
      </c>
      <c t="n" r="B24" s="6">
        <v>28160</v>
      </c>
      <c t="n" r="C24" s="6">
        <v>838</v>
      </c>
    </row>
    <row r="25" spans="1:5">
      <c t="s" r="A25" s="4">
        <v>439</v>
      </c>
      <c t="n" r="B25" s="6">
        <v>169125</v>
      </c>
      <c t="n" r="C25" s="6">
        <v>99656</v>
      </c>
    </row>
    <row r="26" spans="1:5">
      <c t="s" r="A26" s="4">
        <v>440</v>
      </c>
      <c t="n" r="B26" s="6">
        <v>15567288</v>
      </c>
      <c t="n" r="C26" s="6">
        <v>12920530</v>
      </c>
      <c t="n" r="D26" s="6">
        <v>15258587</v>
      </c>
    </row>
    <row r="27" spans="1:5">
      <c t="s" r="A27" s="4">
        <v>441</v>
      </c>
      <c t="n" r="B27" s="6">
        <v>228435</v>
      </c>
      <c t="n" r="C27" s="6">
        <v>38700</v>
      </c>
    </row>
    <row r="28" spans="1:5">
      <c t="s" r="A28" s="4">
        <v>443</v>
      </c>
      <c t="n" r="B28" s="6">
        <v>15338853</v>
      </c>
      <c t="n" r="C28" s="6">
        <v>12881830</v>
      </c>
    </row>
    <row r="29" spans="1:5">
      <c t="s" r="A29" s="4">
        <v>408</v>
      </c>
    </row>
    <row r="30" spans="1:5">
      <c t="s" r="A30" s="3">
        <v>430</v>
      </c>
    </row>
    <row r="31" spans="1:5">
      <c t="s" r="A31" s="4">
        <v>431</v>
      </c>
      <c t="n" r="B31" s="7">
        <v>33</v>
      </c>
      <c t="n" r="C31" s="7">
        <v>477</v>
      </c>
    </row>
    <row r="32" spans="1:5">
      <c t="s" r="A32" s="4">
        <v>432</v>
      </c>
      <c t="s" r="B32" s="4">
        <v>370</v>
      </c>
      <c t="s" r="C32" s="4">
        <v>370</v>
      </c>
    </row>
    <row r="33" spans="1:5">
      <c t="s" r="A33" s="4">
        <v>433</v>
      </c>
      <c t="s" r="B33" s="4">
        <v>370</v>
      </c>
      <c t="s" r="C33" s="4">
        <v>370</v>
      </c>
    </row>
    <row r="34" spans="1:5">
      <c t="s" r="A34" s="4">
        <v>434</v>
      </c>
      <c t="n" r="B34" s="7">
        <v>-26</v>
      </c>
      <c t="n" r="C34" s="7">
        <v>-223</v>
      </c>
    </row>
    <row r="35" spans="1:5">
      <c t="s" r="A35" s="4">
        <v>436</v>
      </c>
      <c t="n" r="B35" s="6">
        <v>7</v>
      </c>
      <c t="n" r="C35" s="6">
        <v>254</v>
      </c>
    </row>
    <row r="36" spans="1:5">
      <c t="s" r="A36" s="4">
        <v>437</v>
      </c>
      <c t="n" r="B36" s="7">
        <v>7</v>
      </c>
      <c t="n" r="C36" s="7">
        <v>254</v>
      </c>
    </row>
    <row r="37" spans="1:5">
      <c t="s" r="A37" s="4">
        <v>438</v>
      </c>
      <c t="s" r="B37" s="4">
        <v>370</v>
      </c>
      <c t="s" r="C37" s="4">
        <v>370</v>
      </c>
    </row>
    <row r="38" spans="1:5">
      <c t="s" r="A38" s="4">
        <v>439</v>
      </c>
      <c t="s" r="B38" s="4">
        <v>370</v>
      </c>
      <c t="s" r="C38" s="4">
        <v>370</v>
      </c>
    </row>
    <row r="39" spans="1:5">
      <c t="s" r="A39" s="4">
        <v>440</v>
      </c>
      <c t="n" r="B39" s="7">
        <v>211620</v>
      </c>
      <c t="n" r="C39" s="7">
        <v>765324</v>
      </c>
      <c t="n" r="D39" s="6">
        <v>241430</v>
      </c>
    </row>
    <row r="40" spans="1:5">
      <c t="s" r="A40" s="4">
        <v>441</v>
      </c>
      <c t="n" r="B40" s="6">
        <v>2306</v>
      </c>
      <c t="n" r="C40" s="6">
        <v>2579</v>
      </c>
    </row>
    <row r="41" spans="1:5">
      <c t="s" r="A41" s="4">
        <v>442</v>
      </c>
      <c t="n" r="B41" s="6">
        <v>22677</v>
      </c>
      <c t="n" r="C41" s="6">
        <v>45245</v>
      </c>
      <c t="n" r="D41" s="6">
        <v>22541</v>
      </c>
      <c t="n" r="E41" s="7">
        <v>61276</v>
      </c>
    </row>
    <row r="42" spans="1:5">
      <c t="s" r="A42" s="4">
        <v>443</v>
      </c>
      <c t="n" r="B42" s="6">
        <v>186637</v>
      </c>
      <c t="n" r="C42" s="6">
        <v>717500</v>
      </c>
    </row>
    <row r="43" spans="1:5">
      <c t="s" r="A43" s="4">
        <v>394</v>
      </c>
    </row>
    <row r="44" spans="1:5">
      <c t="s" r="A44" s="3">
        <v>430</v>
      </c>
    </row>
    <row r="45" spans="1:5">
      <c t="s" r="A45" s="4">
        <v>431</v>
      </c>
      <c t="n" r="B45" s="6">
        <v>23120</v>
      </c>
      <c t="n" r="C45" s="6">
        <v>30584</v>
      </c>
    </row>
    <row r="46" spans="1:5">
      <c t="s" r="A46" s="4">
        <v>432</v>
      </c>
      <c t="n" r="B46" s="6">
        <v>-47</v>
      </c>
      <c t="n" r="C46" s="6">
        <v>-3004</v>
      </c>
    </row>
    <row r="47" spans="1:5">
      <c t="s" r="A47" s="4">
        <v>433</v>
      </c>
      <c t="n" r="B47" s="6">
        <v>114</v>
      </c>
      <c t="n" r="C47" s="6">
        <v>549</v>
      </c>
    </row>
    <row r="48" spans="1:5">
      <c t="s" r="A48" s="4">
        <v>434</v>
      </c>
      <c t="n" r="B48" s="6">
        <v>-496</v>
      </c>
      <c t="n" r="C48" s="6">
        <v>-70</v>
      </c>
    </row>
    <row r="49" spans="1:5">
      <c t="s" r="A49" s="4">
        <v>435</v>
      </c>
      <c t="n" r="B49" s="6">
        <v>-2189</v>
      </c>
      <c t="n" r="C49" s="6">
        <v>-421</v>
      </c>
    </row>
    <row r="50" spans="1:5">
      <c t="s" r="A50" s="4">
        <v>436</v>
      </c>
      <c t="n" r="B50" s="7">
        <v>20502</v>
      </c>
      <c t="n" r="C50" s="7">
        <v>27638</v>
      </c>
    </row>
    <row r="51" spans="1:5">
      <c t="s" r="A51" s="4">
        <v>437</v>
      </c>
      <c t="s" r="B51" s="4">
        <v>370</v>
      </c>
      <c t="s" r="C51" s="4">
        <v>370</v>
      </c>
    </row>
    <row r="52" spans="1:5">
      <c t="s" r="A52" s="4">
        <v>438</v>
      </c>
      <c t="n" r="B52" s="7">
        <v>20502</v>
      </c>
      <c t="n" r="C52" s="7">
        <v>27638</v>
      </c>
    </row>
    <row r="53" spans="1:5">
      <c t="s" r="A53" s="4">
        <v>439</v>
      </c>
      <c t="s" r="B53" s="4">
        <v>370</v>
      </c>
      <c t="s" r="C53" s="4">
        <v>370</v>
      </c>
    </row>
    <row r="54" spans="1:5">
      <c t="s" r="A54" s="4">
        <v>440</v>
      </c>
      <c t="n" r="B54" s="7">
        <v>199216</v>
      </c>
      <c t="n" r="C54" s="7">
        <v>238532</v>
      </c>
      <c t="n" r="D54" s="6">
        <v>203297</v>
      </c>
    </row>
    <row r="55" spans="1:5">
      <c t="s" r="A55" s="4">
        <v>441</v>
      </c>
      <c t="s" r="B55" s="4">
        <v>370</v>
      </c>
      <c t="s" r="C55" s="4">
        <v>370</v>
      </c>
    </row>
    <row r="56" spans="1:5">
      <c t="s" r="A56" s="4">
        <v>442</v>
      </c>
      <c t="n" r="B56" s="7">
        <v>199216</v>
      </c>
      <c t="n" r="C56" s="7">
        <v>238532</v>
      </c>
      <c t="n" r="D56" s="6">
        <v>203297</v>
      </c>
      <c t="n" r="E56" s="7">
        <v>252409</v>
      </c>
    </row>
    <row r="57" spans="1:5">
      <c t="s" r="A57" s="4">
        <v>443</v>
      </c>
      <c t="s" r="B57" s="4">
        <v>370</v>
      </c>
      <c t="s" r="C57" s="4">
        <v>370</v>
      </c>
    </row>
    <row r="58" spans="1:5">
      <c t="s" r="A58" s="4">
        <v>275</v>
      </c>
    </row>
    <row r="59" spans="1:5">
      <c t="s" r="A59" s="3">
        <v>430</v>
      </c>
    </row>
    <row r="60" spans="1:5">
      <c t="s" r="A60" s="4">
        <v>431</v>
      </c>
      <c t="n" r="B60" s="7">
        <v>109428</v>
      </c>
      <c t="n" r="C60" s="7">
        <v>51169</v>
      </c>
    </row>
    <row r="61" spans="1:5">
      <c t="s" r="A61" s="4">
        <v>432</v>
      </c>
      <c t="n" r="B61" s="6">
        <v>-17667</v>
      </c>
      <c t="n" r="C61" s="6">
        <v>-1824</v>
      </c>
    </row>
    <row r="62" spans="1:5">
      <c t="s" r="A62" s="4">
        <v>433</v>
      </c>
      <c t="n" r="B62" s="6">
        <v>812</v>
      </c>
      <c t="n" r="C62" s="6">
        <v>995</v>
      </c>
    </row>
    <row r="63" spans="1:5">
      <c t="s" r="A63" s="4">
        <v>434</v>
      </c>
      <c t="n" r="B63" s="6">
        <v>52103</v>
      </c>
      <c t="n" r="C63" s="6">
        <v>6752</v>
      </c>
    </row>
    <row r="64" spans="1:5">
      <c t="s" r="A64" s="4">
        <v>435</v>
      </c>
      <c t="n" r="B64" s="6">
        <v>-17</v>
      </c>
      <c t="n" r="C64" s="6">
        <v>-13</v>
      </c>
    </row>
    <row r="65" spans="1:5">
      <c t="s" r="A65" s="4">
        <v>436</v>
      </c>
      <c t="n" r="B65" s="6">
        <v>144659</v>
      </c>
      <c t="n" r="C65" s="6">
        <v>57079</v>
      </c>
    </row>
    <row r="66" spans="1:5">
      <c t="s" r="A66" s="4">
        <v>437</v>
      </c>
      <c t="n" r="B66" s="6">
        <v>26502</v>
      </c>
      <c t="n" r="C66" s="6">
        <v>529</v>
      </c>
    </row>
    <row r="67" spans="1:5">
      <c t="s" r="A67" s="4">
        <v>438</v>
      </c>
      <c t="n" r="B67" s="6">
        <v>439</v>
      </c>
      <c t="n" r="C67" s="6">
        <v>783</v>
      </c>
    </row>
    <row r="68" spans="1:5">
      <c t="s" r="A68" s="4">
        <v>439</v>
      </c>
      <c t="n" r="B68" s="6">
        <v>117718</v>
      </c>
      <c t="n" r="C68" s="6">
        <v>55767</v>
      </c>
    </row>
    <row r="69" spans="1:5">
      <c t="s" r="A69" s="4">
        <v>440</v>
      </c>
      <c t="n" r="B69" s="6">
        <v>7145406</v>
      </c>
      <c t="n" r="C69" s="6">
        <v>5987084</v>
      </c>
      <c t="n" r="D69" s="6">
        <v>6995824</v>
      </c>
    </row>
    <row r="70" spans="1:5">
      <c t="s" r="A70" s="4">
        <v>441</v>
      </c>
      <c t="n" r="B70" s="6">
        <v>201029</v>
      </c>
      <c t="n" r="C70" s="6">
        <v>14566</v>
      </c>
    </row>
    <row r="71" spans="1:5">
      <c t="s" r="A71" s="4">
        <v>442</v>
      </c>
      <c t="n" r="B71" s="6">
        <v>12659</v>
      </c>
      <c t="n" r="C71" s="6">
        <v>15645</v>
      </c>
    </row>
    <row r="72" spans="1:5">
      <c t="s" r="A72" s="4">
        <v>443</v>
      </c>
      <c t="n" r="B72" s="6">
        <v>6931718</v>
      </c>
      <c t="n" r="C72" s="6">
        <v>5956873</v>
      </c>
    </row>
    <row r="73" spans="1:5">
      <c t="s" r="A73" s="4">
        <v>395</v>
      </c>
    </row>
    <row r="74" spans="1:5">
      <c t="s" r="A74" s="3">
        <v>430</v>
      </c>
    </row>
    <row r="75" spans="1:5">
      <c t="s" r="A75" s="4">
        <v>431</v>
      </c>
      <c t="n" r="B75" s="6">
        <v>108982</v>
      </c>
      <c t="n" r="C75" s="6">
        <v>50258</v>
      </c>
    </row>
    <row r="76" spans="1:5">
      <c t="s" r="A76" s="4">
        <v>432</v>
      </c>
      <c t="n" r="B76" s="6">
        <v>-17667</v>
      </c>
      <c t="n" r="C76" s="6">
        <v>-1697</v>
      </c>
    </row>
    <row r="77" spans="1:5">
      <c t="s" r="A77" s="4">
        <v>433</v>
      </c>
      <c t="n" r="B77" s="6">
        <v>809</v>
      </c>
      <c t="n" r="C77" s="6">
        <v>981</v>
      </c>
    </row>
    <row r="78" spans="1:5">
      <c t="s" r="A78" s="4">
        <v>434</v>
      </c>
      <c t="n" r="B78" s="6">
        <v>52096</v>
      </c>
      <c t="n" r="C78" s="6">
        <v>6754</v>
      </c>
    </row>
    <row r="79" spans="1:5">
      <c t="s" r="A79" s="4">
        <v>436</v>
      </c>
      <c t="n" r="B79" s="6">
        <v>144220</v>
      </c>
      <c t="n" r="C79" s="6">
        <v>56296</v>
      </c>
    </row>
    <row r="80" spans="1:5">
      <c t="s" r="A80" s="4">
        <v>437</v>
      </c>
      <c t="n" r="B80" s="6">
        <v>26502</v>
      </c>
      <c t="n" r="C80" s="6">
        <v>529</v>
      </c>
    </row>
    <row r="81" spans="1:5">
      <c t="s" r="A81" s="4">
        <v>439</v>
      </c>
      <c t="n" r="B81" s="6">
        <v>117718</v>
      </c>
      <c t="n" r="C81" s="6">
        <v>55767</v>
      </c>
    </row>
    <row r="82" spans="1:5">
      <c t="s" r="A82" s="4">
        <v>440</v>
      </c>
      <c t="n" r="B82" s="6">
        <v>7088146</v>
      </c>
      <c t="n" r="C82" s="6">
        <v>5861887</v>
      </c>
      <c t="n" r="D82" s="6">
        <v>6930453</v>
      </c>
    </row>
    <row r="83" spans="1:5">
      <c t="s" r="A83" s="4">
        <v>441</v>
      </c>
      <c t="n" r="B83" s="6">
        <v>201029</v>
      </c>
      <c t="n" r="C83" s="6">
        <v>14566</v>
      </c>
    </row>
    <row r="84" spans="1:5">
      <c t="s" r="A84" s="4">
        <v>443</v>
      </c>
      <c t="n" r="B84" s="7">
        <v>6887117</v>
      </c>
      <c t="n" r="C84" s="7">
        <v>5847321</v>
      </c>
    </row>
    <row r="85" spans="1:5">
      <c t="s" r="A85" s="4">
        <v>444</v>
      </c>
    </row>
    <row r="86" spans="1:5">
      <c t="s" r="A86" s="3">
        <v>430</v>
      </c>
    </row>
    <row r="87" spans="1:5">
      <c t="s" r="A87" s="4">
        <v>431</v>
      </c>
      <c t="s" r="B87" s="4">
        <v>370</v>
      </c>
      <c t="s" r="C87" s="4">
        <v>370</v>
      </c>
    </row>
    <row r="88" spans="1:5">
      <c t="s" r="A88" s="4">
        <v>432</v>
      </c>
      <c t="s" r="B88" s="4">
        <v>370</v>
      </c>
      <c t="s" r="C88" s="4">
        <v>370</v>
      </c>
    </row>
    <row r="89" spans="1:5">
      <c t="s" r="A89" s="4">
        <v>433</v>
      </c>
      <c t="s" r="B89" s="4">
        <v>370</v>
      </c>
      <c t="s" r="C89" s="4">
        <v>370</v>
      </c>
    </row>
    <row r="90" spans="1:5">
      <c t="s" r="A90" s="4">
        <v>434</v>
      </c>
      <c t="s" r="B90" s="4">
        <v>370</v>
      </c>
      <c t="s" r="C90" s="4">
        <v>370</v>
      </c>
    </row>
    <row r="91" spans="1:5">
      <c t="s" r="A91" s="4">
        <v>436</v>
      </c>
      <c t="s" r="B91" s="4">
        <v>370</v>
      </c>
      <c t="s" r="C91" s="4">
        <v>370</v>
      </c>
    </row>
    <row r="92" spans="1:5">
      <c t="s" r="A92" s="4">
        <v>437</v>
      </c>
      <c t="s" r="B92" s="4">
        <v>370</v>
      </c>
      <c t="s" r="C92" s="4">
        <v>370</v>
      </c>
    </row>
    <row r="93" spans="1:5">
      <c t="s" r="A93" s="4">
        <v>438</v>
      </c>
      <c t="s" r="B93" s="4">
        <v>370</v>
      </c>
      <c t="s" r="C93" s="4">
        <v>370</v>
      </c>
    </row>
    <row r="94" spans="1:5">
      <c t="s" r="A94" s="4">
        <v>439</v>
      </c>
      <c t="s" r="B94" s="4">
        <v>370</v>
      </c>
      <c t="s" r="C94" s="4">
        <v>370</v>
      </c>
    </row>
    <row r="95" spans="1:5">
      <c t="s" r="A95" s="4">
        <v>440</v>
      </c>
      <c t="n" r="B95" s="7">
        <v>51949</v>
      </c>
      <c t="n" r="C95" s="7">
        <v>118260</v>
      </c>
      <c t="n" r="D95" s="6">
        <v>59843</v>
      </c>
    </row>
    <row r="96" spans="1:5">
      <c t="s" r="A96" s="4">
        <v>441</v>
      </c>
      <c t="s" r="B96" s="4">
        <v>370</v>
      </c>
      <c t="s" r="C96" s="4">
        <v>370</v>
      </c>
    </row>
    <row r="97" spans="1:5">
      <c t="s" r="A97" s="4">
        <v>442</v>
      </c>
      <c t="n" r="B97" s="7">
        <v>7348</v>
      </c>
      <c t="n" r="C97" s="7">
        <v>8708</v>
      </c>
    </row>
    <row r="98" spans="1:5">
      <c t="s" r="A98" s="4">
        <v>443</v>
      </c>
      <c t="n" r="B98" s="6">
        <v>44601</v>
      </c>
      <c t="n" r="C98" s="6">
        <v>109552</v>
      </c>
    </row>
    <row r="99" spans="1:5">
      <c t="s" r="A99" s="4">
        <v>396</v>
      </c>
    </row>
    <row r="100" spans="1:5">
      <c t="s" r="A100" s="3">
        <v>430</v>
      </c>
    </row>
    <row r="101" spans="1:5">
      <c t="s" r="A101" s="4">
        <v>431</v>
      </c>
      <c t="n" r="B101" s="7">
        <v>446</v>
      </c>
      <c t="n" r="C101" s="6">
        <v>911</v>
      </c>
    </row>
    <row r="102" spans="1:5">
      <c t="s" r="A102" s="4">
        <v>432</v>
      </c>
      <c t="s" r="B102" s="4">
        <v>370</v>
      </c>
      <c t="n" r="C102" s="6">
        <v>-127</v>
      </c>
    </row>
    <row r="103" spans="1:5">
      <c t="s" r="A103" s="4">
        <v>433</v>
      </c>
      <c t="n" r="B103" s="7">
        <v>3</v>
      </c>
      <c t="n" r="C103" s="6">
        <v>14</v>
      </c>
    </row>
    <row r="104" spans="1:5">
      <c t="s" r="A104" s="4">
        <v>434</v>
      </c>
      <c t="n" r="B104" s="6">
        <v>7</v>
      </c>
      <c t="n" r="C104" s="6">
        <v>-2</v>
      </c>
    </row>
    <row r="105" spans="1:5">
      <c t="s" r="A105" s="4">
        <v>435</v>
      </c>
      <c t="n" r="B105" s="6">
        <v>-17</v>
      </c>
      <c t="n" r="C105" s="6">
        <v>-13</v>
      </c>
    </row>
    <row r="106" spans="1:5">
      <c t="s" r="A106" s="4">
        <v>436</v>
      </c>
      <c t="n" r="B106" s="7">
        <v>439</v>
      </c>
      <c t="n" r="C106" s="7">
        <v>783</v>
      </c>
    </row>
    <row r="107" spans="1:5">
      <c t="s" r="A107" s="4">
        <v>437</v>
      </c>
      <c t="s" r="B107" s="4">
        <v>370</v>
      </c>
      <c t="s" r="C107" s="4">
        <v>370</v>
      </c>
    </row>
    <row r="108" spans="1:5">
      <c t="s" r="A108" s="4">
        <v>438</v>
      </c>
      <c t="n" r="B108" s="7">
        <v>439</v>
      </c>
      <c t="n" r="C108" s="7">
        <v>783</v>
      </c>
    </row>
    <row r="109" spans="1:5">
      <c t="s" r="A109" s="4">
        <v>439</v>
      </c>
      <c t="s" r="B109" s="4">
        <v>370</v>
      </c>
      <c t="s" r="C109" s="4">
        <v>370</v>
      </c>
    </row>
    <row r="110" spans="1:5">
      <c t="s" r="A110" s="4">
        <v>440</v>
      </c>
      <c t="n" r="B110" s="7">
        <v>5311</v>
      </c>
      <c t="n" r="C110" s="7">
        <v>6937</v>
      </c>
      <c t="n" r="D110" s="6">
        <v>5528</v>
      </c>
    </row>
    <row r="111" spans="1:5">
      <c t="s" r="A111" s="4">
        <v>441</v>
      </c>
      <c t="s" r="B111" s="4">
        <v>370</v>
      </c>
      <c t="s" r="C111" s="4">
        <v>370</v>
      </c>
    </row>
    <row r="112" spans="1:5">
      <c t="s" r="A112" s="4">
        <v>442</v>
      </c>
      <c t="n" r="B112" s="7">
        <v>5311</v>
      </c>
      <c t="n" r="C112" s="7">
        <v>6937</v>
      </c>
    </row>
    <row r="113" spans="1:5">
      <c t="s" r="A113" s="4">
        <v>443</v>
      </c>
      <c t="s" r="B113" s="4">
        <v>370</v>
      </c>
      <c t="s" r="C113" s="4">
        <v>370</v>
      </c>
    </row>
    <row r="114" spans="1:5">
      <c t="s" r="A114" s="4">
        <v>278</v>
      </c>
    </row>
    <row r="115" spans="1:5">
      <c t="s" r="A115" s="3">
        <v>430</v>
      </c>
    </row>
    <row r="116" spans="1:5">
      <c t="s" r="A116" s="4">
        <v>431</v>
      </c>
      <c t="n" r="B116" s="7">
        <v>15899</v>
      </c>
      <c t="n" r="C116" s="7">
        <v>21082</v>
      </c>
    </row>
    <row r="117" spans="1:5">
      <c t="s" r="A117" s="4">
        <v>432</v>
      </c>
      <c t="n" r="B117" s="6">
        <v>-927</v>
      </c>
      <c t="n" r="C117" s="6">
        <v>-2619</v>
      </c>
    </row>
    <row r="118" spans="1:5">
      <c t="s" r="A118" s="4">
        <v>433</v>
      </c>
      <c t="n" r="B118" s="6">
        <v>221</v>
      </c>
      <c t="n" r="C118" s="6">
        <v>110</v>
      </c>
    </row>
    <row r="119" spans="1:5">
      <c t="s" r="A119" s="4">
        <v>434</v>
      </c>
      <c t="n" r="B119" s="7">
        <v>6996</v>
      </c>
      <c t="n" r="C119" s="6">
        <v>-987</v>
      </c>
    </row>
    <row r="120" spans="1:5">
      <c t="s" r="A120" s="4">
        <v>435</v>
      </c>
      <c t="s" r="B120" s="4">
        <v>370</v>
      </c>
      <c t="n" r="C120" s="6">
        <v>1207</v>
      </c>
    </row>
    <row r="121" spans="1:5">
      <c t="s" r="A121" s="4">
        <v>436</v>
      </c>
      <c t="n" r="B121" s="7">
        <v>22189</v>
      </c>
      <c t="n" r="C121" s="6">
        <v>18793</v>
      </c>
    </row>
    <row r="122" spans="1:5">
      <c t="s" r="A122" s="4">
        <v>437</v>
      </c>
      <c t="n" r="B122" s="6">
        <v>1339</v>
      </c>
      <c t="n" r="C122" s="6">
        <v>401</v>
      </c>
    </row>
    <row r="123" spans="1:5">
      <c t="s" r="A123" s="4">
        <v>438</v>
      </c>
      <c t="n" r="B123" s="6">
        <v>1511</v>
      </c>
      <c t="n" r="C123" s="6">
        <v>3215</v>
      </c>
    </row>
    <row r="124" spans="1:5">
      <c t="s" r="A124" s="4">
        <v>439</v>
      </c>
      <c t="n" r="B124" s="6">
        <v>19339</v>
      </c>
      <c t="n" r="C124" s="6">
        <v>15177</v>
      </c>
    </row>
    <row r="125" spans="1:5">
      <c t="s" r="A125" s="4">
        <v>440</v>
      </c>
      <c t="n" r="B125" s="6">
        <v>3676092</v>
      </c>
      <c t="n" r="C125" s="6">
        <v>3150103</v>
      </c>
      <c t="n" r="D125" s="6">
        <v>3412551</v>
      </c>
    </row>
    <row r="126" spans="1:5">
      <c t="s" r="A126" s="4">
        <v>441</v>
      </c>
      <c t="n" r="B126" s="6">
        <v>14699</v>
      </c>
      <c t="n" r="C126" s="6">
        <v>19789</v>
      </c>
    </row>
    <row r="127" spans="1:5">
      <c t="s" r="A127" s="4">
        <v>442</v>
      </c>
      <c t="n" r="B127" s="6">
        <v>27049</v>
      </c>
      <c t="n" r="C127" s="6">
        <v>49003</v>
      </c>
    </row>
    <row r="128" spans="1:5">
      <c t="s" r="A128" s="4">
        <v>443</v>
      </c>
      <c t="n" r="B128" s="6">
        <v>3634344</v>
      </c>
      <c t="n" r="C128" s="6">
        <v>3081311</v>
      </c>
    </row>
    <row r="129" spans="1:5">
      <c t="s" r="A129" s="4">
        <v>397</v>
      </c>
    </row>
    <row r="130" spans="1:5">
      <c t="s" r="A130" s="3">
        <v>430</v>
      </c>
    </row>
    <row r="131" spans="1:5">
      <c t="s" r="A131" s="4">
        <v>431</v>
      </c>
      <c t="n" r="B131" s="6">
        <v>14059</v>
      </c>
      <c t="n" r="C131" s="6">
        <v>16544</v>
      </c>
    </row>
    <row r="132" spans="1:5">
      <c t="s" r="A132" s="4">
        <v>432</v>
      </c>
      <c t="n" r="B132" s="6">
        <v>-898</v>
      </c>
      <c t="n" r="C132" s="6">
        <v>-251</v>
      </c>
    </row>
    <row r="133" spans="1:5">
      <c t="s" r="A133" s="4">
        <v>433</v>
      </c>
      <c t="n" r="B133" s="6">
        <v>185</v>
      </c>
      <c t="n" r="C133" s="6">
        <v>-3</v>
      </c>
    </row>
    <row r="134" spans="1:5">
      <c t="s" r="A134" s="4">
        <v>434</v>
      </c>
      <c t="n" r="B134" s="6">
        <v>7325</v>
      </c>
      <c t="n" r="C134" s="6">
        <v>-966</v>
      </c>
    </row>
    <row r="135" spans="1:5">
      <c t="s" r="A135" s="4">
        <v>436</v>
      </c>
      <c t="n" r="B135" s="6">
        <v>20671</v>
      </c>
      <c t="n" r="C135" s="6">
        <v>15324</v>
      </c>
    </row>
    <row r="136" spans="1:5">
      <c t="s" r="A136" s="4">
        <v>437</v>
      </c>
      <c t="n" r="B136" s="6">
        <v>1332</v>
      </c>
      <c t="n" r="C136" s="6">
        <v>147</v>
      </c>
    </row>
    <row r="137" spans="1:5">
      <c t="s" r="A137" s="4">
        <v>439</v>
      </c>
      <c t="n" r="B137" s="6">
        <v>19339</v>
      </c>
      <c t="n" r="C137" s="6">
        <v>15177</v>
      </c>
    </row>
    <row r="138" spans="1:5">
      <c t="s" r="A138" s="4">
        <v>440</v>
      </c>
      <c t="n" r="B138" s="6">
        <v>3504803</v>
      </c>
      <c t="n" r="C138" s="6">
        <v>2492351</v>
      </c>
      <c t="n" r="D138" s="6">
        <v>3220509</v>
      </c>
    </row>
    <row r="139" spans="1:5">
      <c t="s" r="A139" s="4">
        <v>441</v>
      </c>
      <c t="n" r="B139" s="6">
        <v>12393</v>
      </c>
      <c t="n" r="C139" s="6">
        <v>17210</v>
      </c>
    </row>
    <row r="140" spans="1:5">
      <c t="s" r="A140" s="4">
        <v>443</v>
      </c>
      <c t="n" r="B140" s="6">
        <v>3492410</v>
      </c>
      <c t="n" r="C140" s="6">
        <v>2475141</v>
      </c>
    </row>
    <row r="141" spans="1:5">
      <c t="s" r="A141" s="4">
        <v>445</v>
      </c>
    </row>
    <row r="142" spans="1:5">
      <c t="s" r="A142" s="3">
        <v>430</v>
      </c>
    </row>
    <row r="143" spans="1:5">
      <c t="s" r="A143" s="4">
        <v>431</v>
      </c>
      <c t="n" r="B143" s="7">
        <v>33</v>
      </c>
      <c t="n" r="C143" s="7">
        <v>477</v>
      </c>
    </row>
    <row r="144" spans="1:5">
      <c t="s" r="A144" s="4">
        <v>432</v>
      </c>
      <c t="s" r="B144" s="4">
        <v>370</v>
      </c>
      <c t="s" r="C144" s="4">
        <v>370</v>
      </c>
    </row>
    <row r="145" spans="1:5">
      <c t="s" r="A145" s="4">
        <v>433</v>
      </c>
      <c t="s" r="B145" s="4">
        <v>370</v>
      </c>
      <c t="s" r="C145" s="4">
        <v>370</v>
      </c>
    </row>
    <row r="146" spans="1:5">
      <c t="s" r="A146" s="4">
        <v>434</v>
      </c>
      <c t="n" r="B146" s="7">
        <v>-26</v>
      </c>
      <c t="n" r="C146" s="7">
        <v>-223</v>
      </c>
    </row>
    <row r="147" spans="1:5">
      <c t="s" r="A147" s="4">
        <v>436</v>
      </c>
      <c t="n" r="B147" s="6">
        <v>7</v>
      </c>
      <c t="n" r="C147" s="6">
        <v>254</v>
      </c>
    </row>
    <row r="148" spans="1:5">
      <c t="s" r="A148" s="4">
        <v>437</v>
      </c>
      <c t="n" r="B148" s="7">
        <v>7</v>
      </c>
      <c t="n" r="C148" s="7">
        <v>254</v>
      </c>
    </row>
    <row r="149" spans="1:5">
      <c t="s" r="A149" s="4">
        <v>438</v>
      </c>
      <c t="s" r="B149" s="4">
        <v>370</v>
      </c>
      <c t="s" r="C149" s="4">
        <v>370</v>
      </c>
    </row>
    <row r="150" spans="1:5">
      <c t="s" r="A150" s="4">
        <v>439</v>
      </c>
      <c t="s" r="B150" s="4">
        <v>370</v>
      </c>
      <c t="s" r="C150" s="4">
        <v>370</v>
      </c>
    </row>
    <row r="151" spans="1:5">
      <c t="s" r="A151" s="4">
        <v>440</v>
      </c>
      <c t="n" r="B151" s="7">
        <v>156285</v>
      </c>
      <c t="n" r="C151" s="7">
        <v>629975</v>
      </c>
      <c t="n" r="D151" s="6">
        <v>176460</v>
      </c>
    </row>
    <row r="152" spans="1:5">
      <c t="s" r="A152" s="4">
        <v>441</v>
      </c>
      <c t="n" r="B152" s="6">
        <v>2306</v>
      </c>
      <c t="n" r="C152" s="6">
        <v>2579</v>
      </c>
    </row>
    <row r="153" spans="1:5">
      <c t="s" r="A153" s="4">
        <v>442</v>
      </c>
      <c t="n" r="B153" s="6">
        <v>12045</v>
      </c>
      <c t="n" r="C153" s="6">
        <v>21226</v>
      </c>
    </row>
    <row r="154" spans="1:5">
      <c t="s" r="A154" s="4">
        <v>443</v>
      </c>
      <c t="n" r="B154" s="6">
        <v>141934</v>
      </c>
      <c t="n" r="C154" s="6">
        <v>606170</v>
      </c>
    </row>
    <row r="155" spans="1:5">
      <c t="s" r="A155" s="4">
        <v>398</v>
      </c>
    </row>
    <row r="156" spans="1:5">
      <c t="s" r="A156" s="3">
        <v>430</v>
      </c>
    </row>
    <row r="157" spans="1:5">
      <c t="s" r="A157" s="4">
        <v>431</v>
      </c>
      <c t="n" r="B157" s="6">
        <v>1807</v>
      </c>
      <c t="n" r="C157" s="6">
        <v>4061</v>
      </c>
    </row>
    <row r="158" spans="1:5">
      <c t="s" r="A158" s="4">
        <v>432</v>
      </c>
      <c t="n" r="B158" s="6">
        <v>-29</v>
      </c>
      <c t="n" r="C158" s="6">
        <v>-2368</v>
      </c>
    </row>
    <row r="159" spans="1:5">
      <c t="s" r="A159" s="4">
        <v>433</v>
      </c>
      <c t="n" r="B159" s="6">
        <v>36</v>
      </c>
      <c t="n" r="C159" s="6">
        <v>113</v>
      </c>
    </row>
    <row r="160" spans="1:5">
      <c t="s" r="A160" s="4">
        <v>434</v>
      </c>
      <c t="n" r="B160" s="7">
        <v>-303</v>
      </c>
      <c t="n" r="C160" s="6">
        <v>202</v>
      </c>
    </row>
    <row r="161" spans="1:5">
      <c t="s" r="A161" s="4">
        <v>435</v>
      </c>
      <c t="s" r="B161" s="4">
        <v>370</v>
      </c>
      <c t="n" r="C161" s="6">
        <v>1207</v>
      </c>
    </row>
    <row r="162" spans="1:5">
      <c t="s" r="A162" s="4">
        <v>436</v>
      </c>
      <c t="n" r="B162" s="7">
        <v>1511</v>
      </c>
      <c t="n" r="C162" s="7">
        <v>3215</v>
      </c>
    </row>
    <row r="163" spans="1:5">
      <c t="s" r="A163" s="4">
        <v>437</v>
      </c>
      <c t="s" r="B163" s="4">
        <v>370</v>
      </c>
      <c t="s" r="C163" s="4">
        <v>370</v>
      </c>
    </row>
    <row r="164" spans="1:5">
      <c t="s" r="A164" s="4">
        <v>438</v>
      </c>
      <c t="n" r="B164" s="7">
        <v>1511</v>
      </c>
      <c t="n" r="C164" s="7">
        <v>3215</v>
      </c>
    </row>
    <row r="165" spans="1:5">
      <c t="s" r="A165" s="4">
        <v>439</v>
      </c>
      <c t="s" r="B165" s="4">
        <v>370</v>
      </c>
      <c t="s" r="C165" s="4">
        <v>370</v>
      </c>
    </row>
    <row r="166" spans="1:5">
      <c t="s" r="A166" s="4">
        <v>440</v>
      </c>
      <c t="n" r="B166" s="7">
        <v>15004</v>
      </c>
      <c t="n" r="C166" s="7">
        <v>27777</v>
      </c>
      <c t="n" r="D166" s="6">
        <v>15582</v>
      </c>
    </row>
    <row r="167" spans="1:5">
      <c t="s" r="A167" s="4">
        <v>441</v>
      </c>
      <c t="s" r="B167" s="4">
        <v>370</v>
      </c>
      <c t="s" r="C167" s="4">
        <v>370</v>
      </c>
    </row>
    <row r="168" spans="1:5">
      <c t="s" r="A168" s="4">
        <v>442</v>
      </c>
      <c t="n" r="B168" s="7">
        <v>15004</v>
      </c>
      <c t="n" r="C168" s="7">
        <v>27777</v>
      </c>
    </row>
    <row r="169" spans="1:5">
      <c t="s" r="A169" s="4">
        <v>443</v>
      </c>
      <c t="s" r="B169" s="4">
        <v>370</v>
      </c>
      <c t="s" r="C169" s="4">
        <v>370</v>
      </c>
    </row>
    <row r="170" spans="1:5">
      <c t="s" r="A170" s="4">
        <v>280</v>
      </c>
    </row>
    <row r="171" spans="1:5">
      <c t="s" r="A171" s="3">
        <v>430</v>
      </c>
    </row>
    <row r="172" spans="1:5">
      <c t="s" r="A172" s="4">
        <v>431</v>
      </c>
      <c t="n" r="B172" s="7">
        <v>25353</v>
      </c>
      <c t="n" r="C172" s="7">
        <v>28660</v>
      </c>
    </row>
    <row r="173" spans="1:5">
      <c t="s" r="A173" s="4">
        <v>432</v>
      </c>
      <c t="n" r="B173" s="6">
        <v>-175</v>
      </c>
      <c t="n" r="C173" s="6">
        <v>-1302</v>
      </c>
    </row>
    <row r="174" spans="1:5">
      <c t="s" r="A174" s="4">
        <v>433</v>
      </c>
      <c t="n" r="B174" s="6">
        <v>302</v>
      </c>
      <c t="n" r="C174" s="6">
        <v>305</v>
      </c>
    </row>
    <row r="175" spans="1:5">
      <c t="s" r="A175" s="4">
        <v>434</v>
      </c>
      <c t="n" r="B175" s="6">
        <v>1365</v>
      </c>
      <c t="n" r="C175" s="6">
        <v>543</v>
      </c>
    </row>
    <row r="176" spans="1:5">
      <c t="s" r="A176" s="4">
        <v>435</v>
      </c>
      <c t="n" r="B176" s="6">
        <v>-2153</v>
      </c>
      <c t="n" r="C176" s="6">
        <v>-1171</v>
      </c>
    </row>
    <row r="177" spans="1:5">
      <c t="s" r="A177" s="4">
        <v>436</v>
      </c>
      <c t="n" r="B177" s="6">
        <v>24692</v>
      </c>
      <c t="n" r="C177" s="6">
        <v>27035</v>
      </c>
    </row>
    <row r="178" spans="1:5">
      <c t="s" r="A178" s="4">
        <v>437</v>
      </c>
      <c t="n" r="B178" s="6">
        <v>125</v>
      </c>
      <c t="n" r="C178" s="6">
        <v>88</v>
      </c>
    </row>
    <row r="179" spans="1:5">
      <c t="s" r="A179" s="4">
        <v>438</v>
      </c>
      <c t="n" r="B179" s="6">
        <v>16641</v>
      </c>
      <c t="n" r="C179" s="6">
        <v>19150</v>
      </c>
    </row>
    <row r="180" spans="1:5">
      <c t="s" r="A180" s="4">
        <v>439</v>
      </c>
      <c t="n" r="B180" s="6">
        <v>7926</v>
      </c>
      <c t="n" r="C180" s="6">
        <v>7797</v>
      </c>
    </row>
    <row r="181" spans="1:5">
      <c t="s" r="A181" s="4">
        <v>440</v>
      </c>
      <c t="n" r="B181" s="6">
        <v>2000967</v>
      </c>
      <c t="n" r="C181" s="6">
        <v>1913885</v>
      </c>
      <c t="n" r="D181" s="6">
        <v>2049524</v>
      </c>
    </row>
    <row r="182" spans="1:5">
      <c t="s" r="A182" s="4">
        <v>441</v>
      </c>
      <c t="n" r="B182" s="6">
        <v>883</v>
      </c>
      <c t="n" r="C182" s="6">
        <v>2423</v>
      </c>
    </row>
    <row r="183" spans="1:5">
      <c t="s" r="A183" s="4">
        <v>442</v>
      </c>
      <c t="n" r="B183" s="6">
        <v>161078</v>
      </c>
      <c t="n" r="C183" s="6">
        <v>177852</v>
      </c>
    </row>
    <row r="184" spans="1:5">
      <c t="s" r="A184" s="4">
        <v>443</v>
      </c>
      <c t="n" r="B184" s="6">
        <v>1839006</v>
      </c>
      <c t="n" r="C184" s="6">
        <v>1733610</v>
      </c>
    </row>
    <row r="185" spans="1:5">
      <c t="s" r="A185" s="4">
        <v>446</v>
      </c>
    </row>
    <row r="186" spans="1:5">
      <c t="s" r="A186" s="3">
        <v>430</v>
      </c>
    </row>
    <row r="187" spans="1:5">
      <c t="s" r="A187" s="4">
        <v>431</v>
      </c>
      <c t="n" r="B187" s="6">
        <v>7690</v>
      </c>
      <c t="n" r="C187" s="6">
        <v>8051</v>
      </c>
    </row>
    <row r="188" spans="1:5">
      <c t="s" r="A188" s="4">
        <v>432</v>
      </c>
      <c t="n" r="B188" s="6">
        <v>-175</v>
      </c>
      <c t="n" r="C188" s="6">
        <v>-1209</v>
      </c>
    </row>
    <row r="189" spans="1:5">
      <c t="s" r="A189" s="4">
        <v>433</v>
      </c>
      <c t="n" r="B189" s="6">
        <v>301</v>
      </c>
      <c t="n" r="C189" s="6">
        <v>305</v>
      </c>
    </row>
    <row r="190" spans="1:5">
      <c t="s" r="A190" s="4">
        <v>434</v>
      </c>
      <c t="n" r="B190" s="6">
        <v>235</v>
      </c>
      <c t="n" r="C190" s="6">
        <v>738</v>
      </c>
    </row>
    <row r="191" spans="1:5">
      <c t="s" r="A191" s="4">
        <v>436</v>
      </c>
      <c t="n" r="B191" s="6">
        <v>8051</v>
      </c>
      <c t="n" r="C191" s="6">
        <v>7885</v>
      </c>
    </row>
    <row r="192" spans="1:5">
      <c t="s" r="A192" s="4">
        <v>437</v>
      </c>
      <c t="n" r="B192" s="6">
        <v>125</v>
      </c>
      <c t="n" r="C192" s="6">
        <v>88</v>
      </c>
    </row>
    <row r="193" spans="1:5">
      <c t="s" r="A193" s="4">
        <v>439</v>
      </c>
      <c t="n" r="B193" s="6">
        <v>7926</v>
      </c>
      <c t="n" r="C193" s="6">
        <v>7797</v>
      </c>
    </row>
    <row r="194" spans="1:5">
      <c t="s" r="A194" s="4">
        <v>440</v>
      </c>
      <c t="n" r="B194" s="6">
        <v>1839889</v>
      </c>
      <c t="n" r="C194" s="6">
        <v>1736033</v>
      </c>
      <c t="n" r="D194" s="6">
        <v>1887256</v>
      </c>
    </row>
    <row r="195" spans="1:5">
      <c t="s" r="A195" s="4">
        <v>441</v>
      </c>
      <c t="n" r="B195" s="6">
        <v>883</v>
      </c>
      <c t="n" r="C195" s="6">
        <v>2423</v>
      </c>
    </row>
    <row r="196" spans="1:5">
      <c t="s" r="A196" s="4">
        <v>443</v>
      </c>
      <c t="n" r="B196" s="7">
        <v>1839006</v>
      </c>
      <c t="n" r="C196" s="7">
        <v>1733610</v>
      </c>
    </row>
    <row r="197" spans="1:5">
      <c t="s" r="A197" s="4">
        <v>447</v>
      </c>
    </row>
    <row r="198" spans="1:5">
      <c t="s" r="A198" s="3">
        <v>430</v>
      </c>
    </row>
    <row r="199" spans="1:5">
      <c t="s" r="A199" s="4">
        <v>431</v>
      </c>
      <c t="s" r="B199" s="4">
        <v>370</v>
      </c>
      <c t="s" r="C199" s="4">
        <v>370</v>
      </c>
    </row>
    <row r="200" spans="1:5">
      <c t="s" r="A200" s="4">
        <v>432</v>
      </c>
      <c t="s" r="B200" s="4">
        <v>370</v>
      </c>
      <c t="s" r="C200" s="4">
        <v>370</v>
      </c>
    </row>
    <row r="201" spans="1:5">
      <c t="s" r="A201" s="4">
        <v>433</v>
      </c>
      <c t="s" r="B201" s="4">
        <v>370</v>
      </c>
      <c t="s" r="C201" s="4">
        <v>370</v>
      </c>
    </row>
    <row r="202" spans="1:5">
      <c t="s" r="A202" s="4">
        <v>434</v>
      </c>
      <c t="s" r="B202" s="4">
        <v>370</v>
      </c>
      <c t="s" r="C202" s="4">
        <v>370</v>
      </c>
    </row>
    <row r="203" spans="1:5">
      <c t="s" r="A203" s="4">
        <v>436</v>
      </c>
      <c t="s" r="B203" s="4">
        <v>370</v>
      </c>
      <c t="s" r="C203" s="4">
        <v>370</v>
      </c>
    </row>
    <row r="204" spans="1:5">
      <c t="s" r="A204" s="4">
        <v>437</v>
      </c>
      <c t="s" r="B204" s="4">
        <v>370</v>
      </c>
      <c t="s" r="C204" s="4">
        <v>370</v>
      </c>
    </row>
    <row r="205" spans="1:5">
      <c t="s" r="A205" s="4">
        <v>438</v>
      </c>
      <c t="s" r="B205" s="4">
        <v>370</v>
      </c>
      <c t="s" r="C205" s="4">
        <v>370</v>
      </c>
    </row>
    <row r="206" spans="1:5">
      <c t="s" r="A206" s="4">
        <v>439</v>
      </c>
      <c t="s" r="B206" s="4">
        <v>370</v>
      </c>
      <c t="s" r="C206" s="4">
        <v>370</v>
      </c>
    </row>
    <row r="207" spans="1:5">
      <c t="s" r="A207" s="4">
        <v>440</v>
      </c>
      <c t="n" r="B207" s="7">
        <v>1116</v>
      </c>
      <c t="n" r="C207" s="7">
        <v>2485</v>
      </c>
      <c t="n" r="D207" s="6">
        <v>27</v>
      </c>
    </row>
    <row r="208" spans="1:5">
      <c t="s" r="A208" s="4">
        <v>441</v>
      </c>
      <c t="s" r="B208" s="4">
        <v>370</v>
      </c>
      <c t="s" r="C208" s="4">
        <v>370</v>
      </c>
    </row>
    <row r="209" spans="1:5">
      <c t="s" r="A209" s="4">
        <v>442</v>
      </c>
      <c t="n" r="B209" s="7">
        <v>1116</v>
      </c>
      <c t="n" r="C209" s="7">
        <v>2485</v>
      </c>
    </row>
    <row r="210" spans="1:5">
      <c t="s" r="A210" s="4">
        <v>443</v>
      </c>
      <c t="s" r="B210" s="4">
        <v>370</v>
      </c>
      <c t="s" r="C210" s="4">
        <v>370</v>
      </c>
    </row>
    <row r="211" spans="1:5">
      <c t="s" r="A211" s="4">
        <v>448</v>
      </c>
    </row>
    <row r="212" spans="1:5">
      <c t="s" r="A212" s="3">
        <v>430</v>
      </c>
    </row>
    <row r="213" spans="1:5">
      <c t="s" r="A213" s="4">
        <v>431</v>
      </c>
      <c t="n" r="B213" s="7">
        <v>17663</v>
      </c>
      <c t="n" r="C213" s="7">
        <v>20609</v>
      </c>
    </row>
    <row r="214" spans="1:5">
      <c t="s" r="A214" s="4">
        <v>432</v>
      </c>
      <c t="s" r="B214" s="4">
        <v>370</v>
      </c>
      <c t="n" r="C214" s="7">
        <v>-93</v>
      </c>
    </row>
    <row r="215" spans="1:5">
      <c t="s" r="A215" s="4">
        <v>433</v>
      </c>
      <c t="n" r="B215" s="7">
        <v>1</v>
      </c>
      <c t="s" r="C215" s="4">
        <v>370</v>
      </c>
    </row>
    <row r="216" spans="1:5">
      <c t="s" r="A216" s="4">
        <v>434</v>
      </c>
      <c t="n" r="B216" s="6">
        <v>1130</v>
      </c>
      <c t="n" r="C216" s="7">
        <v>-195</v>
      </c>
    </row>
    <row r="217" spans="1:5">
      <c t="s" r="A217" s="4">
        <v>435</v>
      </c>
      <c t="n" r="B217" s="6">
        <v>-2153</v>
      </c>
      <c t="n" r="C217" s="6">
        <v>-1171</v>
      </c>
    </row>
    <row r="218" spans="1:5">
      <c t="s" r="A218" s="4">
        <v>436</v>
      </c>
      <c t="n" r="B218" s="7">
        <v>16641</v>
      </c>
      <c t="n" r="C218" s="7">
        <v>19150</v>
      </c>
    </row>
    <row r="219" spans="1:5">
      <c t="s" r="A219" s="4">
        <v>437</v>
      </c>
      <c t="s" r="B219" s="4">
        <v>370</v>
      </c>
      <c t="s" r="C219" s="4">
        <v>370</v>
      </c>
    </row>
    <row r="220" spans="1:5">
      <c t="s" r="A220" s="4">
        <v>438</v>
      </c>
      <c t="n" r="B220" s="7">
        <v>16641</v>
      </c>
      <c t="n" r="C220" s="7">
        <v>19150</v>
      </c>
    </row>
    <row r="221" spans="1:5">
      <c t="s" r="A221" s="4">
        <v>439</v>
      </c>
      <c t="s" r="B221" s="4">
        <v>370</v>
      </c>
      <c t="s" r="C221" s="4">
        <v>370</v>
      </c>
    </row>
    <row r="222" spans="1:5">
      <c t="s" r="A222" s="4">
        <v>440</v>
      </c>
      <c t="n" r="B222" s="7">
        <v>159962</v>
      </c>
      <c t="n" r="C222" s="7">
        <v>175367</v>
      </c>
      <c t="n" r="D222" s="6">
        <v>162241</v>
      </c>
    </row>
    <row r="223" spans="1:5">
      <c t="s" r="A223" s="4">
        <v>441</v>
      </c>
      <c t="s" r="B223" s="4">
        <v>370</v>
      </c>
      <c t="s" r="C223" s="4">
        <v>370</v>
      </c>
    </row>
    <row r="224" spans="1:5">
      <c t="s" r="A224" s="4">
        <v>442</v>
      </c>
      <c t="n" r="B224" s="7">
        <v>159962</v>
      </c>
      <c t="n" r="C224" s="7">
        <v>175367</v>
      </c>
    </row>
    <row r="225" spans="1:5">
      <c t="s" r="A225" s="4">
        <v>443</v>
      </c>
      <c t="s" r="B225" s="4">
        <v>370</v>
      </c>
      <c t="s" r="C225" s="4">
        <v>370</v>
      </c>
    </row>
    <row r="226" spans="1:5">
      <c t="s" r="A226" s="4">
        <v>282</v>
      </c>
    </row>
    <row r="227" spans="1:5">
      <c t="s" r="A227" s="3">
        <v>430</v>
      </c>
    </row>
    <row r="228" spans="1:5">
      <c t="s" r="A228" s="4">
        <v>431</v>
      </c>
      <c t="n" r="B228" s="7">
        <v>24857</v>
      </c>
      <c t="n" r="C228" s="7">
        <v>21430</v>
      </c>
    </row>
    <row r="229" spans="1:5">
      <c t="s" r="A229" s="4">
        <v>432</v>
      </c>
      <c t="n" r="B229" s="6">
        <v>-5843</v>
      </c>
      <c t="n" r="C229" s="6">
        <v>-3696</v>
      </c>
    </row>
    <row r="230" spans="1:5">
      <c t="s" r="A230" s="4">
        <v>433</v>
      </c>
      <c t="n" r="B230" s="6">
        <v>1533</v>
      </c>
      <c t="n" r="C230" s="6">
        <v>1296</v>
      </c>
    </row>
    <row r="231" spans="1:5">
      <c t="s" r="A231" s="4">
        <v>434</v>
      </c>
      <c t="n" r="B231" s="6">
        <v>1350</v>
      </c>
      <c t="n" r="C231" s="6">
        <v>1352</v>
      </c>
    </row>
    <row r="232" spans="1:5">
      <c t="s" r="A232" s="4">
        <v>435</v>
      </c>
      <c t="n" r="B232" s="6">
        <v>-19</v>
      </c>
      <c t="n" r="C232" s="6">
        <v>-410</v>
      </c>
    </row>
    <row r="233" spans="1:5">
      <c t="s" r="A233" s="4">
        <v>436</v>
      </c>
      <c t="n" r="B233" s="6">
        <v>21878</v>
      </c>
      <c t="n" r="C233" s="6">
        <v>19972</v>
      </c>
    </row>
    <row r="234" spans="1:5">
      <c t="s" r="A234" s="4">
        <v>437</v>
      </c>
      <c t="n" r="B234" s="6">
        <v>16</v>
      </c>
      <c t="n" r="C234" s="6">
        <v>3</v>
      </c>
    </row>
    <row r="235" spans="1:5">
      <c t="s" r="A235" s="4">
        <v>438</v>
      </c>
      <c t="n" r="B235" s="6">
        <v>1388</v>
      </c>
      <c t="n" r="C235" s="6">
        <v>3392</v>
      </c>
    </row>
    <row r="236" spans="1:5">
      <c t="s" r="A236" s="4">
        <v>439</v>
      </c>
      <c t="n" r="B236" s="6">
        <v>20474</v>
      </c>
      <c t="n" r="C236" s="6">
        <v>16577</v>
      </c>
    </row>
    <row r="237" spans="1:5">
      <c t="s" r="A237" s="4">
        <v>440</v>
      </c>
      <c t="n" r="B237" s="6">
        <v>2060245</v>
      </c>
      <c t="n" r="C237" s="6">
        <v>1759804</v>
      </c>
      <c t="n" r="D237" s="6">
        <v>2093465</v>
      </c>
    </row>
    <row r="238" spans="1:5">
      <c t="s" r="A238" s="4">
        <v>441</v>
      </c>
      <c t="n" r="B238" s="6">
        <v>58</v>
      </c>
      <c t="n" r="C238" s="6">
        <v>120</v>
      </c>
    </row>
    <row r="239" spans="1:5">
      <c t="s" r="A239" s="4">
        <v>442</v>
      </c>
      <c t="n" r="B239" s="6">
        <v>12177</v>
      </c>
      <c t="n" r="C239" s="6">
        <v>16994</v>
      </c>
    </row>
    <row r="240" spans="1:5">
      <c t="s" r="A240" s="4">
        <v>443</v>
      </c>
      <c t="n" r="B240" s="6">
        <v>2048010</v>
      </c>
      <c t="n" r="C240" s="6">
        <v>1742690</v>
      </c>
    </row>
    <row r="241" spans="1:5">
      <c t="s" r="A241" s="4">
        <v>400</v>
      </c>
    </row>
    <row r="242" spans="1:5">
      <c t="s" r="A242" s="3">
        <v>430</v>
      </c>
    </row>
    <row r="243" spans="1:5">
      <c t="s" r="A243" s="4">
        <v>431</v>
      </c>
      <c t="n" r="B243" s="6">
        <v>22310</v>
      </c>
      <c t="n" r="C243" s="6">
        <v>17435</v>
      </c>
    </row>
    <row r="244" spans="1:5">
      <c t="s" r="A244" s="4">
        <v>432</v>
      </c>
      <c t="n" r="B244" s="6">
        <v>-5843</v>
      </c>
      <c t="n" r="C244" s="6">
        <v>-3556</v>
      </c>
    </row>
    <row r="245" spans="1:5">
      <c t="s" r="A245" s="4">
        <v>433</v>
      </c>
      <c t="n" r="B245" s="6">
        <v>1494</v>
      </c>
      <c t="n" r="C245" s="6">
        <v>1280</v>
      </c>
    </row>
    <row r="246" spans="1:5">
      <c t="s" r="A246" s="4">
        <v>434</v>
      </c>
      <c t="n" r="B246" s="6">
        <v>2529</v>
      </c>
      <c t="n" r="C246" s="6">
        <v>1421</v>
      </c>
    </row>
    <row r="247" spans="1:5">
      <c t="s" r="A247" s="4">
        <v>436</v>
      </c>
      <c t="n" r="B247" s="6">
        <v>20490</v>
      </c>
      <c t="n" r="C247" s="6">
        <v>16580</v>
      </c>
    </row>
    <row r="248" spans="1:5">
      <c t="s" r="A248" s="4">
        <v>437</v>
      </c>
      <c t="n" r="B248" s="6">
        <v>16</v>
      </c>
      <c t="n" r="C248" s="6">
        <v>3</v>
      </c>
    </row>
    <row r="249" spans="1:5">
      <c t="s" r="A249" s="4">
        <v>439</v>
      </c>
      <c t="n" r="B249" s="6">
        <v>20474</v>
      </c>
      <c t="n" r="C249" s="6">
        <v>16577</v>
      </c>
    </row>
    <row r="250" spans="1:5">
      <c t="s" r="A250" s="4">
        <v>440</v>
      </c>
      <c t="n" r="B250" s="6">
        <v>2048068</v>
      </c>
      <c t="n" r="C250" s="6">
        <v>1742810</v>
      </c>
      <c t="n" r="D250" s="6">
        <v>2080626</v>
      </c>
    </row>
    <row r="251" spans="1:5">
      <c t="s" r="A251" s="4">
        <v>441</v>
      </c>
      <c t="n" r="B251" s="6">
        <v>58</v>
      </c>
      <c t="n" r="C251" s="6">
        <v>120</v>
      </c>
    </row>
    <row r="252" spans="1:5">
      <c t="s" r="A252" s="4">
        <v>443</v>
      </c>
      <c t="n" r="B252" s="7">
        <v>2048010</v>
      </c>
      <c t="n" r="C252" s="7">
        <v>1742690</v>
      </c>
    </row>
    <row r="253" spans="1:5">
      <c t="s" r="A253" s="4">
        <v>449</v>
      </c>
    </row>
    <row r="254" spans="1:5">
      <c t="s" r="A254" s="3">
        <v>430</v>
      </c>
    </row>
    <row r="255" spans="1:5">
      <c t="s" r="A255" s="4">
        <v>431</v>
      </c>
      <c t="s" r="B255" s="4">
        <v>370</v>
      </c>
      <c t="s" r="C255" s="4">
        <v>370</v>
      </c>
    </row>
    <row r="256" spans="1:5">
      <c t="s" r="A256" s="4">
        <v>432</v>
      </c>
      <c t="s" r="B256" s="4">
        <v>370</v>
      </c>
      <c t="s" r="C256" s="4">
        <v>370</v>
      </c>
    </row>
    <row r="257" spans="1:5">
      <c t="s" r="A257" s="4">
        <v>433</v>
      </c>
      <c t="s" r="B257" s="4">
        <v>370</v>
      </c>
      <c t="s" r="C257" s="4">
        <v>370</v>
      </c>
    </row>
    <row r="258" spans="1:5">
      <c t="s" r="A258" s="4">
        <v>434</v>
      </c>
      <c t="s" r="B258" s="4">
        <v>370</v>
      </c>
      <c t="s" r="C258" s="4">
        <v>370</v>
      </c>
    </row>
    <row r="259" spans="1:5">
      <c t="s" r="A259" s="4">
        <v>436</v>
      </c>
      <c t="s" r="B259" s="4">
        <v>370</v>
      </c>
      <c t="s" r="C259" s="4">
        <v>370</v>
      </c>
    </row>
    <row r="260" spans="1:5">
      <c t="s" r="A260" s="4">
        <v>437</v>
      </c>
      <c t="s" r="B260" s="4">
        <v>370</v>
      </c>
      <c t="s" r="C260" s="4">
        <v>370</v>
      </c>
    </row>
    <row r="261" spans="1:5">
      <c t="s" r="A261" s="4">
        <v>438</v>
      </c>
      <c t="s" r="B261" s="4">
        <v>370</v>
      </c>
      <c t="s" r="C261" s="4">
        <v>370</v>
      </c>
    </row>
    <row r="262" spans="1:5">
      <c t="s" r="A262" s="4">
        <v>439</v>
      </c>
      <c t="s" r="B262" s="4">
        <v>370</v>
      </c>
      <c t="s" r="C262" s="4">
        <v>370</v>
      </c>
    </row>
    <row r="263" spans="1:5">
      <c t="s" r="A263" s="4">
        <v>440</v>
      </c>
      <c t="n" r="B263" s="7">
        <v>20</v>
      </c>
      <c t="n" r="C263" s="7">
        <v>25</v>
      </c>
      <c t="n" r="D263" s="6">
        <v>20</v>
      </c>
    </row>
    <row r="264" spans="1:5">
      <c t="s" r="A264" s="4">
        <v>441</v>
      </c>
      <c t="s" r="B264" s="4">
        <v>370</v>
      </c>
      <c t="s" r="C264" s="4">
        <v>370</v>
      </c>
    </row>
    <row r="265" spans="1:5">
      <c t="s" r="A265" s="4">
        <v>442</v>
      </c>
      <c t="n" r="B265" s="7">
        <v>20</v>
      </c>
      <c t="n" r="C265" s="7">
        <v>25</v>
      </c>
    </row>
    <row r="266" spans="1:5">
      <c t="s" r="A266" s="4">
        <v>443</v>
      </c>
      <c t="s" r="B266" s="4">
        <v>370</v>
      </c>
      <c t="s" r="C266" s="4">
        <v>370</v>
      </c>
    </row>
    <row r="267" spans="1:5">
      <c t="s" r="A267" s="4">
        <v>401</v>
      </c>
    </row>
    <row r="268" spans="1:5">
      <c t="s" r="A268" s="3">
        <v>430</v>
      </c>
    </row>
    <row r="269" spans="1:5">
      <c t="s" r="A269" s="4">
        <v>431</v>
      </c>
      <c t="n" r="B269" s="7">
        <v>2547</v>
      </c>
      <c t="n" r="C269" s="7">
        <v>3995</v>
      </c>
    </row>
    <row r="270" spans="1:5">
      <c t="s" r="A270" s="4">
        <v>432</v>
      </c>
      <c t="s" r="B270" s="4">
        <v>370</v>
      </c>
      <c t="n" r="C270" s="6">
        <v>-140</v>
      </c>
    </row>
    <row r="271" spans="1:5">
      <c t="s" r="A271" s="4">
        <v>433</v>
      </c>
      <c t="n" r="B271" s="7">
        <v>39</v>
      </c>
      <c t="n" r="C271" s="6">
        <v>16</v>
      </c>
    </row>
    <row r="272" spans="1:5">
      <c t="s" r="A272" s="4">
        <v>434</v>
      </c>
      <c t="n" r="B272" s="6">
        <v>-1179</v>
      </c>
      <c t="n" r="C272" s="6">
        <v>-69</v>
      </c>
    </row>
    <row r="273" spans="1:5">
      <c t="s" r="A273" s="4">
        <v>435</v>
      </c>
      <c t="n" r="B273" s="6">
        <v>-19</v>
      </c>
      <c t="n" r="C273" s="6">
        <v>-410</v>
      </c>
    </row>
    <row r="274" spans="1:5">
      <c t="s" r="A274" s="4">
        <v>436</v>
      </c>
      <c t="n" r="B274" s="7">
        <v>1388</v>
      </c>
      <c t="n" r="C274" s="7">
        <v>3392</v>
      </c>
    </row>
    <row r="275" spans="1:5">
      <c t="s" r="A275" s="4">
        <v>437</v>
      </c>
      <c t="s" r="B275" s="4">
        <v>370</v>
      </c>
      <c t="s" r="C275" s="4">
        <v>370</v>
      </c>
    </row>
    <row r="276" spans="1:5">
      <c t="s" r="A276" s="4">
        <v>438</v>
      </c>
      <c t="n" r="B276" s="7">
        <v>1388</v>
      </c>
      <c t="n" r="C276" s="7">
        <v>3392</v>
      </c>
    </row>
    <row r="277" spans="1:5">
      <c t="s" r="A277" s="4">
        <v>439</v>
      </c>
      <c t="s" r="B277" s="4">
        <v>370</v>
      </c>
      <c t="s" r="C277" s="4">
        <v>370</v>
      </c>
    </row>
    <row r="278" spans="1:5">
      <c t="s" r="A278" s="4">
        <v>440</v>
      </c>
      <c t="n" r="B278" s="7">
        <v>12157</v>
      </c>
      <c t="n" r="C278" s="7">
        <v>16969</v>
      </c>
      <c t="n" r="D278" s="6">
        <v>12819</v>
      </c>
    </row>
    <row r="279" spans="1:5">
      <c t="s" r="A279" s="4">
        <v>441</v>
      </c>
      <c t="s" r="B279" s="4">
        <v>370</v>
      </c>
      <c t="s" r="C279" s="4">
        <v>370</v>
      </c>
    </row>
    <row r="280" spans="1:5">
      <c t="s" r="A280" s="4">
        <v>442</v>
      </c>
      <c t="n" r="B280" s="7">
        <v>12157</v>
      </c>
      <c t="n" r="C280" s="7">
        <v>16969</v>
      </c>
    </row>
    <row r="281" spans="1:5">
      <c t="s" r="A281" s="4">
        <v>443</v>
      </c>
      <c t="s" r="B281" s="4">
        <v>370</v>
      </c>
      <c t="s" r="C281" s="4">
        <v>370</v>
      </c>
    </row>
    <row r="282" spans="1:5">
      <c t="s" r="A282" s="4">
        <v>284</v>
      </c>
    </row>
    <row r="283" spans="1:5">
      <c t="s" r="A283" s="3">
        <v>430</v>
      </c>
    </row>
    <row r="284" spans="1:5">
      <c t="s" r="A284" s="4">
        <v>431</v>
      </c>
      <c t="n" r="B284" s="7">
        <v>5642</v>
      </c>
      <c t="n" r="C284" s="7">
        <v>6421</v>
      </c>
    </row>
    <row r="285" spans="1:5">
      <c t="s" r="A285" s="4">
        <v>432</v>
      </c>
      <c t="n" r="B285" s="6">
        <v>-128</v>
      </c>
      <c t="n" r="C285" s="6">
        <v>-1023</v>
      </c>
    </row>
    <row r="286" spans="1:5">
      <c t="s" r="A286" s="4">
        <v>433</v>
      </c>
      <c t="n" r="B286" s="6">
        <v>640</v>
      </c>
      <c t="n" r="C286" s="6">
        <v>1649</v>
      </c>
    </row>
    <row r="287" spans="1:5">
      <c t="s" r="A287" s="4">
        <v>434</v>
      </c>
      <c t="n" r="B287" s="7">
        <v>-1778</v>
      </c>
      <c t="n" r="C287" s="6">
        <v>-1506</v>
      </c>
    </row>
    <row r="288" spans="1:5">
      <c t="s" r="A288" s="4">
        <v>435</v>
      </c>
      <c t="s" r="B288" s="4">
        <v>370</v>
      </c>
      <c t="n" r="C288" s="6">
        <v>-34</v>
      </c>
    </row>
    <row r="289" spans="1:5">
      <c t="s" r="A289" s="4">
        <v>436</v>
      </c>
      <c t="n" r="B289" s="7">
        <v>4376</v>
      </c>
      <c t="n" r="C289" s="6">
        <v>5507</v>
      </c>
    </row>
    <row r="290" spans="1:5">
      <c t="s" r="A290" s="4">
        <v>437</v>
      </c>
      <c t="n" r="B290" s="6">
        <v>185</v>
      </c>
      <c t="n" r="C290" s="6">
        <v>71</v>
      </c>
    </row>
    <row r="291" spans="1:5">
      <c t="s" r="A291" s="4">
        <v>438</v>
      </c>
      <c t="n" r="B291" s="6">
        <v>523</v>
      </c>
      <c t="n" r="C291" s="6">
        <v>1098</v>
      </c>
    </row>
    <row r="292" spans="1:5">
      <c t="s" r="A292" s="4">
        <v>439</v>
      </c>
      <c t="n" r="B292" s="6">
        <v>3668</v>
      </c>
      <c t="n" r="C292" s="6">
        <v>4338</v>
      </c>
    </row>
    <row r="293" spans="1:5">
      <c t="s" r="A293" s="4">
        <v>440</v>
      </c>
      <c t="n" r="B293" s="6">
        <v>1095414</v>
      </c>
      <c t="n" r="C293" s="6">
        <v>1113510</v>
      </c>
      <c t="n" r="D293" s="6">
        <v>1151950</v>
      </c>
    </row>
    <row r="294" spans="1:5">
      <c t="s" r="A294" s="4">
        <v>441</v>
      </c>
      <c t="n" r="B294" s="6">
        <v>14072</v>
      </c>
      <c t="n" r="C294" s="6">
        <v>4381</v>
      </c>
    </row>
    <row r="295" spans="1:5">
      <c t="s" r="A295" s="4">
        <v>442</v>
      </c>
      <c t="n" r="B295" s="6">
        <v>8930</v>
      </c>
      <c t="n" r="C295" s="6">
        <v>24283</v>
      </c>
    </row>
    <row r="296" spans="1:5">
      <c t="s" r="A296" s="4">
        <v>443</v>
      </c>
      <c t="n" r="B296" s="6">
        <v>1072412</v>
      </c>
      <c t="n" r="C296" s="6">
        <v>1084846</v>
      </c>
    </row>
    <row r="297" spans="1:5">
      <c t="s" r="A297" s="4">
        <v>417</v>
      </c>
    </row>
    <row r="298" spans="1:5">
      <c t="s" r="A298" s="3">
        <v>430</v>
      </c>
    </row>
    <row r="299" spans="1:5">
      <c t="s" r="A299" s="4">
        <v>431</v>
      </c>
      <c t="n" r="B299" s="6">
        <v>4985</v>
      </c>
      <c t="n" r="C299" s="6">
        <v>5413</v>
      </c>
    </row>
    <row r="300" spans="1:5">
      <c t="s" r="A300" s="4">
        <v>432</v>
      </c>
      <c t="n" r="B300" s="6">
        <v>-110</v>
      </c>
      <c t="n" r="C300" s="6">
        <v>-747</v>
      </c>
    </row>
    <row r="301" spans="1:5">
      <c t="s" r="A301" s="4">
        <v>433</v>
      </c>
      <c t="n" r="B301" s="6">
        <v>605</v>
      </c>
      <c t="n" r="C301" s="6">
        <v>1243</v>
      </c>
    </row>
    <row r="302" spans="1:5">
      <c t="s" r="A302" s="4">
        <v>434</v>
      </c>
      <c t="n" r="B302" s="6">
        <v>-1627</v>
      </c>
      <c t="n" r="C302" s="6">
        <v>-1500</v>
      </c>
    </row>
    <row r="303" spans="1:5">
      <c t="s" r="A303" s="4">
        <v>436</v>
      </c>
      <c t="n" r="B303" s="6">
        <v>3853</v>
      </c>
      <c t="n" r="C303" s="6">
        <v>4409</v>
      </c>
    </row>
    <row r="304" spans="1:5">
      <c t="s" r="A304" s="4">
        <v>437</v>
      </c>
      <c t="n" r="B304" s="6">
        <v>185</v>
      </c>
      <c t="n" r="C304" s="6">
        <v>71</v>
      </c>
    </row>
    <row r="305" spans="1:5">
      <c t="s" r="A305" s="4">
        <v>439</v>
      </c>
      <c t="n" r="B305" s="6">
        <v>3668</v>
      </c>
      <c t="n" r="C305" s="6">
        <v>4338</v>
      </c>
    </row>
    <row r="306" spans="1:5">
      <c t="s" r="A306" s="4">
        <v>440</v>
      </c>
      <c t="n" r="B306" s="6">
        <v>1086382</v>
      </c>
      <c t="n" r="C306" s="6">
        <v>1087449</v>
      </c>
      <c t="n" r="D306" s="6">
        <v>1139743</v>
      </c>
    </row>
    <row r="307" spans="1:5">
      <c t="s" r="A307" s="4">
        <v>441</v>
      </c>
      <c t="n" r="B307" s="6">
        <v>14072</v>
      </c>
      <c t="n" r="C307" s="6">
        <v>4381</v>
      </c>
    </row>
    <row r="308" spans="1:5">
      <c t="s" r="A308" s="4">
        <v>443</v>
      </c>
      <c t="n" r="B308" s="7">
        <v>1072310</v>
      </c>
      <c t="n" r="C308" s="7">
        <v>1083068</v>
      </c>
    </row>
    <row r="309" spans="1:5">
      <c t="s" r="A309" s="4">
        <v>418</v>
      </c>
    </row>
    <row r="310" spans="1:5">
      <c t="s" r="A310" s="3">
        <v>430</v>
      </c>
    </row>
    <row r="311" spans="1:5">
      <c t="s" r="A311" s="4">
        <v>431</v>
      </c>
      <c t="s" r="B311" s="4">
        <v>370</v>
      </c>
      <c t="s" r="C311" s="4">
        <v>370</v>
      </c>
    </row>
    <row r="312" spans="1:5">
      <c t="s" r="A312" s="4">
        <v>432</v>
      </c>
      <c t="s" r="B312" s="4">
        <v>370</v>
      </c>
      <c t="s" r="C312" s="4">
        <v>370</v>
      </c>
    </row>
    <row r="313" spans="1:5">
      <c t="s" r="A313" s="4">
        <v>433</v>
      </c>
      <c t="s" r="B313" s="4">
        <v>370</v>
      </c>
      <c t="s" r="C313" s="4">
        <v>370</v>
      </c>
    </row>
    <row r="314" spans="1:5">
      <c t="s" r="A314" s="4">
        <v>434</v>
      </c>
      <c t="s" r="B314" s="4">
        <v>370</v>
      </c>
      <c t="s" r="C314" s="4">
        <v>370</v>
      </c>
    </row>
    <row r="315" spans="1:5">
      <c t="s" r="A315" s="4">
        <v>436</v>
      </c>
      <c t="s" r="B315" s="4">
        <v>370</v>
      </c>
      <c t="s" r="C315" s="4">
        <v>370</v>
      </c>
    </row>
    <row r="316" spans="1:5">
      <c t="s" r="A316" s="4">
        <v>437</v>
      </c>
      <c t="s" r="B316" s="4">
        <v>370</v>
      </c>
      <c t="s" r="C316" s="4">
        <v>370</v>
      </c>
    </row>
    <row r="317" spans="1:5">
      <c t="s" r="A317" s="4">
        <v>438</v>
      </c>
      <c t="s" r="B317" s="4">
        <v>370</v>
      </c>
      <c t="s" r="C317" s="4">
        <v>370</v>
      </c>
    </row>
    <row r="318" spans="1:5">
      <c t="s" r="A318" s="4">
        <v>439</v>
      </c>
      <c t="s" r="B318" s="4">
        <v>370</v>
      </c>
      <c t="s" r="C318" s="4">
        <v>370</v>
      </c>
    </row>
    <row r="319" spans="1:5">
      <c t="s" r="A319" s="4">
        <v>440</v>
      </c>
      <c t="n" r="B319" s="7">
        <v>2250</v>
      </c>
      <c t="n" r="C319" s="7">
        <v>14579</v>
      </c>
      <c t="n" r="D319" s="6">
        <v>5080</v>
      </c>
    </row>
    <row r="320" spans="1:5">
      <c t="s" r="A320" s="4">
        <v>441</v>
      </c>
      <c t="s" r="B320" s="4">
        <v>370</v>
      </c>
      <c t="s" r="C320" s="4">
        <v>370</v>
      </c>
    </row>
    <row r="321" spans="1:5">
      <c t="s" r="A321" s="4">
        <v>442</v>
      </c>
      <c t="n" r="B321" s="7">
        <v>2148</v>
      </c>
      <c t="n" r="C321" s="7">
        <v>12801</v>
      </c>
    </row>
    <row r="322" spans="1:5">
      <c t="s" r="A322" s="4">
        <v>443</v>
      </c>
      <c t="n" r="B322" s="6">
        <v>102</v>
      </c>
      <c t="n" r="C322" s="6">
        <v>1778</v>
      </c>
    </row>
    <row r="323" spans="1:5">
      <c t="s" r="A323" s="4">
        <v>419</v>
      </c>
    </row>
    <row r="324" spans="1:5">
      <c t="s" r="A324" s="3">
        <v>430</v>
      </c>
    </row>
    <row r="325" spans="1:5">
      <c t="s" r="A325" s="4">
        <v>431</v>
      </c>
      <c t="n" r="B325" s="6">
        <v>657</v>
      </c>
      <c t="n" r="C325" s="6">
        <v>1008</v>
      </c>
    </row>
    <row r="326" spans="1:5">
      <c t="s" r="A326" s="4">
        <v>432</v>
      </c>
      <c t="n" r="B326" s="6">
        <v>-18</v>
      </c>
      <c t="n" r="C326" s="6">
        <v>-276</v>
      </c>
    </row>
    <row r="327" spans="1:5">
      <c t="s" r="A327" s="4">
        <v>433</v>
      </c>
      <c t="n" r="B327" s="6">
        <v>35</v>
      </c>
      <c t="n" r="C327" s="6">
        <v>406</v>
      </c>
    </row>
    <row r="328" spans="1:5">
      <c t="s" r="A328" s="4">
        <v>434</v>
      </c>
      <c t="n" r="B328" s="7">
        <v>-151</v>
      </c>
      <c t="n" r="C328" s="6">
        <v>-6</v>
      </c>
    </row>
    <row r="329" spans="1:5">
      <c t="s" r="A329" s="4">
        <v>435</v>
      </c>
      <c t="s" r="B329" s="4">
        <v>370</v>
      </c>
      <c t="n" r="C329" s="6">
        <v>-34</v>
      </c>
    </row>
    <row r="330" spans="1:5">
      <c t="s" r="A330" s="4">
        <v>436</v>
      </c>
      <c t="n" r="B330" s="7">
        <v>523</v>
      </c>
      <c t="n" r="C330" s="7">
        <v>1098</v>
      </c>
    </row>
    <row r="331" spans="1:5">
      <c t="s" r="A331" s="4">
        <v>437</v>
      </c>
      <c t="s" r="B331" s="4">
        <v>370</v>
      </c>
      <c t="s" r="C331" s="4">
        <v>370</v>
      </c>
    </row>
    <row r="332" spans="1:5">
      <c t="s" r="A332" s="4">
        <v>438</v>
      </c>
      <c t="n" r="B332" s="7">
        <v>523</v>
      </c>
      <c t="n" r="C332" s="7">
        <v>1098</v>
      </c>
    </row>
    <row r="333" spans="1:5">
      <c t="s" r="A333" s="4">
        <v>439</v>
      </c>
      <c t="s" r="B333" s="4">
        <v>370</v>
      </c>
      <c t="s" r="C333" s="4">
        <v>370</v>
      </c>
    </row>
    <row r="334" spans="1:5">
      <c t="s" r="A334" s="4">
        <v>440</v>
      </c>
      <c t="n" r="B334" s="7">
        <v>6782</v>
      </c>
      <c t="n" r="C334" s="7">
        <v>11482</v>
      </c>
      <c t="n" r="D334" s="7">
        <v>7127</v>
      </c>
    </row>
    <row r="335" spans="1:5">
      <c t="s" r="A335" s="4">
        <v>441</v>
      </c>
      <c t="s" r="B335" s="4">
        <v>370</v>
      </c>
      <c t="s" r="C335" s="4">
        <v>370</v>
      </c>
    </row>
    <row r="336" spans="1:5">
      <c t="s" r="A336" s="4">
        <v>442</v>
      </c>
      <c t="n" r="B336" s="7">
        <v>6782</v>
      </c>
      <c t="n" r="C336" s="7">
        <v>11482</v>
      </c>
    </row>
    <row r="337" spans="1:5">
      <c t="s" r="A337" s="4">
        <v>443</v>
      </c>
      <c t="s" r="B337" s="4">
        <v>370</v>
      </c>
      <c t="s" r="C337" s="4">
        <v>3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0</v>
      </c>
      <c t="s" r="B1" s="2">
        <v>2</v>
      </c>
      <c t="s" r="C1" s="2">
        <v>25</v>
      </c>
    </row>
    <row r="2" spans="1:3">
      <c t="s" r="A2" s="3">
        <v>451</v>
      </c>
    </row>
    <row r="3" spans="1:3">
      <c t="s" r="A3" s="4">
        <v>403</v>
      </c>
      <c t="n" r="B3" s="7">
        <v>237303</v>
      </c>
      <c t="n" r="C3" s="7">
        <v>159713</v>
      </c>
    </row>
    <row r="4" spans="1:3">
      <c t="s" r="A4" s="4">
        <v>393</v>
      </c>
    </row>
    <row r="5" spans="1:3">
      <c t="s" r="A5" s="3">
        <v>451</v>
      </c>
    </row>
    <row r="6" spans="1:3">
      <c t="s" r="A6" s="4">
        <v>403</v>
      </c>
      <c t="n" r="B6" s="6">
        <v>234395</v>
      </c>
      <c t="n" r="C6" s="6">
        <v>156721</v>
      </c>
    </row>
    <row r="7" spans="1:3">
      <c t="s" r="A7" s="4">
        <v>408</v>
      </c>
    </row>
    <row r="8" spans="1:3">
      <c t="s" r="A8" s="3">
        <v>451</v>
      </c>
    </row>
    <row r="9" spans="1:3">
      <c t="s" r="A9" s="4">
        <v>403</v>
      </c>
      <c t="n" r="B9" s="7">
        <v>2908</v>
      </c>
      <c t="n" r="C9" s="7">
        <v>2992</v>
      </c>
    </row>
    <row r="10" spans="1:3">
      <c t="s" r="A10" s="4">
        <v>394</v>
      </c>
    </row>
    <row r="11" spans="1:3">
      <c t="s" r="A11" s="3">
        <v>451</v>
      </c>
    </row>
    <row r="12" spans="1:3">
      <c t="s" r="A12" s="4">
        <v>403</v>
      </c>
      <c t="s" r="B12" s="4">
        <v>370</v>
      </c>
      <c t="s" r="C12" s="4">
        <v>370</v>
      </c>
    </row>
    <row r="13" spans="1:3">
      <c t="s" r="A13" s="4">
        <v>284</v>
      </c>
    </row>
    <row r="14" spans="1:3">
      <c t="s" r="A14" s="3">
        <v>451</v>
      </c>
    </row>
    <row r="15" spans="1:3">
      <c t="s" r="A15" s="4">
        <v>403</v>
      </c>
      <c t="n" r="B15" s="7">
        <v>16997</v>
      </c>
      <c t="n" r="C15" s="7">
        <v>17294</v>
      </c>
    </row>
    <row r="16" spans="1:3">
      <c t="s" r="A16" s="4">
        <v>417</v>
      </c>
    </row>
    <row r="17" spans="1:3">
      <c t="s" r="A17" s="3">
        <v>451</v>
      </c>
    </row>
    <row r="18" spans="1:3">
      <c t="s" r="A18" s="4">
        <v>403</v>
      </c>
      <c t="n" r="B18" s="7">
        <v>16997</v>
      </c>
      <c t="n" r="C18" s="7">
        <v>17294</v>
      </c>
    </row>
    <row r="19" spans="1:3">
      <c t="s" r="A19" s="4">
        <v>418</v>
      </c>
    </row>
    <row r="20" spans="1:3">
      <c t="s" r="A20" s="3">
        <v>451</v>
      </c>
    </row>
    <row r="21" spans="1:3">
      <c t="s" r="A21" s="4">
        <v>403</v>
      </c>
      <c t="s" r="B21" s="4">
        <v>370</v>
      </c>
      <c t="s" r="C21" s="4">
        <v>370</v>
      </c>
    </row>
    <row r="22" spans="1:3">
      <c t="s" r="A22" s="4">
        <v>419</v>
      </c>
    </row>
    <row r="23" spans="1:3">
      <c t="s" r="A23" s="3">
        <v>451</v>
      </c>
    </row>
    <row r="24" spans="1:3">
      <c t="s" r="A24" s="4">
        <v>403</v>
      </c>
      <c t="s" r="B24" s="4">
        <v>370</v>
      </c>
      <c t="s" r="C24" s="4">
        <v>370</v>
      </c>
    </row>
    <row r="25" spans="1:3">
      <c t="s" r="A25" s="4">
        <v>275</v>
      </c>
    </row>
    <row r="26" spans="1:3">
      <c t="s" r="A26" s="3">
        <v>451</v>
      </c>
    </row>
    <row r="27" spans="1:3">
      <c t="s" r="A27" s="4">
        <v>403</v>
      </c>
      <c t="n" r="B27" s="7">
        <v>165930</v>
      </c>
      <c t="n" r="C27" s="7">
        <v>88743</v>
      </c>
    </row>
    <row r="28" spans="1:3">
      <c t="s" r="A28" s="4">
        <v>395</v>
      </c>
    </row>
    <row r="29" spans="1:3">
      <c t="s" r="A29" s="3">
        <v>451</v>
      </c>
    </row>
    <row r="30" spans="1:3">
      <c t="s" r="A30" s="4">
        <v>403</v>
      </c>
      <c t="n" r="B30" s="7">
        <v>165930</v>
      </c>
      <c t="n" r="C30" s="7">
        <v>88743</v>
      </c>
    </row>
    <row r="31" spans="1:3">
      <c t="s" r="A31" s="4">
        <v>444</v>
      </c>
    </row>
    <row r="32" spans="1:3">
      <c t="s" r="A32" s="3">
        <v>451</v>
      </c>
    </row>
    <row r="33" spans="1:3">
      <c t="s" r="A33" s="4">
        <v>403</v>
      </c>
      <c t="s" r="B33" s="4">
        <v>370</v>
      </c>
      <c t="s" r="C33" s="4">
        <v>370</v>
      </c>
    </row>
    <row r="34" spans="1:3">
      <c t="s" r="A34" s="4">
        <v>396</v>
      </c>
    </row>
    <row r="35" spans="1:3">
      <c t="s" r="A35" s="3">
        <v>451</v>
      </c>
    </row>
    <row r="36" spans="1:3">
      <c t="s" r="A36" s="4">
        <v>403</v>
      </c>
      <c t="s" r="B36" s="4">
        <v>370</v>
      </c>
      <c t="s" r="C36" s="4">
        <v>370</v>
      </c>
    </row>
    <row r="37" spans="1:3">
      <c t="s" r="A37" s="4">
        <v>278</v>
      </c>
    </row>
    <row r="38" spans="1:3">
      <c t="s" r="A38" s="3">
        <v>451</v>
      </c>
    </row>
    <row r="39" spans="1:3">
      <c t="s" r="A39" s="4">
        <v>403</v>
      </c>
      <c t="n" r="B39" s="7">
        <v>22125</v>
      </c>
      <c t="n" r="C39" s="7">
        <v>20816</v>
      </c>
    </row>
    <row r="40" spans="1:3">
      <c t="s" r="A40" s="4">
        <v>397</v>
      </c>
    </row>
    <row r="41" spans="1:3">
      <c t="s" r="A41" s="3">
        <v>451</v>
      </c>
    </row>
    <row r="42" spans="1:3">
      <c t="s" r="A42" s="4">
        <v>403</v>
      </c>
      <c t="n" r="B42" s="6">
        <v>19217</v>
      </c>
      <c t="n" r="C42" s="6">
        <v>17824</v>
      </c>
    </row>
    <row r="43" spans="1:3">
      <c t="s" r="A43" s="4">
        <v>445</v>
      </c>
    </row>
    <row r="44" spans="1:3">
      <c t="s" r="A44" s="3">
        <v>451</v>
      </c>
    </row>
    <row r="45" spans="1:3">
      <c t="s" r="A45" s="4">
        <v>403</v>
      </c>
      <c t="n" r="B45" s="7">
        <v>2908</v>
      </c>
      <c t="n" r="C45" s="7">
        <v>2992</v>
      </c>
    </row>
    <row r="46" spans="1:3">
      <c t="s" r="A46" s="4">
        <v>398</v>
      </c>
    </row>
    <row r="47" spans="1:3">
      <c t="s" r="A47" s="3">
        <v>451</v>
      </c>
    </row>
    <row r="48" spans="1:3">
      <c t="s" r="A48" s="4">
        <v>403</v>
      </c>
      <c t="s" r="B48" s="4">
        <v>370</v>
      </c>
      <c t="s" r="C48" s="4">
        <v>370</v>
      </c>
    </row>
    <row r="49" spans="1:3">
      <c t="s" r="A49" s="4">
        <v>280</v>
      </c>
    </row>
    <row r="50" spans="1:3">
      <c t="s" r="A50" s="3">
        <v>451</v>
      </c>
    </row>
    <row r="51" spans="1:3">
      <c t="s" r="A51" s="4">
        <v>403</v>
      </c>
      <c t="n" r="B51" s="7">
        <v>23713</v>
      </c>
      <c t="n" r="C51" s="7">
        <v>23799</v>
      </c>
    </row>
    <row r="52" spans="1:3">
      <c t="s" r="A52" s="4">
        <v>446</v>
      </c>
    </row>
    <row r="53" spans="1:3">
      <c t="s" r="A53" s="3">
        <v>451</v>
      </c>
    </row>
    <row r="54" spans="1:3">
      <c t="s" r="A54" s="4">
        <v>403</v>
      </c>
      <c t="n" r="B54" s="7">
        <v>23713</v>
      </c>
      <c t="n" r="C54" s="7">
        <v>23799</v>
      </c>
    </row>
    <row r="55" spans="1:3">
      <c t="s" r="A55" s="4">
        <v>447</v>
      </c>
    </row>
    <row r="56" spans="1:3">
      <c t="s" r="A56" s="3">
        <v>451</v>
      </c>
    </row>
    <row r="57" spans="1:3">
      <c t="s" r="A57" s="4">
        <v>403</v>
      </c>
      <c t="s" r="B57" s="4">
        <v>370</v>
      </c>
      <c t="s" r="C57" s="4">
        <v>370</v>
      </c>
    </row>
    <row r="58" spans="1:3">
      <c t="s" r="A58" s="4">
        <v>448</v>
      </c>
    </row>
    <row r="59" spans="1:3">
      <c t="s" r="A59" s="3">
        <v>451</v>
      </c>
    </row>
    <row r="60" spans="1:3">
      <c t="s" r="A60" s="4">
        <v>403</v>
      </c>
      <c t="s" r="B60" s="4">
        <v>370</v>
      </c>
      <c t="s" r="C60" s="4">
        <v>370</v>
      </c>
    </row>
    <row r="61" spans="1:3">
      <c t="s" r="A61" s="4">
        <v>282</v>
      </c>
    </row>
    <row r="62" spans="1:3">
      <c t="s" r="A62" s="3">
        <v>451</v>
      </c>
    </row>
    <row r="63" spans="1:3">
      <c t="s" r="A63" s="4">
        <v>403</v>
      </c>
      <c t="n" r="B63" s="7">
        <v>8538</v>
      </c>
      <c t="n" r="C63" s="7">
        <v>9061</v>
      </c>
    </row>
    <row r="64" spans="1:3">
      <c t="s" r="A64" s="4">
        <v>400</v>
      </c>
    </row>
    <row r="65" spans="1:3">
      <c t="s" r="A65" s="3">
        <v>451</v>
      </c>
    </row>
    <row r="66" spans="1:3">
      <c t="s" r="A66" s="4">
        <v>403</v>
      </c>
      <c t="n" r="B66" s="7">
        <v>8538</v>
      </c>
      <c t="n" r="C66" s="7">
        <v>9061</v>
      </c>
    </row>
    <row r="67" spans="1:3">
      <c t="s" r="A67" s="4">
        <v>449</v>
      </c>
    </row>
    <row r="68" spans="1:3">
      <c t="s" r="A68" s="3">
        <v>451</v>
      </c>
    </row>
    <row r="69" spans="1:3">
      <c t="s" r="A69" s="4">
        <v>403</v>
      </c>
      <c t="s" r="B69" s="4">
        <v>370</v>
      </c>
      <c t="s" r="C69" s="4">
        <v>370</v>
      </c>
    </row>
    <row r="70" spans="1:3">
      <c t="s" r="A70" s="4">
        <v>401</v>
      </c>
    </row>
    <row r="71" spans="1:3">
      <c t="s" r="A71" s="3">
        <v>451</v>
      </c>
    </row>
    <row r="72" spans="1:3">
      <c t="s" r="A72" s="4">
        <v>403</v>
      </c>
      <c t="s" r="B72" s="4">
        <v>370</v>
      </c>
      <c t="s" r="C72" s="4">
        <v>3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52</v>
      </c>
      <c t="s" r="B1" s="2">
        <v>1</v>
      </c>
    </row>
    <row r="2" spans="1:3">
      <c t="s" r="B2" s="2">
        <v>453</v>
      </c>
      <c t="s" r="C2" s="2">
        <v>454</v>
      </c>
    </row>
    <row r="3" spans="1:3">
      <c t="s" r="A3" s="3">
        <v>455</v>
      </c>
    </row>
    <row r="4" spans="1:3">
      <c t="s" r="A4" s="4">
        <v>456</v>
      </c>
      <c t="n" r="B4" s="6">
        <v>11</v>
      </c>
      <c t="n" r="C4" s="6">
        <v>3</v>
      </c>
    </row>
    <row r="5" spans="1:3">
      <c t="s" r="A5" s="4">
        <v>457</v>
      </c>
      <c t="n" r="B5" s="7">
        <v>51246</v>
      </c>
      <c t="n" r="C5" s="7">
        <v>88</v>
      </c>
    </row>
    <row r="6" spans="1:3">
      <c t="s" r="A6" s="4">
        <v>458</v>
      </c>
      <c t="n" r="B6" s="7">
        <v>51246</v>
      </c>
      <c t="n" r="C6" s="7">
        <v>88</v>
      </c>
    </row>
    <row r="7" spans="1:3">
      <c t="s" r="A7" s="4">
        <v>393</v>
      </c>
    </row>
    <row r="8" spans="1:3">
      <c t="s" r="A8" s="3">
        <v>455</v>
      </c>
    </row>
    <row r="9" spans="1:3">
      <c t="s" r="A9" s="4">
        <v>456</v>
      </c>
      <c t="n" r="B9" s="6">
        <v>11</v>
      </c>
      <c t="n" r="C9" s="6">
        <v>3</v>
      </c>
    </row>
    <row r="10" spans="1:3">
      <c t="s" r="A10" s="4">
        <v>457</v>
      </c>
      <c t="n" r="B10" s="7">
        <v>51246</v>
      </c>
      <c t="n" r="C10" s="7">
        <v>88</v>
      </c>
    </row>
    <row r="11" spans="1:3">
      <c t="s" r="A11" s="4">
        <v>458</v>
      </c>
      <c t="n" r="B11" s="7">
        <v>51246</v>
      </c>
      <c t="n" r="C11" s="7">
        <v>88</v>
      </c>
    </row>
    <row r="12" spans="1:3">
      <c t="s" r="A12" s="4">
        <v>408</v>
      </c>
    </row>
    <row r="13" spans="1:3">
      <c t="s" r="A13" s="3">
        <v>455</v>
      </c>
    </row>
    <row r="14" spans="1:3">
      <c t="s" r="A14" s="4">
        <v>456</v>
      </c>
      <c t="s" r="B14" s="4">
        <v>370</v>
      </c>
      <c t="s" r="C14" s="4">
        <v>370</v>
      </c>
    </row>
    <row r="15" spans="1:3">
      <c t="s" r="A15" s="4">
        <v>457</v>
      </c>
      <c t="s" r="B15" s="4">
        <v>370</v>
      </c>
      <c t="s" r="C15" s="4">
        <v>370</v>
      </c>
    </row>
    <row r="16" spans="1:3">
      <c t="s" r="A16" s="4">
        <v>458</v>
      </c>
      <c t="s" r="B16" s="4">
        <v>370</v>
      </c>
      <c t="s" r="C16" s="4">
        <v>370</v>
      </c>
    </row>
    <row r="17" spans="1:3">
      <c t="s" r="A17" s="4">
        <v>394</v>
      </c>
    </row>
    <row r="18" spans="1:3">
      <c t="s" r="A18" s="3">
        <v>455</v>
      </c>
    </row>
    <row r="19" spans="1:3">
      <c t="s" r="A19" s="4">
        <v>456</v>
      </c>
      <c t="s" r="B19" s="4">
        <v>370</v>
      </c>
      <c t="s" r="C19" s="4">
        <v>370</v>
      </c>
    </row>
    <row r="20" spans="1:3">
      <c t="s" r="A20" s="4">
        <v>457</v>
      </c>
      <c t="s" r="B20" s="4">
        <v>370</v>
      </c>
      <c t="s" r="C20" s="4">
        <v>370</v>
      </c>
    </row>
    <row r="21" spans="1:3">
      <c t="s" r="A21" s="4">
        <v>458</v>
      </c>
      <c t="s" r="B21" s="4">
        <v>370</v>
      </c>
      <c t="s" r="C21" s="4">
        <v>370</v>
      </c>
    </row>
    <row r="22" spans="1:3">
      <c t="s" r="A22" s="4">
        <v>275</v>
      </c>
    </row>
    <row r="23" spans="1:3">
      <c t="s" r="A23" s="3">
        <v>455</v>
      </c>
    </row>
    <row r="24" spans="1:3">
      <c t="s" r="A24" s="4">
        <v>456</v>
      </c>
      <c t="n" r="B24" s="6">
        <v>11</v>
      </c>
    </row>
    <row r="25" spans="1:3">
      <c t="s" r="A25" s="4">
        <v>457</v>
      </c>
      <c t="n" r="B25" s="7">
        <v>51246</v>
      </c>
    </row>
    <row r="26" spans="1:3">
      <c t="s" r="A26" s="4">
        <v>458</v>
      </c>
      <c t="n" r="B26" s="7">
        <v>51246</v>
      </c>
    </row>
    <row r="27" spans="1:3">
      <c t="s" r="A27" s="4">
        <v>395</v>
      </c>
    </row>
    <row r="28" spans="1:3">
      <c t="s" r="A28" s="3">
        <v>455</v>
      </c>
    </row>
    <row r="29" spans="1:3">
      <c t="s" r="A29" s="4">
        <v>456</v>
      </c>
      <c t="n" r="B29" s="6">
        <v>11</v>
      </c>
    </row>
    <row r="30" spans="1:3">
      <c t="s" r="A30" s="4">
        <v>457</v>
      </c>
      <c t="n" r="B30" s="7">
        <v>51246</v>
      </c>
    </row>
    <row r="31" spans="1:3">
      <c t="s" r="A31" s="4">
        <v>458</v>
      </c>
      <c t="n" r="B31" s="7">
        <v>51246</v>
      </c>
    </row>
    <row r="32" spans="1:3">
      <c t="s" r="A32" s="4">
        <v>444</v>
      </c>
    </row>
    <row r="33" spans="1:3">
      <c t="s" r="A33" s="3">
        <v>455</v>
      </c>
    </row>
    <row r="34" spans="1:3">
      <c t="s" r="A34" s="4">
        <v>456</v>
      </c>
      <c t="s" r="B34" s="4">
        <v>370</v>
      </c>
      <c t="s" r="C34" s="4">
        <v>370</v>
      </c>
    </row>
    <row r="35" spans="1:3">
      <c t="s" r="A35" s="4">
        <v>457</v>
      </c>
      <c t="s" r="B35" s="4">
        <v>370</v>
      </c>
      <c t="s" r="C35" s="4">
        <v>370</v>
      </c>
    </row>
    <row r="36" spans="1:3">
      <c t="s" r="A36" s="4">
        <v>458</v>
      </c>
      <c t="s" r="B36" s="4">
        <v>370</v>
      </c>
      <c t="s" r="C36" s="4">
        <v>370</v>
      </c>
    </row>
    <row r="37" spans="1:3">
      <c t="s" r="A37" s="4">
        <v>396</v>
      </c>
    </row>
    <row r="38" spans="1:3">
      <c t="s" r="A38" s="3">
        <v>455</v>
      </c>
    </row>
    <row r="39" spans="1:3">
      <c t="s" r="A39" s="4">
        <v>456</v>
      </c>
      <c t="s" r="B39" s="4">
        <v>370</v>
      </c>
      <c t="s" r="C39" s="4">
        <v>370</v>
      </c>
    </row>
    <row r="40" spans="1:3">
      <c t="s" r="A40" s="4">
        <v>457</v>
      </c>
      <c t="s" r="B40" s="4">
        <v>370</v>
      </c>
      <c t="s" r="C40" s="4">
        <v>370</v>
      </c>
    </row>
    <row r="41" spans="1:3">
      <c t="s" r="A41" s="4">
        <v>458</v>
      </c>
      <c t="s" r="B41" s="4">
        <v>370</v>
      </c>
      <c t="s" r="C41" s="4">
        <v>370</v>
      </c>
    </row>
    <row r="42" spans="1:3">
      <c t="s" r="A42" s="4">
        <v>278</v>
      </c>
    </row>
    <row r="43" spans="1:3">
      <c t="s" r="A43" s="3">
        <v>455</v>
      </c>
    </row>
    <row r="44" spans="1:3">
      <c t="s" r="A44" s="4">
        <v>456</v>
      </c>
      <c t="s" r="B44" s="4">
        <v>370</v>
      </c>
      <c t="s" r="C44" s="4">
        <v>370</v>
      </c>
    </row>
    <row r="45" spans="1:3">
      <c t="s" r="A45" s="4">
        <v>457</v>
      </c>
      <c t="s" r="B45" s="4">
        <v>370</v>
      </c>
      <c t="s" r="C45" s="4">
        <v>370</v>
      </c>
    </row>
    <row r="46" spans="1:3">
      <c t="s" r="A46" s="4">
        <v>458</v>
      </c>
      <c t="s" r="B46" s="4">
        <v>370</v>
      </c>
      <c t="s" r="C46" s="4">
        <v>370</v>
      </c>
    </row>
    <row r="47" spans="1:3">
      <c t="s" r="A47" s="4">
        <v>397</v>
      </c>
    </row>
    <row r="48" spans="1:3">
      <c t="s" r="A48" s="3">
        <v>455</v>
      </c>
    </row>
    <row r="49" spans="1:3">
      <c t="s" r="A49" s="4">
        <v>456</v>
      </c>
      <c t="s" r="B49" s="4">
        <v>370</v>
      </c>
      <c t="s" r="C49" s="4">
        <v>370</v>
      </c>
    </row>
    <row r="50" spans="1:3">
      <c t="s" r="A50" s="4">
        <v>457</v>
      </c>
      <c t="s" r="B50" s="4">
        <v>370</v>
      </c>
      <c t="s" r="C50" s="4">
        <v>370</v>
      </c>
    </row>
    <row r="51" spans="1:3">
      <c t="s" r="A51" s="4">
        <v>458</v>
      </c>
      <c t="s" r="B51" s="4">
        <v>370</v>
      </c>
      <c t="s" r="C51" s="4">
        <v>370</v>
      </c>
    </row>
    <row r="52" spans="1:3">
      <c t="s" r="A52" s="4">
        <v>445</v>
      </c>
    </row>
    <row r="53" spans="1:3">
      <c t="s" r="A53" s="3">
        <v>455</v>
      </c>
    </row>
    <row r="54" spans="1:3">
      <c t="s" r="A54" s="4">
        <v>456</v>
      </c>
      <c t="s" r="B54" s="4">
        <v>370</v>
      </c>
      <c t="s" r="C54" s="4">
        <v>370</v>
      </c>
    </row>
    <row r="55" spans="1:3">
      <c t="s" r="A55" s="4">
        <v>457</v>
      </c>
      <c t="s" r="B55" s="4">
        <v>370</v>
      </c>
      <c t="s" r="C55" s="4">
        <v>370</v>
      </c>
    </row>
    <row r="56" spans="1:3">
      <c t="s" r="A56" s="4">
        <v>458</v>
      </c>
      <c t="s" r="B56" s="4">
        <v>370</v>
      </c>
      <c t="s" r="C56" s="4">
        <v>370</v>
      </c>
    </row>
    <row r="57" spans="1:3">
      <c t="s" r="A57" s="4">
        <v>398</v>
      </c>
    </row>
    <row r="58" spans="1:3">
      <c t="s" r="A58" s="3">
        <v>455</v>
      </c>
    </row>
    <row r="59" spans="1:3">
      <c t="s" r="A59" s="4">
        <v>456</v>
      </c>
      <c t="s" r="B59" s="4">
        <v>370</v>
      </c>
      <c t="s" r="C59" s="4">
        <v>370</v>
      </c>
    </row>
    <row r="60" spans="1:3">
      <c t="s" r="A60" s="4">
        <v>457</v>
      </c>
      <c t="s" r="B60" s="4">
        <v>370</v>
      </c>
      <c t="s" r="C60" s="4">
        <v>370</v>
      </c>
    </row>
    <row r="61" spans="1:3">
      <c t="s" r="A61" s="4">
        <v>458</v>
      </c>
      <c t="s" r="B61" s="4">
        <v>370</v>
      </c>
      <c t="s" r="C61" s="4">
        <v>370</v>
      </c>
    </row>
    <row r="62" spans="1:3">
      <c t="s" r="A62" s="4">
        <v>280</v>
      </c>
    </row>
    <row r="63" spans="1:3">
      <c t="s" r="A63" s="3">
        <v>455</v>
      </c>
    </row>
    <row r="64" spans="1:3">
      <c t="s" r="A64" s="4">
        <v>456</v>
      </c>
      <c t="n" r="C64" s="6">
        <v>2</v>
      </c>
    </row>
    <row r="65" spans="1:3">
      <c t="s" r="A65" s="4">
        <v>457</v>
      </c>
      <c t="n" r="C65" s="7">
        <v>68</v>
      </c>
    </row>
    <row r="66" spans="1:3">
      <c t="s" r="A66" s="4">
        <v>458</v>
      </c>
      <c t="n" r="C66" s="7">
        <v>68</v>
      </c>
    </row>
    <row r="67" spans="1:3">
      <c t="s" r="A67" s="4">
        <v>446</v>
      </c>
    </row>
    <row r="68" spans="1:3">
      <c t="s" r="A68" s="3">
        <v>455</v>
      </c>
    </row>
    <row r="69" spans="1:3">
      <c t="s" r="A69" s="4">
        <v>456</v>
      </c>
      <c t="n" r="C69" s="6">
        <v>2</v>
      </c>
    </row>
    <row r="70" spans="1:3">
      <c t="s" r="A70" s="4">
        <v>457</v>
      </c>
      <c t="n" r="C70" s="7">
        <v>68</v>
      </c>
    </row>
    <row r="71" spans="1:3">
      <c t="s" r="A71" s="4">
        <v>458</v>
      </c>
      <c t="n" r="C71" s="7">
        <v>68</v>
      </c>
    </row>
    <row r="72" spans="1:3">
      <c t="s" r="A72" s="4">
        <v>447</v>
      </c>
    </row>
    <row r="73" spans="1:3">
      <c t="s" r="A73" s="3">
        <v>455</v>
      </c>
    </row>
    <row r="74" spans="1:3">
      <c t="s" r="A74" s="4">
        <v>456</v>
      </c>
      <c t="s" r="B74" s="4">
        <v>370</v>
      </c>
      <c t="s" r="C74" s="4">
        <v>370</v>
      </c>
    </row>
    <row r="75" spans="1:3">
      <c t="s" r="A75" s="4">
        <v>457</v>
      </c>
      <c t="s" r="B75" s="4">
        <v>370</v>
      </c>
      <c t="s" r="C75" s="4">
        <v>370</v>
      </c>
    </row>
    <row r="76" spans="1:3">
      <c t="s" r="A76" s="4">
        <v>458</v>
      </c>
      <c t="s" r="B76" s="4">
        <v>370</v>
      </c>
      <c t="s" r="C76" s="4">
        <v>370</v>
      </c>
    </row>
    <row r="77" spans="1:3">
      <c t="s" r="A77" s="4">
        <v>448</v>
      </c>
    </row>
    <row r="78" spans="1:3">
      <c t="s" r="A78" s="3">
        <v>455</v>
      </c>
    </row>
    <row r="79" spans="1:3">
      <c t="s" r="A79" s="4">
        <v>456</v>
      </c>
      <c t="s" r="B79" s="4">
        <v>370</v>
      </c>
      <c t="s" r="C79" s="4">
        <v>370</v>
      </c>
    </row>
    <row r="80" spans="1:3">
      <c t="s" r="A80" s="4">
        <v>457</v>
      </c>
      <c t="s" r="B80" s="4">
        <v>370</v>
      </c>
      <c t="s" r="C80" s="4">
        <v>370</v>
      </c>
    </row>
    <row r="81" spans="1:3">
      <c t="s" r="A81" s="4">
        <v>458</v>
      </c>
      <c t="s" r="B81" s="4">
        <v>370</v>
      </c>
      <c t="s" r="C81" s="4">
        <v>370</v>
      </c>
    </row>
    <row r="82" spans="1:3">
      <c t="s" r="A82" s="4">
        <v>282</v>
      </c>
    </row>
    <row r="83" spans="1:3">
      <c t="s" r="A83" s="3">
        <v>455</v>
      </c>
    </row>
    <row r="84" spans="1:3">
      <c t="s" r="A84" s="4">
        <v>456</v>
      </c>
      <c t="n" r="C84" s="6">
        <v>1</v>
      </c>
    </row>
    <row r="85" spans="1:3">
      <c t="s" r="A85" s="4">
        <v>457</v>
      </c>
      <c t="n" r="C85" s="7">
        <v>20</v>
      </c>
    </row>
    <row r="86" spans="1:3">
      <c t="s" r="A86" s="4">
        <v>458</v>
      </c>
      <c t="n" r="C86" s="7">
        <v>20</v>
      </c>
    </row>
    <row r="87" spans="1:3">
      <c t="s" r="A87" s="4">
        <v>400</v>
      </c>
    </row>
    <row r="88" spans="1:3">
      <c t="s" r="A88" s="3">
        <v>455</v>
      </c>
    </row>
    <row r="89" spans="1:3">
      <c t="s" r="A89" s="4">
        <v>456</v>
      </c>
      <c t="n" r="C89" s="6">
        <v>1</v>
      </c>
    </row>
    <row r="90" spans="1:3">
      <c t="s" r="A90" s="4">
        <v>457</v>
      </c>
      <c t="n" r="C90" s="7">
        <v>20</v>
      </c>
    </row>
    <row r="91" spans="1:3">
      <c t="s" r="A91" s="4">
        <v>458</v>
      </c>
      <c t="n" r="C91" s="7">
        <v>20</v>
      </c>
    </row>
    <row r="92" spans="1:3">
      <c t="s" r="A92" s="4">
        <v>449</v>
      </c>
    </row>
    <row r="93" spans="1:3">
      <c t="s" r="A93" s="3">
        <v>455</v>
      </c>
    </row>
    <row r="94" spans="1:3">
      <c t="s" r="A94" s="4">
        <v>456</v>
      </c>
      <c t="s" r="B94" s="4">
        <v>370</v>
      </c>
      <c t="s" r="C94" s="4">
        <v>370</v>
      </c>
    </row>
    <row r="95" spans="1:3">
      <c t="s" r="A95" s="4">
        <v>457</v>
      </c>
      <c t="s" r="B95" s="4">
        <v>370</v>
      </c>
      <c t="s" r="C95" s="4">
        <v>370</v>
      </c>
    </row>
    <row r="96" spans="1:3">
      <c t="s" r="A96" s="4">
        <v>458</v>
      </c>
      <c t="s" r="B96" s="4">
        <v>370</v>
      </c>
      <c t="s" r="C96" s="4">
        <v>370</v>
      </c>
    </row>
    <row r="97" spans="1:3">
      <c t="s" r="A97" s="4">
        <v>401</v>
      </c>
    </row>
    <row r="98" spans="1:3">
      <c t="s" r="A98" s="3">
        <v>455</v>
      </c>
    </row>
    <row r="99" spans="1:3">
      <c t="s" r="A99" s="4">
        <v>456</v>
      </c>
      <c t="s" r="B99" s="4">
        <v>370</v>
      </c>
      <c t="s" r="C99" s="4">
        <v>370</v>
      </c>
    </row>
    <row r="100" spans="1:3">
      <c t="s" r="A100" s="4">
        <v>457</v>
      </c>
      <c t="s" r="B100" s="4">
        <v>370</v>
      </c>
      <c t="s" r="C100" s="4">
        <v>370</v>
      </c>
    </row>
    <row r="101" spans="1:3">
      <c t="s" r="A101" s="4">
        <v>458</v>
      </c>
      <c t="s" r="B101" s="4">
        <v>370</v>
      </c>
      <c t="s" r="C101" s="4">
        <v>370</v>
      </c>
    </row>
    <row r="102" spans="1:3">
      <c t="s" r="A102" s="4">
        <v>284</v>
      </c>
    </row>
    <row r="103" spans="1:3">
      <c t="s" r="A103" s="3">
        <v>455</v>
      </c>
    </row>
    <row r="104" spans="1:3">
      <c t="s" r="A104" s="4">
        <v>456</v>
      </c>
      <c t="s" r="B104" s="4">
        <v>370</v>
      </c>
      <c t="s" r="C104" s="4">
        <v>370</v>
      </c>
    </row>
    <row r="105" spans="1:3">
      <c t="s" r="A105" s="4">
        <v>457</v>
      </c>
      <c t="s" r="B105" s="4">
        <v>370</v>
      </c>
      <c t="s" r="C105" s="4">
        <v>370</v>
      </c>
    </row>
    <row r="106" spans="1:3">
      <c t="s" r="A106" s="4">
        <v>458</v>
      </c>
      <c t="s" r="B106" s="4">
        <v>370</v>
      </c>
      <c t="s" r="C106" s="4">
        <v>370</v>
      </c>
    </row>
    <row r="107" spans="1:3">
      <c t="s" r="A107" s="4">
        <v>417</v>
      </c>
    </row>
    <row r="108" spans="1:3">
      <c t="s" r="A108" s="3">
        <v>455</v>
      </c>
    </row>
    <row r="109" spans="1:3">
      <c t="s" r="A109" s="4">
        <v>456</v>
      </c>
      <c t="s" r="B109" s="4">
        <v>370</v>
      </c>
      <c t="s" r="C109" s="4">
        <v>370</v>
      </c>
    </row>
    <row r="110" spans="1:3">
      <c t="s" r="A110" s="4">
        <v>457</v>
      </c>
      <c t="s" r="B110" s="4">
        <v>370</v>
      </c>
      <c t="s" r="C110" s="4">
        <v>370</v>
      </c>
    </row>
    <row r="111" spans="1:3">
      <c t="s" r="A111" s="4">
        <v>458</v>
      </c>
      <c t="s" r="B111" s="4">
        <v>370</v>
      </c>
      <c t="s" r="C111" s="4">
        <v>370</v>
      </c>
    </row>
    <row r="112" spans="1:3">
      <c t="s" r="A112" s="4">
        <v>418</v>
      </c>
    </row>
    <row r="113" spans="1:3">
      <c t="s" r="A113" s="3">
        <v>455</v>
      </c>
    </row>
    <row r="114" spans="1:3">
      <c t="s" r="A114" s="4">
        <v>456</v>
      </c>
      <c t="s" r="B114" s="4">
        <v>370</v>
      </c>
      <c t="s" r="C114" s="4">
        <v>370</v>
      </c>
    </row>
    <row r="115" spans="1:3">
      <c t="s" r="A115" s="4">
        <v>457</v>
      </c>
      <c t="s" r="B115" s="4">
        <v>370</v>
      </c>
      <c t="s" r="C115" s="4">
        <v>370</v>
      </c>
    </row>
    <row r="116" spans="1:3">
      <c t="s" r="A116" s="4">
        <v>458</v>
      </c>
      <c t="s" r="B116" s="4">
        <v>370</v>
      </c>
      <c t="s" r="C116" s="4">
        <v>370</v>
      </c>
    </row>
    <row r="117" spans="1:3">
      <c t="s" r="A117" s="4">
        <v>419</v>
      </c>
    </row>
    <row r="118" spans="1:3">
      <c t="s" r="A118" s="3">
        <v>455</v>
      </c>
    </row>
    <row r="119" spans="1:3">
      <c t="s" r="A119" s="4">
        <v>456</v>
      </c>
      <c t="s" r="B119" s="4">
        <v>370</v>
      </c>
      <c t="s" r="C119" s="4">
        <v>370</v>
      </c>
    </row>
    <row r="120" spans="1:3">
      <c t="s" r="A120" s="4">
        <v>457</v>
      </c>
      <c t="s" r="B120" s="4">
        <v>370</v>
      </c>
      <c t="s" r="C120" s="4">
        <v>370</v>
      </c>
    </row>
    <row r="121" spans="1:3">
      <c t="s" r="A121" s="4">
        <v>458</v>
      </c>
      <c t="s" r="B121" s="4">
        <v>370</v>
      </c>
      <c t="s" r="C121" s="4">
        <v>3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59</v>
      </c>
      <c t="s" r="B1" s="2">
        <v>1</v>
      </c>
    </row>
    <row r="2" spans="1:4">
      <c t="s" r="B2" s="2">
        <v>2</v>
      </c>
      <c t="s" r="C2" s="2">
        <v>74</v>
      </c>
      <c t="s" r="D2" s="2">
        <v>25</v>
      </c>
    </row>
    <row r="3" spans="1:4">
      <c t="s" r="A3" s="3">
        <v>460</v>
      </c>
    </row>
    <row r="4" spans="1:4">
      <c t="s" r="A4" s="4">
        <v>461</v>
      </c>
      <c t="n" r="B4" s="7">
        <v>95507</v>
      </c>
      <c t="n" r="D4" s="7">
        <v>55034</v>
      </c>
    </row>
    <row r="5" spans="1:4">
      <c t="s" r="A5" s="4">
        <v>462</v>
      </c>
      <c t="n" r="B5" s="6">
        <v>135234</v>
      </c>
      <c t="n" r="D5" s="6">
        <v>58392</v>
      </c>
    </row>
    <row r="6" spans="1:4">
      <c t="s" r="A6" s="4">
        <v>463</v>
      </c>
      <c t="n" r="B6" s="6">
        <v>230741</v>
      </c>
      <c t="n" r="D6" s="6">
        <v>113426</v>
      </c>
    </row>
    <row r="7" spans="1:4">
      <c t="s" r="A7" s="4">
        <v>464</v>
      </c>
      <c t="n" r="B7" s="6">
        <v>103848</v>
      </c>
      <c t="n" r="D7" s="6">
        <v>58245</v>
      </c>
    </row>
    <row r="8" spans="1:4">
      <c t="s" r="A8" s="4">
        <v>465</v>
      </c>
      <c t="n" r="B8" s="6">
        <v>138375</v>
      </c>
      <c t="n" r="D8" s="6">
        <v>60378</v>
      </c>
    </row>
    <row r="9" spans="1:4">
      <c t="s" r="A9" s="4">
        <v>466</v>
      </c>
      <c t="n" r="B9" s="6">
        <v>242223</v>
      </c>
      <c t="n" r="D9" s="6">
        <v>118623</v>
      </c>
    </row>
    <row r="10" spans="1:4">
      <c t="s" r="A10" s="4">
        <v>467</v>
      </c>
      <c t="n" r="B10" s="6">
        <v>28167</v>
      </c>
      <c t="n" r="D10" s="6">
        <v>20988</v>
      </c>
    </row>
    <row r="11" spans="1:4">
      <c t="s" r="A11" s="4">
        <v>468</v>
      </c>
      <c t="n" r="B11" s="6">
        <v>75271</v>
      </c>
      <c t="n" r="C11" s="7">
        <v>19242</v>
      </c>
    </row>
    <row r="12" spans="1:4">
      <c t="s" r="A12" s="4">
        <v>469</v>
      </c>
      <c t="n" r="B12" s="6">
        <v>96813</v>
      </c>
      <c t="n" r="C12" s="6">
        <v>16256</v>
      </c>
    </row>
    <row r="13" spans="1:4">
      <c t="s" r="A13" s="4">
        <v>470</v>
      </c>
      <c t="n" r="B13" s="6">
        <v>172084</v>
      </c>
      <c t="n" r="C13" s="6">
        <v>35498</v>
      </c>
    </row>
    <row r="14" spans="1:4">
      <c t="s" r="A14" s="4">
        <v>471</v>
      </c>
      <c t="n" r="B14" s="6">
        <v>9</v>
      </c>
      <c t="n" r="C14" s="6">
        <v>11</v>
      </c>
    </row>
    <row r="15" spans="1:4">
      <c t="s" r="A15" s="4">
        <v>472</v>
      </c>
      <c t="n" r="B15" s="6">
        <v>212</v>
      </c>
      <c t="n" r="C15" s="6">
        <v>64</v>
      </c>
    </row>
    <row r="16" spans="1:4">
      <c t="s" r="A16" s="4">
        <v>473</v>
      </c>
      <c t="n" r="B16" s="6">
        <v>221</v>
      </c>
      <c t="n" r="C16" s="6">
        <v>75</v>
      </c>
    </row>
    <row r="17" spans="1:4">
      <c t="s" r="A17" s="4">
        <v>393</v>
      </c>
    </row>
    <row r="18" spans="1:4">
      <c t="s" r="A18" s="3">
        <v>460</v>
      </c>
    </row>
    <row r="19" spans="1:4">
      <c t="s" r="A19" s="4">
        <v>461</v>
      </c>
      <c t="n" r="B19" s="6">
        <v>95507</v>
      </c>
      <c t="n" r="D19" s="6">
        <v>55034</v>
      </c>
    </row>
    <row r="20" spans="1:4">
      <c t="s" r="A20" s="4">
        <v>462</v>
      </c>
      <c t="n" r="B20" s="6">
        <v>132928</v>
      </c>
      <c t="n" r="D20" s="6">
        <v>56052</v>
      </c>
    </row>
    <row r="21" spans="1:4">
      <c t="s" r="A21" s="4">
        <v>463</v>
      </c>
      <c t="n" r="B21" s="6">
        <v>228435</v>
      </c>
      <c t="n" r="D21" s="6">
        <v>111086</v>
      </c>
    </row>
    <row r="22" spans="1:4">
      <c t="s" r="A22" s="4">
        <v>464</v>
      </c>
      <c t="n" r="B22" s="6">
        <v>103848</v>
      </c>
      <c t="n" r="D22" s="6">
        <v>58245</v>
      </c>
    </row>
    <row r="23" spans="1:4">
      <c t="s" r="A23" s="4">
        <v>465</v>
      </c>
      <c t="n" r="B23" s="6">
        <v>136032</v>
      </c>
      <c t="n" r="D23" s="6">
        <v>57996</v>
      </c>
    </row>
    <row r="24" spans="1:4">
      <c t="s" r="A24" s="4">
        <v>466</v>
      </c>
      <c t="n" r="B24" s="6">
        <v>239880</v>
      </c>
      <c t="n" r="D24" s="6">
        <v>116241</v>
      </c>
    </row>
    <row r="25" spans="1:4">
      <c t="s" r="A25" s="4">
        <v>467</v>
      </c>
      <c t="n" r="B25" s="6">
        <v>28160</v>
      </c>
      <c t="n" r="D25" s="6">
        <v>20955</v>
      </c>
    </row>
    <row r="26" spans="1:4">
      <c t="s" r="A26" s="4">
        <v>468</v>
      </c>
      <c t="n" r="B26" s="6">
        <v>75271</v>
      </c>
      <c t="n" r="C26" s="6">
        <v>19242</v>
      </c>
    </row>
    <row r="27" spans="1:4">
      <c t="s" r="A27" s="4">
        <v>469</v>
      </c>
      <c t="n" r="B27" s="6">
        <v>94490</v>
      </c>
      <c t="n" r="C27" s="6">
        <v>13621</v>
      </c>
    </row>
    <row r="28" spans="1:4">
      <c t="s" r="A28" s="4">
        <v>470</v>
      </c>
      <c t="n" r="B28" s="6">
        <v>169761</v>
      </c>
      <c t="n" r="C28" s="6">
        <v>32863</v>
      </c>
    </row>
    <row r="29" spans="1:4">
      <c t="s" r="A29" s="4">
        <v>471</v>
      </c>
      <c t="n" r="B29" s="6">
        <v>9</v>
      </c>
      <c t="n" r="C29" s="6">
        <v>11</v>
      </c>
    </row>
    <row r="30" spans="1:4">
      <c t="s" r="A30" s="4">
        <v>472</v>
      </c>
      <c t="n" r="B30" s="6">
        <v>212</v>
      </c>
      <c t="n" r="C30" s="6">
        <v>64</v>
      </c>
    </row>
    <row r="31" spans="1:4">
      <c t="s" r="A31" s="4">
        <v>473</v>
      </c>
      <c t="n" r="B31" s="6">
        <v>221</v>
      </c>
      <c t="n" r="C31" s="7">
        <v>75</v>
      </c>
    </row>
    <row r="32" spans="1:4">
      <c t="s" r="A32" s="4">
        <v>408</v>
      </c>
    </row>
    <row r="33" spans="1:4">
      <c t="s" r="A33" s="3">
        <v>460</v>
      </c>
    </row>
    <row r="34" spans="1:4">
      <c t="s" r="A34" s="4">
        <v>462</v>
      </c>
      <c t="n" r="B34" s="6">
        <v>2306</v>
      </c>
      <c t="n" r="D34" s="6">
        <v>2340</v>
      </c>
    </row>
    <row r="35" spans="1:4">
      <c t="s" r="A35" s="4">
        <v>463</v>
      </c>
      <c t="n" r="B35" s="6">
        <v>2306</v>
      </c>
      <c t="n" r="D35" s="6">
        <v>2340</v>
      </c>
    </row>
    <row r="36" spans="1:4">
      <c t="s" r="A36" s="4">
        <v>465</v>
      </c>
      <c t="n" r="B36" s="6">
        <v>2343</v>
      </c>
      <c t="n" r="D36" s="6">
        <v>2382</v>
      </c>
    </row>
    <row r="37" spans="1:4">
      <c t="s" r="A37" s="4">
        <v>466</v>
      </c>
      <c t="n" r="B37" s="6">
        <v>2343</v>
      </c>
      <c t="n" r="D37" s="6">
        <v>2382</v>
      </c>
    </row>
    <row r="38" spans="1:4">
      <c t="s" r="A38" s="4">
        <v>467</v>
      </c>
      <c t="n" r="B38" s="7">
        <v>7</v>
      </c>
      <c t="n" r="D38" s="6">
        <v>33</v>
      </c>
    </row>
    <row r="39" spans="1:4">
      <c t="s" r="A39" s="4">
        <v>468</v>
      </c>
      <c t="s" r="B39" s="4">
        <v>370</v>
      </c>
      <c t="s" r="C39" s="4">
        <v>370</v>
      </c>
    </row>
    <row r="40" spans="1:4">
      <c t="s" r="A40" s="4">
        <v>469</v>
      </c>
      <c t="n" r="B40" s="7">
        <v>2323</v>
      </c>
      <c t="n" r="C40" s="7">
        <v>2635</v>
      </c>
    </row>
    <row r="41" spans="1:4">
      <c t="s" r="A41" s="4">
        <v>470</v>
      </c>
      <c t="n" r="B41" s="7">
        <v>2323</v>
      </c>
      <c t="n" r="C41" s="7">
        <v>2635</v>
      </c>
    </row>
    <row r="42" spans="1:4">
      <c t="s" r="A42" s="4">
        <v>471</v>
      </c>
      <c t="s" r="B42" s="4">
        <v>370</v>
      </c>
      <c t="s" r="C42" s="4">
        <v>370</v>
      </c>
    </row>
    <row r="43" spans="1:4">
      <c t="s" r="A43" s="4">
        <v>472</v>
      </c>
      <c t="s" r="B43" s="4">
        <v>370</v>
      </c>
    </row>
    <row r="44" spans="1:4">
      <c t="s" r="A44" s="4">
        <v>473</v>
      </c>
      <c t="s" r="B44" s="4">
        <v>370</v>
      </c>
    </row>
    <row r="45" spans="1:4">
      <c t="s" r="A45" s="4">
        <v>275</v>
      </c>
    </row>
    <row r="46" spans="1:4">
      <c t="s" r="A46" s="3">
        <v>460</v>
      </c>
    </row>
    <row r="47" spans="1:4">
      <c t="s" r="A47" s="4">
        <v>461</v>
      </c>
      <c t="n" r="B47" s="7">
        <v>77155</v>
      </c>
      <c t="n" r="D47" s="6">
        <v>34788</v>
      </c>
    </row>
    <row r="48" spans="1:4">
      <c t="s" r="A48" s="4">
        <v>462</v>
      </c>
      <c t="n" r="B48" s="6">
        <v>123874</v>
      </c>
      <c t="n" r="D48" s="6">
        <v>46834</v>
      </c>
    </row>
    <row r="49" spans="1:4">
      <c t="s" r="A49" s="4">
        <v>463</v>
      </c>
      <c t="n" r="B49" s="6">
        <v>201029</v>
      </c>
      <c t="n" r="D49" s="6">
        <v>81622</v>
      </c>
    </row>
    <row r="50" spans="1:4">
      <c t="s" r="A50" s="4">
        <v>464</v>
      </c>
      <c t="n" r="B50" s="6">
        <v>85295</v>
      </c>
      <c t="n" r="D50" s="6">
        <v>37285</v>
      </c>
    </row>
    <row r="51" spans="1:4">
      <c t="s" r="A51" s="4">
        <v>465</v>
      </c>
      <c t="n" r="B51" s="6">
        <v>125744</v>
      </c>
      <c t="n" r="D51" s="6">
        <v>47703</v>
      </c>
    </row>
    <row r="52" spans="1:4">
      <c t="s" r="A52" s="4">
        <v>466</v>
      </c>
      <c t="n" r="B52" s="6">
        <v>211039</v>
      </c>
      <c t="n" r="D52" s="6">
        <v>84988</v>
      </c>
    </row>
    <row r="53" spans="1:4">
      <c t="s" r="A53" s="4">
        <v>467</v>
      </c>
      <c t="n" r="B53" s="6">
        <v>26502</v>
      </c>
      <c t="n" r="D53" s="6">
        <v>19031</v>
      </c>
    </row>
    <row r="54" spans="1:4">
      <c t="s" r="A54" s="4">
        <v>468</v>
      </c>
      <c t="n" r="B54" s="6">
        <v>55972</v>
      </c>
      <c t="n" r="C54" s="7">
        <v>7196</v>
      </c>
    </row>
    <row r="55" spans="1:4">
      <c t="s" r="A55" s="4">
        <v>469</v>
      </c>
      <c t="n" r="B55" s="6">
        <v>85354</v>
      </c>
      <c t="n" r="C55" s="6">
        <v>2081</v>
      </c>
    </row>
    <row r="56" spans="1:4">
      <c t="s" r="A56" s="4">
        <v>470</v>
      </c>
      <c t="n" r="B56" s="7">
        <v>141326</v>
      </c>
      <c t="n" r="C56" s="6">
        <v>9277</v>
      </c>
    </row>
    <row r="57" spans="1:4">
      <c t="s" r="A57" s="4">
        <v>471</v>
      </c>
      <c t="s" r="B57" s="4">
        <v>370</v>
      </c>
    </row>
    <row r="58" spans="1:4">
      <c t="s" r="A58" s="4">
        <v>472</v>
      </c>
      <c t="n" r="B58" s="7">
        <v>182</v>
      </c>
      <c t="n" r="C58" s="6">
        <v>2</v>
      </c>
    </row>
    <row r="59" spans="1:4">
      <c t="s" r="A59" s="4">
        <v>473</v>
      </c>
      <c t="n" r="B59" s="6">
        <v>182</v>
      </c>
      <c t="n" r="C59" s="6">
        <v>2</v>
      </c>
    </row>
    <row r="60" spans="1:4">
      <c t="s" r="A60" s="4">
        <v>395</v>
      </c>
    </row>
    <row r="61" spans="1:4">
      <c t="s" r="A61" s="3">
        <v>460</v>
      </c>
    </row>
    <row r="62" spans="1:4">
      <c t="s" r="A62" s="4">
        <v>461</v>
      </c>
      <c t="n" r="B62" s="6">
        <v>77155</v>
      </c>
      <c t="n" r="D62" s="6">
        <v>34788</v>
      </c>
    </row>
    <row r="63" spans="1:4">
      <c t="s" r="A63" s="4">
        <v>462</v>
      </c>
      <c t="n" r="B63" s="6">
        <v>123874</v>
      </c>
      <c t="n" r="D63" s="6">
        <v>46834</v>
      </c>
    </row>
    <row r="64" spans="1:4">
      <c t="s" r="A64" s="4">
        <v>463</v>
      </c>
      <c t="n" r="B64" s="6">
        <v>201029</v>
      </c>
      <c t="n" r="D64" s="6">
        <v>81622</v>
      </c>
    </row>
    <row r="65" spans="1:4">
      <c t="s" r="A65" s="4">
        <v>464</v>
      </c>
      <c t="n" r="B65" s="6">
        <v>85295</v>
      </c>
      <c t="n" r="D65" s="6">
        <v>37285</v>
      </c>
    </row>
    <row r="66" spans="1:4">
      <c t="s" r="A66" s="4">
        <v>465</v>
      </c>
      <c t="n" r="B66" s="6">
        <v>125744</v>
      </c>
      <c t="n" r="D66" s="6">
        <v>47703</v>
      </c>
    </row>
    <row r="67" spans="1:4">
      <c t="s" r="A67" s="4">
        <v>466</v>
      </c>
      <c t="n" r="B67" s="6">
        <v>211039</v>
      </c>
      <c t="n" r="D67" s="6">
        <v>84988</v>
      </c>
    </row>
    <row r="68" spans="1:4">
      <c t="s" r="A68" s="4">
        <v>467</v>
      </c>
      <c t="n" r="B68" s="6">
        <v>26502</v>
      </c>
      <c t="n" r="D68" s="7">
        <v>19031</v>
      </c>
    </row>
    <row r="69" spans="1:4">
      <c t="s" r="A69" s="4">
        <v>468</v>
      </c>
      <c t="n" r="B69" s="6">
        <v>55972</v>
      </c>
      <c t="n" r="C69" s="6">
        <v>7196</v>
      </c>
    </row>
    <row r="70" spans="1:4">
      <c t="s" r="A70" s="4">
        <v>469</v>
      </c>
      <c t="n" r="B70" s="6">
        <v>85354</v>
      </c>
      <c t="n" r="C70" s="6">
        <v>2081</v>
      </c>
    </row>
    <row r="71" spans="1:4">
      <c t="s" r="A71" s="4">
        <v>470</v>
      </c>
      <c t="n" r="B71" s="7">
        <v>141326</v>
      </c>
      <c t="n" r="C71" s="6">
        <v>9277</v>
      </c>
    </row>
    <row r="72" spans="1:4">
      <c t="s" r="A72" s="4">
        <v>471</v>
      </c>
      <c t="s" r="B72" s="4">
        <v>370</v>
      </c>
    </row>
    <row r="73" spans="1:4">
      <c t="s" r="A73" s="4">
        <v>472</v>
      </c>
      <c t="n" r="B73" s="7">
        <v>182</v>
      </c>
      <c t="n" r="C73" s="6">
        <v>2</v>
      </c>
    </row>
    <row r="74" spans="1:4">
      <c t="s" r="A74" s="4">
        <v>473</v>
      </c>
      <c t="n" r="B74" s="7">
        <v>182</v>
      </c>
      <c t="n" r="C74" s="7">
        <v>2</v>
      </c>
    </row>
    <row r="75" spans="1:4">
      <c t="s" r="A75" s="4">
        <v>444</v>
      </c>
    </row>
    <row r="76" spans="1:4">
      <c t="s" r="A76" s="3">
        <v>460</v>
      </c>
    </row>
    <row r="77" spans="1:4">
      <c t="s" r="A77" s="4">
        <v>462</v>
      </c>
      <c t="s" r="B77" s="4">
        <v>370</v>
      </c>
      <c t="s" r="D77" s="4">
        <v>370</v>
      </c>
    </row>
    <row r="78" spans="1:4">
      <c t="s" r="A78" s="4">
        <v>463</v>
      </c>
      <c t="s" r="B78" s="4">
        <v>370</v>
      </c>
      <c t="s" r="D78" s="4">
        <v>370</v>
      </c>
    </row>
    <row r="79" spans="1:4">
      <c t="s" r="A79" s="4">
        <v>465</v>
      </c>
      <c t="s" r="B79" s="4">
        <v>370</v>
      </c>
      <c t="s" r="D79" s="4">
        <v>370</v>
      </c>
    </row>
    <row r="80" spans="1:4">
      <c t="s" r="A80" s="4">
        <v>466</v>
      </c>
      <c t="s" r="B80" s="4">
        <v>370</v>
      </c>
      <c t="s" r="D80" s="4">
        <v>370</v>
      </c>
    </row>
    <row r="81" spans="1:4">
      <c t="s" r="A81" s="4">
        <v>467</v>
      </c>
      <c t="s" r="B81" s="4">
        <v>370</v>
      </c>
      <c t="s" r="D81" s="4">
        <v>370</v>
      </c>
    </row>
    <row r="82" spans="1:4">
      <c t="s" r="A82" s="4">
        <v>468</v>
      </c>
      <c t="s" r="B82" s="4">
        <v>370</v>
      </c>
      <c t="s" r="C82" s="4">
        <v>370</v>
      </c>
    </row>
    <row r="83" spans="1:4">
      <c t="s" r="A83" s="4">
        <v>469</v>
      </c>
      <c t="s" r="B83" s="4">
        <v>370</v>
      </c>
      <c t="s" r="C83" s="4">
        <v>370</v>
      </c>
    </row>
    <row r="84" spans="1:4">
      <c t="s" r="A84" s="4">
        <v>470</v>
      </c>
      <c t="s" r="B84" s="4">
        <v>370</v>
      </c>
      <c t="s" r="C84" s="4">
        <v>370</v>
      </c>
    </row>
    <row r="85" spans="1:4">
      <c t="s" r="A85" s="4">
        <v>471</v>
      </c>
      <c t="s" r="B85" s="4">
        <v>370</v>
      </c>
      <c t="s" r="C85" s="4">
        <v>370</v>
      </c>
    </row>
    <row r="86" spans="1:4">
      <c t="s" r="A86" s="4">
        <v>472</v>
      </c>
      <c t="s" r="B86" s="4">
        <v>370</v>
      </c>
      <c t="s" r="C86" s="4">
        <v>370</v>
      </c>
    </row>
    <row r="87" spans="1:4">
      <c t="s" r="A87" s="4">
        <v>473</v>
      </c>
      <c t="s" r="B87" s="4">
        <v>370</v>
      </c>
      <c t="s" r="C87" s="4">
        <v>370</v>
      </c>
    </row>
    <row r="88" spans="1:4">
      <c t="s" r="A88" s="4">
        <v>278</v>
      </c>
    </row>
    <row r="89" spans="1:4">
      <c t="s" r="A89" s="3">
        <v>460</v>
      </c>
    </row>
    <row r="90" spans="1:4">
      <c t="s" r="A90" s="4">
        <v>461</v>
      </c>
      <c t="n" r="B90" s="7">
        <v>5939</v>
      </c>
      <c t="n" r="D90" s="7">
        <v>7785</v>
      </c>
    </row>
    <row r="91" spans="1:4">
      <c t="s" r="A91" s="4">
        <v>462</v>
      </c>
      <c t="n" r="B91" s="6">
        <v>8760</v>
      </c>
      <c t="n" r="D91" s="6">
        <v>8746</v>
      </c>
    </row>
    <row r="92" spans="1:4">
      <c t="s" r="A92" s="4">
        <v>463</v>
      </c>
      <c t="n" r="B92" s="6">
        <v>14699</v>
      </c>
      <c t="n" r="D92" s="6">
        <v>16531</v>
      </c>
    </row>
    <row r="93" spans="1:4">
      <c t="s" r="A93" s="4">
        <v>464</v>
      </c>
      <c t="n" r="B93" s="6">
        <v>6140</v>
      </c>
      <c t="n" r="D93" s="6">
        <v>8499</v>
      </c>
    </row>
    <row r="94" spans="1:4">
      <c t="s" r="A94" s="4">
        <v>465</v>
      </c>
      <c t="n" r="B94" s="6">
        <v>8864</v>
      </c>
      <c t="n" r="D94" s="6">
        <v>8795</v>
      </c>
    </row>
    <row r="95" spans="1:4">
      <c t="s" r="A95" s="4">
        <v>466</v>
      </c>
      <c t="n" r="B95" s="6">
        <v>15004</v>
      </c>
      <c t="n" r="D95" s="6">
        <v>17294</v>
      </c>
    </row>
    <row r="96" spans="1:4">
      <c t="s" r="A96" s="4">
        <v>467</v>
      </c>
      <c t="n" r="B96" s="6">
        <v>1339</v>
      </c>
      <c t="n" r="D96" s="6">
        <v>1405</v>
      </c>
    </row>
    <row r="97" spans="1:4">
      <c t="s" r="A97" s="4">
        <v>468</v>
      </c>
      <c t="n" r="B97" s="6">
        <v>6862</v>
      </c>
      <c t="n" r="C97" s="7">
        <v>9563</v>
      </c>
    </row>
    <row r="98" spans="1:4">
      <c t="s" r="A98" s="4">
        <v>469</v>
      </c>
      <c t="n" r="B98" s="6">
        <v>8753</v>
      </c>
      <c t="n" r="C98" s="6">
        <v>7738</v>
      </c>
    </row>
    <row r="99" spans="1:4">
      <c t="s" r="A99" s="4">
        <v>470</v>
      </c>
      <c t="n" r="B99" s="6">
        <v>15615</v>
      </c>
      <c t="n" r="C99" s="6">
        <v>17301</v>
      </c>
    </row>
    <row r="100" spans="1:4">
      <c t="s" r="A100" s="4">
        <v>471</v>
      </c>
      <c t="n" r="B100" s="6">
        <v>9</v>
      </c>
      <c t="n" r="C100" s="6">
        <v>10</v>
      </c>
    </row>
    <row r="101" spans="1:4">
      <c t="s" r="A101" s="4">
        <v>472</v>
      </c>
      <c t="n" r="B101" s="6">
        <v>27</v>
      </c>
      <c t="n" r="C101" s="6">
        <v>17</v>
      </c>
    </row>
    <row r="102" spans="1:4">
      <c t="s" r="A102" s="4">
        <v>473</v>
      </c>
      <c t="n" r="B102" s="6">
        <v>36</v>
      </c>
      <c t="n" r="C102" s="6">
        <v>27</v>
      </c>
    </row>
    <row r="103" spans="1:4">
      <c t="s" r="A103" s="4">
        <v>397</v>
      </c>
    </row>
    <row r="104" spans="1:4">
      <c t="s" r="A104" s="3">
        <v>460</v>
      </c>
    </row>
    <row r="105" spans="1:4">
      <c t="s" r="A105" s="4">
        <v>461</v>
      </c>
      <c t="n" r="B105" s="6">
        <v>5939</v>
      </c>
      <c t="n" r="D105" s="6">
        <v>7785</v>
      </c>
    </row>
    <row r="106" spans="1:4">
      <c t="s" r="A106" s="4">
        <v>462</v>
      </c>
      <c t="n" r="B106" s="6">
        <v>6454</v>
      </c>
      <c t="n" r="D106" s="6">
        <v>6406</v>
      </c>
    </row>
    <row r="107" spans="1:4">
      <c t="s" r="A107" s="4">
        <v>463</v>
      </c>
      <c t="n" r="B107" s="6">
        <v>12393</v>
      </c>
      <c t="n" r="D107" s="6">
        <v>14191</v>
      </c>
    </row>
    <row r="108" spans="1:4">
      <c t="s" r="A108" s="4">
        <v>464</v>
      </c>
      <c t="n" r="B108" s="6">
        <v>6140</v>
      </c>
      <c t="n" r="D108" s="6">
        <v>8499</v>
      </c>
    </row>
    <row r="109" spans="1:4">
      <c t="s" r="A109" s="4">
        <v>465</v>
      </c>
      <c t="n" r="B109" s="6">
        <v>6521</v>
      </c>
      <c t="n" r="D109" s="6">
        <v>6413</v>
      </c>
    </row>
    <row r="110" spans="1:4">
      <c t="s" r="A110" s="4">
        <v>466</v>
      </c>
      <c t="n" r="B110" s="6">
        <v>12661</v>
      </c>
      <c t="n" r="D110" s="6">
        <v>14912</v>
      </c>
    </row>
    <row r="111" spans="1:4">
      <c t="s" r="A111" s="4">
        <v>467</v>
      </c>
      <c t="n" r="B111" s="6">
        <v>1332</v>
      </c>
      <c t="n" r="D111" s="6">
        <v>1372</v>
      </c>
    </row>
    <row r="112" spans="1:4">
      <c t="s" r="A112" s="4">
        <v>468</v>
      </c>
      <c t="n" r="B112" s="6">
        <v>6862</v>
      </c>
      <c t="n" r="C112" s="6">
        <v>9563</v>
      </c>
    </row>
    <row r="113" spans="1:4">
      <c t="s" r="A113" s="4">
        <v>469</v>
      </c>
      <c t="n" r="B113" s="6">
        <v>6430</v>
      </c>
      <c t="n" r="C113" s="6">
        <v>5103</v>
      </c>
    </row>
    <row r="114" spans="1:4">
      <c t="s" r="A114" s="4">
        <v>470</v>
      </c>
      <c t="n" r="B114" s="6">
        <v>13292</v>
      </c>
      <c t="n" r="C114" s="6">
        <v>14666</v>
      </c>
    </row>
    <row r="115" spans="1:4">
      <c t="s" r="A115" s="4">
        <v>471</v>
      </c>
      <c t="n" r="B115" s="6">
        <v>9</v>
      </c>
      <c t="n" r="C115" s="6">
        <v>10</v>
      </c>
    </row>
    <row r="116" spans="1:4">
      <c t="s" r="A116" s="4">
        <v>472</v>
      </c>
      <c t="n" r="B116" s="6">
        <v>27</v>
      </c>
      <c t="n" r="C116" s="6">
        <v>17</v>
      </c>
    </row>
    <row r="117" spans="1:4">
      <c t="s" r="A117" s="4">
        <v>473</v>
      </c>
      <c t="n" r="B117" s="6">
        <v>36</v>
      </c>
      <c t="n" r="C117" s="7">
        <v>27</v>
      </c>
    </row>
    <row r="118" spans="1:4">
      <c t="s" r="A118" s="4">
        <v>445</v>
      </c>
    </row>
    <row r="119" spans="1:4">
      <c t="s" r="A119" s="3">
        <v>460</v>
      </c>
    </row>
    <row r="120" spans="1:4">
      <c t="s" r="A120" s="4">
        <v>462</v>
      </c>
      <c t="n" r="B120" s="6">
        <v>2306</v>
      </c>
      <c t="n" r="D120" s="6">
        <v>2340</v>
      </c>
    </row>
    <row r="121" spans="1:4">
      <c t="s" r="A121" s="4">
        <v>463</v>
      </c>
      <c t="n" r="B121" s="6">
        <v>2306</v>
      </c>
      <c t="n" r="D121" s="6">
        <v>2340</v>
      </c>
    </row>
    <row r="122" spans="1:4">
      <c t="s" r="A122" s="4">
        <v>465</v>
      </c>
      <c t="n" r="B122" s="6">
        <v>2343</v>
      </c>
      <c t="n" r="D122" s="6">
        <v>2382</v>
      </c>
    </row>
    <row r="123" spans="1:4">
      <c t="s" r="A123" s="4">
        <v>466</v>
      </c>
      <c t="n" r="B123" s="6">
        <v>2343</v>
      </c>
      <c t="n" r="D123" s="6">
        <v>2382</v>
      </c>
    </row>
    <row r="124" spans="1:4">
      <c t="s" r="A124" s="4">
        <v>467</v>
      </c>
      <c t="n" r="B124" s="7">
        <v>7</v>
      </c>
      <c t="n" r="D124" s="7">
        <v>33</v>
      </c>
    </row>
    <row r="125" spans="1:4">
      <c t="s" r="A125" s="4">
        <v>468</v>
      </c>
      <c t="s" r="B125" s="4">
        <v>370</v>
      </c>
      <c t="s" r="C125" s="4">
        <v>370</v>
      </c>
    </row>
    <row r="126" spans="1:4">
      <c t="s" r="A126" s="4">
        <v>469</v>
      </c>
      <c t="n" r="B126" s="7">
        <v>2323</v>
      </c>
      <c t="n" r="C126" s="7">
        <v>2635</v>
      </c>
    </row>
    <row r="127" spans="1:4">
      <c t="s" r="A127" s="4">
        <v>470</v>
      </c>
      <c t="n" r="B127" s="7">
        <v>2323</v>
      </c>
      <c t="n" r="C127" s="7">
        <v>2635</v>
      </c>
    </row>
    <row r="128" spans="1:4">
      <c t="s" r="A128" s="4">
        <v>471</v>
      </c>
      <c t="s" r="B128" s="4">
        <v>370</v>
      </c>
      <c t="s" r="C128" s="4">
        <v>370</v>
      </c>
    </row>
    <row r="129" spans="1:4">
      <c t="s" r="A129" s="4">
        <v>472</v>
      </c>
      <c t="s" r="B129" s="4">
        <v>370</v>
      </c>
    </row>
    <row r="130" spans="1:4">
      <c t="s" r="A130" s="4">
        <v>473</v>
      </c>
      <c t="s" r="B130" s="4">
        <v>370</v>
      </c>
    </row>
    <row r="131" spans="1:4">
      <c t="s" r="A131" s="4">
        <v>280</v>
      </c>
    </row>
    <row r="132" spans="1:4">
      <c t="s" r="A132" s="3">
        <v>460</v>
      </c>
    </row>
    <row r="133" spans="1:4">
      <c t="s" r="A133" s="4">
        <v>461</v>
      </c>
      <c t="s" r="B133" s="4">
        <v>370</v>
      </c>
      <c t="s" r="D133" s="4">
        <v>370</v>
      </c>
    </row>
    <row r="134" spans="1:4">
      <c t="s" r="A134" s="4">
        <v>462</v>
      </c>
      <c t="n" r="B134" s="7">
        <v>883</v>
      </c>
      <c t="n" r="D134" s="7">
        <v>895</v>
      </c>
    </row>
    <row r="135" spans="1:4">
      <c t="s" r="A135" s="4">
        <v>463</v>
      </c>
      <c t="n" r="B135" s="7">
        <v>883</v>
      </c>
      <c t="n" r="D135" s="7">
        <v>895</v>
      </c>
    </row>
    <row r="136" spans="1:4">
      <c t="s" r="A136" s="4">
        <v>464</v>
      </c>
      <c t="s" r="B136" s="4">
        <v>370</v>
      </c>
      <c t="s" r="D136" s="4">
        <v>370</v>
      </c>
    </row>
    <row r="137" spans="1:4">
      <c t="s" r="A137" s="4">
        <v>465</v>
      </c>
      <c t="n" r="B137" s="7">
        <v>1394</v>
      </c>
      <c t="n" r="D137" s="7">
        <v>1405</v>
      </c>
    </row>
    <row r="138" spans="1:4">
      <c t="s" r="A138" s="4">
        <v>466</v>
      </c>
      <c t="n" r="B138" s="6">
        <v>1394</v>
      </c>
      <c t="n" r="D138" s="6">
        <v>1405</v>
      </c>
    </row>
    <row r="139" spans="1:4">
      <c t="s" r="A139" s="4">
        <v>467</v>
      </c>
      <c t="n" r="B139" s="6">
        <v>125</v>
      </c>
      <c t="n" r="D139" s="7">
        <v>127</v>
      </c>
    </row>
    <row r="140" spans="1:4">
      <c t="s" r="A140" s="4">
        <v>468</v>
      </c>
      <c t="n" r="C140" s="7">
        <v>517</v>
      </c>
    </row>
    <row r="141" spans="1:4">
      <c t="s" r="A141" s="4">
        <v>469</v>
      </c>
      <c t="n" r="B141" s="6">
        <v>889</v>
      </c>
      <c t="n" r="C141" s="6">
        <v>2023</v>
      </c>
    </row>
    <row r="142" spans="1:4">
      <c t="s" r="A142" s="4">
        <v>470</v>
      </c>
      <c t="n" r="B142" s="7">
        <v>889</v>
      </c>
      <c t="n" r="C142" s="6">
        <v>2540</v>
      </c>
    </row>
    <row r="143" spans="1:4">
      <c t="s" r="A143" s="4">
        <v>471</v>
      </c>
      <c t="s" r="B143" s="4">
        <v>370</v>
      </c>
      <c t="n" r="C143" s="6">
        <v>1</v>
      </c>
    </row>
    <row r="144" spans="1:4">
      <c t="s" r="A144" s="4">
        <v>472</v>
      </c>
      <c t="n" r="B144" s="7">
        <v>2</v>
      </c>
      <c t="n" r="C144" s="6">
        <v>11</v>
      </c>
    </row>
    <row r="145" spans="1:4">
      <c t="s" r="A145" s="4">
        <v>473</v>
      </c>
      <c t="n" r="B145" s="7">
        <v>2</v>
      </c>
      <c t="n" r="C145" s="6">
        <v>12</v>
      </c>
    </row>
    <row r="146" spans="1:4">
      <c t="s" r="A146" s="4">
        <v>446</v>
      </c>
    </row>
    <row r="147" spans="1:4">
      <c t="s" r="A147" s="3">
        <v>460</v>
      </c>
    </row>
    <row r="148" spans="1:4">
      <c t="s" r="A148" s="4">
        <v>461</v>
      </c>
      <c t="s" r="B148" s="4">
        <v>370</v>
      </c>
      <c t="s" r="D148" s="4">
        <v>370</v>
      </c>
    </row>
    <row r="149" spans="1:4">
      <c t="s" r="A149" s="4">
        <v>462</v>
      </c>
      <c t="n" r="B149" s="7">
        <v>883</v>
      </c>
      <c t="n" r="D149" s="7">
        <v>895</v>
      </c>
    </row>
    <row r="150" spans="1:4">
      <c t="s" r="A150" s="4">
        <v>463</v>
      </c>
      <c t="n" r="B150" s="7">
        <v>883</v>
      </c>
      <c t="n" r="D150" s="7">
        <v>895</v>
      </c>
    </row>
    <row r="151" spans="1:4">
      <c t="s" r="A151" s="4">
        <v>464</v>
      </c>
      <c t="s" r="B151" s="4">
        <v>370</v>
      </c>
      <c t="s" r="D151" s="4">
        <v>370</v>
      </c>
    </row>
    <row r="152" spans="1:4">
      <c t="s" r="A152" s="4">
        <v>465</v>
      </c>
      <c t="n" r="B152" s="7">
        <v>1394</v>
      </c>
      <c t="n" r="D152" s="7">
        <v>1405</v>
      </c>
    </row>
    <row r="153" spans="1:4">
      <c t="s" r="A153" s="4">
        <v>466</v>
      </c>
      <c t="n" r="B153" s="6">
        <v>1394</v>
      </c>
      <c t="n" r="D153" s="6">
        <v>1405</v>
      </c>
    </row>
    <row r="154" spans="1:4">
      <c t="s" r="A154" s="4">
        <v>467</v>
      </c>
      <c t="n" r="B154" s="6">
        <v>125</v>
      </c>
      <c t="n" r="D154" s="7">
        <v>127</v>
      </c>
    </row>
    <row r="155" spans="1:4">
      <c t="s" r="A155" s="4">
        <v>468</v>
      </c>
      <c t="n" r="C155" s="6">
        <v>517</v>
      </c>
    </row>
    <row r="156" spans="1:4">
      <c t="s" r="A156" s="4">
        <v>469</v>
      </c>
      <c t="n" r="B156" s="6">
        <v>889</v>
      </c>
      <c t="n" r="C156" s="6">
        <v>2023</v>
      </c>
    </row>
    <row r="157" spans="1:4">
      <c t="s" r="A157" s="4">
        <v>470</v>
      </c>
      <c t="n" r="B157" s="7">
        <v>889</v>
      </c>
      <c t="n" r="C157" s="6">
        <v>2540</v>
      </c>
    </row>
    <row r="158" spans="1:4">
      <c t="s" r="A158" s="4">
        <v>471</v>
      </c>
      <c t="s" r="B158" s="4">
        <v>370</v>
      </c>
      <c t="n" r="C158" s="6">
        <v>1</v>
      </c>
    </row>
    <row r="159" spans="1:4">
      <c t="s" r="A159" s="4">
        <v>472</v>
      </c>
      <c t="n" r="B159" s="7">
        <v>2</v>
      </c>
      <c t="n" r="C159" s="6">
        <v>11</v>
      </c>
    </row>
    <row r="160" spans="1:4">
      <c t="s" r="A160" s="4">
        <v>473</v>
      </c>
      <c t="n" r="B160" s="7">
        <v>2</v>
      </c>
      <c t="n" r="C160" s="7">
        <v>12</v>
      </c>
    </row>
    <row r="161" spans="1:4">
      <c t="s" r="A161" s="4">
        <v>447</v>
      </c>
    </row>
    <row r="162" spans="1:4">
      <c t="s" r="A162" s="3">
        <v>460</v>
      </c>
    </row>
    <row r="163" spans="1:4">
      <c t="s" r="A163" s="4">
        <v>462</v>
      </c>
      <c t="s" r="B163" s="4">
        <v>370</v>
      </c>
      <c t="s" r="D163" s="4">
        <v>370</v>
      </c>
    </row>
    <row r="164" spans="1:4">
      <c t="s" r="A164" s="4">
        <v>463</v>
      </c>
      <c t="s" r="B164" s="4">
        <v>370</v>
      </c>
      <c t="s" r="D164" s="4">
        <v>370</v>
      </c>
    </row>
    <row r="165" spans="1:4">
      <c t="s" r="A165" s="4">
        <v>465</v>
      </c>
      <c t="s" r="B165" s="4">
        <v>370</v>
      </c>
      <c t="s" r="D165" s="4">
        <v>370</v>
      </c>
    </row>
    <row r="166" spans="1:4">
      <c t="s" r="A166" s="4">
        <v>466</v>
      </c>
      <c t="s" r="B166" s="4">
        <v>370</v>
      </c>
      <c t="s" r="D166" s="4">
        <v>370</v>
      </c>
    </row>
    <row r="167" spans="1:4">
      <c t="s" r="A167" s="4">
        <v>467</v>
      </c>
      <c t="s" r="B167" s="4">
        <v>370</v>
      </c>
      <c t="s" r="D167" s="4">
        <v>370</v>
      </c>
    </row>
    <row r="168" spans="1:4">
      <c t="s" r="A168" s="4">
        <v>468</v>
      </c>
      <c t="s" r="B168" s="4">
        <v>370</v>
      </c>
      <c t="s" r="C168" s="4">
        <v>370</v>
      </c>
    </row>
    <row r="169" spans="1:4">
      <c t="s" r="A169" s="4">
        <v>469</v>
      </c>
      <c t="s" r="B169" s="4">
        <v>370</v>
      </c>
      <c t="s" r="C169" s="4">
        <v>370</v>
      </c>
    </row>
    <row r="170" spans="1:4">
      <c t="s" r="A170" s="4">
        <v>470</v>
      </c>
      <c t="s" r="B170" s="4">
        <v>370</v>
      </c>
      <c t="s" r="C170" s="4">
        <v>370</v>
      </c>
    </row>
    <row r="171" spans="1:4">
      <c t="s" r="A171" s="4">
        <v>471</v>
      </c>
      <c t="s" r="B171" s="4">
        <v>370</v>
      </c>
      <c t="s" r="C171" s="4">
        <v>370</v>
      </c>
    </row>
    <row r="172" spans="1:4">
      <c t="s" r="A172" s="4">
        <v>472</v>
      </c>
      <c t="s" r="B172" s="4">
        <v>370</v>
      </c>
      <c t="s" r="C172" s="4">
        <v>370</v>
      </c>
    </row>
    <row r="173" spans="1:4">
      <c t="s" r="A173" s="4">
        <v>473</v>
      </c>
      <c t="s" r="B173" s="4">
        <v>370</v>
      </c>
      <c t="s" r="C173" s="4">
        <v>370</v>
      </c>
    </row>
    <row r="174" spans="1:4">
      <c t="s" r="A174" s="4">
        <v>282</v>
      </c>
    </row>
    <row r="175" spans="1:4">
      <c t="s" r="A175" s="3">
        <v>460</v>
      </c>
    </row>
    <row r="176" spans="1:4">
      <c t="s" r="A176" s="4">
        <v>461</v>
      </c>
      <c t="s" r="B176" s="4">
        <v>370</v>
      </c>
      <c t="s" r="D176" s="4">
        <v>370</v>
      </c>
    </row>
    <row r="177" spans="1:4">
      <c t="s" r="A177" s="4">
        <v>462</v>
      </c>
      <c t="n" r="B177" s="7">
        <v>58</v>
      </c>
      <c t="n" r="D177" s="7">
        <v>152</v>
      </c>
    </row>
    <row r="178" spans="1:4">
      <c t="s" r="A178" s="4">
        <v>463</v>
      </c>
      <c t="n" r="B178" s="7">
        <v>58</v>
      </c>
      <c t="n" r="D178" s="7">
        <v>152</v>
      </c>
    </row>
    <row r="179" spans="1:4">
      <c t="s" r="A179" s="4">
        <v>464</v>
      </c>
      <c t="s" r="B179" s="4">
        <v>370</v>
      </c>
      <c t="s" r="D179" s="4">
        <v>370</v>
      </c>
    </row>
    <row r="180" spans="1:4">
      <c t="s" r="A180" s="4">
        <v>465</v>
      </c>
      <c t="n" r="B180" s="7">
        <v>58</v>
      </c>
      <c t="n" r="D180" s="7">
        <v>152</v>
      </c>
    </row>
    <row r="181" spans="1:4">
      <c t="s" r="A181" s="4">
        <v>466</v>
      </c>
      <c t="n" r="B181" s="6">
        <v>58</v>
      </c>
      <c t="n" r="D181" s="6">
        <v>152</v>
      </c>
    </row>
    <row r="182" spans="1:4">
      <c t="s" r="A182" s="4">
        <v>467</v>
      </c>
      <c t="n" r="B182" s="6">
        <v>16</v>
      </c>
      <c t="n" r="D182" s="7">
        <v>33</v>
      </c>
    </row>
    <row r="183" spans="1:4">
      <c t="s" r="A183" s="4">
        <v>468</v>
      </c>
      <c t="n" r="C183" s="7">
        <v>51</v>
      </c>
    </row>
    <row r="184" spans="1:4">
      <c t="s" r="A184" s="4">
        <v>469</v>
      </c>
      <c t="n" r="B184" s="6">
        <v>105</v>
      </c>
      <c t="n" r="C184" s="6">
        <v>13</v>
      </c>
    </row>
    <row r="185" spans="1:4">
      <c t="s" r="A185" s="4">
        <v>470</v>
      </c>
      <c t="n" r="B185" s="7">
        <v>105</v>
      </c>
      <c t="n" r="C185" s="6">
        <v>64</v>
      </c>
    </row>
    <row r="186" spans="1:4">
      <c t="s" r="A186" s="4">
        <v>471</v>
      </c>
      <c t="s" r="B186" s="4">
        <v>370</v>
      </c>
    </row>
    <row r="187" spans="1:4">
      <c t="s" r="A187" s="4">
        <v>472</v>
      </c>
      <c t="n" r="B187" s="7">
        <v>1</v>
      </c>
      <c t="n" r="C187" s="6">
        <v>2</v>
      </c>
    </row>
    <row r="188" spans="1:4">
      <c t="s" r="A188" s="4">
        <v>473</v>
      </c>
      <c t="n" r="B188" s="7">
        <v>1</v>
      </c>
      <c t="n" r="C188" s="6">
        <v>2</v>
      </c>
    </row>
    <row r="189" spans="1:4">
      <c t="s" r="A189" s="4">
        <v>400</v>
      </c>
    </row>
    <row r="190" spans="1:4">
      <c t="s" r="A190" s="3">
        <v>460</v>
      </c>
    </row>
    <row r="191" spans="1:4">
      <c t="s" r="A191" s="4">
        <v>461</v>
      </c>
      <c t="s" r="B191" s="4">
        <v>370</v>
      </c>
      <c t="s" r="D191" s="4">
        <v>370</v>
      </c>
    </row>
    <row r="192" spans="1:4">
      <c t="s" r="A192" s="4">
        <v>462</v>
      </c>
      <c t="n" r="B192" s="7">
        <v>58</v>
      </c>
      <c t="n" r="D192" s="7">
        <v>152</v>
      </c>
    </row>
    <row r="193" spans="1:4">
      <c t="s" r="A193" s="4">
        <v>463</v>
      </c>
      <c t="n" r="B193" s="7">
        <v>58</v>
      </c>
      <c t="n" r="D193" s="7">
        <v>152</v>
      </c>
    </row>
    <row r="194" spans="1:4">
      <c t="s" r="A194" s="4">
        <v>464</v>
      </c>
      <c t="s" r="B194" s="4">
        <v>370</v>
      </c>
      <c t="s" r="D194" s="4">
        <v>370</v>
      </c>
    </row>
    <row r="195" spans="1:4">
      <c t="s" r="A195" s="4">
        <v>465</v>
      </c>
      <c t="n" r="B195" s="7">
        <v>58</v>
      </c>
      <c t="n" r="D195" s="7">
        <v>152</v>
      </c>
    </row>
    <row r="196" spans="1:4">
      <c t="s" r="A196" s="4">
        <v>466</v>
      </c>
      <c t="n" r="B196" s="6">
        <v>58</v>
      </c>
      <c t="n" r="D196" s="6">
        <v>152</v>
      </c>
    </row>
    <row r="197" spans="1:4">
      <c t="s" r="A197" s="4">
        <v>467</v>
      </c>
      <c t="n" r="B197" s="6">
        <v>16</v>
      </c>
      <c t="n" r="D197" s="7">
        <v>33</v>
      </c>
    </row>
    <row r="198" spans="1:4">
      <c t="s" r="A198" s="4">
        <v>468</v>
      </c>
      <c t="n" r="C198" s="6">
        <v>51</v>
      </c>
    </row>
    <row r="199" spans="1:4">
      <c t="s" r="A199" s="4">
        <v>469</v>
      </c>
      <c t="n" r="B199" s="6">
        <v>105</v>
      </c>
      <c t="n" r="C199" s="6">
        <v>13</v>
      </c>
    </row>
    <row r="200" spans="1:4">
      <c t="s" r="A200" s="4">
        <v>470</v>
      </c>
      <c t="n" r="B200" s="7">
        <v>105</v>
      </c>
      <c t="n" r="C200" s="6">
        <v>64</v>
      </c>
    </row>
    <row r="201" spans="1:4">
      <c t="s" r="A201" s="4">
        <v>471</v>
      </c>
      <c t="s" r="B201" s="4">
        <v>370</v>
      </c>
    </row>
    <row r="202" spans="1:4">
      <c t="s" r="A202" s="4">
        <v>472</v>
      </c>
      <c t="n" r="B202" s="7">
        <v>1</v>
      </c>
      <c t="n" r="C202" s="6">
        <v>2</v>
      </c>
    </row>
    <row r="203" spans="1:4">
      <c t="s" r="A203" s="4">
        <v>473</v>
      </c>
      <c t="n" r="B203" s="7">
        <v>1</v>
      </c>
      <c t="n" r="C203" s="7">
        <v>2</v>
      </c>
    </row>
    <row r="204" spans="1:4">
      <c t="s" r="A204" s="4">
        <v>449</v>
      </c>
    </row>
    <row r="205" spans="1:4">
      <c t="s" r="A205" s="3">
        <v>460</v>
      </c>
    </row>
    <row r="206" spans="1:4">
      <c t="s" r="A206" s="4">
        <v>462</v>
      </c>
      <c t="s" r="B206" s="4">
        <v>370</v>
      </c>
      <c t="s" r="D206" s="4">
        <v>370</v>
      </c>
    </row>
    <row r="207" spans="1:4">
      <c t="s" r="A207" s="4">
        <v>463</v>
      </c>
      <c t="s" r="B207" s="4">
        <v>370</v>
      </c>
      <c t="s" r="D207" s="4">
        <v>370</v>
      </c>
    </row>
    <row r="208" spans="1:4">
      <c t="s" r="A208" s="4">
        <v>465</v>
      </c>
      <c t="s" r="B208" s="4">
        <v>370</v>
      </c>
      <c t="s" r="D208" s="4">
        <v>370</v>
      </c>
    </row>
    <row r="209" spans="1:4">
      <c t="s" r="A209" s="4">
        <v>466</v>
      </c>
      <c t="s" r="B209" s="4">
        <v>370</v>
      </c>
      <c t="s" r="D209" s="4">
        <v>370</v>
      </c>
    </row>
    <row r="210" spans="1:4">
      <c t="s" r="A210" s="4">
        <v>467</v>
      </c>
      <c t="s" r="B210" s="4">
        <v>370</v>
      </c>
      <c t="s" r="D210" s="4">
        <v>370</v>
      </c>
    </row>
    <row r="211" spans="1:4">
      <c t="s" r="A211" s="4">
        <v>468</v>
      </c>
      <c t="s" r="B211" s="4">
        <v>370</v>
      </c>
      <c t="s" r="C211" s="4">
        <v>370</v>
      </c>
    </row>
    <row r="212" spans="1:4">
      <c t="s" r="A212" s="4">
        <v>469</v>
      </c>
      <c t="s" r="B212" s="4">
        <v>370</v>
      </c>
      <c t="s" r="C212" s="4">
        <v>370</v>
      </c>
    </row>
    <row r="213" spans="1:4">
      <c t="s" r="A213" s="4">
        <v>470</v>
      </c>
      <c t="s" r="B213" s="4">
        <v>370</v>
      </c>
      <c t="s" r="C213" s="4">
        <v>370</v>
      </c>
    </row>
    <row r="214" spans="1:4">
      <c t="s" r="A214" s="4">
        <v>471</v>
      </c>
      <c t="s" r="B214" s="4">
        <v>370</v>
      </c>
      <c t="s" r="C214" s="4">
        <v>370</v>
      </c>
    </row>
    <row r="215" spans="1:4">
      <c t="s" r="A215" s="4">
        <v>472</v>
      </c>
      <c t="s" r="B215" s="4">
        <v>370</v>
      </c>
      <c t="s" r="C215" s="4">
        <v>370</v>
      </c>
    </row>
    <row r="216" spans="1:4">
      <c t="s" r="A216" s="4">
        <v>473</v>
      </c>
      <c t="s" r="B216" s="4">
        <v>370</v>
      </c>
      <c t="s" r="C216" s="4">
        <v>370</v>
      </c>
    </row>
    <row r="217" spans="1:4">
      <c t="s" r="A217" s="4">
        <v>284</v>
      </c>
    </row>
    <row r="218" spans="1:4">
      <c t="s" r="A218" s="3">
        <v>460</v>
      </c>
    </row>
    <row r="219" spans="1:4">
      <c t="s" r="A219" s="4">
        <v>461</v>
      </c>
      <c t="n" r="B219" s="7">
        <v>12413</v>
      </c>
      <c t="n" r="D219" s="7">
        <v>12461</v>
      </c>
    </row>
    <row r="220" spans="1:4">
      <c t="s" r="A220" s="4">
        <v>462</v>
      </c>
      <c t="n" r="B220" s="6">
        <v>1659</v>
      </c>
      <c t="n" r="D220" s="6">
        <v>1765</v>
      </c>
    </row>
    <row r="221" spans="1:4">
      <c t="s" r="A221" s="4">
        <v>463</v>
      </c>
      <c t="n" r="B221" s="6">
        <v>14072</v>
      </c>
      <c t="n" r="D221" s="6">
        <v>14226</v>
      </c>
    </row>
    <row r="222" spans="1:4">
      <c t="s" r="A222" s="4">
        <v>464</v>
      </c>
      <c t="n" r="B222" s="6">
        <v>12413</v>
      </c>
      <c t="n" r="D222" s="6">
        <v>12461</v>
      </c>
    </row>
    <row r="223" spans="1:4">
      <c t="s" r="A223" s="4">
        <v>465</v>
      </c>
      <c t="n" r="B223" s="6">
        <v>2315</v>
      </c>
      <c t="n" r="D223" s="6">
        <v>2323</v>
      </c>
    </row>
    <row r="224" spans="1:4">
      <c t="s" r="A224" s="4">
        <v>466</v>
      </c>
      <c t="n" r="B224" s="6">
        <v>14728</v>
      </c>
      <c t="n" r="D224" s="6">
        <v>14784</v>
      </c>
    </row>
    <row r="225" spans="1:4">
      <c t="s" r="A225" s="4">
        <v>467</v>
      </c>
      <c t="n" r="B225" s="6">
        <v>185</v>
      </c>
      <c t="n" r="D225" s="6">
        <v>392</v>
      </c>
    </row>
    <row r="226" spans="1:4">
      <c t="s" r="A226" s="4">
        <v>468</v>
      </c>
      <c t="n" r="B226" s="6">
        <v>12437</v>
      </c>
      <c t="n" r="C226" s="7">
        <v>1915</v>
      </c>
    </row>
    <row r="227" spans="1:4">
      <c t="s" r="A227" s="4">
        <v>469</v>
      </c>
      <c t="n" r="B227" s="6">
        <v>1712</v>
      </c>
      <c t="n" r="C227" s="6">
        <v>4401</v>
      </c>
    </row>
    <row r="228" spans="1:4">
      <c t="s" r="A228" s="4">
        <v>470</v>
      </c>
      <c t="n" r="B228" s="7">
        <v>14149</v>
      </c>
      <c t="n" r="C228" s="6">
        <v>6316</v>
      </c>
    </row>
    <row r="229" spans="1:4">
      <c t="s" r="A229" s="4">
        <v>471</v>
      </c>
      <c t="s" r="B229" s="4">
        <v>370</v>
      </c>
    </row>
    <row r="230" spans="1:4">
      <c t="s" r="A230" s="4">
        <v>472</v>
      </c>
      <c t="s" r="B230" s="4">
        <v>370</v>
      </c>
      <c t="n" r="C230" s="6">
        <v>32</v>
      </c>
    </row>
    <row r="231" spans="1:4">
      <c t="s" r="A231" s="4">
        <v>473</v>
      </c>
      <c t="s" r="B231" s="4">
        <v>370</v>
      </c>
      <c t="n" r="C231" s="6">
        <v>32</v>
      </c>
    </row>
    <row r="232" spans="1:4">
      <c t="s" r="A232" s="4">
        <v>417</v>
      </c>
    </row>
    <row r="233" spans="1:4">
      <c t="s" r="A233" s="3">
        <v>460</v>
      </c>
    </row>
    <row r="234" spans="1:4">
      <c t="s" r="A234" s="4">
        <v>461</v>
      </c>
      <c t="n" r="B234" s="7">
        <v>12413</v>
      </c>
      <c t="n" r="D234" s="6">
        <v>12461</v>
      </c>
    </row>
    <row r="235" spans="1:4">
      <c t="s" r="A235" s="4">
        <v>462</v>
      </c>
      <c t="n" r="B235" s="6">
        <v>1659</v>
      </c>
      <c t="n" r="D235" s="6">
        <v>1765</v>
      </c>
    </row>
    <row r="236" spans="1:4">
      <c t="s" r="A236" s="4">
        <v>463</v>
      </c>
      <c t="n" r="B236" s="6">
        <v>14072</v>
      </c>
      <c t="n" r="D236" s="6">
        <v>14226</v>
      </c>
    </row>
    <row r="237" spans="1:4">
      <c t="s" r="A237" s="4">
        <v>464</v>
      </c>
      <c t="n" r="B237" s="6">
        <v>12413</v>
      </c>
      <c t="n" r="D237" s="6">
        <v>12461</v>
      </c>
    </row>
    <row r="238" spans="1:4">
      <c t="s" r="A238" s="4">
        <v>465</v>
      </c>
      <c t="n" r="B238" s="6">
        <v>2315</v>
      </c>
      <c t="n" r="D238" s="6">
        <v>2323</v>
      </c>
    </row>
    <row r="239" spans="1:4">
      <c t="s" r="A239" s="4">
        <v>466</v>
      </c>
      <c t="n" r="B239" s="6">
        <v>14728</v>
      </c>
      <c t="n" r="D239" s="6">
        <v>14784</v>
      </c>
    </row>
    <row r="240" spans="1:4">
      <c t="s" r="A240" s="4">
        <v>467</v>
      </c>
      <c t="n" r="B240" s="6">
        <v>185</v>
      </c>
      <c t="n" r="D240" s="7">
        <v>392</v>
      </c>
    </row>
    <row r="241" spans="1:4">
      <c t="s" r="A241" s="4">
        <v>468</v>
      </c>
      <c t="n" r="B241" s="6">
        <v>12437</v>
      </c>
      <c t="n" r="C241" s="6">
        <v>1915</v>
      </c>
    </row>
    <row r="242" spans="1:4">
      <c t="s" r="A242" s="4">
        <v>469</v>
      </c>
      <c t="n" r="B242" s="6">
        <v>1712</v>
      </c>
      <c t="n" r="C242" s="6">
        <v>4401</v>
      </c>
    </row>
    <row r="243" spans="1:4">
      <c t="s" r="A243" s="4">
        <v>470</v>
      </c>
      <c t="n" r="B243" s="7">
        <v>14149</v>
      </c>
      <c t="n" r="C243" s="6">
        <v>6316</v>
      </c>
    </row>
    <row r="244" spans="1:4">
      <c t="s" r="A244" s="4">
        <v>471</v>
      </c>
      <c t="s" r="B244" s="4">
        <v>370</v>
      </c>
    </row>
    <row r="245" spans="1:4">
      <c t="s" r="A245" s="4">
        <v>472</v>
      </c>
      <c t="s" r="B245" s="4">
        <v>370</v>
      </c>
      <c t="n" r="C245" s="6">
        <v>32</v>
      </c>
    </row>
    <row r="246" spans="1:4">
      <c t="s" r="A246" s="4">
        <v>473</v>
      </c>
      <c t="s" r="B246" s="4">
        <v>370</v>
      </c>
      <c t="n" r="C246" s="7">
        <v>32</v>
      </c>
    </row>
    <row r="247" spans="1:4">
      <c t="s" r="A247" s="4">
        <v>418</v>
      </c>
    </row>
    <row r="248" spans="1:4">
      <c t="s" r="A248" s="3">
        <v>460</v>
      </c>
    </row>
    <row r="249" spans="1:4">
      <c t="s" r="A249" s="4">
        <v>462</v>
      </c>
      <c t="s" r="B249" s="4">
        <v>370</v>
      </c>
      <c t="s" r="D249" s="4">
        <v>370</v>
      </c>
    </row>
    <row r="250" spans="1:4">
      <c t="s" r="A250" s="4">
        <v>463</v>
      </c>
      <c t="s" r="B250" s="4">
        <v>370</v>
      </c>
      <c t="s" r="D250" s="4">
        <v>370</v>
      </c>
    </row>
    <row r="251" spans="1:4">
      <c t="s" r="A251" s="4">
        <v>465</v>
      </c>
      <c t="s" r="B251" s="4">
        <v>370</v>
      </c>
      <c t="s" r="D251" s="4">
        <v>370</v>
      </c>
    </row>
    <row r="252" spans="1:4">
      <c t="s" r="A252" s="4">
        <v>466</v>
      </c>
      <c t="s" r="B252" s="4">
        <v>370</v>
      </c>
      <c t="s" r="D252" s="4">
        <v>370</v>
      </c>
    </row>
    <row r="253" spans="1:4">
      <c t="s" r="A253" s="4">
        <v>467</v>
      </c>
      <c t="s" r="B253" s="4">
        <v>370</v>
      </c>
      <c t="s" r="D253" s="4">
        <v>370</v>
      </c>
    </row>
    <row r="254" spans="1:4">
      <c t="s" r="A254" s="4">
        <v>468</v>
      </c>
      <c t="s" r="B254" s="4">
        <v>370</v>
      </c>
      <c t="s" r="C254" s="4">
        <v>370</v>
      </c>
    </row>
    <row r="255" spans="1:4">
      <c t="s" r="A255" s="4">
        <v>469</v>
      </c>
      <c t="s" r="B255" s="4">
        <v>370</v>
      </c>
      <c t="s" r="C255" s="4">
        <v>370</v>
      </c>
    </row>
    <row r="256" spans="1:4">
      <c t="s" r="A256" s="4">
        <v>470</v>
      </c>
      <c t="s" r="B256" s="4">
        <v>370</v>
      </c>
      <c t="s" r="C256" s="4">
        <v>370</v>
      </c>
    </row>
    <row r="257" spans="1:4">
      <c t="s" r="A257" s="4">
        <v>471</v>
      </c>
      <c t="s" r="B257" s="4">
        <v>370</v>
      </c>
      <c t="s" r="C257" s="4">
        <v>370</v>
      </c>
    </row>
    <row r="258" spans="1:4">
      <c t="s" r="A258" s="4">
        <v>472</v>
      </c>
      <c t="s" r="B258" s="4">
        <v>370</v>
      </c>
      <c t="s" r="C258" s="4">
        <v>370</v>
      </c>
    </row>
    <row r="259" spans="1:4">
      <c t="s" r="A259" s="4">
        <v>473</v>
      </c>
      <c t="s" r="B259" s="4">
        <v>370</v>
      </c>
      <c t="s" r="C259" s="4">
        <v>3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4</v>
      </c>
      <c t="s" r="B1" s="2">
        <v>2</v>
      </c>
      <c t="s" r="C1" s="2">
        <v>25</v>
      </c>
      <c t="s" r="D1" s="2">
        <v>74</v>
      </c>
    </row>
    <row r="2" spans="1:4">
      <c t="s" r="A2" s="3">
        <v>451</v>
      </c>
    </row>
    <row r="3" spans="1:4">
      <c t="s" r="A3" s="4">
        <v>475</v>
      </c>
      <c t="n" r="B3" s="7">
        <v>168981</v>
      </c>
      <c t="n" r="C3" s="7">
        <v>153691</v>
      </c>
    </row>
    <row r="4" spans="1:4">
      <c t="s" r="A4" s="4">
        <v>476</v>
      </c>
      <c t="n" r="B4" s="6">
        <v>15809143</v>
      </c>
      <c t="n" r="C4" s="6">
        <v>15549623</v>
      </c>
    </row>
    <row r="5" spans="1:4">
      <c t="s" r="A5" s="4">
        <v>403</v>
      </c>
      <c t="n" r="B5" s="6">
        <v>15978124</v>
      </c>
      <c t="n" r="C5" s="6">
        <v>15703314</v>
      </c>
      <c t="n" r="D5" s="7">
        <v>13924386</v>
      </c>
    </row>
    <row r="6" spans="1:4">
      <c t="s" r="A6" s="4">
        <v>477</v>
      </c>
      <c t="n" r="B6" s="6">
        <v>9226</v>
      </c>
      <c t="n" r="C6" s="6">
        <v>7653</v>
      </c>
    </row>
    <row r="7" spans="1:4">
      <c t="s" r="A7" s="4">
        <v>478</v>
      </c>
    </row>
    <row r="8" spans="1:4">
      <c t="s" r="A8" s="3">
        <v>451</v>
      </c>
    </row>
    <row r="9" spans="1:4">
      <c t="s" r="A9" s="4">
        <v>475</v>
      </c>
      <c t="n" r="B9" s="6">
        <v>82017</v>
      </c>
      <c t="n" r="C9" s="6">
        <v>79027</v>
      </c>
    </row>
    <row r="10" spans="1:4">
      <c t="s" r="A10" s="4">
        <v>479</v>
      </c>
    </row>
    <row r="11" spans="1:4">
      <c t="s" r="A11" s="3">
        <v>451</v>
      </c>
    </row>
    <row r="12" spans="1:4">
      <c t="s" r="A12" s="4">
        <v>475</v>
      </c>
      <c t="n" r="B12" s="6">
        <v>14126</v>
      </c>
      <c t="n" r="C12" s="6">
        <v>12101</v>
      </c>
    </row>
    <row r="13" spans="1:4">
      <c t="s" r="A13" s="4">
        <v>480</v>
      </c>
    </row>
    <row r="14" spans="1:4">
      <c t="s" r="A14" s="3">
        <v>451</v>
      </c>
    </row>
    <row r="15" spans="1:4">
      <c t="s" r="A15" s="4">
        <v>475</v>
      </c>
      <c t="n" r="B15" s="6">
        <v>72838</v>
      </c>
      <c t="n" r="C15" s="6">
        <v>62563</v>
      </c>
    </row>
    <row r="16" spans="1:4">
      <c t="s" r="A16" s="4">
        <v>393</v>
      </c>
    </row>
    <row r="17" spans="1:4">
      <c t="s" r="A17" s="3">
        <v>451</v>
      </c>
    </row>
    <row r="18" spans="1:4">
      <c t="s" r="A18" s="4">
        <v>475</v>
      </c>
      <c t="n" r="B18" s="6">
        <v>168528</v>
      </c>
      <c t="n" r="C18" s="6">
        <v>153075</v>
      </c>
    </row>
    <row r="19" spans="1:4">
      <c t="s" r="A19" s="4">
        <v>476</v>
      </c>
      <c t="n" r="B19" s="6">
        <v>15398760</v>
      </c>
      <c t="n" r="C19" s="6">
        <v>15105512</v>
      </c>
    </row>
    <row r="20" spans="1:4">
      <c t="s" r="A20" s="4">
        <v>403</v>
      </c>
      <c t="n" r="B20" s="6">
        <v>15567288</v>
      </c>
      <c t="n" r="C20" s="6">
        <v>15258587</v>
      </c>
      <c t="n" r="D20" s="6">
        <v>12920530</v>
      </c>
    </row>
    <row r="21" spans="1:4">
      <c t="s" r="A21" s="4">
        <v>477</v>
      </c>
      <c t="n" r="B21" s="6">
        <v>9226</v>
      </c>
      <c t="n" r="C21" s="6">
        <v>7653</v>
      </c>
    </row>
    <row r="22" spans="1:4">
      <c t="s" r="A22" s="4">
        <v>481</v>
      </c>
    </row>
    <row r="23" spans="1:4">
      <c t="s" r="A23" s="3">
        <v>451</v>
      </c>
    </row>
    <row r="24" spans="1:4">
      <c t="s" r="A24" s="4">
        <v>475</v>
      </c>
      <c t="n" r="B24" s="6">
        <v>82017</v>
      </c>
      <c t="n" r="C24" s="6">
        <v>79012</v>
      </c>
    </row>
    <row r="25" spans="1:4">
      <c t="s" r="A25" s="4">
        <v>482</v>
      </c>
    </row>
    <row r="26" spans="1:4">
      <c t="s" r="A26" s="3">
        <v>451</v>
      </c>
    </row>
    <row r="27" spans="1:4">
      <c t="s" r="A27" s="4">
        <v>475</v>
      </c>
      <c t="n" r="B27" s="6">
        <v>14126</v>
      </c>
      <c t="n" r="C27" s="6">
        <v>12025</v>
      </c>
    </row>
    <row r="28" spans="1:4">
      <c t="s" r="A28" s="4">
        <v>483</v>
      </c>
    </row>
    <row r="29" spans="1:4">
      <c t="s" r="A29" s="3">
        <v>451</v>
      </c>
    </row>
    <row r="30" spans="1:4">
      <c t="s" r="A30" s="4">
        <v>475</v>
      </c>
      <c t="n" r="B30" s="6">
        <v>72385</v>
      </c>
      <c t="n" r="C30" s="6">
        <v>62038</v>
      </c>
    </row>
    <row r="31" spans="1:4">
      <c t="s" r="A31" s="4">
        <v>408</v>
      </c>
    </row>
    <row r="32" spans="1:4">
      <c t="s" r="A32" s="3">
        <v>451</v>
      </c>
    </row>
    <row r="33" spans="1:4">
      <c t="s" r="A33" s="4">
        <v>475</v>
      </c>
      <c t="n" r="B33" s="6">
        <v>453</v>
      </c>
      <c t="n" r="C33" s="6">
        <v>616</v>
      </c>
    </row>
    <row r="34" spans="1:4">
      <c t="s" r="A34" s="4">
        <v>476</v>
      </c>
      <c t="n" r="B34" s="6">
        <v>211167</v>
      </c>
      <c t="n" r="C34" s="6">
        <v>240814</v>
      </c>
    </row>
    <row r="35" spans="1:4">
      <c t="s" r="A35" s="4">
        <v>403</v>
      </c>
      <c t="n" r="B35" s="6">
        <v>211620</v>
      </c>
      <c t="n" r="C35" s="6">
        <v>241430</v>
      </c>
      <c t="n" r="D35" s="6">
        <v>765324</v>
      </c>
    </row>
    <row r="36" spans="1:4">
      <c t="s" r="A36" s="4">
        <v>484</v>
      </c>
    </row>
    <row r="37" spans="1:4">
      <c t="s" r="A37" s="3">
        <v>451</v>
      </c>
    </row>
    <row r="38" spans="1:4">
      <c t="s" r="A38" s="4">
        <v>475</v>
      </c>
      <c t="n" r="C38" s="6">
        <v>15</v>
      </c>
    </row>
    <row r="39" spans="1:4">
      <c t="s" r="A39" s="4">
        <v>485</v>
      </c>
    </row>
    <row r="40" spans="1:4">
      <c t="s" r="A40" s="3">
        <v>451</v>
      </c>
    </row>
    <row r="41" spans="1:4">
      <c t="s" r="A41" s="4">
        <v>475</v>
      </c>
      <c t="n" r="C41" s="6">
        <v>76</v>
      </c>
    </row>
    <row r="42" spans="1:4">
      <c t="s" r="A42" s="4">
        <v>486</v>
      </c>
    </row>
    <row r="43" spans="1:4">
      <c t="s" r="A43" s="3">
        <v>451</v>
      </c>
    </row>
    <row r="44" spans="1:4">
      <c t="s" r="A44" s="4">
        <v>475</v>
      </c>
      <c t="n" r="B44" s="6">
        <v>453</v>
      </c>
      <c t="n" r="C44" s="6">
        <v>525</v>
      </c>
    </row>
    <row r="45" spans="1:4">
      <c t="s" r="A45" s="4">
        <v>394</v>
      </c>
    </row>
    <row r="46" spans="1:4">
      <c t="s" r="A46" s="3">
        <v>451</v>
      </c>
    </row>
    <row r="47" spans="1:4">
      <c t="s" r="A47" s="4">
        <v>476</v>
      </c>
      <c t="n" r="B47" s="6">
        <v>199216</v>
      </c>
      <c t="n" r="C47" s="6">
        <v>203297</v>
      </c>
    </row>
    <row r="48" spans="1:4">
      <c t="s" r="A48" s="4">
        <v>403</v>
      </c>
      <c t="n" r="B48" s="6">
        <v>199216</v>
      </c>
      <c t="n" r="C48" s="6">
        <v>203297</v>
      </c>
      <c t="n" r="D48" s="6">
        <v>238532</v>
      </c>
    </row>
    <row r="49" spans="1:4">
      <c t="s" r="A49" s="4">
        <v>284</v>
      </c>
    </row>
    <row r="50" spans="1:4">
      <c t="s" r="A50" s="3">
        <v>451</v>
      </c>
    </row>
    <row r="51" spans="1:4">
      <c t="s" r="A51" s="4">
        <v>475</v>
      </c>
      <c t="n" r="B51" s="6">
        <v>24817</v>
      </c>
      <c t="n" r="C51" s="6">
        <v>24365</v>
      </c>
    </row>
    <row r="52" spans="1:4">
      <c t="s" r="A52" s="4">
        <v>476</v>
      </c>
      <c t="n" r="B52" s="6">
        <v>1070597</v>
      </c>
      <c t="n" r="C52" s="6">
        <v>1127585</v>
      </c>
    </row>
    <row r="53" spans="1:4">
      <c t="s" r="A53" s="4">
        <v>403</v>
      </c>
      <c t="n" r="B53" s="6">
        <v>1095414</v>
      </c>
      <c t="n" r="C53" s="6">
        <v>1151950</v>
      </c>
      <c t="n" r="D53" s="6">
        <v>1113510</v>
      </c>
    </row>
    <row r="54" spans="1:4">
      <c t="s" r="A54" s="4">
        <v>477</v>
      </c>
      <c t="n" r="B54" s="6">
        <v>3610</v>
      </c>
      <c t="n" r="C54" s="6">
        <v>1230</v>
      </c>
    </row>
    <row r="55" spans="1:4">
      <c t="s" r="A55" s="4">
        <v>487</v>
      </c>
    </row>
    <row r="56" spans="1:4">
      <c t="s" r="A56" s="3">
        <v>451</v>
      </c>
    </row>
    <row r="57" spans="1:4">
      <c t="s" r="A57" s="4">
        <v>475</v>
      </c>
      <c t="n" r="B57" s="6">
        <v>6007</v>
      </c>
      <c t="n" r="C57" s="6">
        <v>19886</v>
      </c>
    </row>
    <row r="58" spans="1:4">
      <c t="s" r="A58" s="4">
        <v>488</v>
      </c>
    </row>
    <row r="59" spans="1:4">
      <c t="s" r="A59" s="3">
        <v>451</v>
      </c>
    </row>
    <row r="60" spans="1:4">
      <c t="s" r="A60" s="4">
        <v>475</v>
      </c>
      <c t="n" r="B60" s="6">
        <v>126</v>
      </c>
      <c t="n" r="C60" s="6">
        <v>436</v>
      </c>
    </row>
    <row r="61" spans="1:4">
      <c t="s" r="A61" s="4">
        <v>489</v>
      </c>
    </row>
    <row r="62" spans="1:4">
      <c t="s" r="A62" s="3">
        <v>451</v>
      </c>
    </row>
    <row r="63" spans="1:4">
      <c t="s" r="A63" s="4">
        <v>475</v>
      </c>
      <c t="n" r="B63" s="6">
        <v>18684</v>
      </c>
      <c t="n" r="C63" s="6">
        <v>4043</v>
      </c>
    </row>
    <row r="64" spans="1:4">
      <c t="s" r="A64" s="4">
        <v>417</v>
      </c>
    </row>
    <row r="65" spans="1:4">
      <c t="s" r="A65" s="3">
        <v>451</v>
      </c>
    </row>
    <row r="66" spans="1:4">
      <c t="s" r="A66" s="4">
        <v>475</v>
      </c>
      <c t="n" r="B66" s="6">
        <v>24817</v>
      </c>
      <c t="n" r="C66" s="6">
        <v>24365</v>
      </c>
    </row>
    <row r="67" spans="1:4">
      <c t="s" r="A67" s="4">
        <v>476</v>
      </c>
      <c t="n" r="B67" s="6">
        <v>1061565</v>
      </c>
      <c t="n" r="C67" s="6">
        <v>1115378</v>
      </c>
    </row>
    <row r="68" spans="1:4">
      <c t="s" r="A68" s="4">
        <v>403</v>
      </c>
      <c t="n" r="B68" s="6">
        <v>1086382</v>
      </c>
      <c t="n" r="C68" s="6">
        <v>1139743</v>
      </c>
      <c t="n" r="D68" s="6">
        <v>1087449</v>
      </c>
    </row>
    <row r="69" spans="1:4">
      <c t="s" r="A69" s="4">
        <v>477</v>
      </c>
      <c t="n" r="B69" s="6">
        <v>3610</v>
      </c>
      <c t="n" r="C69" s="6">
        <v>1230</v>
      </c>
    </row>
    <row r="70" spans="1:4">
      <c t="s" r="A70" s="4">
        <v>490</v>
      </c>
    </row>
    <row r="71" spans="1:4">
      <c t="s" r="A71" s="3">
        <v>451</v>
      </c>
    </row>
    <row r="72" spans="1:4">
      <c t="s" r="A72" s="4">
        <v>475</v>
      </c>
      <c t="n" r="B72" s="6">
        <v>6007</v>
      </c>
      <c t="n" r="C72" s="6">
        <v>19886</v>
      </c>
    </row>
    <row r="73" spans="1:4">
      <c t="s" r="A73" s="4">
        <v>491</v>
      </c>
    </row>
    <row r="74" spans="1:4">
      <c t="s" r="A74" s="3">
        <v>451</v>
      </c>
    </row>
    <row r="75" spans="1:4">
      <c t="s" r="A75" s="4">
        <v>475</v>
      </c>
      <c t="n" r="B75" s="6">
        <v>126</v>
      </c>
      <c t="n" r="C75" s="6">
        <v>436</v>
      </c>
    </row>
    <row r="76" spans="1:4">
      <c t="s" r="A76" s="4">
        <v>492</v>
      </c>
    </row>
    <row r="77" spans="1:4">
      <c t="s" r="A77" s="3">
        <v>451</v>
      </c>
    </row>
    <row r="78" spans="1:4">
      <c t="s" r="A78" s="4">
        <v>475</v>
      </c>
      <c t="n" r="B78" s="6">
        <v>18684</v>
      </c>
      <c t="n" r="C78" s="6">
        <v>4043</v>
      </c>
    </row>
    <row r="79" spans="1:4">
      <c t="s" r="A79" s="4">
        <v>418</v>
      </c>
    </row>
    <row r="80" spans="1:4">
      <c t="s" r="A80" s="3">
        <v>451</v>
      </c>
    </row>
    <row r="81" spans="1:4">
      <c t="s" r="A81" s="4">
        <v>476</v>
      </c>
      <c t="n" r="B81" s="6">
        <v>2250</v>
      </c>
      <c t="n" r="C81" s="6">
        <v>5080</v>
      </c>
    </row>
    <row r="82" spans="1:4">
      <c t="s" r="A82" s="4">
        <v>403</v>
      </c>
      <c t="n" r="B82" s="6">
        <v>2250</v>
      </c>
      <c t="n" r="C82" s="6">
        <v>5080</v>
      </c>
      <c t="n" r="D82" s="6">
        <v>14579</v>
      </c>
    </row>
    <row r="83" spans="1:4">
      <c t="s" r="A83" s="4">
        <v>419</v>
      </c>
    </row>
    <row r="84" spans="1:4">
      <c t="s" r="A84" s="3">
        <v>451</v>
      </c>
    </row>
    <row r="85" spans="1:4">
      <c t="s" r="A85" s="4">
        <v>476</v>
      </c>
      <c t="n" r="B85" s="6">
        <v>6782</v>
      </c>
      <c t="n" r="C85" s="6">
        <v>7127</v>
      </c>
    </row>
    <row r="86" spans="1:4">
      <c t="s" r="A86" s="4">
        <v>403</v>
      </c>
      <c t="n" r="B86" s="6">
        <v>6782</v>
      </c>
      <c t="n" r="C86" s="6">
        <v>7127</v>
      </c>
      <c t="n" r="D86" s="6">
        <v>11482</v>
      </c>
    </row>
    <row r="87" spans="1:4">
      <c t="s" r="A87" s="4">
        <v>275</v>
      </c>
    </row>
    <row r="88" spans="1:4">
      <c t="s" r="A88" s="3">
        <v>451</v>
      </c>
    </row>
    <row r="89" spans="1:4">
      <c t="s" r="A89" s="4">
        <v>475</v>
      </c>
      <c t="n" r="B89" s="6">
        <v>61652</v>
      </c>
      <c t="n" r="C89" s="6">
        <v>43881</v>
      </c>
    </row>
    <row r="90" spans="1:4">
      <c t="s" r="A90" s="4">
        <v>476</v>
      </c>
      <c t="n" r="B90" s="6">
        <v>7083754</v>
      </c>
      <c t="n" r="C90" s="6">
        <v>6951943</v>
      </c>
    </row>
    <row r="91" spans="1:4">
      <c t="s" r="A91" s="4">
        <v>403</v>
      </c>
      <c t="n" r="B91" s="6">
        <v>7145406</v>
      </c>
      <c t="n" r="C91" s="6">
        <v>6995824</v>
      </c>
      <c t="n" r="D91" s="6">
        <v>5987084</v>
      </c>
    </row>
    <row r="92" spans="1:4">
      <c t="s" r="A92" s="4">
        <v>477</v>
      </c>
      <c t="n" r="B92" s="6">
        <v>2503</v>
      </c>
      <c t="n" r="C92" s="6">
        <v>3060</v>
      </c>
    </row>
    <row r="93" spans="1:4">
      <c t="s" r="A93" s="4">
        <v>493</v>
      </c>
    </row>
    <row r="94" spans="1:4">
      <c t="s" r="A94" s="3">
        <v>451</v>
      </c>
    </row>
    <row r="95" spans="1:4">
      <c t="s" r="A95" s="4">
        <v>475</v>
      </c>
      <c t="n" r="B95" s="6">
        <v>35443</v>
      </c>
      <c t="n" r="C95" s="6">
        <v>17406</v>
      </c>
    </row>
    <row r="96" spans="1:4">
      <c t="s" r="A96" s="4">
        <v>494</v>
      </c>
    </row>
    <row r="97" spans="1:4">
      <c t="s" r="A97" s="3">
        <v>451</v>
      </c>
    </row>
    <row r="98" spans="1:4">
      <c t="s" r="A98" s="4">
        <v>475</v>
      </c>
      <c t="n" r="B98" s="6">
        <v>2843</v>
      </c>
      <c t="n" r="C98" s="6">
        <v>1468</v>
      </c>
    </row>
    <row r="99" spans="1:4">
      <c t="s" r="A99" s="4">
        <v>495</v>
      </c>
    </row>
    <row r="100" spans="1:4">
      <c t="s" r="A100" s="3">
        <v>451</v>
      </c>
    </row>
    <row r="101" spans="1:4">
      <c t="s" r="A101" s="4">
        <v>475</v>
      </c>
      <c t="n" r="B101" s="6">
        <v>23366</v>
      </c>
      <c t="n" r="C101" s="6">
        <v>25007</v>
      </c>
    </row>
    <row r="102" spans="1:4">
      <c t="s" r="A102" s="4">
        <v>395</v>
      </c>
    </row>
    <row r="103" spans="1:4">
      <c t="s" r="A103" s="3">
        <v>451</v>
      </c>
    </row>
    <row r="104" spans="1:4">
      <c t="s" r="A104" s="4">
        <v>475</v>
      </c>
      <c t="n" r="B104" s="6">
        <v>61652</v>
      </c>
      <c t="n" r="C104" s="6">
        <v>43881</v>
      </c>
    </row>
    <row r="105" spans="1:4">
      <c t="s" r="A105" s="4">
        <v>476</v>
      </c>
      <c t="n" r="B105" s="6">
        <v>7026494</v>
      </c>
      <c t="n" r="C105" s="6">
        <v>6886572</v>
      </c>
    </row>
    <row r="106" spans="1:4">
      <c t="s" r="A106" s="4">
        <v>403</v>
      </c>
      <c t="n" r="B106" s="6">
        <v>7088146</v>
      </c>
      <c t="n" r="C106" s="6">
        <v>6930453</v>
      </c>
      <c t="n" r="D106" s="6">
        <v>5861887</v>
      </c>
    </row>
    <row r="107" spans="1:4">
      <c t="s" r="A107" s="4">
        <v>477</v>
      </c>
      <c t="n" r="B107" s="6">
        <v>2503</v>
      </c>
      <c t="n" r="C107" s="6">
        <v>3060</v>
      </c>
    </row>
    <row r="108" spans="1:4">
      <c t="s" r="A108" s="4">
        <v>496</v>
      </c>
    </row>
    <row r="109" spans="1:4">
      <c t="s" r="A109" s="3">
        <v>451</v>
      </c>
    </row>
    <row r="110" spans="1:4">
      <c t="s" r="A110" s="4">
        <v>475</v>
      </c>
      <c t="n" r="B110" s="6">
        <v>35443</v>
      </c>
      <c t="n" r="C110" s="6">
        <v>17406</v>
      </c>
    </row>
    <row r="111" spans="1:4">
      <c t="s" r="A111" s="4">
        <v>497</v>
      </c>
    </row>
    <row r="112" spans="1:4">
      <c t="s" r="A112" s="3">
        <v>451</v>
      </c>
    </row>
    <row r="113" spans="1:4">
      <c t="s" r="A113" s="4">
        <v>475</v>
      </c>
      <c t="n" r="B113" s="6">
        <v>2843</v>
      </c>
      <c t="n" r="C113" s="6">
        <v>1468</v>
      </c>
    </row>
    <row r="114" spans="1:4">
      <c t="s" r="A114" s="4">
        <v>498</v>
      </c>
    </row>
    <row r="115" spans="1:4">
      <c t="s" r="A115" s="3">
        <v>451</v>
      </c>
    </row>
    <row r="116" spans="1:4">
      <c t="s" r="A116" s="4">
        <v>475</v>
      </c>
      <c t="n" r="B116" s="6">
        <v>23366</v>
      </c>
      <c t="n" r="C116" s="6">
        <v>25007</v>
      </c>
    </row>
    <row r="117" spans="1:4">
      <c t="s" r="A117" s="4">
        <v>444</v>
      </c>
    </row>
    <row r="118" spans="1:4">
      <c t="s" r="A118" s="3">
        <v>451</v>
      </c>
    </row>
    <row r="119" spans="1:4">
      <c t="s" r="A119" s="4">
        <v>476</v>
      </c>
      <c t="n" r="B119" s="6">
        <v>51949</v>
      </c>
      <c t="n" r="C119" s="6">
        <v>59843</v>
      </c>
    </row>
    <row r="120" spans="1:4">
      <c t="s" r="A120" s="4">
        <v>403</v>
      </c>
      <c t="n" r="B120" s="6">
        <v>51949</v>
      </c>
      <c t="n" r="C120" s="6">
        <v>59843</v>
      </c>
      <c t="n" r="D120" s="6">
        <v>118260</v>
      </c>
    </row>
    <row r="121" spans="1:4">
      <c t="s" r="A121" s="4">
        <v>396</v>
      </c>
    </row>
    <row r="122" spans="1:4">
      <c t="s" r="A122" s="3">
        <v>451</v>
      </c>
    </row>
    <row r="123" spans="1:4">
      <c t="s" r="A123" s="4">
        <v>476</v>
      </c>
      <c t="n" r="B123" s="6">
        <v>5311</v>
      </c>
      <c t="n" r="C123" s="6">
        <v>5528</v>
      </c>
    </row>
    <row r="124" spans="1:4">
      <c t="s" r="A124" s="4">
        <v>403</v>
      </c>
      <c t="n" r="B124" s="6">
        <v>5311</v>
      </c>
      <c t="n" r="C124" s="6">
        <v>5528</v>
      </c>
      <c t="n" r="D124" s="6">
        <v>6937</v>
      </c>
    </row>
    <row r="125" spans="1:4">
      <c t="s" r="A125" s="4">
        <v>278</v>
      </c>
    </row>
    <row r="126" spans="1:4">
      <c t="s" r="A126" s="3">
        <v>451</v>
      </c>
    </row>
    <row r="127" spans="1:4">
      <c t="s" r="A127" s="4">
        <v>475</v>
      </c>
      <c t="n" r="B127" s="6">
        <v>23157</v>
      </c>
      <c t="n" r="C127" s="6">
        <v>21202</v>
      </c>
    </row>
    <row r="128" spans="1:4">
      <c t="s" r="A128" s="4">
        <v>476</v>
      </c>
      <c t="n" r="B128" s="6">
        <v>3652935</v>
      </c>
      <c t="n" r="C128" s="6">
        <v>3391349</v>
      </c>
    </row>
    <row r="129" spans="1:4">
      <c t="s" r="A129" s="4">
        <v>403</v>
      </c>
      <c t="n" r="B129" s="6">
        <v>3676092</v>
      </c>
      <c t="n" r="C129" s="6">
        <v>3412551</v>
      </c>
      <c t="n" r="D129" s="6">
        <v>3150103</v>
      </c>
    </row>
    <row r="130" spans="1:4">
      <c t="s" r="A130" s="4">
        <v>477</v>
      </c>
      <c t="n" r="B130" s="6">
        <v>1892</v>
      </c>
      <c t="n" r="C130" s="6">
        <v>1034</v>
      </c>
    </row>
    <row r="131" spans="1:4">
      <c t="s" r="A131" s="4">
        <v>499</v>
      </c>
    </row>
    <row r="132" spans="1:4">
      <c t="s" r="A132" s="3">
        <v>451</v>
      </c>
    </row>
    <row r="133" spans="1:4">
      <c t="s" r="A133" s="4">
        <v>475</v>
      </c>
      <c t="n" r="B133" s="6">
        <v>7873</v>
      </c>
      <c t="n" r="C133" s="6">
        <v>6769</v>
      </c>
    </row>
    <row r="134" spans="1:4">
      <c t="s" r="A134" s="4">
        <v>500</v>
      </c>
    </row>
    <row r="135" spans="1:4">
      <c t="s" r="A135" s="3">
        <v>451</v>
      </c>
    </row>
    <row r="136" spans="1:4">
      <c t="s" r="A136" s="4">
        <v>475</v>
      </c>
      <c t="n" r="B136" s="6">
        <v>1042</v>
      </c>
      <c t="n" r="C136" s="6">
        <v>1405</v>
      </c>
    </row>
    <row r="137" spans="1:4">
      <c t="s" r="A137" s="4">
        <v>501</v>
      </c>
    </row>
    <row r="138" spans="1:4">
      <c t="s" r="A138" s="3">
        <v>451</v>
      </c>
    </row>
    <row r="139" spans="1:4">
      <c t="s" r="A139" s="4">
        <v>475</v>
      </c>
      <c t="n" r="B139" s="6">
        <v>14242</v>
      </c>
      <c t="n" r="C139" s="6">
        <v>13028</v>
      </c>
    </row>
    <row r="140" spans="1:4">
      <c t="s" r="A140" s="4">
        <v>397</v>
      </c>
    </row>
    <row r="141" spans="1:4">
      <c t="s" r="A141" s="3">
        <v>451</v>
      </c>
    </row>
    <row r="142" spans="1:4">
      <c t="s" r="A142" s="4">
        <v>475</v>
      </c>
      <c t="n" r="B142" s="6">
        <v>22704</v>
      </c>
      <c t="n" r="C142" s="6">
        <v>20586</v>
      </c>
    </row>
    <row r="143" spans="1:4">
      <c t="s" r="A143" s="4">
        <v>476</v>
      </c>
      <c t="n" r="B143" s="6">
        <v>3482099</v>
      </c>
      <c t="n" r="C143" s="6">
        <v>3199923</v>
      </c>
    </row>
    <row r="144" spans="1:4">
      <c t="s" r="A144" s="4">
        <v>403</v>
      </c>
      <c t="n" r="B144" s="6">
        <v>3504803</v>
      </c>
      <c t="n" r="C144" s="6">
        <v>3220509</v>
      </c>
      <c t="n" r="D144" s="6">
        <v>2492351</v>
      </c>
    </row>
    <row r="145" spans="1:4">
      <c t="s" r="A145" s="4">
        <v>477</v>
      </c>
      <c t="n" r="B145" s="6">
        <v>1892</v>
      </c>
      <c t="n" r="C145" s="6">
        <v>1034</v>
      </c>
    </row>
    <row r="146" spans="1:4">
      <c t="s" r="A146" s="4">
        <v>502</v>
      </c>
    </row>
    <row r="147" spans="1:4">
      <c t="s" r="A147" s="3">
        <v>451</v>
      </c>
    </row>
    <row r="148" spans="1:4">
      <c t="s" r="A148" s="4">
        <v>475</v>
      </c>
      <c t="n" r="B148" s="6">
        <v>7873</v>
      </c>
      <c t="n" r="C148" s="6">
        <v>6754</v>
      </c>
    </row>
    <row r="149" spans="1:4">
      <c t="s" r="A149" s="4">
        <v>503</v>
      </c>
    </row>
    <row r="150" spans="1:4">
      <c t="s" r="A150" s="3">
        <v>451</v>
      </c>
    </row>
    <row r="151" spans="1:4">
      <c t="s" r="A151" s="4">
        <v>475</v>
      </c>
      <c t="n" r="B151" s="6">
        <v>1042</v>
      </c>
      <c t="n" r="C151" s="6">
        <v>1329</v>
      </c>
    </row>
    <row r="152" spans="1:4">
      <c t="s" r="A152" s="4">
        <v>504</v>
      </c>
    </row>
    <row r="153" spans="1:4">
      <c t="s" r="A153" s="3">
        <v>451</v>
      </c>
    </row>
    <row r="154" spans="1:4">
      <c t="s" r="A154" s="4">
        <v>475</v>
      </c>
      <c t="n" r="B154" s="6">
        <v>13789</v>
      </c>
      <c t="n" r="C154" s="6">
        <v>12503</v>
      </c>
    </row>
    <row r="155" spans="1:4">
      <c t="s" r="A155" s="4">
        <v>445</v>
      </c>
    </row>
    <row r="156" spans="1:4">
      <c t="s" r="A156" s="3">
        <v>451</v>
      </c>
    </row>
    <row r="157" spans="1:4">
      <c t="s" r="A157" s="4">
        <v>475</v>
      </c>
      <c t="n" r="B157" s="6">
        <v>453</v>
      </c>
      <c t="n" r="C157" s="6">
        <v>616</v>
      </c>
    </row>
    <row r="158" spans="1:4">
      <c t="s" r="A158" s="4">
        <v>476</v>
      </c>
      <c t="n" r="B158" s="6">
        <v>155832</v>
      </c>
      <c t="n" r="C158" s="6">
        <v>175844</v>
      </c>
    </row>
    <row r="159" spans="1:4">
      <c t="s" r="A159" s="4">
        <v>403</v>
      </c>
      <c t="n" r="B159" s="6">
        <v>156285</v>
      </c>
      <c t="n" r="C159" s="6">
        <v>176460</v>
      </c>
      <c t="n" r="D159" s="6">
        <v>629975</v>
      </c>
    </row>
    <row r="160" spans="1:4">
      <c t="s" r="A160" s="4">
        <v>505</v>
      </c>
    </row>
    <row r="161" spans="1:4">
      <c t="s" r="A161" s="3">
        <v>451</v>
      </c>
    </row>
    <row r="162" spans="1:4">
      <c t="s" r="A162" s="4">
        <v>475</v>
      </c>
      <c t="n" r="C162" s="6">
        <v>15</v>
      </c>
    </row>
    <row r="163" spans="1:4">
      <c t="s" r="A163" s="4">
        <v>506</v>
      </c>
    </row>
    <row r="164" spans="1:4">
      <c t="s" r="A164" s="3">
        <v>451</v>
      </c>
    </row>
    <row r="165" spans="1:4">
      <c t="s" r="A165" s="4">
        <v>475</v>
      </c>
      <c t="n" r="C165" s="6">
        <v>76</v>
      </c>
    </row>
    <row r="166" spans="1:4">
      <c t="s" r="A166" s="4">
        <v>507</v>
      </c>
    </row>
    <row r="167" spans="1:4">
      <c t="s" r="A167" s="3">
        <v>451</v>
      </c>
    </row>
    <row r="168" spans="1:4">
      <c t="s" r="A168" s="4">
        <v>475</v>
      </c>
      <c t="n" r="B168" s="6">
        <v>453</v>
      </c>
      <c t="n" r="C168" s="6">
        <v>525</v>
      </c>
    </row>
    <row r="169" spans="1:4">
      <c t="s" r="A169" s="4">
        <v>398</v>
      </c>
    </row>
    <row r="170" spans="1:4">
      <c t="s" r="A170" s="3">
        <v>451</v>
      </c>
    </row>
    <row r="171" spans="1:4">
      <c t="s" r="A171" s="4">
        <v>476</v>
      </c>
      <c t="n" r="B171" s="6">
        <v>15004</v>
      </c>
      <c t="n" r="C171" s="6">
        <v>15582</v>
      </c>
    </row>
    <row r="172" spans="1:4">
      <c t="s" r="A172" s="4">
        <v>403</v>
      </c>
      <c t="n" r="B172" s="6">
        <v>15004</v>
      </c>
      <c t="n" r="C172" s="6">
        <v>15582</v>
      </c>
      <c t="n" r="D172" s="6">
        <v>27777</v>
      </c>
    </row>
    <row r="173" spans="1:4">
      <c t="s" r="A173" s="4">
        <v>280</v>
      </c>
    </row>
    <row r="174" spans="1:4">
      <c t="s" r="A174" s="3">
        <v>451</v>
      </c>
    </row>
    <row r="175" spans="1:4">
      <c t="s" r="A175" s="4">
        <v>475</v>
      </c>
      <c t="n" r="B175" s="6">
        <v>35634</v>
      </c>
      <c t="n" r="C175" s="6">
        <v>34857</v>
      </c>
    </row>
    <row r="176" spans="1:4">
      <c t="s" r="A176" s="4">
        <v>476</v>
      </c>
      <c t="n" r="B176" s="6">
        <v>1965333</v>
      </c>
      <c t="n" r="C176" s="6">
        <v>2014667</v>
      </c>
    </row>
    <row r="177" spans="1:4">
      <c t="s" r="A177" s="4">
        <v>403</v>
      </c>
      <c t="n" r="B177" s="6">
        <v>2000967</v>
      </c>
      <c t="n" r="C177" s="6">
        <v>2049524</v>
      </c>
      <c t="n" r="D177" s="6">
        <v>1913885</v>
      </c>
    </row>
    <row r="178" spans="1:4">
      <c t="s" r="A178" s="4">
        <v>477</v>
      </c>
      <c t="n" r="B178" s="6">
        <v>123</v>
      </c>
      <c t="n" r="C178" s="6">
        <v>163</v>
      </c>
    </row>
    <row r="179" spans="1:4">
      <c t="s" r="A179" s="4">
        <v>508</v>
      </c>
    </row>
    <row r="180" spans="1:4">
      <c t="s" r="A180" s="3">
        <v>451</v>
      </c>
    </row>
    <row r="181" spans="1:4">
      <c t="s" r="A181" s="4">
        <v>475</v>
      </c>
      <c t="n" r="B181" s="6">
        <v>18644</v>
      </c>
      <c t="n" r="C181" s="6">
        <v>18657</v>
      </c>
    </row>
    <row r="182" spans="1:4">
      <c t="s" r="A182" s="4">
        <v>509</v>
      </c>
    </row>
    <row r="183" spans="1:4">
      <c t="s" r="A183" s="3">
        <v>451</v>
      </c>
    </row>
    <row r="184" spans="1:4">
      <c t="s" r="A184" s="4">
        <v>475</v>
      </c>
      <c t="n" r="B184" s="6">
        <v>6615</v>
      </c>
      <c t="n" r="C184" s="6">
        <v>4360</v>
      </c>
    </row>
    <row r="185" spans="1:4">
      <c t="s" r="A185" s="4">
        <v>510</v>
      </c>
    </row>
    <row r="186" spans="1:4">
      <c t="s" r="A186" s="3">
        <v>451</v>
      </c>
    </row>
    <row r="187" spans="1:4">
      <c t="s" r="A187" s="4">
        <v>475</v>
      </c>
      <c t="n" r="B187" s="6">
        <v>10375</v>
      </c>
      <c t="n" r="C187" s="6">
        <v>11840</v>
      </c>
    </row>
    <row r="188" spans="1:4">
      <c t="s" r="A188" s="4">
        <v>446</v>
      </c>
    </row>
    <row r="189" spans="1:4">
      <c t="s" r="A189" s="3">
        <v>451</v>
      </c>
    </row>
    <row r="190" spans="1:4">
      <c t="s" r="A190" s="4">
        <v>475</v>
      </c>
      <c t="n" r="B190" s="6">
        <v>35634</v>
      </c>
      <c t="n" r="C190" s="6">
        <v>34857</v>
      </c>
    </row>
    <row r="191" spans="1:4">
      <c t="s" r="A191" s="4">
        <v>476</v>
      </c>
      <c t="n" r="B191" s="6">
        <v>1804255</v>
      </c>
      <c t="n" r="C191" s="6">
        <v>1852399</v>
      </c>
    </row>
    <row r="192" spans="1:4">
      <c t="s" r="A192" s="4">
        <v>403</v>
      </c>
      <c t="n" r="B192" s="6">
        <v>1839889</v>
      </c>
      <c t="n" r="C192" s="6">
        <v>1887256</v>
      </c>
      <c t="n" r="D192" s="6">
        <v>1736033</v>
      </c>
    </row>
    <row r="193" spans="1:4">
      <c t="s" r="A193" s="4">
        <v>477</v>
      </c>
      <c t="n" r="B193" s="6">
        <v>123</v>
      </c>
      <c t="n" r="C193" s="6">
        <v>163</v>
      </c>
    </row>
    <row r="194" spans="1:4">
      <c t="s" r="A194" s="4">
        <v>511</v>
      </c>
    </row>
    <row r="195" spans="1:4">
      <c t="s" r="A195" s="3">
        <v>451</v>
      </c>
    </row>
    <row r="196" spans="1:4">
      <c t="s" r="A196" s="4">
        <v>475</v>
      </c>
      <c t="n" r="B196" s="6">
        <v>18644</v>
      </c>
      <c t="n" r="C196" s="6">
        <v>18657</v>
      </c>
    </row>
    <row r="197" spans="1:4">
      <c t="s" r="A197" s="4">
        <v>512</v>
      </c>
    </row>
    <row r="198" spans="1:4">
      <c t="s" r="A198" s="3">
        <v>451</v>
      </c>
    </row>
    <row r="199" spans="1:4">
      <c t="s" r="A199" s="4">
        <v>475</v>
      </c>
      <c t="n" r="B199" s="6">
        <v>6615</v>
      </c>
      <c t="n" r="C199" s="6">
        <v>4360</v>
      </c>
    </row>
    <row r="200" spans="1:4">
      <c t="s" r="A200" s="4">
        <v>513</v>
      </c>
    </row>
    <row r="201" spans="1:4">
      <c t="s" r="A201" s="3">
        <v>451</v>
      </c>
    </row>
    <row r="202" spans="1:4">
      <c t="s" r="A202" s="4">
        <v>475</v>
      </c>
      <c t="n" r="B202" s="6">
        <v>10375</v>
      </c>
      <c t="n" r="C202" s="6">
        <v>11840</v>
      </c>
    </row>
    <row r="203" spans="1:4">
      <c t="s" r="A203" s="4">
        <v>447</v>
      </c>
    </row>
    <row r="204" spans="1:4">
      <c t="s" r="A204" s="3">
        <v>451</v>
      </c>
    </row>
    <row r="205" spans="1:4">
      <c t="s" r="A205" s="4">
        <v>476</v>
      </c>
      <c t="n" r="B205" s="6">
        <v>1116</v>
      </c>
      <c t="n" r="C205" s="6">
        <v>27</v>
      </c>
    </row>
    <row r="206" spans="1:4">
      <c t="s" r="A206" s="4">
        <v>403</v>
      </c>
      <c t="n" r="B206" s="6">
        <v>1116</v>
      </c>
      <c t="n" r="C206" s="6">
        <v>27</v>
      </c>
      <c t="n" r="D206" s="6">
        <v>2485</v>
      </c>
    </row>
    <row r="207" spans="1:4">
      <c t="s" r="A207" s="4">
        <v>448</v>
      </c>
    </row>
    <row r="208" spans="1:4">
      <c t="s" r="A208" s="3">
        <v>451</v>
      </c>
    </row>
    <row r="209" spans="1:4">
      <c t="s" r="A209" s="4">
        <v>476</v>
      </c>
      <c t="n" r="B209" s="6">
        <v>159962</v>
      </c>
      <c t="n" r="C209" s="6">
        <v>162241</v>
      </c>
    </row>
    <row r="210" spans="1:4">
      <c t="s" r="A210" s="4">
        <v>403</v>
      </c>
      <c t="n" r="B210" s="6">
        <v>159962</v>
      </c>
      <c t="n" r="C210" s="6">
        <v>162241</v>
      </c>
      <c t="n" r="D210" s="6">
        <v>175367</v>
      </c>
    </row>
    <row r="211" spans="1:4">
      <c t="s" r="A211" s="4">
        <v>282</v>
      </c>
    </row>
    <row r="212" spans="1:4">
      <c t="s" r="A212" s="3">
        <v>451</v>
      </c>
    </row>
    <row r="213" spans="1:4">
      <c t="s" r="A213" s="4">
        <v>475</v>
      </c>
      <c t="n" r="B213" s="6">
        <v>23721</v>
      </c>
      <c t="n" r="C213" s="6">
        <v>29386</v>
      </c>
    </row>
    <row r="214" spans="1:4">
      <c t="s" r="A214" s="4">
        <v>476</v>
      </c>
      <c t="n" r="B214" s="6">
        <v>2036524</v>
      </c>
      <c t="n" r="C214" s="6">
        <v>2064079</v>
      </c>
    </row>
    <row r="215" spans="1:4">
      <c t="s" r="A215" s="4">
        <v>403</v>
      </c>
      <c t="n" r="B215" s="6">
        <v>2060245</v>
      </c>
      <c t="n" r="C215" s="6">
        <v>2093465</v>
      </c>
      <c t="n" r="D215" s="6">
        <v>1759804</v>
      </c>
    </row>
    <row r="216" spans="1:4">
      <c t="s" r="A216" s="4">
        <v>477</v>
      </c>
      <c t="n" r="B216" s="6">
        <v>1098</v>
      </c>
      <c t="n" r="C216" s="6">
        <v>2166</v>
      </c>
    </row>
    <row r="217" spans="1:4">
      <c t="s" r="A217" s="4">
        <v>514</v>
      </c>
    </row>
    <row r="218" spans="1:4">
      <c t="s" r="A218" s="3">
        <v>451</v>
      </c>
    </row>
    <row r="219" spans="1:4">
      <c t="s" r="A219" s="4">
        <v>475</v>
      </c>
      <c t="n" r="B219" s="6">
        <v>14050</v>
      </c>
      <c t="n" r="C219" s="6">
        <v>16309</v>
      </c>
    </row>
    <row r="220" spans="1:4">
      <c t="s" r="A220" s="4">
        <v>515</v>
      </c>
    </row>
    <row r="221" spans="1:4">
      <c t="s" r="A221" s="3">
        <v>451</v>
      </c>
    </row>
    <row r="222" spans="1:4">
      <c t="s" r="A222" s="4">
        <v>475</v>
      </c>
      <c t="n" r="B222" s="6">
        <v>3500</v>
      </c>
      <c t="n" r="C222" s="6">
        <v>4432</v>
      </c>
    </row>
    <row r="223" spans="1:4">
      <c t="s" r="A223" s="4">
        <v>516</v>
      </c>
    </row>
    <row r="224" spans="1:4">
      <c t="s" r="A224" s="3">
        <v>451</v>
      </c>
    </row>
    <row r="225" spans="1:4">
      <c t="s" r="A225" s="4">
        <v>475</v>
      </c>
      <c t="n" r="B225" s="6">
        <v>6171</v>
      </c>
      <c t="n" r="C225" s="6">
        <v>8645</v>
      </c>
    </row>
    <row r="226" spans="1:4">
      <c t="s" r="A226" s="4">
        <v>400</v>
      </c>
    </row>
    <row r="227" spans="1:4">
      <c t="s" r="A227" s="3">
        <v>451</v>
      </c>
    </row>
    <row r="228" spans="1:4">
      <c t="s" r="A228" s="4">
        <v>475</v>
      </c>
      <c t="n" r="B228" s="6">
        <v>23721</v>
      </c>
      <c t="n" r="C228" s="6">
        <v>29386</v>
      </c>
    </row>
    <row r="229" spans="1:4">
      <c t="s" r="A229" s="4">
        <v>476</v>
      </c>
      <c t="n" r="B229" s="6">
        <v>2024347</v>
      </c>
      <c t="n" r="C229" s="6">
        <v>2051240</v>
      </c>
    </row>
    <row r="230" spans="1:4">
      <c t="s" r="A230" s="4">
        <v>403</v>
      </c>
      <c t="n" r="B230" s="6">
        <v>2048068</v>
      </c>
      <c t="n" r="C230" s="6">
        <v>2080626</v>
      </c>
      <c t="n" r="D230" s="6">
        <v>1742810</v>
      </c>
    </row>
    <row r="231" spans="1:4">
      <c t="s" r="A231" s="4">
        <v>477</v>
      </c>
      <c t="n" r="B231" s="6">
        <v>1098</v>
      </c>
      <c t="n" r="C231" s="6">
        <v>2166</v>
      </c>
    </row>
    <row r="232" spans="1:4">
      <c t="s" r="A232" s="4">
        <v>517</v>
      </c>
    </row>
    <row r="233" spans="1:4">
      <c t="s" r="A233" s="3">
        <v>451</v>
      </c>
    </row>
    <row r="234" spans="1:4">
      <c t="s" r="A234" s="4">
        <v>475</v>
      </c>
      <c t="n" r="B234" s="6">
        <v>14050</v>
      </c>
      <c t="n" r="C234" s="6">
        <v>16309</v>
      </c>
    </row>
    <row r="235" spans="1:4">
      <c t="s" r="A235" s="4">
        <v>518</v>
      </c>
    </row>
    <row r="236" spans="1:4">
      <c t="s" r="A236" s="3">
        <v>451</v>
      </c>
    </row>
    <row r="237" spans="1:4">
      <c t="s" r="A237" s="4">
        <v>475</v>
      </c>
      <c t="n" r="B237" s="6">
        <v>3500</v>
      </c>
      <c t="n" r="C237" s="6">
        <v>4432</v>
      </c>
    </row>
    <row r="238" spans="1:4">
      <c t="s" r="A238" s="4">
        <v>519</v>
      </c>
    </row>
    <row r="239" spans="1:4">
      <c t="s" r="A239" s="3">
        <v>451</v>
      </c>
    </row>
    <row r="240" spans="1:4">
      <c t="s" r="A240" s="4">
        <v>475</v>
      </c>
      <c t="n" r="B240" s="6">
        <v>6171</v>
      </c>
      <c t="n" r="C240" s="6">
        <v>8645</v>
      </c>
    </row>
    <row r="241" spans="1:4">
      <c t="s" r="A241" s="4">
        <v>449</v>
      </c>
    </row>
    <row r="242" spans="1:4">
      <c t="s" r="A242" s="3">
        <v>451</v>
      </c>
    </row>
    <row r="243" spans="1:4">
      <c t="s" r="A243" s="4">
        <v>476</v>
      </c>
      <c t="n" r="B243" s="6">
        <v>20</v>
      </c>
      <c t="n" r="C243" s="6">
        <v>20</v>
      </c>
    </row>
    <row r="244" spans="1:4">
      <c t="s" r="A244" s="4">
        <v>403</v>
      </c>
      <c t="n" r="B244" s="6">
        <v>20</v>
      </c>
      <c t="n" r="C244" s="6">
        <v>20</v>
      </c>
      <c t="n" r="D244" s="6">
        <v>25</v>
      </c>
    </row>
    <row r="245" spans="1:4">
      <c t="s" r="A245" s="4">
        <v>401</v>
      </c>
    </row>
    <row r="246" spans="1:4">
      <c t="s" r="A246" s="3">
        <v>451</v>
      </c>
    </row>
    <row r="247" spans="1:4">
      <c t="s" r="A247" s="4">
        <v>476</v>
      </c>
      <c t="n" r="B247" s="6">
        <v>12157</v>
      </c>
      <c t="n" r="C247" s="6">
        <v>12819</v>
      </c>
    </row>
    <row r="248" spans="1:4">
      <c t="s" r="A248" s="4">
        <v>403</v>
      </c>
      <c t="n" r="B248" s="7">
        <v>12157</v>
      </c>
      <c t="n" r="C248" s="7">
        <v>12819</v>
      </c>
      <c t="n" r="D248" s="7">
        <v>169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0</v>
      </c>
      <c t="s" r="B1" s="2">
        <v>2</v>
      </c>
      <c t="s" r="C1" s="2">
        <v>25</v>
      </c>
      <c t="s" r="D1" s="2">
        <v>74</v>
      </c>
    </row>
    <row r="2" spans="1:4">
      <c t="s" r="A2" s="3">
        <v>521</v>
      </c>
    </row>
    <row r="3" spans="1:4">
      <c t="s" r="A3" s="4">
        <v>403</v>
      </c>
      <c t="n" r="B3" s="7">
        <v>15978124</v>
      </c>
      <c t="n" r="C3" s="7">
        <v>15703314</v>
      </c>
      <c t="n" r="D3" s="7">
        <v>13924386</v>
      </c>
    </row>
    <row r="4" spans="1:4">
      <c t="s" r="A4" s="4">
        <v>393</v>
      </c>
    </row>
    <row r="5" spans="1:4">
      <c t="s" r="A5" s="3">
        <v>521</v>
      </c>
    </row>
    <row r="6" spans="1:4">
      <c t="s" r="A6" s="4">
        <v>403</v>
      </c>
      <c t="n" r="B6" s="6">
        <v>15567288</v>
      </c>
      <c t="n" r="C6" s="6">
        <v>15258587</v>
      </c>
      <c t="n" r="D6" s="6">
        <v>12920530</v>
      </c>
    </row>
    <row r="7" spans="1:4">
      <c t="s" r="A7" s="4">
        <v>408</v>
      </c>
    </row>
    <row r="8" spans="1:4">
      <c t="s" r="A8" s="3">
        <v>521</v>
      </c>
    </row>
    <row r="9" spans="1:4">
      <c t="s" r="A9" s="4">
        <v>403</v>
      </c>
      <c t="n" r="B9" s="6">
        <v>211620</v>
      </c>
      <c t="n" r="C9" s="6">
        <v>241430</v>
      </c>
      <c t="n" r="D9" s="6">
        <v>765324</v>
      </c>
    </row>
    <row r="10" spans="1:4">
      <c t="s" r="A10" s="4">
        <v>394</v>
      </c>
    </row>
    <row r="11" spans="1:4">
      <c t="s" r="A11" s="3">
        <v>521</v>
      </c>
    </row>
    <row r="12" spans="1:4">
      <c t="s" r="A12" s="4">
        <v>403</v>
      </c>
      <c t="n" r="B12" s="6">
        <v>199216</v>
      </c>
      <c t="n" r="C12" s="6">
        <v>203297</v>
      </c>
      <c t="n" r="D12" s="6">
        <v>238532</v>
      </c>
    </row>
    <row r="13" spans="1:4">
      <c t="s" r="A13" s="4">
        <v>275</v>
      </c>
    </row>
    <row r="14" spans="1:4">
      <c t="s" r="A14" s="3">
        <v>521</v>
      </c>
    </row>
    <row r="15" spans="1:4">
      <c t="s" r="A15" s="4">
        <v>403</v>
      </c>
      <c t="n" r="B15" s="6">
        <v>7145406</v>
      </c>
      <c t="n" r="C15" s="6">
        <v>6995824</v>
      </c>
      <c t="n" r="D15" s="6">
        <v>5987084</v>
      </c>
    </row>
    <row r="16" spans="1:4">
      <c t="s" r="A16" s="4">
        <v>395</v>
      </c>
    </row>
    <row r="17" spans="1:4">
      <c t="s" r="A17" s="3">
        <v>521</v>
      </c>
    </row>
    <row r="18" spans="1:4">
      <c t="s" r="A18" s="4">
        <v>403</v>
      </c>
      <c t="n" r="B18" s="6">
        <v>7088146</v>
      </c>
      <c t="n" r="C18" s="6">
        <v>6930453</v>
      </c>
      <c t="n" r="D18" s="6">
        <v>5861887</v>
      </c>
    </row>
    <row r="19" spans="1:4">
      <c t="s" r="A19" s="4">
        <v>444</v>
      </c>
    </row>
    <row r="20" spans="1:4">
      <c t="s" r="A20" s="3">
        <v>521</v>
      </c>
    </row>
    <row r="21" spans="1:4">
      <c t="s" r="A21" s="4">
        <v>403</v>
      </c>
      <c t="n" r="B21" s="6">
        <v>51949</v>
      </c>
      <c t="n" r="C21" s="6">
        <v>59843</v>
      </c>
      <c t="n" r="D21" s="6">
        <v>118260</v>
      </c>
    </row>
    <row r="22" spans="1:4">
      <c t="s" r="A22" s="4">
        <v>396</v>
      </c>
    </row>
    <row r="23" spans="1:4">
      <c t="s" r="A23" s="3">
        <v>521</v>
      </c>
    </row>
    <row r="24" spans="1:4">
      <c t="s" r="A24" s="4">
        <v>403</v>
      </c>
      <c t="n" r="B24" s="6">
        <v>5311</v>
      </c>
      <c t="n" r="C24" s="6">
        <v>5528</v>
      </c>
      <c t="n" r="D24" s="6">
        <v>6937</v>
      </c>
    </row>
    <row r="25" spans="1:4">
      <c t="s" r="A25" s="4">
        <v>522</v>
      </c>
    </row>
    <row r="26" spans="1:4">
      <c t="s" r="A26" s="3">
        <v>521</v>
      </c>
    </row>
    <row r="27" spans="1:4">
      <c t="s" r="A27" s="4">
        <v>403</v>
      </c>
      <c t="n" r="B27" s="6">
        <v>5942564</v>
      </c>
      <c t="n" r="C27" s="6">
        <v>6260863</v>
      </c>
    </row>
    <row r="28" spans="1:4">
      <c t="s" r="A28" s="4">
        <v>523</v>
      </c>
    </row>
    <row r="29" spans="1:4">
      <c t="s" r="A29" s="3">
        <v>521</v>
      </c>
    </row>
    <row r="30" spans="1:4">
      <c t="s" r="A30" s="4">
        <v>403</v>
      </c>
      <c t="n" r="B30" s="6">
        <v>5895649</v>
      </c>
      <c t="n" r="C30" s="6">
        <v>6205372</v>
      </c>
    </row>
    <row r="31" spans="1:4">
      <c t="s" r="A31" s="4">
        <v>524</v>
      </c>
    </row>
    <row r="32" spans="1:4">
      <c t="s" r="A32" s="3">
        <v>521</v>
      </c>
    </row>
    <row r="33" spans="1:4">
      <c t="s" r="A33" s="4">
        <v>403</v>
      </c>
      <c t="n" r="B33" s="6">
        <v>44847</v>
      </c>
      <c t="n" r="C33" s="6">
        <v>53381</v>
      </c>
    </row>
    <row r="34" spans="1:4">
      <c t="s" r="A34" s="4">
        <v>525</v>
      </c>
    </row>
    <row r="35" spans="1:4">
      <c t="s" r="A35" s="3">
        <v>521</v>
      </c>
    </row>
    <row r="36" spans="1:4">
      <c t="s" r="A36" s="4">
        <v>403</v>
      </c>
      <c t="n" r="B36" s="6">
        <v>2068</v>
      </c>
      <c t="n" r="C36" s="6">
        <v>2110</v>
      </c>
    </row>
    <row r="37" spans="1:4">
      <c t="s" r="A37" s="4">
        <v>526</v>
      </c>
    </row>
    <row r="38" spans="1:4">
      <c t="s" r="A38" s="3">
        <v>521</v>
      </c>
    </row>
    <row r="39" spans="1:4">
      <c t="s" r="A39" s="4">
        <v>403</v>
      </c>
      <c t="n" r="B39" s="6">
        <v>298909</v>
      </c>
      <c t="n" r="C39" s="6">
        <v>168589</v>
      </c>
    </row>
    <row r="40" spans="1:4">
      <c t="s" r="A40" s="4">
        <v>527</v>
      </c>
    </row>
    <row r="41" spans="1:4">
      <c t="s" r="A41" s="3">
        <v>521</v>
      </c>
    </row>
    <row r="42" spans="1:4">
      <c t="s" r="A42" s="4">
        <v>403</v>
      </c>
      <c t="n" r="B42" s="6">
        <v>298176</v>
      </c>
      <c t="n" r="C42" s="6">
        <v>167720</v>
      </c>
    </row>
    <row r="43" spans="1:4">
      <c t="s" r="A43" s="4">
        <v>528</v>
      </c>
    </row>
    <row r="44" spans="1:4">
      <c t="s" r="A44" s="3">
        <v>521</v>
      </c>
    </row>
    <row r="45" spans="1:4">
      <c t="s" r="A45" s="4">
        <v>403</v>
      </c>
      <c t="n" r="B45" s="6">
        <v>733</v>
      </c>
      <c t="n" r="C45" s="6">
        <v>869</v>
      </c>
    </row>
    <row r="46" spans="1:4">
      <c t="s" r="A46" s="4">
        <v>529</v>
      </c>
    </row>
    <row r="47" spans="1:4">
      <c t="s" r="A47" s="3">
        <v>521</v>
      </c>
    </row>
    <row r="48" spans="1:4">
      <c t="s" r="A48" s="4">
        <v>403</v>
      </c>
      <c t="n" r="B48" s="6">
        <v>208733</v>
      </c>
      <c t="n" r="C48" s="6">
        <v>211230</v>
      </c>
    </row>
    <row r="49" spans="1:4">
      <c t="s" r="A49" s="4">
        <v>530</v>
      </c>
    </row>
    <row r="50" spans="1:4">
      <c t="s" r="A50" s="3">
        <v>521</v>
      </c>
    </row>
    <row r="51" spans="1:4">
      <c t="s" r="A51" s="4">
        <v>403</v>
      </c>
      <c t="n" r="B51" s="6">
        <v>208731</v>
      </c>
      <c t="n" r="C51" s="6">
        <v>211230</v>
      </c>
    </row>
    <row r="52" spans="1:4">
      <c t="s" r="A52" s="4">
        <v>531</v>
      </c>
    </row>
    <row r="53" spans="1:4">
      <c t="s" r="A53" s="3">
        <v>521</v>
      </c>
    </row>
    <row r="54" spans="1:4">
      <c t="s" r="A54" s="4">
        <v>403</v>
      </c>
      <c t="n" r="B54" s="6">
        <v>2</v>
      </c>
    </row>
    <row r="55" spans="1:4">
      <c t="s" r="A55" s="4">
        <v>532</v>
      </c>
    </row>
    <row r="56" spans="1:4">
      <c t="s" r="A56" s="3">
        <v>521</v>
      </c>
    </row>
    <row r="57" spans="1:4">
      <c t="s" r="A57" s="4">
        <v>403</v>
      </c>
      <c t="n" r="B57" s="6">
        <v>693059</v>
      </c>
      <c t="n" r="C57" s="6">
        <v>355098</v>
      </c>
    </row>
    <row r="58" spans="1:4">
      <c t="s" r="A58" s="4">
        <v>533</v>
      </c>
    </row>
    <row r="59" spans="1:4">
      <c t="s" r="A59" s="3">
        <v>521</v>
      </c>
    </row>
    <row r="60" spans="1:4">
      <c t="s" r="A60" s="4">
        <v>403</v>
      </c>
      <c t="n" r="B60" s="6">
        <v>683449</v>
      </c>
      <c t="n" r="C60" s="6">
        <v>346087</v>
      </c>
    </row>
    <row r="61" spans="1:4">
      <c t="s" r="A61" s="4">
        <v>534</v>
      </c>
    </row>
    <row r="62" spans="1:4">
      <c t="s" r="A62" s="3">
        <v>521</v>
      </c>
    </row>
    <row r="63" spans="1:4">
      <c t="s" r="A63" s="4">
        <v>403</v>
      </c>
      <c t="n" r="B63" s="6">
        <v>7100</v>
      </c>
      <c t="n" r="C63" s="6">
        <v>6462</v>
      </c>
    </row>
    <row r="64" spans="1:4">
      <c t="s" r="A64" s="4">
        <v>535</v>
      </c>
    </row>
    <row r="65" spans="1:4">
      <c t="s" r="A65" s="3">
        <v>521</v>
      </c>
    </row>
    <row r="66" spans="1:4">
      <c t="s" r="A66" s="4">
        <v>403</v>
      </c>
      <c t="n" r="B66" s="6">
        <v>2510</v>
      </c>
      <c t="n" r="C66" s="6">
        <v>2549</v>
      </c>
    </row>
    <row r="67" spans="1:4">
      <c t="s" r="A67" s="4">
        <v>536</v>
      </c>
    </row>
    <row r="68" spans="1:4">
      <c t="s" r="A68" s="3">
        <v>521</v>
      </c>
    </row>
    <row r="69" spans="1:4">
      <c t="s" r="A69" s="4">
        <v>403</v>
      </c>
      <c t="n" r="B69" s="6">
        <v>2141</v>
      </c>
      <c t="n" r="C69" s="6">
        <v>44</v>
      </c>
    </row>
    <row r="70" spans="1:4">
      <c t="s" r="A70" s="4">
        <v>537</v>
      </c>
    </row>
    <row r="71" spans="1:4">
      <c t="s" r="A71" s="3">
        <v>521</v>
      </c>
    </row>
    <row r="72" spans="1:4">
      <c t="s" r="A72" s="4">
        <v>403</v>
      </c>
      <c t="n" r="B72" s="6">
        <v>2141</v>
      </c>
      <c t="n" r="C72" s="6">
        <v>44</v>
      </c>
    </row>
    <row r="73" spans="1:4">
      <c t="s" r="A73" s="4">
        <v>278</v>
      </c>
    </row>
    <row r="74" spans="1:4">
      <c t="s" r="A74" s="3">
        <v>521</v>
      </c>
    </row>
    <row r="75" spans="1:4">
      <c t="s" r="A75" s="4">
        <v>403</v>
      </c>
      <c t="n" r="B75" s="6">
        <v>3676092</v>
      </c>
      <c t="n" r="C75" s="6">
        <v>3412551</v>
      </c>
      <c t="n" r="D75" s="6">
        <v>3150103</v>
      </c>
    </row>
    <row r="76" spans="1:4">
      <c t="s" r="A76" s="4">
        <v>397</v>
      </c>
    </row>
    <row r="77" spans="1:4">
      <c t="s" r="A77" s="3">
        <v>521</v>
      </c>
    </row>
    <row r="78" spans="1:4">
      <c t="s" r="A78" s="4">
        <v>403</v>
      </c>
      <c t="n" r="B78" s="6">
        <v>3504803</v>
      </c>
      <c t="n" r="C78" s="6">
        <v>3220509</v>
      </c>
      <c t="n" r="D78" s="6">
        <v>2492351</v>
      </c>
    </row>
    <row r="79" spans="1:4">
      <c t="s" r="A79" s="4">
        <v>445</v>
      </c>
    </row>
    <row r="80" spans="1:4">
      <c t="s" r="A80" s="3">
        <v>521</v>
      </c>
    </row>
    <row r="81" spans="1:4">
      <c t="s" r="A81" s="4">
        <v>403</v>
      </c>
      <c t="n" r="B81" s="6">
        <v>156285</v>
      </c>
      <c t="n" r="C81" s="6">
        <v>176460</v>
      </c>
      <c t="n" r="D81" s="6">
        <v>629975</v>
      </c>
    </row>
    <row r="82" spans="1:4">
      <c t="s" r="A82" s="4">
        <v>398</v>
      </c>
    </row>
    <row r="83" spans="1:4">
      <c t="s" r="A83" s="3">
        <v>521</v>
      </c>
    </row>
    <row r="84" spans="1:4">
      <c t="s" r="A84" s="4">
        <v>403</v>
      </c>
      <c t="n" r="B84" s="6">
        <v>15004</v>
      </c>
      <c t="n" r="C84" s="6">
        <v>15582</v>
      </c>
      <c t="n" r="D84" s="6">
        <v>27777</v>
      </c>
    </row>
    <row r="85" spans="1:4">
      <c t="s" r="A85" s="4">
        <v>538</v>
      </c>
    </row>
    <row r="86" spans="1:4">
      <c t="s" r="A86" s="3">
        <v>521</v>
      </c>
    </row>
    <row r="87" spans="1:4">
      <c t="s" r="A87" s="4">
        <v>403</v>
      </c>
      <c t="n" r="B87" s="6">
        <v>3433845</v>
      </c>
      <c t="n" r="C87" s="6">
        <v>3221209</v>
      </c>
    </row>
    <row r="88" spans="1:4">
      <c t="s" r="A88" s="4">
        <v>539</v>
      </c>
    </row>
    <row r="89" spans="1:4">
      <c t="s" r="A89" s="3">
        <v>521</v>
      </c>
    </row>
    <row r="90" spans="1:4">
      <c t="s" r="A90" s="4">
        <v>403</v>
      </c>
      <c t="n" r="B90" s="6">
        <v>3293852</v>
      </c>
      <c t="n" r="C90" s="6">
        <v>3058342</v>
      </c>
    </row>
    <row r="91" spans="1:4">
      <c t="s" r="A91" s="4">
        <v>540</v>
      </c>
    </row>
    <row r="92" spans="1:4">
      <c t="s" r="A92" s="3">
        <v>521</v>
      </c>
    </row>
    <row r="93" spans="1:4">
      <c t="s" r="A93" s="4">
        <v>403</v>
      </c>
      <c t="n" r="B93" s="6">
        <v>136879</v>
      </c>
      <c t="n" r="C93" s="6">
        <v>159750</v>
      </c>
    </row>
    <row r="94" spans="1:4">
      <c t="s" r="A94" s="4">
        <v>541</v>
      </c>
    </row>
    <row r="95" spans="1:4">
      <c t="s" r="A95" s="3">
        <v>521</v>
      </c>
    </row>
    <row r="96" spans="1:4">
      <c t="s" r="A96" s="4">
        <v>403</v>
      </c>
      <c t="n" r="B96" s="6">
        <v>3114</v>
      </c>
      <c t="n" r="C96" s="6">
        <v>3117</v>
      </c>
    </row>
    <row r="97" spans="1:4">
      <c t="s" r="A97" s="4">
        <v>542</v>
      </c>
    </row>
    <row r="98" spans="1:4">
      <c t="s" r="A98" s="3">
        <v>521</v>
      </c>
    </row>
    <row r="99" spans="1:4">
      <c t="s" r="A99" s="4">
        <v>403</v>
      </c>
      <c t="n" r="B99" s="6">
        <v>64512</v>
      </c>
      <c t="n" r="C99" s="6">
        <v>46481</v>
      </c>
    </row>
    <row r="100" spans="1:4">
      <c t="s" r="A100" s="4">
        <v>543</v>
      </c>
    </row>
    <row r="101" spans="1:4">
      <c t="s" r="A101" s="3">
        <v>521</v>
      </c>
    </row>
    <row r="102" spans="1:4">
      <c t="s" r="A102" s="4">
        <v>403</v>
      </c>
      <c t="n" r="B102" s="6">
        <v>60595</v>
      </c>
      <c t="n" r="C102" s="6">
        <v>41830</v>
      </c>
    </row>
    <row r="103" spans="1:4">
      <c t="s" r="A103" s="4">
        <v>544</v>
      </c>
    </row>
    <row r="104" spans="1:4">
      <c t="s" r="A104" s="3">
        <v>521</v>
      </c>
    </row>
    <row r="105" spans="1:4">
      <c t="s" r="A105" s="4">
        <v>403</v>
      </c>
      <c t="n" r="B105" s="6">
        <v>1684</v>
      </c>
      <c t="n" r="C105" s="6">
        <v>2355</v>
      </c>
    </row>
    <row r="106" spans="1:4">
      <c t="s" r="A106" s="4">
        <v>545</v>
      </c>
    </row>
    <row r="107" spans="1:4">
      <c t="s" r="A107" s="3">
        <v>521</v>
      </c>
    </row>
    <row r="108" spans="1:4">
      <c t="s" r="A108" s="4">
        <v>403</v>
      </c>
      <c t="n" r="B108" s="6">
        <v>2233</v>
      </c>
      <c t="n" r="C108" s="6">
        <v>2296</v>
      </c>
    </row>
    <row r="109" spans="1:4">
      <c t="s" r="A109" s="4">
        <v>546</v>
      </c>
    </row>
    <row r="110" spans="1:4">
      <c t="s" r="A110" s="3">
        <v>521</v>
      </c>
    </row>
    <row r="111" spans="1:4">
      <c t="s" r="A111" s="4">
        <v>403</v>
      </c>
      <c t="n" r="B111" s="6">
        <v>48117</v>
      </c>
      <c t="n" r="C111" s="6">
        <v>47052</v>
      </c>
    </row>
    <row r="112" spans="1:4">
      <c t="s" r="A112" s="4">
        <v>547</v>
      </c>
    </row>
    <row r="113" spans="1:4">
      <c t="s" r="A113" s="3">
        <v>521</v>
      </c>
    </row>
    <row r="114" spans="1:4">
      <c t="s" r="A114" s="4">
        <v>403</v>
      </c>
      <c t="n" r="B114" s="6">
        <v>42170</v>
      </c>
      <c t="n" r="C114" s="6">
        <v>40576</v>
      </c>
    </row>
    <row r="115" spans="1:4">
      <c t="s" r="A115" s="4">
        <v>548</v>
      </c>
    </row>
    <row r="116" spans="1:4">
      <c t="s" r="A116" s="3">
        <v>521</v>
      </c>
    </row>
    <row r="117" spans="1:4">
      <c t="s" r="A117" s="4">
        <v>403</v>
      </c>
      <c t="n" r="B117" s="6">
        <v>4804</v>
      </c>
      <c t="n" r="C117" s="6">
        <v>5112</v>
      </c>
    </row>
    <row r="118" spans="1:4">
      <c t="s" r="A118" s="4">
        <v>549</v>
      </c>
    </row>
    <row r="119" spans="1:4">
      <c t="s" r="A119" s="3">
        <v>521</v>
      </c>
    </row>
    <row r="120" spans="1:4">
      <c t="s" r="A120" s="4">
        <v>403</v>
      </c>
      <c t="n" r="B120" s="6">
        <v>1143</v>
      </c>
      <c t="n" r="C120" s="6">
        <v>1364</v>
      </c>
    </row>
    <row r="121" spans="1:4">
      <c t="s" r="A121" s="4">
        <v>550</v>
      </c>
    </row>
    <row r="122" spans="1:4">
      <c t="s" r="A122" s="3">
        <v>521</v>
      </c>
    </row>
    <row r="123" spans="1:4">
      <c t="s" r="A123" s="4">
        <v>403</v>
      </c>
      <c t="n" r="B123" s="6">
        <v>129603</v>
      </c>
      <c t="n" r="C123" s="6">
        <v>97793</v>
      </c>
    </row>
    <row r="124" spans="1:4">
      <c t="s" r="A124" s="4">
        <v>551</v>
      </c>
    </row>
    <row r="125" spans="1:4">
      <c t="s" r="A125" s="3">
        <v>521</v>
      </c>
    </row>
    <row r="126" spans="1:4">
      <c t="s" r="A126" s="4">
        <v>403</v>
      </c>
      <c t="n" r="B126" s="6">
        <v>108171</v>
      </c>
      <c t="n" r="C126" s="6">
        <v>79745</v>
      </c>
    </row>
    <row r="127" spans="1:4">
      <c t="s" r="A127" s="4">
        <v>552</v>
      </c>
    </row>
    <row r="128" spans="1:4">
      <c t="s" r="A128" s="3">
        <v>521</v>
      </c>
    </row>
    <row r="129" spans="1:4">
      <c t="s" r="A129" s="4">
        <v>403</v>
      </c>
      <c t="n" r="B129" s="6">
        <v>12918</v>
      </c>
      <c t="n" r="C129" s="6">
        <v>9243</v>
      </c>
    </row>
    <row r="130" spans="1:4">
      <c t="s" r="A130" s="4">
        <v>553</v>
      </c>
    </row>
    <row r="131" spans="1:4">
      <c t="s" r="A131" s="3">
        <v>521</v>
      </c>
    </row>
    <row r="132" spans="1:4">
      <c t="s" r="A132" s="4">
        <v>403</v>
      </c>
      <c t="n" r="B132" s="6">
        <v>8514</v>
      </c>
      <c t="n" r="C132" s="6">
        <v>8805</v>
      </c>
    </row>
    <row r="133" spans="1:4">
      <c t="s" r="A133" s="4">
        <v>554</v>
      </c>
    </row>
    <row r="134" spans="1:4">
      <c t="s" r="A134" s="3">
        <v>521</v>
      </c>
    </row>
    <row r="135" spans="1:4">
      <c t="s" r="A135" s="4">
        <v>403</v>
      </c>
      <c t="n" r="B135" s="6">
        <v>15</v>
      </c>
      <c t="n" r="C135" s="6">
        <v>16</v>
      </c>
    </row>
    <row r="136" spans="1:4">
      <c t="s" r="A136" s="4">
        <v>555</v>
      </c>
    </row>
    <row r="137" spans="1:4">
      <c t="s" r="A137" s="3">
        <v>521</v>
      </c>
    </row>
    <row r="138" spans="1:4">
      <c t="s" r="A138" s="4">
        <v>403</v>
      </c>
      <c t="n" r="B138" s="6">
        <v>15</v>
      </c>
      <c t="n" r="C138" s="6">
        <v>16</v>
      </c>
    </row>
    <row r="139" spans="1:4">
      <c t="s" r="A139" s="4">
        <v>280</v>
      </c>
    </row>
    <row r="140" spans="1:4">
      <c t="s" r="A140" s="3">
        <v>521</v>
      </c>
    </row>
    <row r="141" spans="1:4">
      <c t="s" r="A141" s="4">
        <v>403</v>
      </c>
      <c t="n" r="B141" s="6">
        <v>2000967</v>
      </c>
      <c t="n" r="C141" s="6">
        <v>2049524</v>
      </c>
      <c t="n" r="D141" s="6">
        <v>1913885</v>
      </c>
    </row>
    <row r="142" spans="1:4">
      <c t="s" r="A142" s="4">
        <v>446</v>
      </c>
    </row>
    <row r="143" spans="1:4">
      <c t="s" r="A143" s="3">
        <v>521</v>
      </c>
    </row>
    <row r="144" spans="1:4">
      <c t="s" r="A144" s="4">
        <v>403</v>
      </c>
      <c t="n" r="B144" s="6">
        <v>1839889</v>
      </c>
      <c t="n" r="C144" s="6">
        <v>1887256</v>
      </c>
      <c t="n" r="D144" s="6">
        <v>1736033</v>
      </c>
    </row>
    <row r="145" spans="1:4">
      <c t="s" r="A145" s="4">
        <v>447</v>
      </c>
    </row>
    <row r="146" spans="1:4">
      <c t="s" r="A146" s="3">
        <v>521</v>
      </c>
    </row>
    <row r="147" spans="1:4">
      <c t="s" r="A147" s="4">
        <v>403</v>
      </c>
      <c t="n" r="B147" s="6">
        <v>1116</v>
      </c>
      <c t="n" r="C147" s="6">
        <v>27</v>
      </c>
      <c t="n" r="D147" s="6">
        <v>2485</v>
      </c>
    </row>
    <row r="148" spans="1:4">
      <c t="s" r="A148" s="4">
        <v>448</v>
      </c>
    </row>
    <row r="149" spans="1:4">
      <c t="s" r="A149" s="3">
        <v>521</v>
      </c>
    </row>
    <row r="150" spans="1:4">
      <c t="s" r="A150" s="4">
        <v>403</v>
      </c>
      <c t="n" r="B150" s="6">
        <v>159962</v>
      </c>
      <c t="n" r="C150" s="6">
        <v>162241</v>
      </c>
      <c t="n" r="D150" s="6">
        <v>175367</v>
      </c>
    </row>
    <row r="151" spans="1:4">
      <c t="s" r="A151" s="4">
        <v>282</v>
      </c>
    </row>
    <row r="152" spans="1:4">
      <c t="s" r="A152" s="3">
        <v>521</v>
      </c>
    </row>
    <row r="153" spans="1:4">
      <c t="s" r="A153" s="4">
        <v>403</v>
      </c>
      <c t="n" r="B153" s="6">
        <v>2060245</v>
      </c>
      <c t="n" r="C153" s="6">
        <v>2093465</v>
      </c>
      <c t="n" r="D153" s="6">
        <v>1759804</v>
      </c>
    </row>
    <row r="154" spans="1:4">
      <c t="s" r="A154" s="4">
        <v>400</v>
      </c>
    </row>
    <row r="155" spans="1:4">
      <c t="s" r="A155" s="3">
        <v>521</v>
      </c>
    </row>
    <row r="156" spans="1:4">
      <c t="s" r="A156" s="4">
        <v>403</v>
      </c>
      <c t="n" r="B156" s="6">
        <v>2048068</v>
      </c>
      <c t="n" r="C156" s="6">
        <v>2080626</v>
      </c>
      <c t="n" r="D156" s="6">
        <v>1742810</v>
      </c>
    </row>
    <row r="157" spans="1:4">
      <c t="s" r="A157" s="4">
        <v>449</v>
      </c>
    </row>
    <row r="158" spans="1:4">
      <c t="s" r="A158" s="3">
        <v>521</v>
      </c>
    </row>
    <row r="159" spans="1:4">
      <c t="s" r="A159" s="4">
        <v>403</v>
      </c>
      <c t="n" r="B159" s="6">
        <v>20</v>
      </c>
      <c t="n" r="C159" s="6">
        <v>20</v>
      </c>
      <c t="n" r="D159" s="6">
        <v>25</v>
      </c>
    </row>
    <row r="160" spans="1:4">
      <c t="s" r="A160" s="4">
        <v>401</v>
      </c>
    </row>
    <row r="161" spans="1:4">
      <c t="s" r="A161" s="3">
        <v>521</v>
      </c>
    </row>
    <row r="162" spans="1:4">
      <c t="s" r="A162" s="4">
        <v>403</v>
      </c>
      <c t="n" r="B162" s="6">
        <v>12157</v>
      </c>
      <c t="n" r="C162" s="6">
        <v>12819</v>
      </c>
      <c t="n" r="D162" s="6">
        <v>16969</v>
      </c>
    </row>
    <row r="163" spans="1:4">
      <c t="s" r="A163" s="4">
        <v>284</v>
      </c>
    </row>
    <row r="164" spans="1:4">
      <c t="s" r="A164" s="3">
        <v>521</v>
      </c>
    </row>
    <row r="165" spans="1:4">
      <c t="s" r="A165" s="4">
        <v>403</v>
      </c>
      <c t="n" r="B165" s="6">
        <v>1095414</v>
      </c>
      <c t="n" r="C165" s="6">
        <v>1151950</v>
      </c>
      <c t="n" r="D165" s="6">
        <v>1113510</v>
      </c>
    </row>
    <row r="166" spans="1:4">
      <c t="s" r="A166" s="4">
        <v>417</v>
      </c>
    </row>
    <row r="167" spans="1:4">
      <c t="s" r="A167" s="3">
        <v>521</v>
      </c>
    </row>
    <row r="168" spans="1:4">
      <c t="s" r="A168" s="4">
        <v>403</v>
      </c>
      <c t="n" r="B168" s="6">
        <v>1086382</v>
      </c>
      <c t="n" r="C168" s="6">
        <v>1139743</v>
      </c>
      <c t="n" r="D168" s="6">
        <v>1087449</v>
      </c>
    </row>
    <row r="169" spans="1:4">
      <c t="s" r="A169" s="4">
        <v>418</v>
      </c>
    </row>
    <row r="170" spans="1:4">
      <c t="s" r="A170" s="3">
        <v>521</v>
      </c>
    </row>
    <row r="171" spans="1:4">
      <c t="s" r="A171" s="4">
        <v>403</v>
      </c>
      <c t="n" r="B171" s="6">
        <v>2250</v>
      </c>
      <c t="n" r="C171" s="6">
        <v>5080</v>
      </c>
      <c t="n" r="D171" s="6">
        <v>14579</v>
      </c>
    </row>
    <row r="172" spans="1:4">
      <c t="s" r="A172" s="4">
        <v>419</v>
      </c>
    </row>
    <row r="173" spans="1:4">
      <c t="s" r="A173" s="3">
        <v>521</v>
      </c>
    </row>
    <row r="174" spans="1:4">
      <c t="s" r="A174" s="4">
        <v>403</v>
      </c>
      <c t="n" r="B174" s="6">
        <v>6782</v>
      </c>
      <c t="n" r="C174" s="6">
        <v>7127</v>
      </c>
      <c t="n" r="D174" s="7">
        <v>11482</v>
      </c>
    </row>
    <row r="175" spans="1:4">
      <c t="s" r="A175" s="4">
        <v>556</v>
      </c>
    </row>
    <row r="176" spans="1:4">
      <c t="s" r="A176" s="3">
        <v>521</v>
      </c>
    </row>
    <row r="177" spans="1:4">
      <c t="s" r="A177" s="4">
        <v>403</v>
      </c>
      <c t="n" r="B177" s="6">
        <v>1039139</v>
      </c>
      <c t="n" r="C177" s="6">
        <v>1095296</v>
      </c>
    </row>
    <row r="178" spans="1:4">
      <c t="s" r="A178" s="4">
        <v>557</v>
      </c>
    </row>
    <row r="179" spans="1:4">
      <c t="s" r="A179" s="3">
        <v>521</v>
      </c>
    </row>
    <row r="180" spans="1:4">
      <c t="s" r="A180" s="4">
        <v>403</v>
      </c>
      <c t="n" r="B180" s="6">
        <v>1036847</v>
      </c>
      <c t="n" r="C180" s="6">
        <v>1092299</v>
      </c>
    </row>
    <row r="181" spans="1:4">
      <c t="s" r="A181" s="4">
        <v>558</v>
      </c>
    </row>
    <row r="182" spans="1:4">
      <c t="s" r="A182" s="3">
        <v>521</v>
      </c>
    </row>
    <row r="183" spans="1:4">
      <c t="s" r="A183" s="4">
        <v>403</v>
      </c>
      <c t="n" r="B183" s="6">
        <v>837</v>
      </c>
      <c t="n" r="C183" s="6">
        <v>910</v>
      </c>
    </row>
    <row r="184" spans="1:4">
      <c t="s" r="A184" s="4">
        <v>559</v>
      </c>
    </row>
    <row r="185" spans="1:4">
      <c t="s" r="A185" s="3">
        <v>521</v>
      </c>
    </row>
    <row r="186" spans="1:4">
      <c t="s" r="A186" s="4">
        <v>403</v>
      </c>
      <c t="n" r="B186" s="6">
        <v>1455</v>
      </c>
      <c t="n" r="C186" s="6">
        <v>2087</v>
      </c>
    </row>
    <row r="187" spans="1:4">
      <c t="s" r="A187" s="4">
        <v>560</v>
      </c>
    </row>
    <row r="188" spans="1:4">
      <c t="s" r="A188" s="3">
        <v>521</v>
      </c>
    </row>
    <row r="189" spans="1:4">
      <c t="s" r="A189" s="4">
        <v>403</v>
      </c>
      <c t="n" r="B189" s="6">
        <v>24982</v>
      </c>
      <c t="n" r="C189" s="6">
        <v>6841</v>
      </c>
    </row>
    <row r="190" spans="1:4">
      <c t="s" r="A190" s="4">
        <v>561</v>
      </c>
    </row>
    <row r="191" spans="1:4">
      <c t="s" r="A191" s="3">
        <v>521</v>
      </c>
    </row>
    <row r="192" spans="1:4">
      <c t="s" r="A192" s="4">
        <v>403</v>
      </c>
      <c t="n" r="B192" s="6">
        <v>22947</v>
      </c>
      <c t="n" r="C192" s="6">
        <v>5709</v>
      </c>
    </row>
    <row r="193" spans="1:4">
      <c t="s" r="A193" s="4">
        <v>562</v>
      </c>
    </row>
    <row r="194" spans="1:4">
      <c t="s" r="A194" s="3">
        <v>521</v>
      </c>
    </row>
    <row r="195" spans="1:4">
      <c t="s" r="A195" s="4">
        <v>403</v>
      </c>
      <c t="n" r="B195" s="6">
        <v>150</v>
      </c>
      <c t="n" r="C195" s="6">
        <v>223</v>
      </c>
    </row>
    <row r="196" spans="1:4">
      <c t="s" r="A196" s="4">
        <v>563</v>
      </c>
    </row>
    <row r="197" spans="1:4">
      <c t="s" r="A197" s="3">
        <v>521</v>
      </c>
    </row>
    <row r="198" spans="1:4">
      <c t="s" r="A198" s="4">
        <v>403</v>
      </c>
      <c t="n" r="B198" s="6">
        <v>1885</v>
      </c>
      <c t="n" r="C198" s="6">
        <v>909</v>
      </c>
    </row>
    <row r="199" spans="1:4">
      <c t="s" r="A199" s="4">
        <v>564</v>
      </c>
    </row>
    <row r="200" spans="1:4">
      <c t="s" r="A200" s="3">
        <v>521</v>
      </c>
    </row>
    <row r="201" spans="1:4">
      <c t="s" r="A201" s="4">
        <v>403</v>
      </c>
      <c t="n" r="B201" s="6">
        <v>613</v>
      </c>
      <c t="n" r="C201" s="6">
        <v>12297</v>
      </c>
    </row>
    <row r="202" spans="1:4">
      <c t="s" r="A202" s="4">
        <v>565</v>
      </c>
    </row>
    <row r="203" spans="1:4">
      <c t="s" r="A203" s="3">
        <v>521</v>
      </c>
    </row>
    <row r="204" spans="1:4">
      <c t="s" r="A204" s="4">
        <v>403</v>
      </c>
      <c t="n" r="B204" s="6">
        <v>592</v>
      </c>
      <c t="n" r="C204" s="6">
        <v>12017</v>
      </c>
    </row>
    <row r="205" spans="1:4">
      <c t="s" r="A205" s="4">
        <v>566</v>
      </c>
    </row>
    <row r="206" spans="1:4">
      <c t="s" r="A206" s="3">
        <v>521</v>
      </c>
    </row>
    <row r="207" spans="1:4">
      <c t="s" r="A207" s="4">
        <v>403</v>
      </c>
      <c t="n" r="B207" s="6">
        <v>21</v>
      </c>
      <c t="n" r="C207" s="6">
        <v>280</v>
      </c>
    </row>
    <row r="208" spans="1:4">
      <c t="s" r="A208" s="4">
        <v>567</v>
      </c>
    </row>
    <row r="209" spans="1:4">
      <c t="s" r="A209" s="3">
        <v>521</v>
      </c>
    </row>
    <row r="210" spans="1:4">
      <c t="s" r="A210" s="4">
        <v>403</v>
      </c>
      <c t="n" r="B210" s="6">
        <v>30680</v>
      </c>
      <c t="n" r="C210" s="6">
        <v>37516</v>
      </c>
    </row>
    <row r="211" spans="1:4">
      <c t="s" r="A211" s="4">
        <v>568</v>
      </c>
    </row>
    <row r="212" spans="1:4">
      <c t="s" r="A212" s="3">
        <v>521</v>
      </c>
    </row>
    <row r="213" spans="1:4">
      <c t="s" r="A213" s="4">
        <v>403</v>
      </c>
      <c t="n" r="B213" s="6">
        <v>25996</v>
      </c>
      <c t="n" r="C213" s="6">
        <v>29718</v>
      </c>
    </row>
    <row r="214" spans="1:4">
      <c t="s" r="A214" s="4">
        <v>569</v>
      </c>
    </row>
    <row r="215" spans="1:4">
      <c t="s" r="A215" s="3">
        <v>521</v>
      </c>
    </row>
    <row r="216" spans="1:4">
      <c t="s" r="A216" s="4">
        <v>403</v>
      </c>
      <c t="n" r="B216" s="6">
        <v>1263</v>
      </c>
      <c t="n" r="C216" s="6">
        <v>3947</v>
      </c>
    </row>
    <row r="217" spans="1:4">
      <c t="s" r="A217" s="4">
        <v>570</v>
      </c>
    </row>
    <row r="218" spans="1:4">
      <c t="s" r="A218" s="3">
        <v>521</v>
      </c>
    </row>
    <row r="219" spans="1:4">
      <c t="s" r="A219" s="4">
        <v>403</v>
      </c>
      <c t="n" r="B219" s="6">
        <v>3421</v>
      </c>
      <c t="n" r="C219" s="6">
        <v>3851</v>
      </c>
    </row>
    <row r="220" spans="1:4">
      <c t="s" r="A220" s="4">
        <v>571</v>
      </c>
    </row>
    <row r="221" spans="1:4">
      <c t="s" r="A221" s="3">
        <v>521</v>
      </c>
    </row>
    <row r="222" spans="1:4">
      <c t="s" r="A222" s="4">
        <v>403</v>
      </c>
      <c t="n" r="B222" s="6">
        <v>1977131</v>
      </c>
      <c t="n" r="C222" s="6">
        <v>2025563</v>
      </c>
    </row>
    <row r="223" spans="1:4">
      <c t="s" r="A223" s="4">
        <v>572</v>
      </c>
    </row>
    <row r="224" spans="1:4">
      <c t="s" r="A224" s="3">
        <v>521</v>
      </c>
    </row>
    <row r="225" spans="1:4">
      <c t="s" r="A225" s="4">
        <v>403</v>
      </c>
      <c t="n" r="B225" s="6">
        <v>1816053</v>
      </c>
      <c t="n" r="C225" s="6">
        <v>1863295</v>
      </c>
    </row>
    <row r="226" spans="1:4">
      <c t="s" r="A226" s="4">
        <v>573</v>
      </c>
    </row>
    <row r="227" spans="1:4">
      <c t="s" r="A227" s="3">
        <v>521</v>
      </c>
    </row>
    <row r="228" spans="1:4">
      <c t="s" r="A228" s="4">
        <v>403</v>
      </c>
      <c t="n" r="B228" s="6">
        <v>1116</v>
      </c>
      <c t="n" r="C228" s="6">
        <v>27</v>
      </c>
    </row>
    <row r="229" spans="1:4">
      <c t="s" r="A229" s="4">
        <v>574</v>
      </c>
    </row>
    <row r="230" spans="1:4">
      <c t="s" r="A230" s="3">
        <v>521</v>
      </c>
    </row>
    <row r="231" spans="1:4">
      <c t="s" r="A231" s="4">
        <v>403</v>
      </c>
      <c t="n" r="B231" s="6">
        <v>159962</v>
      </c>
      <c t="n" r="C231" s="6">
        <v>162241</v>
      </c>
    </row>
    <row r="232" spans="1:4">
      <c t="s" r="A232" s="4">
        <v>575</v>
      </c>
    </row>
    <row r="233" spans="1:4">
      <c t="s" r="A233" s="3">
        <v>521</v>
      </c>
    </row>
    <row r="234" spans="1:4">
      <c t="s" r="A234" s="4">
        <v>403</v>
      </c>
      <c t="n" r="B234" s="6">
        <v>2050609</v>
      </c>
      <c t="n" r="C234" s="6">
        <v>2082238</v>
      </c>
    </row>
    <row r="235" spans="1:4">
      <c t="s" r="A235" s="4">
        <v>576</v>
      </c>
    </row>
    <row r="236" spans="1:4">
      <c t="s" r="A236" s="3">
        <v>521</v>
      </c>
    </row>
    <row r="237" spans="1:4">
      <c t="s" r="A237" s="4">
        <v>403</v>
      </c>
      <c t="n" r="B237" s="6">
        <v>2038432</v>
      </c>
      <c t="n" r="C237" s="6">
        <v>2069399</v>
      </c>
    </row>
    <row r="238" spans="1:4">
      <c t="s" r="A238" s="4">
        <v>577</v>
      </c>
    </row>
    <row r="239" spans="1:4">
      <c t="s" r="A239" s="3">
        <v>521</v>
      </c>
    </row>
    <row r="240" spans="1:4">
      <c t="s" r="A240" s="4">
        <v>403</v>
      </c>
      <c t="n" r="B240" s="6">
        <v>20</v>
      </c>
      <c t="n" r="C240" s="6">
        <v>20</v>
      </c>
    </row>
    <row r="241" spans="1:4">
      <c t="s" r="A241" s="4">
        <v>578</v>
      </c>
    </row>
    <row r="242" spans="1:4">
      <c t="s" r="A242" s="3">
        <v>521</v>
      </c>
    </row>
    <row r="243" spans="1:4">
      <c t="s" r="A243" s="4">
        <v>403</v>
      </c>
      <c t="n" r="B243" s="6">
        <v>12157</v>
      </c>
      <c t="n" r="C243" s="6">
        <v>12819</v>
      </c>
    </row>
    <row r="244" spans="1:4">
      <c t="s" r="A244" s="4">
        <v>579</v>
      </c>
    </row>
    <row r="245" spans="1:4">
      <c t="s" r="A245" s="3">
        <v>521</v>
      </c>
    </row>
    <row r="246" spans="1:4">
      <c t="s" r="A246" s="4">
        <v>403</v>
      </c>
      <c t="n" r="B246" s="6">
        <v>23836</v>
      </c>
      <c t="n" r="C246" s="6">
        <v>23961</v>
      </c>
    </row>
    <row r="247" spans="1:4">
      <c t="s" r="A247" s="4">
        <v>580</v>
      </c>
    </row>
    <row r="248" spans="1:4">
      <c t="s" r="A248" s="3">
        <v>521</v>
      </c>
    </row>
    <row r="249" spans="1:4">
      <c t="s" r="A249" s="4">
        <v>403</v>
      </c>
      <c t="n" r="B249" s="6">
        <v>23836</v>
      </c>
      <c t="n" r="C249" s="6">
        <v>23961</v>
      </c>
    </row>
    <row r="250" spans="1:4">
      <c t="s" r="A250" s="4">
        <v>581</v>
      </c>
    </row>
    <row r="251" spans="1:4">
      <c t="s" r="A251" s="3">
        <v>521</v>
      </c>
    </row>
    <row r="252" spans="1:4">
      <c t="s" r="A252" s="4">
        <v>403</v>
      </c>
      <c t="n" r="B252" s="6">
        <v>9636</v>
      </c>
      <c t="n" r="C252" s="6">
        <v>11227</v>
      </c>
    </row>
    <row r="253" spans="1:4">
      <c t="s" r="A253" s="4">
        <v>582</v>
      </c>
    </row>
    <row r="254" spans="1:4">
      <c t="s" r="A254" s="3">
        <v>521</v>
      </c>
    </row>
    <row r="255" spans="1:4">
      <c t="s" r="A255" s="4">
        <v>403</v>
      </c>
      <c t="n" r="B255" s="7">
        <v>9636</v>
      </c>
      <c t="n" r="C255" s="7">
        <v>112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74</v>
      </c>
    </row>
    <row r="3" spans="1:3">
      <c t="s" r="A3" s="3">
        <v>120</v>
      </c>
    </row>
    <row r="4" spans="1:3">
      <c t="s" r="A4" s="4">
        <v>113</v>
      </c>
      <c t="n" r="B4" s="7">
        <v>3839</v>
      </c>
      <c t="n" r="C4" s="7">
        <v>40159</v>
      </c>
    </row>
    <row r="5" spans="1:3">
      <c t="s" r="A5" s="3">
        <v>121</v>
      </c>
    </row>
    <row r="6" spans="1:3">
      <c t="s" r="A6" s="4">
        <v>122</v>
      </c>
      <c t="n" r="B6" s="6">
        <v>28972</v>
      </c>
      <c t="n" r="C6" s="6">
        <v>5413</v>
      </c>
    </row>
    <row r="7" spans="1:3">
      <c t="s" r="A7" s="4">
        <v>123</v>
      </c>
      <c t="n" r="B7" s="6">
        <v>1091</v>
      </c>
      <c t="n" r="C7" s="6">
        <v>605</v>
      </c>
    </row>
    <row r="8" spans="1:3">
      <c t="s" r="A8" s="4">
        <v>124</v>
      </c>
      <c t="n" r="B8" s="6">
        <v>798</v>
      </c>
      <c t="n" r="C8" s="6">
        <v>647</v>
      </c>
    </row>
    <row r="9" spans="1:3">
      <c t="s" r="A9" s="4">
        <v>125</v>
      </c>
      <c t="n" r="B9" s="6">
        <v>30861</v>
      </c>
      <c t="n" r="C9" s="6">
        <v>6665</v>
      </c>
    </row>
    <row r="10" spans="1:3">
      <c t="s" r="A10" s="4">
        <v>126</v>
      </c>
      <c t="n" r="B10" s="6">
        <v>11332</v>
      </c>
      <c t="n" r="C10" s="6">
        <v>2360</v>
      </c>
    </row>
    <row r="11" spans="1:3">
      <c t="s" r="A11" s="4">
        <v>127</v>
      </c>
      <c t="n" r="B11" s="6">
        <v>19529</v>
      </c>
      <c t="n" r="C11" s="6">
        <v>4305</v>
      </c>
    </row>
    <row r="12" spans="1:3">
      <c t="s" r="A12" s="4">
        <v>128</v>
      </c>
      <c t="n" r="B12" s="7">
        <v>23368</v>
      </c>
      <c t="n" r="C12" s="7">
        <v>444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83</v>
      </c>
      <c t="s" r="B1" s="2">
        <v>1</v>
      </c>
      <c t="s" r="C1" s="2">
        <v>584</v>
      </c>
    </row>
    <row r="2" spans="1:3">
      <c t="s" r="B2" s="2">
        <v>2</v>
      </c>
      <c t="s" r="C2" s="2">
        <v>25</v>
      </c>
    </row>
    <row r="3" spans="1:3">
      <c t="s" r="A3" s="3">
        <v>585</v>
      </c>
    </row>
    <row r="4" spans="1:3">
      <c t="s" r="A4" s="4">
        <v>586</v>
      </c>
      <c t="n" r="B4" s="7">
        <v>221893</v>
      </c>
    </row>
    <row r="5" spans="1:3">
      <c t="s" r="A5" s="4">
        <v>394</v>
      </c>
    </row>
    <row r="6" spans="1:3">
      <c t="s" r="A6" s="3">
        <v>585</v>
      </c>
    </row>
    <row r="7" spans="1:3">
      <c t="s" r="A7" s="4">
        <v>587</v>
      </c>
      <c t="n" r="B7" s="6">
        <v>203297</v>
      </c>
      <c t="n" r="C7" s="7">
        <v>252409</v>
      </c>
    </row>
    <row r="8" spans="1:3">
      <c t="s" r="A8" s="4">
        <v>588</v>
      </c>
      <c t="n" r="B8" s="6">
        <v>-7290</v>
      </c>
      <c t="n" r="C8" s="6">
        <v>-62579</v>
      </c>
    </row>
    <row r="9" spans="1:3">
      <c t="s" r="A9" s="4">
        <v>589</v>
      </c>
      <c t="n" r="B9" s="6">
        <v>3209</v>
      </c>
      <c t="n" r="C9" s="6">
        <v>13467</v>
      </c>
    </row>
    <row r="10" spans="1:3">
      <c t="s" r="A10" s="4">
        <v>586</v>
      </c>
      <c t="n" r="B10" s="6">
        <v>199216</v>
      </c>
      <c t="n" r="C10" s="6">
        <v>203297</v>
      </c>
    </row>
    <row r="11" spans="1:3">
      <c t="s" r="A11" s="4">
        <v>590</v>
      </c>
      <c t="n" r="B11" s="6">
        <v>91564</v>
      </c>
      <c t="n" r="C11" s="6">
        <v>112788</v>
      </c>
    </row>
    <row r="12" spans="1:3">
      <c t="s" r="A12" s="4">
        <v>591</v>
      </c>
      <c t="n" r="B12" s="6">
        <v>-28</v>
      </c>
      <c t="n" r="C12" s="6">
        <v>-422</v>
      </c>
    </row>
    <row r="13" spans="1:3">
      <c t="s" r="A13" s="4">
        <v>592</v>
      </c>
      <c t="n" r="B13" s="6">
        <v>-3209</v>
      </c>
      <c t="n" r="C13" s="6">
        <v>-13467</v>
      </c>
    </row>
    <row r="14" spans="1:3">
      <c t="s" r="A14" s="4">
        <v>593</v>
      </c>
      <c t="n" r="B14" s="6">
        <v>4207</v>
      </c>
      <c t="n" r="C14" s="6">
        <v>-3537</v>
      </c>
    </row>
    <row r="15" spans="1:3">
      <c t="s" r="A15" s="4">
        <v>594</v>
      </c>
      <c t="n" r="B15" s="6">
        <v>3776</v>
      </c>
      <c t="n" r="C15" s="6">
        <v>-3798</v>
      </c>
    </row>
    <row r="16" spans="1:3">
      <c t="s" r="A16" s="4">
        <v>595</v>
      </c>
      <c t="n" r="B16" s="6">
        <v>96310</v>
      </c>
      <c t="n" r="C16" s="6">
        <v>91564</v>
      </c>
    </row>
    <row r="17" spans="1:3">
      <c t="s" r="A17" s="4">
        <v>408</v>
      </c>
    </row>
    <row r="18" spans="1:3">
      <c t="s" r="A18" s="3">
        <v>585</v>
      </c>
    </row>
    <row r="19" spans="1:3">
      <c t="s" r="A19" s="4">
        <v>587</v>
      </c>
      <c t="n" r="B19" s="6">
        <v>22541</v>
      </c>
      <c t="n" r="C19" s="6">
        <v>61276</v>
      </c>
    </row>
    <row r="20" spans="1:3">
      <c t="s" r="A20" s="4">
        <v>588</v>
      </c>
      <c t="n" r="B20" s="6">
        <v>-2145</v>
      </c>
      <c t="n" r="C20" s="6">
        <v>-53268</v>
      </c>
    </row>
    <row r="21" spans="1:3">
      <c t="s" r="A21" s="4">
        <v>589</v>
      </c>
      <c t="n" r="B21" s="6">
        <v>2281</v>
      </c>
      <c t="n" r="C21" s="6">
        <v>14533</v>
      </c>
    </row>
    <row r="22" spans="1:3">
      <c t="s" r="A22" s="4">
        <v>586</v>
      </c>
      <c t="n" r="B22" s="6">
        <v>22677</v>
      </c>
      <c t="n" r="C22" s="6">
        <v>22541</v>
      </c>
    </row>
    <row r="23" spans="1:3">
      <c t="s" r="A23" s="4">
        <v>590</v>
      </c>
      <c t="n" r="B23" s="6">
        <v>37924</v>
      </c>
      <c t="n" r="C23" s="6">
        <v>74668</v>
      </c>
    </row>
    <row r="24" spans="1:3">
      <c t="s" r="A24" s="4">
        <v>591</v>
      </c>
      <c t="n" r="B24" s="6">
        <v>-2598</v>
      </c>
      <c t="n" r="C24" s="6">
        <v>-21556</v>
      </c>
    </row>
    <row r="25" spans="1:3">
      <c t="s" r="A25" s="4">
        <v>592</v>
      </c>
      <c t="n" r="B25" s="6">
        <v>-2281</v>
      </c>
      <c t="n" r="C25" s="6">
        <v>-14533</v>
      </c>
    </row>
    <row r="26" spans="1:3">
      <c t="s" r="A26" s="4">
        <v>593</v>
      </c>
      <c t="n" r="B26" s="6">
        <v>56</v>
      </c>
      <c t="n" r="C26" s="6">
        <v>-701</v>
      </c>
    </row>
    <row r="27" spans="1:3">
      <c t="s" r="A27" s="4">
        <v>594</v>
      </c>
      <c t="n" r="B27" s="6">
        <v>947</v>
      </c>
      <c t="n" r="C27" s="6">
        <v>46</v>
      </c>
    </row>
    <row r="28" spans="1:3">
      <c t="s" r="A28" s="4">
        <v>595</v>
      </c>
      <c t="n" r="B28" s="7">
        <v>34048</v>
      </c>
      <c t="n" r="C28" s="7">
        <v>379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t="s" r="A1" s="1">
        <v>596</v>
      </c>
      <c t="s" r="B1" s="2">
        <v>597</v>
      </c>
    </row>
    <row r="2" spans="1:2">
      <c t="s" r="A2" s="3">
        <v>206</v>
      </c>
    </row>
    <row r="3" spans="1:2">
      <c t="s" r="A3" s="4">
        <v>598</v>
      </c>
      <c t="n" r="B3" s="7">
        <v>4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9</v>
      </c>
      <c t="s" r="B1" s="2">
        <v>1</v>
      </c>
    </row>
    <row r="2" spans="1:3">
      <c t="s" r="B2" s="2">
        <v>2</v>
      </c>
      <c t="s" r="C2" s="2">
        <v>25</v>
      </c>
    </row>
    <row r="3" spans="1:3">
      <c t="s" r="A3" s="3">
        <v>600</v>
      </c>
    </row>
    <row r="4" spans="1:3">
      <c t="s" r="A4" s="4">
        <v>601</v>
      </c>
      <c t="n" r="B4" s="7">
        <v>477117</v>
      </c>
    </row>
    <row r="5" spans="1:3">
      <c t="s" r="A5" s="4">
        <v>602</v>
      </c>
      <c t="n" r="B5" s="6">
        <v>-5872</v>
      </c>
      <c t="n" r="C5" s="7">
        <v>-5854</v>
      </c>
    </row>
    <row r="6" spans="1:3">
      <c t="s" r="A6" s="4">
        <v>603</v>
      </c>
      <c t="n" r="B6" s="7">
        <v>471245</v>
      </c>
      <c t="n" r="C6" s="6">
        <v>490145</v>
      </c>
    </row>
    <row r="7" spans="1:3">
      <c t="s" r="A7" s="4">
        <v>604</v>
      </c>
    </row>
    <row r="8" spans="1:3">
      <c t="s" r="A8" s="3">
        <v>600</v>
      </c>
    </row>
    <row r="9" spans="1:3">
      <c t="s" r="A9" s="4">
        <v>605</v>
      </c>
      <c t="s" r="B9" s="4">
        <v>606</v>
      </c>
    </row>
    <row r="10" spans="1:3">
      <c t="s" r="A10" s="4">
        <v>607</v>
      </c>
    </row>
    <row r="11" spans="1:3">
      <c t="s" r="A11" s="3">
        <v>600</v>
      </c>
    </row>
    <row r="12" spans="1:3">
      <c t="s" r="A12" s="4">
        <v>601</v>
      </c>
      <c t="n" r="B12" s="7">
        <v>150000</v>
      </c>
      <c t="n" r="C12" s="6">
        <v>150000</v>
      </c>
    </row>
    <row r="13" spans="1:3">
      <c t="s" r="A13" s="4">
        <v>602</v>
      </c>
      <c t="n" r="B13" s="7">
        <v>-5088</v>
      </c>
    </row>
    <row r="14" spans="1:3">
      <c t="s" r="A14" s="4">
        <v>605</v>
      </c>
      <c t="s" r="B14" s="4">
        <v>608</v>
      </c>
    </row>
    <row r="15" spans="1:3">
      <c t="s" r="A15" s="4">
        <v>609</v>
      </c>
    </row>
    <row r="16" spans="1:3">
      <c t="s" r="A16" s="3">
        <v>600</v>
      </c>
    </row>
    <row r="17" spans="1:3">
      <c t="s" r="A17" s="4">
        <v>601</v>
      </c>
      <c t="n" r="B17" s="7">
        <v>98011</v>
      </c>
      <c t="n" r="C17" s="6">
        <v>98011</v>
      </c>
    </row>
    <row r="18" spans="1:3">
      <c t="s" r="A18" s="4">
        <v>605</v>
      </c>
      <c t="s" r="B18" s="4">
        <v>610</v>
      </c>
    </row>
    <row r="19" spans="1:3">
      <c t="s" r="A19" s="4">
        <v>611</v>
      </c>
    </row>
    <row r="20" spans="1:3">
      <c t="s" r="A20" s="3">
        <v>600</v>
      </c>
    </row>
    <row r="21" spans="1:3">
      <c t="s" r="A21" s="4">
        <v>601</v>
      </c>
      <c t="n" r="B21" s="7">
        <v>120525</v>
      </c>
      <c t="n" r="C21" s="6">
        <v>125000</v>
      </c>
    </row>
    <row r="22" spans="1:3">
      <c t="s" r="A22" s="4">
        <v>602</v>
      </c>
      <c t="n" r="B22" s="7">
        <v>-784</v>
      </c>
    </row>
    <row r="23" spans="1:3">
      <c t="s" r="A23" s="4">
        <v>605</v>
      </c>
      <c t="s" r="B23" s="4">
        <v>606</v>
      </c>
    </row>
    <row r="24" spans="1:3">
      <c t="s" r="A24" s="4">
        <v>612</v>
      </c>
    </row>
    <row r="25" spans="1:3">
      <c t="s" r="A25" s="3">
        <v>600</v>
      </c>
    </row>
    <row r="26" spans="1:3">
      <c t="s" r="A26" s="4">
        <v>601</v>
      </c>
      <c t="n" r="B26" s="7">
        <v>108581</v>
      </c>
      <c t="n" r="C26" s="7">
        <v>1229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3</v>
      </c>
      <c t="s" r="B1" s="2">
        <v>1</v>
      </c>
    </row>
    <row r="2" spans="1:3">
      <c t="s" r="B2" s="2">
        <v>2</v>
      </c>
      <c t="s" r="C2" s="2">
        <v>25</v>
      </c>
    </row>
    <row r="3" spans="1:3">
      <c t="s" r="A3" s="3">
        <v>600</v>
      </c>
    </row>
    <row r="4" spans="1:3">
      <c t="s" r="A4" s="4">
        <v>614</v>
      </c>
      <c t="n" r="B4" s="7">
        <v>477117</v>
      </c>
    </row>
    <row r="5" spans="1:3">
      <c t="s" r="A5" s="4">
        <v>615</v>
      </c>
      <c t="n" r="B5" s="7">
        <v>5872</v>
      </c>
      <c t="n" r="C5" s="7">
        <v>5854</v>
      </c>
    </row>
    <row r="6" spans="1:3">
      <c t="s" r="A6" s="4">
        <v>604</v>
      </c>
    </row>
    <row r="7" spans="1:3">
      <c t="s" r="A7" s="3">
        <v>600</v>
      </c>
    </row>
    <row r="8" spans="1:3">
      <c t="s" r="A8" s="4">
        <v>605</v>
      </c>
      <c t="s" r="B8" s="4">
        <v>606</v>
      </c>
    </row>
    <row r="9" spans="1:3">
      <c t="s" r="A9" s="4">
        <v>607</v>
      </c>
    </row>
    <row r="10" spans="1:3">
      <c t="s" r="A10" s="3">
        <v>600</v>
      </c>
    </row>
    <row r="11" spans="1:3">
      <c t="s" r="A11" s="4">
        <v>614</v>
      </c>
      <c t="n" r="B11" s="7">
        <v>150000</v>
      </c>
      <c t="n" r="C11" s="6">
        <v>150000</v>
      </c>
    </row>
    <row r="12" spans="1:3">
      <c t="s" r="A12" s="4">
        <v>615</v>
      </c>
      <c t="n" r="B12" s="7">
        <v>5088</v>
      </c>
    </row>
    <row r="13" spans="1:3">
      <c t="s" r="A13" s="4">
        <v>605</v>
      </c>
      <c t="s" r="B13" s="4">
        <v>608</v>
      </c>
    </row>
    <row r="14" spans="1:3">
      <c t="s" r="A14" s="4">
        <v>609</v>
      </c>
    </row>
    <row r="15" spans="1:3">
      <c t="s" r="A15" s="3">
        <v>600</v>
      </c>
    </row>
    <row r="16" spans="1:3">
      <c t="s" r="A16" s="4">
        <v>614</v>
      </c>
      <c t="n" r="B16" s="7">
        <v>98011</v>
      </c>
      <c t="n" r="C16" s="6">
        <v>98011</v>
      </c>
    </row>
    <row r="17" spans="1:3">
      <c t="s" r="A17" s="4">
        <v>605</v>
      </c>
      <c t="s" r="B17" s="4">
        <v>610</v>
      </c>
    </row>
    <row r="18" spans="1:3">
      <c t="s" r="A18" s="4">
        <v>611</v>
      </c>
    </row>
    <row r="19" spans="1:3">
      <c t="s" r="A19" s="3">
        <v>600</v>
      </c>
    </row>
    <row r="20" spans="1:3">
      <c t="s" r="A20" s="4">
        <v>614</v>
      </c>
      <c t="n" r="B20" s="7">
        <v>120525</v>
      </c>
      <c t="n" r="C20" s="6">
        <v>125000</v>
      </c>
    </row>
    <row r="21" spans="1:3">
      <c t="s" r="A21" s="4">
        <v>615</v>
      </c>
      <c t="n" r="B21" s="7">
        <v>784</v>
      </c>
    </row>
    <row r="22" spans="1:3">
      <c t="s" r="A22" s="4">
        <v>605</v>
      </c>
      <c t="s" r="B22" s="4">
        <v>606</v>
      </c>
    </row>
    <row r="23" spans="1:3">
      <c t="s" r="A23" s="4">
        <v>612</v>
      </c>
    </row>
    <row r="24" spans="1:3">
      <c t="s" r="A24" s="3">
        <v>600</v>
      </c>
    </row>
    <row r="25" spans="1:3">
      <c t="s" r="A25" s="4">
        <v>614</v>
      </c>
      <c t="n" r="B25" s="7">
        <v>108581</v>
      </c>
      <c t="n" r="C25" s="7">
        <v>1229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t="s" r="A1" s="1">
        <v>616</v>
      </c>
      <c t="s" r="B1" s="2">
        <v>1</v>
      </c>
    </row>
    <row r="2" spans="1:3">
      <c t="s" r="B2" s="2">
        <v>617</v>
      </c>
      <c t="s" r="C2" s="2">
        <v>618</v>
      </c>
    </row>
    <row r="3" spans="1:3">
      <c t="s" r="A3" s="3">
        <v>619</v>
      </c>
    </row>
    <row r="4" spans="1:3">
      <c t="s" r="A4" s="4">
        <v>620</v>
      </c>
      <c t="n" r="B4" s="7">
        <v>0</v>
      </c>
    </row>
    <row r="5" spans="1:3">
      <c t="s" r="A5" s="4">
        <v>621</v>
      </c>
      <c t="n" r="B5" s="6">
        <v>-100</v>
      </c>
      <c t="n" r="C5" s="7">
        <v>-100</v>
      </c>
    </row>
    <row r="6" spans="1:3">
      <c t="s" r="A6" s="4">
        <v>622</v>
      </c>
      <c t="n" r="B6" s="6">
        <v>300</v>
      </c>
      <c t="n" r="C6" s="7">
        <v>400</v>
      </c>
    </row>
    <row r="7" spans="1:3">
      <c t="s" r="A7" s="4">
        <v>623</v>
      </c>
      <c t="n" r="B7" s="6">
        <v>-31900</v>
      </c>
    </row>
    <row r="8" spans="1:3">
      <c t="s" r="A8" s="4">
        <v>624</v>
      </c>
      <c t="n" r="B8" s="7">
        <v>33100</v>
      </c>
    </row>
    <row r="9" spans="1:3">
      <c t="s" r="A9" s="4">
        <v>625</v>
      </c>
    </row>
    <row r="10" spans="1:3">
      <c t="s" r="A10" s="3">
        <v>619</v>
      </c>
    </row>
    <row r="11" spans="1:3">
      <c t="s" r="A11" s="4">
        <v>626</v>
      </c>
      <c t="n" r="B11" s="6">
        <v>5</v>
      </c>
    </row>
    <row r="12" spans="1:3">
      <c t="s" r="A12" s="4">
        <v>627</v>
      </c>
    </row>
    <row r="13" spans="1:3">
      <c t="s" r="A13" s="3">
        <v>619</v>
      </c>
    </row>
    <row r="14" spans="1:3">
      <c t="s" r="A14" s="4">
        <v>628</v>
      </c>
      <c t="n" r="B14" s="7">
        <v>300000</v>
      </c>
    </row>
    <row r="15" spans="1:3">
      <c t="s" r="A15" s="4">
        <v>629</v>
      </c>
      <c t="s" r="B15" s="4">
        <v>630</v>
      </c>
    </row>
    <row r="16" spans="1:3">
      <c t="s" r="A16" s="4">
        <v>631</v>
      </c>
    </row>
    <row r="17" spans="1:3">
      <c t="s" r="A17" s="3">
        <v>619</v>
      </c>
    </row>
    <row r="18" spans="1:3">
      <c t="s" r="A18" s="4">
        <v>628</v>
      </c>
      <c t="n" r="B18" s="7">
        <v>200000</v>
      </c>
    </row>
    <row r="19" spans="1:3">
      <c t="s" r="A19" s="4">
        <v>629</v>
      </c>
      <c t="s" r="B19" s="4">
        <v>632</v>
      </c>
    </row>
    <row r="20" spans="1:3">
      <c t="s" r="A20" s="4">
        <v>633</v>
      </c>
    </row>
    <row r="21" spans="1:3">
      <c t="s" r="A21" s="3">
        <v>619</v>
      </c>
    </row>
    <row r="22" spans="1:3">
      <c t="s" r="A22" s="4">
        <v>626</v>
      </c>
      <c t="n" r="B22" s="6">
        <v>3</v>
      </c>
    </row>
    <row r="23" spans="1:3">
      <c t="s" r="A23" s="4">
        <v>628</v>
      </c>
      <c t="n" r="B23" s="7">
        <v>100000</v>
      </c>
    </row>
    <row r="24" spans="1:3">
      <c t="s" r="A24" s="4">
        <v>634</v>
      </c>
    </row>
    <row r="25" spans="1:3">
      <c t="s" r="A25" s="3">
        <v>619</v>
      </c>
    </row>
    <row r="26" spans="1:3">
      <c t="s" r="A26" s="4">
        <v>629</v>
      </c>
      <c t="s" r="B26" s="4">
        <v>635</v>
      </c>
    </row>
    <row r="27" spans="1:3">
      <c t="s" r="A27" s="4">
        <v>636</v>
      </c>
    </row>
    <row r="28" spans="1:3">
      <c t="s" r="A28" s="3">
        <v>619</v>
      </c>
    </row>
    <row r="29" spans="1:3">
      <c t="s" r="A29" s="4">
        <v>629</v>
      </c>
      <c t="s" r="B29" s="4">
        <v>637</v>
      </c>
    </row>
    <row r="30" spans="1:3">
      <c t="s" r="A30" s="4">
        <v>638</v>
      </c>
    </row>
    <row r="31" spans="1:3">
      <c t="s" r="A31" s="3">
        <v>619</v>
      </c>
    </row>
    <row r="32" spans="1:3">
      <c t="s" r="A32" s="4">
        <v>629</v>
      </c>
      <c t="s" r="B32" s="4">
        <v>6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40</v>
      </c>
      <c t="s" r="C1" s="2">
        <v>2</v>
      </c>
      <c t="s" r="D1" s="2">
        <v>25</v>
      </c>
    </row>
    <row r="2" spans="1:4">
      <c t="s" r="A2" s="3">
        <v>641</v>
      </c>
    </row>
    <row r="3" spans="1:4">
      <c t="s" r="A3" s="4">
        <v>642</v>
      </c>
      <c t="s" r="B3" s="4">
        <v>643</v>
      </c>
      <c t="n" r="C3" s="7">
        <v>36479</v>
      </c>
      <c t="n" r="D3" s="7">
        <v>23251</v>
      </c>
    </row>
    <row r="4" spans="1:4">
      <c t="s" r="A4" s="4">
        <v>644</v>
      </c>
      <c t="s" r="B4" s="4">
        <v>643</v>
      </c>
      <c t="n" r="C4" s="6">
        <v>36336</v>
      </c>
      <c t="n" r="D4" s="6">
        <v>23968</v>
      </c>
    </row>
    <row r="5" spans="1:4">
      <c t="s" r="A5" s="4">
        <v>645</v>
      </c>
    </row>
    <row r="6" spans="1:4">
      <c t="s" r="A6" s="3">
        <v>641</v>
      </c>
    </row>
    <row r="7" spans="1:4">
      <c t="s" r="A7" s="4">
        <v>646</v>
      </c>
      <c t="n" r="C7" s="6">
        <v>800000</v>
      </c>
      <c t="n" r="D7" s="6">
        <v>500000</v>
      </c>
    </row>
    <row r="8" spans="1:4">
      <c t="s" r="A8" s="4">
        <v>642</v>
      </c>
      <c t="s" r="B8" s="4">
        <v>647</v>
      </c>
      <c t="n" r="C8" s="6">
        <v>1808</v>
      </c>
    </row>
    <row r="9" spans="1:4">
      <c t="s" r="A9" s="4">
        <v>644</v>
      </c>
      <c t="s" r="B9" s="4">
        <v>647</v>
      </c>
      <c t="n" r="D9" s="6">
        <v>281</v>
      </c>
    </row>
    <row r="10" spans="1:4">
      <c t="s" r="A10" s="4">
        <v>648</v>
      </c>
    </row>
    <row r="11" spans="1:4">
      <c t="s" r="A11" s="3">
        <v>641</v>
      </c>
    </row>
    <row r="12" spans="1:4">
      <c t="s" r="A12" s="4">
        <v>646</v>
      </c>
      <c t="n" r="C12" s="6">
        <v>800000</v>
      </c>
      <c t="n" r="D12" s="6">
        <v>500000</v>
      </c>
    </row>
    <row r="13" spans="1:4">
      <c t="s" r="A13" s="4">
        <v>642</v>
      </c>
      <c t="s" r="B13" s="4">
        <v>647</v>
      </c>
      <c t="n" r="C13" s="6">
        <v>1808</v>
      </c>
    </row>
    <row r="14" spans="1:4">
      <c t="s" r="A14" s="4">
        <v>644</v>
      </c>
      <c t="s" r="B14" s="4">
        <v>647</v>
      </c>
      <c t="n" r="D14" s="6">
        <v>281</v>
      </c>
    </row>
    <row r="15" spans="1:4">
      <c t="s" r="A15" s="4">
        <v>649</v>
      </c>
    </row>
    <row r="16" spans="1:4">
      <c t="s" r="A16" s="3">
        <v>641</v>
      </c>
    </row>
    <row r="17" spans="1:4">
      <c t="s" r="A17" s="4">
        <v>646</v>
      </c>
      <c t="n" r="C17" s="6">
        <v>1098014</v>
      </c>
      <c t="n" r="D17" s="6">
        <v>1002350</v>
      </c>
    </row>
    <row r="18" spans="1:4">
      <c t="s" r="A18" s="4">
        <v>642</v>
      </c>
      <c t="s" r="B18" s="4">
        <v>647</v>
      </c>
      <c t="n" r="C18" s="6">
        <v>34671</v>
      </c>
      <c t="n" r="D18" s="6">
        <v>23251</v>
      </c>
    </row>
    <row r="19" spans="1:4">
      <c t="s" r="A19" s="4">
        <v>644</v>
      </c>
      <c t="s" r="B19" s="4">
        <v>647</v>
      </c>
      <c t="n" r="C19" s="6">
        <v>36336</v>
      </c>
      <c t="n" r="D19" s="6">
        <v>23687</v>
      </c>
    </row>
    <row r="20" spans="1:4">
      <c t="s" r="A20" s="4">
        <v>650</v>
      </c>
    </row>
    <row r="21" spans="1:4">
      <c t="s" r="A21" s="3">
        <v>641</v>
      </c>
    </row>
    <row r="22" spans="1:4">
      <c t="s" r="A22" s="4">
        <v>646</v>
      </c>
      <c t="s" r="B22" s="4">
        <v>651</v>
      </c>
      <c t="n" r="C22" s="6">
        <v>826734</v>
      </c>
      <c t="n" r="D22" s="6">
        <v>780871</v>
      </c>
    </row>
    <row r="23" spans="1:4">
      <c t="s" r="A23" s="4">
        <v>642</v>
      </c>
      <c t="s" r="B23" s="4">
        <v>652</v>
      </c>
      <c t="n" r="C23" s="6">
        <v>32510</v>
      </c>
      <c t="n" r="D23" s="6">
        <v>20622</v>
      </c>
    </row>
    <row r="24" spans="1:4">
      <c t="s" r="A24" s="4">
        <v>644</v>
      </c>
      <c t="s" r="B24" s="4">
        <v>652</v>
      </c>
      <c t="n" r="C24" s="6">
        <v>33838</v>
      </c>
      <c t="n" r="D24" s="6">
        <v>21007</v>
      </c>
    </row>
    <row r="25" spans="1:4">
      <c t="s" r="A25" s="4">
        <v>653</v>
      </c>
    </row>
    <row r="26" spans="1:4">
      <c t="s" r="A26" s="3">
        <v>641</v>
      </c>
    </row>
    <row r="27" spans="1:4">
      <c t="s" r="A27" s="4">
        <v>646</v>
      </c>
      <c t="n" r="C27" s="6">
        <v>89723</v>
      </c>
      <c t="n" r="D27" s="6">
        <v>83430</v>
      </c>
    </row>
    <row r="28" spans="1:4">
      <c t="s" r="A28" s="4">
        <v>642</v>
      </c>
      <c t="s" r="B28" s="4">
        <v>647</v>
      </c>
      <c t="n" r="C28" s="6">
        <v>112</v>
      </c>
      <c t="n" r="D28" s="6">
        <v>83</v>
      </c>
    </row>
    <row r="29" spans="1:4">
      <c t="s" r="A29" s="4">
        <v>644</v>
      </c>
      <c t="s" r="B29" s="4">
        <v>647</v>
      </c>
      <c t="n" r="C29" s="6">
        <v>217</v>
      </c>
      <c t="n" r="D29" s="6">
        <v>162</v>
      </c>
    </row>
    <row r="30" spans="1:4">
      <c t="s" r="A30" s="4">
        <v>654</v>
      </c>
    </row>
    <row r="31" spans="1:4">
      <c t="s" r="A31" s="3">
        <v>641</v>
      </c>
    </row>
    <row r="32" spans="1:4">
      <c t="s" r="A32" s="4">
        <v>646</v>
      </c>
      <c t="n" r="C32" s="6">
        <v>83935</v>
      </c>
      <c t="n" r="D32" s="6">
        <v>55128</v>
      </c>
    </row>
    <row r="33" spans="1:4">
      <c t="s" r="A33" s="4">
        <v>642</v>
      </c>
      <c t="s" r="B33" s="4">
        <v>647</v>
      </c>
      <c t="n" r="C33" s="6">
        <v>51</v>
      </c>
      <c t="n" r="D33" s="6">
        <v>263</v>
      </c>
    </row>
    <row r="34" spans="1:4">
      <c t="s" r="A34" s="4">
        <v>644</v>
      </c>
      <c t="s" r="B34" s="4">
        <v>647</v>
      </c>
      <c t="n" r="C34" s="6">
        <v>979</v>
      </c>
      <c t="n" r="D34" s="6">
        <v>336</v>
      </c>
    </row>
    <row r="35" spans="1:4">
      <c t="s" r="A35" s="4">
        <v>655</v>
      </c>
    </row>
    <row r="36" spans="1:4">
      <c t="s" r="A36" s="3">
        <v>641</v>
      </c>
    </row>
    <row r="37" spans="1:4">
      <c t="s" r="A37" s="4">
        <v>646</v>
      </c>
      <c t="n" r="C37" s="6">
        <v>60607</v>
      </c>
      <c t="n" r="D37" s="6">
        <v>38853</v>
      </c>
    </row>
    <row r="38" spans="1:4">
      <c t="s" r="A38" s="4">
        <v>642</v>
      </c>
      <c t="s" r="B38" s="4">
        <v>647</v>
      </c>
      <c t="n" r="C38" s="6">
        <v>697</v>
      </c>
      <c t="n" r="D38" s="6">
        <v>243</v>
      </c>
    </row>
    <row r="39" spans="1:4">
      <c t="s" r="A39" s="4">
        <v>644</v>
      </c>
      <c t="s" r="B39" s="4">
        <v>647</v>
      </c>
      <c t="n" r="C39" s="6">
        <v>24</v>
      </c>
      <c t="n" r="D39" s="6">
        <v>167</v>
      </c>
    </row>
    <row r="40" spans="1:4">
      <c t="s" r="A40" s="4">
        <v>656</v>
      </c>
    </row>
    <row r="41" spans="1:4">
      <c t="s" r="A41" s="3">
        <v>641</v>
      </c>
    </row>
    <row r="42" spans="1:4">
      <c t="s" r="A42" s="4">
        <v>646</v>
      </c>
      <c t="n" r="C42" s="6">
        <v>37015</v>
      </c>
      <c t="n" r="D42" s="6">
        <v>44068</v>
      </c>
    </row>
    <row r="43" spans="1:4">
      <c t="s" r="A43" s="4">
        <v>642</v>
      </c>
      <c t="s" r="B43" s="4">
        <v>647</v>
      </c>
      <c t="n" r="C43" s="6">
        <v>1301</v>
      </c>
      <c t="n" r="D43" s="6">
        <v>2040</v>
      </c>
    </row>
    <row r="44" spans="1:4">
      <c t="s" r="A44" s="4">
        <v>644</v>
      </c>
      <c t="s" r="B44" s="4">
        <v>647</v>
      </c>
      <c t="n" r="C44" s="7">
        <v>1278</v>
      </c>
      <c t="n" r="D44" s="7">
        <v>2015</v>
      </c>
    </row>
    <row r="45" spans="1:4">
      <c t="n" r="A45"/>
    </row>
    <row r="46" spans="1:4">
      <c t="s" r="A46" s="4">
        <v>643</v>
      </c>
      <c t="s" r="B46" s="4">
        <v>657</v>
      </c>
    </row>
    <row r="47" spans="1:4">
      <c t="s" r="A47" s="4">
        <v>647</v>
      </c>
      <c t="s" r="B47" s="4">
        <v>658</v>
      </c>
    </row>
    <row r="48" spans="1:4">
      <c t="s" r="A48" s="4">
        <v>651</v>
      </c>
      <c t="s" r="B48" s="4">
        <v>659</v>
      </c>
    </row>
  </sheetData>
  <mergeCells count="5">
    <mergeCell ref="A1:B1"/>
    <mergeCell ref="A45:C45"/>
    <mergeCell ref="B46:C46"/>
    <mergeCell ref="B47:C47"/>
    <mergeCell ref="B48:C4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0</v>
      </c>
      <c t="s" r="B1" s="2">
        <v>2</v>
      </c>
      <c t="s" r="C1" s="2">
        <v>25</v>
      </c>
    </row>
    <row r="2" spans="1:3">
      <c t="s" r="A2" s="3">
        <v>212</v>
      </c>
    </row>
    <row r="3" spans="1:3">
      <c t="s" r="A3" s="4">
        <v>661</v>
      </c>
      <c t="n" r="B3" s="7">
        <v>1987</v>
      </c>
      <c t="n" r="C3" s="7">
        <v>224</v>
      </c>
    </row>
    <row r="4" spans="1:3">
      <c t="s" r="A4" s="4">
        <v>662</v>
      </c>
      <c t="s" r="B4" s="4">
        <v>370</v>
      </c>
      <c t="s" r="C4" s="4">
        <v>370</v>
      </c>
    </row>
    <row r="5" spans="1:3">
      <c t="s" r="A5" s="4">
        <v>663</v>
      </c>
      <c t="n" r="B5" s="7">
        <v>1987</v>
      </c>
      <c t="n" r="C5" s="7">
        <v>224</v>
      </c>
    </row>
    <row r="6" spans="1:3">
      <c t="s" r="A6" s="4">
        <v>664</v>
      </c>
      <c t="n" r="B6" s="7">
        <v>1987</v>
      </c>
      <c t="n" r="C6" s="7">
        <v>224</v>
      </c>
    </row>
    <row r="7" spans="1:3">
      <c t="s" r="A7" s="4">
        <v>665</v>
      </c>
      <c t="s" r="B7" s="4">
        <v>370</v>
      </c>
      <c t="s" r="C7" s="4">
        <v>370</v>
      </c>
    </row>
    <row r="8" spans="1:3">
      <c t="s" r="A8" s="4">
        <v>666</v>
      </c>
      <c t="s" r="B8" s="4">
        <v>370</v>
      </c>
      <c t="s" r="C8" s="4">
        <v>370</v>
      </c>
    </row>
    <row r="9" spans="1:3">
      <c t="s" r="A9" s="4">
        <v>667</v>
      </c>
      <c t="n" r="B9" s="7">
        <v>33890</v>
      </c>
      <c t="n" r="C9" s="7">
        <v>21034</v>
      </c>
    </row>
    <row r="10" spans="1:3">
      <c t="s" r="A10" s="4">
        <v>668</v>
      </c>
      <c t="s" r="B10" s="4">
        <v>370</v>
      </c>
      <c t="s" r="C10" s="4">
        <v>370</v>
      </c>
    </row>
    <row r="11" spans="1:3">
      <c t="s" r="A11" s="4">
        <v>669</v>
      </c>
      <c t="n" r="B11" s="7">
        <v>33890</v>
      </c>
      <c t="n" r="C11" s="7">
        <v>21034</v>
      </c>
    </row>
    <row r="12" spans="1:3">
      <c t="s" r="A12" s="4">
        <v>670</v>
      </c>
      <c t="n" r="B12" s="6">
        <v>1987</v>
      </c>
      <c t="n" r="C12" s="6">
        <v>224</v>
      </c>
    </row>
    <row r="13" spans="1:3">
      <c t="s" r="A13" s="4">
        <v>671</v>
      </c>
      <c t="n" r="B13" s="6">
        <v>33071</v>
      </c>
      <c t="n" r="C13" s="6">
        <v>23482</v>
      </c>
    </row>
    <row r="14" spans="1:3">
      <c t="s" r="A14" s="4">
        <v>672</v>
      </c>
      <c t="n" r="B14" s="7">
        <v>-1168</v>
      </c>
      <c t="n" r="C14" s="7">
        <v>-26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73</v>
      </c>
      <c t="s" r="B1" s="2">
        <v>674</v>
      </c>
      <c t="s" r="C1" s="2">
        <v>2</v>
      </c>
    </row>
    <row r="2" spans="1:3">
      <c t="s" r="A2" s="3">
        <v>215</v>
      </c>
    </row>
    <row r="3" spans="1:3">
      <c t="s" r="A3" s="4">
        <v>675</v>
      </c>
      <c t="s" r="B3" s="4">
        <v>676</v>
      </c>
    </row>
    <row r="4" spans="1:3">
      <c t="s" r="A4" s="4">
        <v>677</v>
      </c>
      <c t="n" r="B4" s="6">
        <v>3900000</v>
      </c>
    </row>
    <row r="5" spans="1:3">
      <c t="s" r="A5" s="4">
        <v>678</v>
      </c>
      <c t="n" r="C5" s="6">
        <v>741393</v>
      </c>
    </row>
    <row r="6" spans="1:3">
      <c t="s" r="A6" s="4">
        <v>679</v>
      </c>
      <c t="n" r="C6" s="8">
        <v>27.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0</v>
      </c>
      <c t="s" r="B1" s="2">
        <v>1</v>
      </c>
    </row>
    <row r="2" spans="1:3">
      <c t="s" r="B2" s="2">
        <v>2</v>
      </c>
      <c t="s" r="C2" s="2">
        <v>74</v>
      </c>
    </row>
    <row r="3" spans="1:3">
      <c t="s" r="A3" s="3">
        <v>681</v>
      </c>
    </row>
    <row r="4" spans="1:3">
      <c t="s" r="A4" s="4">
        <v>682</v>
      </c>
      <c t="n" r="B4" s="7">
        <v>-80595</v>
      </c>
      <c t="n" r="C4" s="7">
        <v>-50074</v>
      </c>
    </row>
    <row r="5" spans="1:3">
      <c t="s" r="A5" s="4">
        <v>122</v>
      </c>
      <c t="n" r="B5" s="6">
        <v>28972</v>
      </c>
      <c t="n" r="C5" s="6">
        <v>5413</v>
      </c>
    </row>
    <row r="6" spans="1:3">
      <c t="s" r="A6" s="4">
        <v>683</v>
      </c>
      <c t="n" r="B6" s="6">
        <v>1091</v>
      </c>
      <c t="n" r="C6" s="6">
        <v>605</v>
      </c>
    </row>
    <row r="7" spans="1:3">
      <c t="s" r="A7" s="4">
        <v>684</v>
      </c>
      <c t="n" r="B7" s="6">
        <v>798</v>
      </c>
      <c t="n" r="C7" s="6">
        <v>647</v>
      </c>
    </row>
    <row r="8" spans="1:3">
      <c t="s" r="A8" s="4">
        <v>685</v>
      </c>
      <c t="n" r="B8" s="6">
        <v>11332</v>
      </c>
      <c t="n" r="C8" s="6">
        <v>2360</v>
      </c>
    </row>
    <row r="9" spans="1:3">
      <c t="s" r="A9" s="4">
        <v>686</v>
      </c>
      <c t="n" r="B9" s="6">
        <v>-61066</v>
      </c>
      <c t="n" r="C9" s="6">
        <v>-45769</v>
      </c>
    </row>
    <row r="10" spans="1:3">
      <c t="s" r="A10" s="4">
        <v>687</v>
      </c>
    </row>
    <row r="11" spans="1:3">
      <c t="s" r="A11" s="3">
        <v>681</v>
      </c>
    </row>
    <row r="12" spans="1:3">
      <c t="s" r="A12" s="4">
        <v>682</v>
      </c>
      <c t="n" r="B12" s="6">
        <v>4268</v>
      </c>
      <c t="n" r="C12" s="6">
        <v>18001</v>
      </c>
    </row>
    <row r="13" spans="1:3">
      <c t="s" r="A13" s="4">
        <v>122</v>
      </c>
      <c t="n" r="B13" s="6">
        <v>26882</v>
      </c>
      <c t="n" r="C13" s="6">
        <v>4421</v>
      </c>
    </row>
    <row r="14" spans="1:3">
      <c t="s" r="A14" s="4">
        <v>683</v>
      </c>
      <c t="n" r="B14" s="7">
        <v>-346</v>
      </c>
      <c t="n" r="C14" s="7">
        <v>-165</v>
      </c>
    </row>
    <row r="15" spans="1:3">
      <c t="s" r="A15" s="4">
        <v>684</v>
      </c>
      <c t="s" r="B15" s="4">
        <v>370</v>
      </c>
      <c t="s" r="C15" s="4">
        <v>370</v>
      </c>
    </row>
    <row r="16" spans="1:3">
      <c t="s" r="A16" s="4">
        <v>685</v>
      </c>
      <c t="n" r="B16" s="7">
        <v>9751</v>
      </c>
      <c t="n" r="C16" s="7">
        <v>1481</v>
      </c>
    </row>
    <row r="17" spans="1:3">
      <c t="s" r="A17" s="4">
        <v>686</v>
      </c>
      <c t="n" r="B17" s="6">
        <v>21053</v>
      </c>
      <c t="n" r="C17" s="6">
        <v>20776</v>
      </c>
    </row>
    <row r="18" spans="1:3">
      <c t="s" r="A18" s="4">
        <v>688</v>
      </c>
    </row>
    <row r="19" spans="1:3">
      <c t="s" r="A19" s="3">
        <v>681</v>
      </c>
    </row>
    <row r="20" spans="1:3">
      <c t="s" r="A20" s="4">
        <v>682</v>
      </c>
      <c t="n" r="B20" s="7">
        <v>-16795</v>
      </c>
      <c t="n" r="C20" s="7">
        <v>-19074</v>
      </c>
    </row>
    <row r="21" spans="1:3">
      <c t="s" r="A21" s="4">
        <v>122</v>
      </c>
      <c t="s" r="B21" s="4">
        <v>370</v>
      </c>
      <c t="s" r="C21" s="4">
        <v>370</v>
      </c>
    </row>
    <row r="22" spans="1:3">
      <c t="s" r="A22" s="4">
        <v>683</v>
      </c>
      <c t="s" r="B22" s="4">
        <v>370</v>
      </c>
      <c t="s" r="C22" s="4">
        <v>370</v>
      </c>
    </row>
    <row r="23" spans="1:3">
      <c t="s" r="A23" s="4">
        <v>684</v>
      </c>
      <c t="n" r="B23" s="7">
        <v>798</v>
      </c>
      <c t="n" r="C23" s="7">
        <v>647</v>
      </c>
    </row>
    <row r="24" spans="1:3">
      <c t="s" r="A24" s="4">
        <v>685</v>
      </c>
      <c t="n" r="B24" s="6">
        <v>292</v>
      </c>
      <c t="n" r="C24" s="6">
        <v>238</v>
      </c>
    </row>
    <row r="25" spans="1:3">
      <c t="s" r="A25" s="4">
        <v>686</v>
      </c>
      <c t="n" r="B25" s="6">
        <v>-16289</v>
      </c>
      <c t="n" r="C25" s="6">
        <v>-18665</v>
      </c>
    </row>
    <row r="26" spans="1:3">
      <c t="s" r="A26" s="4">
        <v>689</v>
      </c>
    </row>
    <row r="27" spans="1:3">
      <c t="s" r="A27" s="3">
        <v>681</v>
      </c>
    </row>
    <row r="28" spans="1:3">
      <c t="s" r="A28" s="4">
        <v>682</v>
      </c>
      <c t="n" r="B28" s="7">
        <v>-67890</v>
      </c>
      <c t="n" r="C28" s="7">
        <v>-48626</v>
      </c>
    </row>
    <row r="29" spans="1:3">
      <c t="s" r="A29" s="4">
        <v>122</v>
      </c>
      <c t="s" r="B29" s="4">
        <v>370</v>
      </c>
      <c t="s" r="C29" s="4">
        <v>370</v>
      </c>
    </row>
    <row r="30" spans="1:3">
      <c t="s" r="A30" s="4">
        <v>683</v>
      </c>
      <c t="n" r="B30" s="7">
        <v>1437</v>
      </c>
      <c t="n" r="C30" s="7">
        <v>770</v>
      </c>
    </row>
    <row r="31" spans="1:3">
      <c t="s" r="A31" s="4">
        <v>684</v>
      </c>
      <c t="s" r="B31" s="4">
        <v>370</v>
      </c>
      <c t="s" r="C31" s="4">
        <v>370</v>
      </c>
    </row>
    <row r="32" spans="1:3">
      <c t="s" r="A32" s="4">
        <v>685</v>
      </c>
      <c t="n" r="B32" s="7">
        <v>525</v>
      </c>
      <c t="n" r="C32" s="7">
        <v>280</v>
      </c>
    </row>
    <row r="33" spans="1:3">
      <c t="s" r="A33" s="4">
        <v>686</v>
      </c>
      <c t="n" r="B33" s="6">
        <v>-66978</v>
      </c>
      <c t="n" r="C33" s="6">
        <v>-48136</v>
      </c>
    </row>
    <row r="34" spans="1:3">
      <c t="s" r="A34" s="4">
        <v>690</v>
      </c>
    </row>
    <row r="35" spans="1:3">
      <c t="s" r="A35" s="3">
        <v>681</v>
      </c>
    </row>
    <row r="36" spans="1:3">
      <c t="s" r="A36" s="4">
        <v>682</v>
      </c>
      <c t="n" r="B36" s="6">
        <v>-178</v>
      </c>
      <c t="n" r="C36" s="6">
        <v>-375</v>
      </c>
    </row>
    <row r="37" spans="1:3">
      <c t="s" r="A37" s="4">
        <v>122</v>
      </c>
      <c t="n" r="B37" s="7">
        <v>2090</v>
      </c>
      <c t="n" r="C37" s="7">
        <v>992</v>
      </c>
    </row>
    <row r="38" spans="1:3">
      <c t="s" r="A38" s="4">
        <v>683</v>
      </c>
      <c t="s" r="B38" s="4">
        <v>370</v>
      </c>
      <c t="s" r="C38" s="4">
        <v>370</v>
      </c>
    </row>
    <row r="39" spans="1:3">
      <c t="s" r="A39" s="4">
        <v>684</v>
      </c>
      <c t="s" r="B39" s="4">
        <v>370</v>
      </c>
      <c t="s" r="C39" s="4">
        <v>370</v>
      </c>
    </row>
    <row r="40" spans="1:3">
      <c t="s" r="A40" s="4">
        <v>685</v>
      </c>
      <c t="n" r="B40" s="7">
        <v>764</v>
      </c>
      <c t="n" r="C40" s="7">
        <v>361</v>
      </c>
    </row>
    <row r="41" spans="1:3">
      <c t="s" r="A41" s="4">
        <v>686</v>
      </c>
      <c t="n" r="B41" s="7">
        <v>1148</v>
      </c>
      <c t="n" r="C41" s="7">
        <v>2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91</v>
      </c>
      <c t="s" r="C1" s="2">
        <v>1</v>
      </c>
    </row>
    <row r="2" spans="1:4">
      <c t="s" r="C2" s="2">
        <v>2</v>
      </c>
      <c t="s" r="D2" s="2">
        <v>74</v>
      </c>
    </row>
    <row r="3" spans="1:4">
      <c t="s" r="A3" s="3">
        <v>692</v>
      </c>
    </row>
    <row r="4" spans="1:4">
      <c t="s" r="A4" s="4">
        <v>693</v>
      </c>
      <c t="n" r="C4" s="7">
        <v>-15714</v>
      </c>
      <c t="n" r="D4" s="7">
        <v>-15634</v>
      </c>
    </row>
    <row r="5" spans="1:4">
      <c t="s" r="A5" s="4">
        <v>694</v>
      </c>
      <c t="n" r="C5" s="6">
        <v>-1115</v>
      </c>
      <c t="n" r="D5" s="6">
        <v>-14876</v>
      </c>
    </row>
    <row r="6" spans="1:4">
      <c t="s" r="A6" s="4">
        <v>113</v>
      </c>
      <c t="n" r="C6" s="6">
        <v>3839</v>
      </c>
      <c t="n" r="D6" s="6">
        <v>40159</v>
      </c>
    </row>
    <row r="7" spans="1:4">
      <c t="s" r="A7" s="4">
        <v>695</v>
      </c>
    </row>
    <row r="8" spans="1:4">
      <c t="s" r="A8" s="3">
        <v>692</v>
      </c>
    </row>
    <row r="9" spans="1:4">
      <c t="s" r="A9" s="4">
        <v>113</v>
      </c>
      <c t="s" r="B9" s="4">
        <v>643</v>
      </c>
      <c t="n" r="C9" s="6">
        <v>-1199</v>
      </c>
      <c t="n" r="D9" s="6">
        <v>-792</v>
      </c>
    </row>
    <row r="10" spans="1:4">
      <c t="s" r="A10" s="4">
        <v>696</v>
      </c>
    </row>
    <row r="11" spans="1:4">
      <c t="s" r="A11" s="3">
        <v>692</v>
      </c>
    </row>
    <row r="12" spans="1:4">
      <c t="s" r="A12" s="4">
        <v>697</v>
      </c>
      <c t="s" r="B12" s="4">
        <v>643</v>
      </c>
      <c t="n" r="C12" s="6">
        <v>346</v>
      </c>
      <c t="n" r="D12" s="6">
        <v>165</v>
      </c>
    </row>
    <row r="13" spans="1:4">
      <c t="s" r="A13" s="4">
        <v>694</v>
      </c>
      <c t="s" r="B13" s="4">
        <v>643</v>
      </c>
      <c t="n" r="C13" s="6">
        <v>-127</v>
      </c>
      <c t="n" r="D13" s="6">
        <v>-58</v>
      </c>
    </row>
    <row r="14" spans="1:4">
      <c t="s" r="A14" s="4">
        <v>113</v>
      </c>
      <c t="s" r="B14" s="4">
        <v>643</v>
      </c>
      <c t="n" r="C14" s="6">
        <v>219</v>
      </c>
      <c t="n" r="D14" s="6">
        <v>107</v>
      </c>
    </row>
    <row r="15" spans="1:4">
      <c t="s" r="A15" s="4">
        <v>698</v>
      </c>
    </row>
    <row r="16" spans="1:4">
      <c t="s" r="A16" s="3">
        <v>692</v>
      </c>
    </row>
    <row r="17" spans="1:4">
      <c t="s" r="A17" s="4">
        <v>684</v>
      </c>
      <c t="s" r="B17" s="4">
        <v>643</v>
      </c>
      <c t="n" r="C17" s="6">
        <v>-798</v>
      </c>
      <c t="n" r="D17" s="6">
        <v>-647</v>
      </c>
    </row>
    <row r="18" spans="1:4">
      <c t="s" r="A18" s="4">
        <v>694</v>
      </c>
      <c t="s" r="B18" s="4">
        <v>643</v>
      </c>
      <c t="n" r="C18" s="6">
        <v>292</v>
      </c>
      <c t="n" r="D18" s="6">
        <v>238</v>
      </c>
    </row>
    <row r="19" spans="1:4">
      <c t="s" r="A19" s="4">
        <v>113</v>
      </c>
      <c t="s" r="B19" s="4">
        <v>643</v>
      </c>
      <c t="n" r="C19" s="6">
        <v>-506</v>
      </c>
      <c t="n" r="D19" s="6">
        <v>-409</v>
      </c>
    </row>
    <row r="20" spans="1:4">
      <c t="s" r="A20" s="4">
        <v>699</v>
      </c>
    </row>
    <row r="21" spans="1:4">
      <c t="s" r="A21" s="3">
        <v>692</v>
      </c>
    </row>
    <row r="22" spans="1:4">
      <c t="s" r="A22" s="4">
        <v>693</v>
      </c>
      <c t="s" r="B22" s="4">
        <v>700</v>
      </c>
      <c t="n" r="C22" s="6">
        <v>-1437</v>
      </c>
      <c t="n" r="D22" s="6">
        <v>-770</v>
      </c>
    </row>
    <row r="23" spans="1:4">
      <c t="s" r="A23" s="4">
        <v>694</v>
      </c>
      <c t="s" r="B23" s="4">
        <v>643</v>
      </c>
      <c t="n" r="C23" s="6">
        <v>525</v>
      </c>
      <c t="n" r="D23" s="6">
        <v>280</v>
      </c>
    </row>
    <row r="24" spans="1:4">
      <c t="s" r="A24" s="4">
        <v>113</v>
      </c>
      <c t="s" r="B24" s="4">
        <v>643</v>
      </c>
      <c t="n" r="C24" s="7">
        <v>-912</v>
      </c>
      <c t="n" r="D24" s="7">
        <v>-490</v>
      </c>
    </row>
    <row r="25" spans="1:4">
      <c t="n" r="A25"/>
    </row>
    <row r="26" spans="1:4">
      <c t="s" r="A26" s="4">
        <v>643</v>
      </c>
      <c t="s" r="B26" s="4">
        <v>701</v>
      </c>
    </row>
    <row r="27" spans="1:4">
      <c t="s" r="A27" s="4">
        <v>647</v>
      </c>
      <c t="s" r="B27" s="4">
        <v>702</v>
      </c>
    </row>
  </sheetData>
  <mergeCells count="5">
    <mergeCell ref="A1:B2"/>
    <mergeCell ref="C1:D1"/>
    <mergeCell ref="A25:C25"/>
    <mergeCell ref="B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7"/>
    <col customWidth="1" max="5" min="5" width="60"/>
    <col customWidth="1" max="6" min="6" width="24"/>
    <col customWidth="1" max="7" min="7" width="12"/>
  </cols>
  <sheetData>
    <row r="1" spans="1:7">
      <c t="s" r="A1" s="1">
        <v>129</v>
      </c>
      <c t="s" r="B1" s="2">
        <v>130</v>
      </c>
      <c t="s" r="C1" s="2">
        <v>131</v>
      </c>
      <c t="s" r="D1" s="2">
        <v>132</v>
      </c>
      <c t="s" r="E1" s="2">
        <v>133</v>
      </c>
      <c t="s" r="F1" s="2">
        <v>134</v>
      </c>
      <c t="s" r="G1" s="2">
        <v>135</v>
      </c>
    </row>
    <row r="2" spans="1:7">
      <c t="s" r="A2" s="4">
        <v>136</v>
      </c>
      <c t="n" r="B2" s="7">
        <v>267820</v>
      </c>
      <c t="n" r="C2" s="7">
        <v>1689291</v>
      </c>
      <c t="n" r="D2" s="7">
        <v>723496</v>
      </c>
      <c t="n" r="E2" s="7">
        <v>-50074</v>
      </c>
      <c t="n" r="F2" s="7">
        <v>-158131</v>
      </c>
      <c t="n" r="G2" s="7">
        <v>2472402</v>
      </c>
    </row>
    <row r="3" spans="1:7">
      <c t="s" r="A3" s="4">
        <v>137</v>
      </c>
      <c t="n" r="B3" s="6">
        <v>80426485</v>
      </c>
    </row>
    <row r="4" spans="1:7">
      <c t="s" r="A4" s="4">
        <v>113</v>
      </c>
      <c t="n" r="D4" s="6">
        <v>40159</v>
      </c>
      <c t="n" r="G4" s="6">
        <v>40159</v>
      </c>
    </row>
    <row r="5" spans="1:7">
      <c t="s" r="A5" s="4">
        <v>138</v>
      </c>
      <c t="n" r="E5" s="6">
        <v>4305</v>
      </c>
      <c t="n" r="G5" s="6">
        <v>4305</v>
      </c>
    </row>
    <row r="6" spans="1:7">
      <c t="s" r="A6" s="4">
        <v>128</v>
      </c>
      <c t="n" r="D6" s="6">
        <v>40159</v>
      </c>
      <c t="n" r="E6" s="6">
        <v>4305</v>
      </c>
      <c t="n" r="G6" s="6">
        <v>44464</v>
      </c>
    </row>
    <row r="7" spans="1:7">
      <c t="s" r="A7" s="4">
        <v>139</v>
      </c>
      <c t="n" r="D7" s="6">
        <v>-19524</v>
      </c>
      <c t="n" r="G7" s="6">
        <v>-19524</v>
      </c>
    </row>
    <row r="8" spans="1:7">
      <c t="s" r="A8" s="4">
        <v>140</v>
      </c>
      <c t="n" r="B8" s="7">
        <v>78</v>
      </c>
      <c t="n" r="C8" s="6">
        <v>12086</v>
      </c>
      <c t="n" r="F8" s="6">
        <v>-9138</v>
      </c>
      <c t="n" r="G8" s="6">
        <v>3026</v>
      </c>
    </row>
    <row r="9" spans="1:7">
      <c t="s" r="A9" s="4">
        <v>141</v>
      </c>
      <c t="n" r="B9" s="6">
        <v>23242</v>
      </c>
    </row>
    <row r="10" spans="1:7">
      <c t="s" r="A10" s="4">
        <v>142</v>
      </c>
      <c t="n" r="B10" s="7">
        <v>-8537</v>
      </c>
      <c t="n" r="F10" s="6">
        <v>-66733</v>
      </c>
      <c t="n" r="G10" s="6">
        <v>-75270</v>
      </c>
    </row>
    <row r="11" spans="1:7">
      <c t="s" r="A11" s="4">
        <v>143</v>
      </c>
      <c t="n" r="B11" s="6">
        <v>-2563607</v>
      </c>
    </row>
    <row r="12" spans="1:7">
      <c t="s" r="A12" s="4">
        <v>144</v>
      </c>
      <c t="n" r="B12" s="7">
        <v>259361</v>
      </c>
      <c t="n" r="C12" s="6">
        <v>1701377</v>
      </c>
      <c t="n" r="D12" s="6">
        <v>744131</v>
      </c>
      <c t="n" r="E12" s="6">
        <v>-45769</v>
      </c>
      <c t="n" r="F12" s="6">
        <v>-234002</v>
      </c>
      <c t="n" r="G12" s="6">
        <v>2425098</v>
      </c>
    </row>
    <row r="13" spans="1:7">
      <c t="s" r="A13" s="4">
        <v>145</v>
      </c>
      <c t="n" r="B13" s="6">
        <v>77886120</v>
      </c>
    </row>
    <row r="14" spans="1:7">
      <c t="s" r="A14" s="4">
        <v>146</v>
      </c>
      <c t="n" r="B14" s="7">
        <v>258063</v>
      </c>
      <c t="n" r="C14" s="6">
        <v>1684101</v>
      </c>
      <c t="n" r="D14" s="6">
        <v>777944</v>
      </c>
      <c t="n" r="E14" s="6">
        <v>-80595</v>
      </c>
      <c t="n" r="F14" s="6">
        <v>-226370</v>
      </c>
      <c t="n" r="G14" s="7">
        <v>2413143</v>
      </c>
    </row>
    <row r="15" spans="1:7">
      <c t="s" r="A15" s="4">
        <v>147</v>
      </c>
      <c t="n" r="B15" s="6">
        <v>77496429</v>
      </c>
      <c t="n" r="G15" s="6">
        <v>77496429</v>
      </c>
    </row>
    <row r="16" spans="1:7">
      <c t="s" r="A16" s="4">
        <v>113</v>
      </c>
      <c t="n" r="D16" s="6">
        <v>3839</v>
      </c>
      <c t="n" r="G16" s="7">
        <v>3839</v>
      </c>
    </row>
    <row r="17" spans="1:7">
      <c t="s" r="A17" s="4">
        <v>138</v>
      </c>
      <c t="n" r="E17" s="6">
        <v>19529</v>
      </c>
      <c t="n" r="G17" s="6">
        <v>19529</v>
      </c>
    </row>
    <row r="18" spans="1:7">
      <c t="s" r="A18" s="4">
        <v>128</v>
      </c>
      <c t="n" r="D18" s="6">
        <v>3839</v>
      </c>
      <c t="n" r="E18" s="6">
        <v>19529</v>
      </c>
      <c t="n" r="G18" s="6">
        <v>23368</v>
      </c>
    </row>
    <row r="19" spans="1:7">
      <c t="s" r="A19" s="4">
        <v>139</v>
      </c>
      <c t="n" r="D19" s="6">
        <v>-19131</v>
      </c>
      <c t="n" r="G19" s="6">
        <v>-19131</v>
      </c>
    </row>
    <row r="20" spans="1:7">
      <c t="s" r="A20" s="4">
        <v>140</v>
      </c>
      <c t="n" r="B20" s="7">
        <v>39</v>
      </c>
      <c t="n" r="C20" s="6">
        <v>4381</v>
      </c>
      <c t="n" r="F20" s="6">
        <v>-760</v>
      </c>
      <c t="n" r="G20" s="6">
        <v>3660</v>
      </c>
    </row>
    <row r="21" spans="1:7">
      <c t="s" r="A21" s="4">
        <v>141</v>
      </c>
      <c t="n" r="B21" s="6">
        <v>11531</v>
      </c>
    </row>
    <row r="22" spans="1:7">
      <c t="s" r="A22" s="4">
        <v>148</v>
      </c>
      <c t="n" r="B22" s="7">
        <v>258102</v>
      </c>
      <c t="n" r="C22" s="7">
        <v>1688482</v>
      </c>
      <c t="n" r="D22" s="7">
        <v>762652</v>
      </c>
      <c t="n" r="E22" s="7">
        <v>-61066</v>
      </c>
      <c t="n" r="F22" s="7">
        <v>-227130</v>
      </c>
      <c t="n" r="G22" s="7">
        <v>2421040</v>
      </c>
    </row>
    <row r="23" spans="1:7">
      <c t="s" r="A23" s="4">
        <v>149</v>
      </c>
      <c t="n" r="B23" s="6">
        <v>77507960</v>
      </c>
      <c t="n" r="G23" s="6">
        <v>775079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703</v>
      </c>
      <c t="s" r="B1" s="2">
        <v>1</v>
      </c>
    </row>
    <row r="2" spans="1:3">
      <c t="s" r="B2" s="2">
        <v>2</v>
      </c>
      <c t="s" r="C2" s="2">
        <v>74</v>
      </c>
    </row>
    <row r="3" spans="1:3">
      <c t="s" r="A3" s="3">
        <v>218</v>
      </c>
    </row>
    <row r="4" spans="1:3">
      <c t="s" r="A4" s="4">
        <v>704</v>
      </c>
      <c t="n" r="B4" s="7">
        <v>2550</v>
      </c>
      <c t="n" r="C4" s="7">
        <v>2666</v>
      </c>
    </row>
    <row r="5" spans="1:3">
      <c t="s" r="A5" s="4">
        <v>705</v>
      </c>
      <c t="n" r="B5" s="6">
        <v>2357</v>
      </c>
      <c t="n" r="C5" s="6">
        <v>2457</v>
      </c>
    </row>
    <row r="6" spans="1:3">
      <c t="s" r="A6" s="4">
        <v>706</v>
      </c>
      <c t="n" r="B6" s="6">
        <v>-139</v>
      </c>
      <c t="n" r="C6" s="6">
        <v>-52</v>
      </c>
    </row>
    <row r="7" spans="1:3">
      <c t="s" r="A7" s="4">
        <v>707</v>
      </c>
      <c t="n" r="B7" s="6">
        <v>2111</v>
      </c>
      <c t="n" r="C7" s="6">
        <v>340</v>
      </c>
    </row>
    <row r="8" spans="1:3">
      <c t="s" r="A8" s="4">
        <v>708</v>
      </c>
      <c t="n" r="B8" s="6">
        <v>478</v>
      </c>
      <c t="n" r="C8" s="6">
        <v>486</v>
      </c>
    </row>
    <row r="9" spans="1:3">
      <c t="s" r="A9" s="4">
        <v>709</v>
      </c>
      <c t="n" r="B9" s="6">
        <v>2335</v>
      </c>
      <c t="n" r="C9" s="6">
        <v>2680</v>
      </c>
    </row>
    <row r="10" spans="1:3">
      <c t="s" r="A10" s="4">
        <v>710</v>
      </c>
      <c t="n" r="B10" s="7">
        <v>9692</v>
      </c>
      <c t="n" r="C10" s="7">
        <v>85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711</v>
      </c>
      <c t="s" r="B1" s="2">
        <v>1</v>
      </c>
    </row>
    <row r="2" spans="1:3">
      <c t="s" r="B2" s="2">
        <v>2</v>
      </c>
      <c t="s" r="C2" s="2">
        <v>74</v>
      </c>
    </row>
    <row r="3" spans="1:3">
      <c t="s" r="A3" s="3">
        <v>221</v>
      </c>
    </row>
    <row r="4" spans="1:3">
      <c t="s" r="A4" s="4">
        <v>712</v>
      </c>
      <c t="n" r="B4" s="7">
        <v>2357</v>
      </c>
      <c t="n" r="C4" s="7">
        <v>2165</v>
      </c>
    </row>
    <row r="5" spans="1:3">
      <c t="s" r="A5" s="4">
        <v>713</v>
      </c>
      <c t="n" r="B5" s="6">
        <v>2303</v>
      </c>
      <c t="n" r="C5" s="6">
        <v>2715</v>
      </c>
    </row>
    <row r="6" spans="1:3">
      <c t="s" r="A6" s="4">
        <v>714</v>
      </c>
      <c t="n" r="B6" s="6">
        <v>1111</v>
      </c>
      <c t="n" r="C6" s="6">
        <v>1217</v>
      </c>
    </row>
    <row r="7" spans="1:3">
      <c t="s" r="A7" s="4">
        <v>715</v>
      </c>
      <c t="n" r="B7" s="6">
        <v>835</v>
      </c>
      <c t="n" r="C7" s="6">
        <v>922</v>
      </c>
    </row>
    <row r="8" spans="1:3">
      <c t="s" r="A8" s="4">
        <v>716</v>
      </c>
      <c t="n" r="B8" s="6">
        <v>949</v>
      </c>
      <c t="n" r="C8" s="6">
        <v>1219</v>
      </c>
    </row>
    <row r="9" spans="1:3">
      <c t="s" r="A9" s="4">
        <v>717</v>
      </c>
      <c t="n" r="B9" s="6">
        <v>1632</v>
      </c>
      <c t="n" r="C9" s="6">
        <v>1639</v>
      </c>
    </row>
    <row r="10" spans="1:3">
      <c t="s" r="A10" s="4">
        <v>718</v>
      </c>
      <c t="n" r="B10" s="6">
        <v>1743</v>
      </c>
      <c t="n" r="C10" s="6">
        <v>2095</v>
      </c>
    </row>
    <row r="11" spans="1:3">
      <c t="s" r="A11" s="4">
        <v>709</v>
      </c>
      <c t="n" r="B11" s="6">
        <v>5779</v>
      </c>
      <c t="n" r="C11" s="6">
        <v>2834</v>
      </c>
    </row>
    <row r="12" spans="1:3">
      <c t="s" r="A12" s="4">
        <v>719</v>
      </c>
      <c t="n" r="B12" s="7">
        <v>16709</v>
      </c>
      <c t="n" r="C12" s="7">
        <v>148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720</v>
      </c>
      <c t="s" r="B1" s="2">
        <v>1</v>
      </c>
    </row>
    <row r="2" spans="1:3">
      <c t="s" r="B2" s="2">
        <v>2</v>
      </c>
      <c t="s" r="C2" s="2">
        <v>74</v>
      </c>
    </row>
    <row r="3" spans="1:3">
      <c t="s" r="A3" s="3">
        <v>224</v>
      </c>
    </row>
    <row r="4" spans="1:3">
      <c t="s" r="A4" s="4">
        <v>721</v>
      </c>
      <c t="n" r="B4" s="7">
        <v>3839</v>
      </c>
      <c t="n" r="C4" s="7">
        <v>40159</v>
      </c>
    </row>
    <row r="5" spans="1:3">
      <c t="s" r="A5" s="4">
        <v>722</v>
      </c>
      <c t="n" r="B5" s="6">
        <v>97</v>
      </c>
      <c t="n" r="C5" s="6">
        <v>935</v>
      </c>
    </row>
    <row r="6" spans="1:3">
      <c t="s" r="A6" s="4">
        <v>723</v>
      </c>
      <c t="n" r="B6" s="7">
        <v>3742</v>
      </c>
      <c t="n" r="C6" s="7">
        <v>39224</v>
      </c>
    </row>
    <row r="7" spans="1:3">
      <c t="s" r="A7" s="4">
        <v>724</v>
      </c>
      <c t="n" r="B7" s="6">
        <v>77501000</v>
      </c>
      <c t="n" r="C7" s="6">
        <v>79496000</v>
      </c>
    </row>
    <row r="8" spans="1:3">
      <c t="s" r="A8" s="4">
        <v>725</v>
      </c>
      <c t="n" r="B8" s="6">
        <v>171000</v>
      </c>
      <c t="n" r="C8" s="6">
        <v>165000</v>
      </c>
    </row>
    <row r="9" spans="1:3">
      <c t="s" r="A9" s="4">
        <v>726</v>
      </c>
      <c t="n" r="B9" s="6">
        <v>77672000</v>
      </c>
      <c t="n" r="C9" s="6">
        <v>79661000</v>
      </c>
    </row>
    <row r="10" spans="1:3">
      <c t="s" r="A10" s="4">
        <v>727</v>
      </c>
      <c t="n" r="B10" s="8">
        <v>0.05</v>
      </c>
      <c t="n" r="C10" s="8">
        <v>0.49</v>
      </c>
    </row>
    <row r="11" spans="1:3">
      <c t="s" r="A11" s="4">
        <v>728</v>
      </c>
      <c t="n" r="B11" s="8">
        <v>0.05</v>
      </c>
      <c t="n" r="C11" s="8">
        <v>0.49</v>
      </c>
    </row>
    <row r="12" spans="1:3">
      <c t="s" r="A12" s="4">
        <v>729</v>
      </c>
      <c t="n" r="B12" s="6">
        <v>656623</v>
      </c>
      <c t="n" r="C12" s="6">
        <v>8624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t="s" r="A1" s="1">
        <v>730</v>
      </c>
      <c t="s" r="B1" s="2">
        <v>1</v>
      </c>
    </row>
    <row r="2" spans="1:2">
      <c t="s" r="B2" s="2">
        <v>597</v>
      </c>
    </row>
    <row r="3" spans="1:2">
      <c t="s" r="A3" s="4">
        <v>731</v>
      </c>
      <c t="n" r="B3" s="7">
        <v>0</v>
      </c>
    </row>
    <row r="4" spans="1:2">
      <c t="s" r="A4" s="4">
        <v>732</v>
      </c>
    </row>
    <row r="5" spans="1:2">
      <c t="s" r="A5" s="4">
        <v>733</v>
      </c>
      <c t="s" r="B5" s="4">
        <v>734</v>
      </c>
    </row>
    <row r="6" spans="1:2">
      <c t="s" r="A6" s="4">
        <v>735</v>
      </c>
      <c t="s" r="B6" s="4">
        <v>736</v>
      </c>
    </row>
    <row r="7" spans="1:2">
      <c t="s" r="A7" s="4">
        <v>737</v>
      </c>
    </row>
    <row r="8" spans="1:2">
      <c t="s" r="A8" s="4">
        <v>733</v>
      </c>
      <c t="s" r="B8" s="4">
        <v>738</v>
      </c>
    </row>
    <row r="9" spans="1:2">
      <c t="s" r="A9" s="4">
        <v>735</v>
      </c>
      <c t="s" r="B9" s="4">
        <v>6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9</v>
      </c>
      <c t="s" r="B1" s="2">
        <v>1</v>
      </c>
    </row>
    <row r="2" spans="1:3">
      <c t="s" r="B2" s="2">
        <v>2</v>
      </c>
      <c t="s" r="C2" s="2">
        <v>74</v>
      </c>
    </row>
    <row r="3" spans="1:3">
      <c t="s" r="A3" s="4">
        <v>740</v>
      </c>
    </row>
    <row r="4" spans="1:3">
      <c t="s" r="A4" s="3">
        <v>741</v>
      </c>
    </row>
    <row r="5" spans="1:3">
      <c t="s" r="A5" s="4">
        <v>742</v>
      </c>
      <c t="n" r="B5" s="7">
        <v>3265</v>
      </c>
      <c t="n" r="C5" s="7">
        <v>3363</v>
      </c>
    </row>
    <row r="6" spans="1:3">
      <c t="s" r="A6" s="4">
        <v>743</v>
      </c>
      <c t="n" r="B6" s="6">
        <v>4988</v>
      </c>
      <c t="n" r="C6" s="6">
        <v>4619</v>
      </c>
    </row>
    <row r="7" spans="1:3">
      <c t="s" r="A7" s="4">
        <v>744</v>
      </c>
      <c t="n" r="B7" s="6">
        <v>-8891</v>
      </c>
      <c t="n" r="C7" s="6">
        <v>-8213</v>
      </c>
    </row>
    <row r="8" spans="1:3">
      <c t="s" r="A8" s="4">
        <v>745</v>
      </c>
      <c t="n" r="B8" s="6">
        <v>1468</v>
      </c>
      <c t="n" r="C8" s="6">
        <v>644</v>
      </c>
    </row>
    <row r="9" spans="1:3">
      <c t="s" r="A9" s="4">
        <v>746</v>
      </c>
      <c t="n" r="B9" s="6">
        <v>830</v>
      </c>
      <c t="n" r="C9" s="6">
        <v>413</v>
      </c>
    </row>
    <row r="10" spans="1:3">
      <c t="s" r="A10" s="4">
        <v>747</v>
      </c>
    </row>
    <row r="11" spans="1:3">
      <c t="s" r="A11" s="3">
        <v>741</v>
      </c>
    </row>
    <row r="12" spans="1:3">
      <c t="s" r="A12" s="4">
        <v>742</v>
      </c>
      <c t="n" r="B12" s="6">
        <v>29</v>
      </c>
      <c t="n" r="C12" s="6">
        <v>50</v>
      </c>
    </row>
    <row r="13" spans="1:3">
      <c t="s" r="A13" s="4">
        <v>743</v>
      </c>
      <c t="n" r="B13" s="6">
        <v>206</v>
      </c>
      <c t="n" r="C13" s="6">
        <v>369</v>
      </c>
    </row>
    <row r="14" spans="1:3">
      <c t="s" r="A14" s="4">
        <v>745</v>
      </c>
      <c t="n" r="B14" s="6">
        <v>-31</v>
      </c>
      <c t="n" r="C14" s="6">
        <v>125</v>
      </c>
    </row>
    <row r="15" spans="1:3">
      <c t="s" r="A15" s="4">
        <v>746</v>
      </c>
      <c t="n" r="B15" s="7">
        <v>204</v>
      </c>
      <c t="n" r="C15" s="7">
        <v>5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43"/>
    <col customWidth="1" max="3" min="3" width="21"/>
  </cols>
  <sheetData>
    <row r="1" spans="1:3">
      <c t="s" r="A1" s="1">
        <v>748</v>
      </c>
      <c t="s" r="B1" s="2">
        <v>1</v>
      </c>
    </row>
    <row r="2" spans="1:3">
      <c t="s" r="B2" s="2">
        <v>749</v>
      </c>
      <c t="s" r="C2" s="2">
        <v>618</v>
      </c>
    </row>
    <row r="3" spans="1:3">
      <c t="s" r="A3" s="3">
        <v>750</v>
      </c>
    </row>
    <row r="4" spans="1:3">
      <c t="s" r="A4" s="4">
        <v>751</v>
      </c>
      <c t="n" r="B4" s="7">
        <v>0</v>
      </c>
      <c t="n" r="C4" s="10">
        <v>0.5</v>
      </c>
    </row>
    <row r="5" spans="1:3">
      <c t="s" r="A5" s="4">
        <v>752</v>
      </c>
    </row>
    <row r="6" spans="1:3">
      <c t="s" r="A6" s="3">
        <v>750</v>
      </c>
    </row>
    <row r="7" spans="1:3">
      <c t="s" r="A7" s="4">
        <v>753</v>
      </c>
      <c t="n" r="B7" s="10">
        <v>42.3</v>
      </c>
    </row>
    <row r="8" spans="1:3">
      <c t="s" r="A8" s="4">
        <v>754</v>
      </c>
      <c t="s" r="B8" s="4">
        <v>755</v>
      </c>
    </row>
    <row r="9" spans="1:3">
      <c t="s" r="A9" s="4">
        <v>756</v>
      </c>
      <c t="n" r="B9" s="10">
        <v>0.9</v>
      </c>
      <c t="n" r="C9" s="10">
        <v>0.9</v>
      </c>
    </row>
    <row r="10" spans="1:3">
      <c t="s" r="A10" s="4">
        <v>757</v>
      </c>
      <c t="n" r="B10" s="6">
        <v>71924</v>
      </c>
    </row>
    <row r="11" spans="1:3">
      <c t="s" r="A11" s="4">
        <v>758</v>
      </c>
      <c t="n" r="B11" s="8">
        <v>23.5</v>
      </c>
    </row>
    <row r="12" spans="1:3">
      <c t="s" r="A12" s="4">
        <v>759</v>
      </c>
    </row>
    <row r="13" spans="1:3">
      <c t="s" r="A13" s="3">
        <v>750</v>
      </c>
    </row>
    <row r="14" spans="1:3">
      <c t="s" r="A14" s="4">
        <v>760</v>
      </c>
      <c t="s" r="B14" s="4">
        <v>761</v>
      </c>
    </row>
    <row r="15" spans="1:3">
      <c t="s" r="A15" s="4">
        <v>762</v>
      </c>
    </row>
    <row r="16" spans="1:3">
      <c t="s" r="A16" s="3">
        <v>750</v>
      </c>
    </row>
    <row r="17" spans="1:3">
      <c t="s" r="A17" s="4">
        <v>757</v>
      </c>
      <c t="n" r="B17" s="6">
        <v>35587</v>
      </c>
    </row>
    <row r="18" spans="1:3">
      <c t="s" r="A18" s="4">
        <v>758</v>
      </c>
      <c t="n" r="B18" s="8">
        <v>24.42</v>
      </c>
    </row>
    <row r="19" spans="1:3">
      <c t="s" r="A19" s="4">
        <v>763</v>
      </c>
      <c t="s" r="B19" s="4">
        <v>761</v>
      </c>
    </row>
    <row r="20" spans="1:3">
      <c t="s" r="A20" s="4">
        <v>764</v>
      </c>
      <c t="n" r="B20" s="6">
        <v>44</v>
      </c>
    </row>
    <row r="21" spans="1:3">
      <c t="s" r="A21" s="4">
        <v>765</v>
      </c>
    </row>
    <row r="22" spans="1:3">
      <c t="s" r="A22" s="3">
        <v>750</v>
      </c>
    </row>
    <row r="23" spans="1:3">
      <c t="s" r="A23" s="4">
        <v>757</v>
      </c>
      <c t="n" r="B23" s="6">
        <v>35587</v>
      </c>
    </row>
    <row r="24" spans="1:3">
      <c t="s" r="A24" s="4">
        <v>758</v>
      </c>
      <c t="n" r="B24" s="8">
        <v>22.58</v>
      </c>
    </row>
    <row r="25" spans="1:3">
      <c t="s" r="A25" s="4">
        <v>763</v>
      </c>
      <c t="s" r="B25" s="4">
        <v>766</v>
      </c>
    </row>
    <row r="26" spans="1:3">
      <c t="s" r="A26" s="4">
        <v>767</v>
      </c>
    </row>
    <row r="27" spans="1:3">
      <c t="s" r="A27" s="3">
        <v>750</v>
      </c>
    </row>
    <row r="28" spans="1:3">
      <c t="s" r="A28" s="4">
        <v>768</v>
      </c>
      <c t="s" r="B28" s="4">
        <v>7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37"/>
  </cols>
  <sheetData>
    <row r="1" spans="1:2">
      <c t="s" r="A1" s="1">
        <v>770</v>
      </c>
      <c t="s" r="B1" s="2">
        <v>1</v>
      </c>
    </row>
    <row r="2" spans="1:2">
      <c t="s" r="B2" s="2">
        <v>771</v>
      </c>
    </row>
    <row r="3" spans="1:2">
      <c t="s" r="A3" s="3">
        <v>230</v>
      </c>
    </row>
    <row r="4" spans="1:2">
      <c t="s" r="A4" s="4">
        <v>772</v>
      </c>
      <c t="n" r="B4" s="6">
        <v>745806</v>
      </c>
    </row>
    <row r="5" spans="1:2">
      <c t="s" r="A5" s="4">
        <v>773</v>
      </c>
      <c t="n" r="B5" s="6">
        <v>-49610</v>
      </c>
    </row>
    <row r="6" spans="1:2">
      <c t="s" r="A6" s="4">
        <v>774</v>
      </c>
      <c t="n" r="B6" s="6">
        <v>-137139</v>
      </c>
    </row>
    <row r="7" spans="1:2">
      <c t="s" r="A7" s="4">
        <v>775</v>
      </c>
      <c t="n" r="B7" s="6">
        <v>559057</v>
      </c>
    </row>
    <row r="8" spans="1:2">
      <c t="s" r="A8" s="4">
        <v>776</v>
      </c>
      <c t="n" r="B8" s="6">
        <v>493714</v>
      </c>
    </row>
    <row r="9" spans="1:2">
      <c t="s" r="A9" s="4">
        <v>777</v>
      </c>
      <c t="n" r="B9" s="8">
        <v>37.55</v>
      </c>
    </row>
    <row r="10" spans="1:2">
      <c t="s" r="A10" s="4">
        <v>778</v>
      </c>
      <c t="n" r="B10" s="9">
        <v>34.61</v>
      </c>
    </row>
    <row r="11" spans="1:2">
      <c t="s" r="A11" s="4">
        <v>779</v>
      </c>
      <c t="n" r="B11" s="9">
        <v>42.2</v>
      </c>
    </row>
    <row r="12" spans="1:2">
      <c t="s" r="A12" s="4">
        <v>780</v>
      </c>
      <c t="n" r="B12" s="9">
        <v>36.67</v>
      </c>
    </row>
    <row r="13" spans="1:2">
      <c t="s" r="A13" s="4">
        <v>781</v>
      </c>
      <c t="n" r="B13" s="8">
        <v>37.57</v>
      </c>
    </row>
    <row r="14" spans="1:2">
      <c t="s" r="A14" s="4">
        <v>782</v>
      </c>
      <c t="s" r="B14" s="4">
        <v>783</v>
      </c>
    </row>
    <row r="15" spans="1:2">
      <c t="s" r="A15" s="4">
        <v>784</v>
      </c>
      <c t="s" r="B15" s="4">
        <v>785</v>
      </c>
    </row>
    <row r="16" spans="1:2">
      <c t="s" r="A16" s="4">
        <v>786</v>
      </c>
      <c t="s" r="B16" s="4">
        <v>370</v>
      </c>
    </row>
    <row r="17" spans="1:2">
      <c t="s" r="A17" s="4">
        <v>787</v>
      </c>
      <c t="s" r="B17" s="4">
        <v>3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788</v>
      </c>
      <c t="s" r="B1" s="2">
        <v>1</v>
      </c>
    </row>
    <row r="2" spans="1:2">
      <c t="s" r="B2" s="2">
        <v>789</v>
      </c>
    </row>
    <row r="3" spans="1:2">
      <c t="s" r="A3" s="3">
        <v>750</v>
      </c>
    </row>
    <row r="4" spans="1:2">
      <c t="s" r="A4" s="4">
        <v>790</v>
      </c>
      <c t="n" r="B4" s="6">
        <v>2196145</v>
      </c>
    </row>
    <row r="5" spans="1:2">
      <c t="s" r="A5" s="4">
        <v>791</v>
      </c>
      <c t="n" r="B5" s="6">
        <v>71924</v>
      </c>
    </row>
    <row r="6" spans="1:2">
      <c t="s" r="A6" s="4">
        <v>792</v>
      </c>
      <c t="n" r="B6" s="6">
        <v>-24402</v>
      </c>
    </row>
    <row r="7" spans="1:2">
      <c t="s" r="A7" s="4">
        <v>793</v>
      </c>
      <c t="n" r="B7" s="6">
        <v>-98606</v>
      </c>
    </row>
    <row r="8" spans="1:2">
      <c t="s" r="A8" s="4">
        <v>794</v>
      </c>
      <c t="n" r="B8" s="6">
        <v>2145061</v>
      </c>
    </row>
    <row r="9" spans="1:2">
      <c t="s" r="A9" s="4">
        <v>795</v>
      </c>
      <c t="n" r="B9" s="8">
        <v>30.97</v>
      </c>
    </row>
    <row r="10" spans="1:2">
      <c t="s" r="A10" s="4">
        <v>796</v>
      </c>
      <c t="n" r="B10" s="9">
        <v>23.5</v>
      </c>
    </row>
    <row r="11" spans="1:2">
      <c t="s" r="A11" s="4">
        <v>797</v>
      </c>
      <c t="n" r="B11" s="6">
        <v>32</v>
      </c>
    </row>
    <row r="12" spans="1:2">
      <c t="s" r="A12" s="4">
        <v>798</v>
      </c>
      <c t="n" r="B12" s="9">
        <v>31.46</v>
      </c>
    </row>
    <row r="13" spans="1:2">
      <c t="s" r="A13" s="4">
        <v>799</v>
      </c>
      <c t="n" r="B13" s="8">
        <v>30.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15"/>
  </cols>
  <sheetData>
    <row r="1" spans="1:2">
      <c t="s" r="A1" s="1">
        <v>800</v>
      </c>
      <c t="s" r="B1" s="2">
        <v>1</v>
      </c>
    </row>
    <row r="2" spans="1:2">
      <c t="s" r="B2" s="2">
        <v>2</v>
      </c>
    </row>
    <row r="3" spans="1:2">
      <c t="s" r="A3" s="4">
        <v>801</v>
      </c>
    </row>
    <row r="4" spans="1:2">
      <c t="s" r="A4" s="3">
        <v>802</v>
      </c>
    </row>
    <row r="5" spans="1:2">
      <c t="s" r="A5" s="4">
        <v>803</v>
      </c>
      <c t="s" r="B5" s="4">
        <v>766</v>
      </c>
    </row>
    <row r="6" spans="1:2">
      <c t="s" r="A6" s="4">
        <v>804</v>
      </c>
    </row>
    <row r="7" spans="1:2">
      <c t="s" r="A7" s="3">
        <v>802</v>
      </c>
    </row>
    <row r="8" spans="1:2">
      <c t="s" r="A8" s="4">
        <v>803</v>
      </c>
      <c t="s" r="B8" s="4">
        <v>8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06</v>
      </c>
      <c t="s" r="C1" s="2">
        <v>2</v>
      </c>
      <c t="s" r="D1" s="2">
        <v>25</v>
      </c>
    </row>
    <row r="2" spans="1:4">
      <c t="s" r="A2" s="3">
        <v>807</v>
      </c>
    </row>
    <row r="3" spans="1:4">
      <c t="s" r="A3" s="4">
        <v>808</v>
      </c>
      <c t="n" r="C3" s="7">
        <v>2149466</v>
      </c>
      <c t="n" r="D3" s="7">
        <v>2093404</v>
      </c>
    </row>
    <row r="4" spans="1:4">
      <c t="s" r="A4" s="4">
        <v>809</v>
      </c>
      <c t="s" r="B4" s="4">
        <v>643</v>
      </c>
      <c t="n" r="C4" s="6">
        <v>36479</v>
      </c>
      <c t="n" r="D4" s="6">
        <v>23251</v>
      </c>
    </row>
    <row r="5" spans="1:4">
      <c t="s" r="A5" s="4">
        <v>810</v>
      </c>
      <c t="n" r="C5" s="6">
        <v>2185945</v>
      </c>
      <c t="n" r="D5" s="6">
        <v>2116655</v>
      </c>
    </row>
    <row r="6" spans="1:4">
      <c t="s" r="A6" s="4">
        <v>811</v>
      </c>
      <c t="s" r="B6" s="4">
        <v>643</v>
      </c>
      <c t="n" r="C6" s="6">
        <v>36336</v>
      </c>
      <c t="n" r="D6" s="6">
        <v>23968</v>
      </c>
    </row>
    <row r="7" spans="1:4">
      <c t="s" r="A7" s="4">
        <v>812</v>
      </c>
      <c t="n" r="C7" s="6">
        <v>36336</v>
      </c>
      <c t="n" r="D7" s="6">
        <v>23968</v>
      </c>
    </row>
    <row r="8" spans="1:4">
      <c t="s" r="A8" s="4">
        <v>331</v>
      </c>
    </row>
    <row r="9" spans="1:4">
      <c t="s" r="A9" s="3">
        <v>807</v>
      </c>
    </row>
    <row r="10" spans="1:4">
      <c t="s" r="A10" s="4">
        <v>808</v>
      </c>
      <c t="n" r="C10" s="6">
        <v>125</v>
      </c>
      <c t="n" r="D10" s="6">
        <v>134</v>
      </c>
    </row>
    <row r="11" spans="1:4">
      <c t="s" r="A11" s="4">
        <v>332</v>
      </c>
    </row>
    <row r="12" spans="1:4">
      <c t="s" r="A12" s="3">
        <v>807</v>
      </c>
    </row>
    <row r="13" spans="1:4">
      <c t="s" r="A13" s="4">
        <v>808</v>
      </c>
      <c t="n" r="C13" s="6">
        <v>87939</v>
      </c>
      <c t="n" r="D13" s="6">
        <v>39607</v>
      </c>
    </row>
    <row r="14" spans="1:4">
      <c t="s" r="A14" s="4">
        <v>335</v>
      </c>
    </row>
    <row r="15" spans="1:4">
      <c t="s" r="A15" s="3">
        <v>807</v>
      </c>
    </row>
    <row r="16" spans="1:4">
      <c t="s" r="A16" s="4">
        <v>808</v>
      </c>
      <c t="n" r="C16" s="6">
        <v>3500</v>
      </c>
      <c t="n" r="D16" s="6">
        <v>3500</v>
      </c>
    </row>
    <row r="17" spans="1:4">
      <c t="s" r="A17" s="4">
        <v>333</v>
      </c>
    </row>
    <row r="18" spans="1:4">
      <c t="s" r="A18" s="3">
        <v>807</v>
      </c>
    </row>
    <row r="19" spans="1:4">
      <c t="s" r="A19" s="4">
        <v>808</v>
      </c>
      <c t="n" r="C19" s="6">
        <v>1765974</v>
      </c>
      <c t="n" r="D19" s="6">
        <v>1758373</v>
      </c>
    </row>
    <row r="20" spans="1:4">
      <c t="s" r="A20" s="4">
        <v>334</v>
      </c>
    </row>
    <row r="21" spans="1:4">
      <c t="s" r="A21" s="3">
        <v>807</v>
      </c>
    </row>
    <row r="22" spans="1:4">
      <c t="s" r="A22" s="4">
        <v>808</v>
      </c>
      <c t="n" r="C22" s="6">
        <v>289166</v>
      </c>
      <c t="n" r="D22" s="6">
        <v>289033</v>
      </c>
    </row>
    <row r="23" spans="1:4">
      <c t="s" r="A23" s="4">
        <v>336</v>
      </c>
    </row>
    <row r="24" spans="1:4">
      <c t="s" r="A24" s="3">
        <v>807</v>
      </c>
    </row>
    <row r="25" spans="1:4">
      <c t="s" r="A25" s="4">
        <v>808</v>
      </c>
      <c t="n" r="C25" s="6">
        <v>2762</v>
      </c>
      <c t="n" r="D25" s="6">
        <v>2757</v>
      </c>
    </row>
    <row r="26" spans="1:4">
      <c t="s" r="A26" s="4">
        <v>813</v>
      </c>
    </row>
    <row r="27" spans="1:4">
      <c t="s" r="A27" s="3">
        <v>807</v>
      </c>
    </row>
    <row r="28" spans="1:4">
      <c t="s" r="A28" s="4">
        <v>808</v>
      </c>
      <c t="n" r="C28" s="6">
        <v>2762</v>
      </c>
      <c t="n" r="D28" s="6">
        <v>2757</v>
      </c>
    </row>
    <row r="29" spans="1:4">
      <c t="s" r="A29" s="4">
        <v>810</v>
      </c>
      <c t="n" r="C29" s="6">
        <v>2762</v>
      </c>
      <c t="n" r="D29" s="6">
        <v>2757</v>
      </c>
    </row>
    <row r="30" spans="1:4">
      <c t="s" r="A30" s="4">
        <v>814</v>
      </c>
    </row>
    <row r="31" spans="1:4">
      <c t="s" r="A31" s="3">
        <v>807</v>
      </c>
    </row>
    <row r="32" spans="1:4">
      <c t="s" r="A32" s="4">
        <v>808</v>
      </c>
      <c t="n" r="C32" s="6">
        <v>2762</v>
      </c>
      <c t="n" r="D32" s="6">
        <v>2757</v>
      </c>
    </row>
    <row r="33" spans="1:4">
      <c t="s" r="A33" s="4">
        <v>815</v>
      </c>
    </row>
    <row r="34" spans="1:4">
      <c t="s" r="A34" s="3">
        <v>807</v>
      </c>
    </row>
    <row r="35" spans="1:4">
      <c t="s" r="A35" s="4">
        <v>808</v>
      </c>
      <c t="n" r="C35" s="6">
        <v>2146704</v>
      </c>
      <c t="n" r="D35" s="6">
        <v>2090647</v>
      </c>
    </row>
    <row r="36" spans="1:4">
      <c t="s" r="A36" s="4">
        <v>809</v>
      </c>
      <c t="s" r="B36" s="4">
        <v>643</v>
      </c>
      <c t="n" r="C36" s="6">
        <v>36479</v>
      </c>
      <c t="n" r="D36" s="6">
        <v>23251</v>
      </c>
    </row>
    <row r="37" spans="1:4">
      <c t="s" r="A37" s="4">
        <v>810</v>
      </c>
      <c t="n" r="C37" s="6">
        <v>2183183</v>
      </c>
      <c t="n" r="D37" s="6">
        <v>2113898</v>
      </c>
    </row>
    <row r="38" spans="1:4">
      <c t="s" r="A38" s="4">
        <v>811</v>
      </c>
      <c t="s" r="B38" s="4">
        <v>643</v>
      </c>
      <c t="n" r="C38" s="6">
        <v>36336</v>
      </c>
      <c t="n" r="D38" s="6">
        <v>23968</v>
      </c>
    </row>
    <row r="39" spans="1:4">
      <c t="s" r="A39" s="4">
        <v>812</v>
      </c>
      <c t="n" r="C39" s="6">
        <v>36336</v>
      </c>
      <c t="n" r="D39" s="6">
        <v>23968</v>
      </c>
    </row>
    <row r="40" spans="1:4">
      <c t="s" r="A40" s="4">
        <v>816</v>
      </c>
    </row>
    <row r="41" spans="1:4">
      <c t="s" r="A41" s="3">
        <v>807</v>
      </c>
    </row>
    <row r="42" spans="1:4">
      <c t="s" r="A42" s="4">
        <v>808</v>
      </c>
      <c t="n" r="C42" s="6">
        <v>125</v>
      </c>
      <c t="n" r="D42" s="6">
        <v>134</v>
      </c>
    </row>
    <row r="43" spans="1:4">
      <c t="s" r="A43" s="4">
        <v>817</v>
      </c>
    </row>
    <row r="44" spans="1:4">
      <c t="s" r="A44" s="3">
        <v>807</v>
      </c>
    </row>
    <row r="45" spans="1:4">
      <c t="s" r="A45" s="4">
        <v>808</v>
      </c>
      <c t="n" r="C45" s="6">
        <v>87939</v>
      </c>
      <c t="n" r="D45" s="6">
        <v>39607</v>
      </c>
    </row>
    <row r="46" spans="1:4">
      <c t="s" r="A46" s="4">
        <v>818</v>
      </c>
    </row>
    <row r="47" spans="1:4">
      <c t="s" r="A47" s="3">
        <v>807</v>
      </c>
    </row>
    <row r="48" spans="1:4">
      <c t="s" r="A48" s="4">
        <v>808</v>
      </c>
      <c t="n" r="C48" s="6">
        <v>3500</v>
      </c>
      <c t="n" r="D48" s="6">
        <v>3500</v>
      </c>
    </row>
    <row r="49" spans="1:4">
      <c t="s" r="A49" s="4">
        <v>819</v>
      </c>
    </row>
    <row r="50" spans="1:4">
      <c t="s" r="A50" s="3">
        <v>807</v>
      </c>
    </row>
    <row r="51" spans="1:4">
      <c t="s" r="A51" s="4">
        <v>808</v>
      </c>
      <c t="n" r="C51" s="6">
        <v>1765974</v>
      </c>
      <c t="n" r="D51" s="6">
        <v>1758373</v>
      </c>
    </row>
    <row r="52" spans="1:4">
      <c t="s" r="A52" s="4">
        <v>820</v>
      </c>
    </row>
    <row r="53" spans="1:4">
      <c t="s" r="A53" s="3">
        <v>807</v>
      </c>
    </row>
    <row r="54" spans="1:4">
      <c t="s" r="A54" s="4">
        <v>808</v>
      </c>
      <c t="n" r="C54" s="7">
        <v>289166</v>
      </c>
      <c t="n" r="D54" s="7">
        <v>289033</v>
      </c>
    </row>
    <row r="55" spans="1:4">
      <c t="n" r="A55"/>
    </row>
    <row r="56" spans="1:4">
      <c t="s" r="A56" s="4">
        <v>643</v>
      </c>
      <c t="s" r="B56" s="4">
        <v>657</v>
      </c>
    </row>
  </sheetData>
  <mergeCells count="3">
    <mergeCell ref="A1:B1"/>
    <mergeCell ref="A55:C55"/>
    <mergeCell ref="B56:C5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0</v>
      </c>
      <c t="s" r="B1" s="2">
        <v>1</v>
      </c>
    </row>
    <row r="2" spans="1:3">
      <c t="s" r="B2" s="2">
        <v>2</v>
      </c>
      <c t="s" r="C2" s="2">
        <v>74</v>
      </c>
    </row>
    <row r="3" spans="1:3">
      <c t="s" r="A3" s="4">
        <v>132</v>
      </c>
    </row>
    <row r="4" spans="1:3">
      <c t="s" r="A4" s="4">
        <v>151</v>
      </c>
      <c t="n" r="B4" s="8">
        <v>0.24</v>
      </c>
      <c t="n" r="C4" s="8">
        <v>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1</v>
      </c>
      <c t="s" r="B1" s="2">
        <v>2</v>
      </c>
      <c t="s" r="C1" s="2">
        <v>25</v>
      </c>
    </row>
    <row r="2" spans="1:3">
      <c t="s" r="A2" s="3">
        <v>807</v>
      </c>
    </row>
    <row r="3" spans="1:3">
      <c t="s" r="A3" s="4">
        <v>822</v>
      </c>
      <c t="n" r="B3" s="7">
        <v>179627</v>
      </c>
      <c t="n" r="C3" s="7">
        <v>93602</v>
      </c>
    </row>
    <row r="4" spans="1:3">
      <c t="s" r="A4" s="4">
        <v>823</v>
      </c>
      <c t="n" r="B4" s="6">
        <v>14508</v>
      </c>
      <c t="n" r="C4" s="6">
        <v>17206</v>
      </c>
    </row>
    <row r="5" spans="1:3">
      <c t="s" r="A5" s="4">
        <v>824</v>
      </c>
      <c t="n" r="B5" s="7">
        <v>194135</v>
      </c>
      <c t="n" r="C5" s="7">
        <v>110808</v>
      </c>
    </row>
    <row r="6" spans="1:3">
      <c t="s" r="A6" s="4">
        <v>813</v>
      </c>
    </row>
    <row r="7" spans="1:3">
      <c t="s" r="A7" s="3">
        <v>807</v>
      </c>
    </row>
    <row r="8" spans="1:3">
      <c t="s" r="A8" s="4">
        <v>822</v>
      </c>
      <c t="s" r="B8" s="4">
        <v>370</v>
      </c>
      <c t="s" r="C8" s="4">
        <v>370</v>
      </c>
    </row>
    <row r="9" spans="1:3">
      <c t="s" r="A9" s="4">
        <v>823</v>
      </c>
      <c t="s" r="B9" s="4">
        <v>370</v>
      </c>
      <c t="s" r="C9" s="4">
        <v>370</v>
      </c>
    </row>
    <row r="10" spans="1:3">
      <c t="s" r="A10" s="4">
        <v>824</v>
      </c>
      <c t="s" r="B10" s="4">
        <v>370</v>
      </c>
      <c t="s" r="C10" s="4">
        <v>370</v>
      </c>
    </row>
    <row r="11" spans="1:3">
      <c t="s" r="A11" s="4">
        <v>815</v>
      </c>
    </row>
    <row r="12" spans="1:3">
      <c t="s" r="A12" s="3">
        <v>807</v>
      </c>
    </row>
    <row r="13" spans="1:3">
      <c t="s" r="A13" s="4">
        <v>822</v>
      </c>
      <c t="n" r="B13" s="7">
        <v>179627</v>
      </c>
      <c t="n" r="C13" s="7">
        <v>93602</v>
      </c>
    </row>
    <row r="14" spans="1:3">
      <c t="s" r="A14" s="4">
        <v>824</v>
      </c>
      <c t="n" r="B14" s="6">
        <v>179627</v>
      </c>
      <c t="n" r="C14" s="6">
        <v>93602</v>
      </c>
    </row>
    <row r="15" spans="1:3">
      <c t="s" r="A15" s="4">
        <v>825</v>
      </c>
    </row>
    <row r="16" spans="1:3">
      <c t="s" r="A16" s="3">
        <v>807</v>
      </c>
    </row>
    <row r="17" spans="1:3">
      <c t="s" r="A17" s="4">
        <v>823</v>
      </c>
      <c t="n" r="B17" s="6">
        <v>14508</v>
      </c>
      <c t="n" r="C17" s="6">
        <v>17206</v>
      </c>
    </row>
    <row r="18" spans="1:3">
      <c t="s" r="A18" s="4">
        <v>824</v>
      </c>
      <c t="n" r="B18" s="7">
        <v>14508</v>
      </c>
      <c t="n" r="C18" s="7">
        <v>1720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26</v>
      </c>
      <c t="s" r="C1" s="2">
        <v>2</v>
      </c>
      <c t="s" r="D1" s="2">
        <v>25</v>
      </c>
    </row>
    <row r="2" spans="1:4">
      <c t="s" r="A2" s="3">
        <v>827</v>
      </c>
    </row>
    <row r="3" spans="1:4">
      <c t="s" r="A3" s="4">
        <v>808</v>
      </c>
      <c t="n" r="C3" s="7">
        <v>2149466</v>
      </c>
      <c t="n" r="D3" s="7">
        <v>2093404</v>
      </c>
    </row>
    <row r="4" spans="1:4">
      <c t="s" r="A4" s="4">
        <v>828</v>
      </c>
      <c t="n" r="C4" s="6">
        <v>2518371</v>
      </c>
      <c t="n" r="D4" s="6">
        <v>2370388</v>
      </c>
    </row>
    <row r="5" spans="1:4">
      <c t="s" r="A5" s="4">
        <v>35</v>
      </c>
      <c t="n" r="C5" s="6">
        <v>15760330</v>
      </c>
      <c t="n" r="D5" s="6">
        <v>15522135</v>
      </c>
    </row>
    <row r="6" spans="1:4">
      <c t="s" r="A6" s="4">
        <v>32</v>
      </c>
      <c t="n" r="C6" s="6">
        <v>24001</v>
      </c>
      <c t="n" r="D6" s="6">
        <v>20434</v>
      </c>
    </row>
    <row r="7" spans="1:4">
      <c t="s" r="A7" s="4">
        <v>829</v>
      </c>
      <c t="s" r="B7" s="4">
        <v>643</v>
      </c>
      <c t="n" r="C7" s="6">
        <v>36479</v>
      </c>
      <c t="n" r="D7" s="6">
        <v>23251</v>
      </c>
    </row>
    <row r="8" spans="1:4">
      <c t="s" r="A8" s="4">
        <v>82</v>
      </c>
      <c t="n" r="C8" s="6">
        <v>18656150</v>
      </c>
      <c t="n" r="D8" s="6">
        <v>18348912</v>
      </c>
    </row>
    <row r="9" spans="1:4">
      <c t="s" r="A9" s="4">
        <v>598</v>
      </c>
      <c t="n" r="C9" s="6">
        <v>419000</v>
      </c>
    </row>
    <row r="10" spans="1:4">
      <c t="s" r="A10" s="4">
        <v>52</v>
      </c>
      <c t="n" r="C10" s="6">
        <v>471245</v>
      </c>
      <c t="n" r="D10" s="6">
        <v>490145</v>
      </c>
    </row>
    <row r="11" spans="1:4">
      <c t="s" r="A11" s="4">
        <v>829</v>
      </c>
      <c t="s" r="B11" s="4">
        <v>643</v>
      </c>
      <c t="n" r="C11" s="6">
        <v>36336</v>
      </c>
      <c t="n" r="D11" s="6">
        <v>23968</v>
      </c>
    </row>
    <row r="12" spans="1:4">
      <c t="s" r="A12" s="4">
        <v>813</v>
      </c>
    </row>
    <row r="13" spans="1:4">
      <c t="s" r="A13" s="3">
        <v>827</v>
      </c>
    </row>
    <row r="14" spans="1:4">
      <c t="s" r="A14" s="4">
        <v>830</v>
      </c>
      <c t="n" r="C14" s="6">
        <v>442650</v>
      </c>
      <c t="n" r="D14" s="6">
        <v>869429</v>
      </c>
    </row>
    <row r="15" spans="1:4">
      <c t="s" r="A15" s="4">
        <v>808</v>
      </c>
      <c t="n" r="C15" s="6">
        <v>2762</v>
      </c>
      <c t="n" r="D15" s="6">
        <v>2757</v>
      </c>
    </row>
    <row r="16" spans="1:4">
      <c t="s" r="A16" s="4">
        <v>831</v>
      </c>
      <c t="n" r="C16" s="6">
        <v>6825</v>
      </c>
      <c t="n" r="D16" s="6">
        <v>10100</v>
      </c>
    </row>
    <row r="17" spans="1:4">
      <c t="s" r="A17" s="4">
        <v>598</v>
      </c>
      <c t="n" r="C17" s="6">
        <v>418962</v>
      </c>
      <c t="n" r="D17" s="6">
        <v>513544</v>
      </c>
    </row>
    <row r="18" spans="1:4">
      <c t="s" r="A18" s="4">
        <v>832</v>
      </c>
      <c t="n" r="C18" s="6">
        <v>675000</v>
      </c>
      <c t="n" r="D18" s="6">
        <v>900000</v>
      </c>
    </row>
    <row r="19" spans="1:4">
      <c t="s" r="A19" s="4">
        <v>815</v>
      </c>
    </row>
    <row r="20" spans="1:4">
      <c t="s" r="A20" s="3">
        <v>827</v>
      </c>
    </row>
    <row r="21" spans="1:4">
      <c t="s" r="A21" s="4">
        <v>808</v>
      </c>
      <c t="n" r="C21" s="6">
        <v>2146704</v>
      </c>
      <c t="n" r="D21" s="6">
        <v>2090647</v>
      </c>
    </row>
    <row r="22" spans="1:4">
      <c t="s" r="A22" s="4">
        <v>828</v>
      </c>
      <c t="n" r="C22" s="6">
        <v>2566799</v>
      </c>
      <c t="n" r="D22" s="6">
        <v>2375851</v>
      </c>
    </row>
    <row r="23" spans="1:4">
      <c t="s" r="A23" s="4">
        <v>35</v>
      </c>
      <c t="n" r="C23" s="6">
        <v>179627</v>
      </c>
      <c t="n" r="D23" s="6">
        <v>93602</v>
      </c>
    </row>
    <row r="24" spans="1:4">
      <c t="s" r="A24" s="4">
        <v>32</v>
      </c>
      <c t="n" r="C24" s="6">
        <v>24001</v>
      </c>
      <c t="n" r="D24" s="6">
        <v>20434</v>
      </c>
    </row>
    <row r="25" spans="1:4">
      <c t="s" r="A25" s="4">
        <v>829</v>
      </c>
      <c t="s" r="B25" s="4">
        <v>643</v>
      </c>
      <c t="n" r="C25" s="6">
        <v>36479</v>
      </c>
      <c t="n" r="D25" s="6">
        <v>23251</v>
      </c>
    </row>
    <row r="26" spans="1:4">
      <c t="s" r="A26" s="4">
        <v>52</v>
      </c>
      <c t="n" r="C26" s="6">
        <v>476530</v>
      </c>
      <c t="n" r="D26" s="6">
        <v>488711</v>
      </c>
    </row>
    <row r="27" spans="1:4">
      <c t="s" r="A27" s="4">
        <v>829</v>
      </c>
      <c t="s" r="B27" s="4">
        <v>643</v>
      </c>
      <c t="n" r="C27" s="6">
        <v>36336</v>
      </c>
      <c t="n" r="D27" s="6">
        <v>23968</v>
      </c>
    </row>
    <row r="28" spans="1:4">
      <c t="s" r="A28" s="4">
        <v>825</v>
      </c>
    </row>
    <row r="29" spans="1:4">
      <c t="s" r="A29" s="3">
        <v>827</v>
      </c>
    </row>
    <row r="30" spans="1:4">
      <c t="s" r="A30" s="4">
        <v>35</v>
      </c>
      <c t="n" r="C30" s="6">
        <v>15761305</v>
      </c>
      <c t="n" r="D30" s="6">
        <v>15334201</v>
      </c>
    </row>
    <row r="31" spans="1:4">
      <c t="s" r="A31" s="4">
        <v>82</v>
      </c>
      <c t="n" r="C31" s="6">
        <v>18651845</v>
      </c>
      <c t="n" r="D31" s="6">
        <v>18327425</v>
      </c>
    </row>
    <row r="32" spans="1:4">
      <c t="s" r="A32" s="4">
        <v>833</v>
      </c>
    </row>
    <row r="33" spans="1:4">
      <c t="s" r="A33" s="3">
        <v>827</v>
      </c>
    </row>
    <row r="34" spans="1:4">
      <c t="s" r="A34" s="4">
        <v>830</v>
      </c>
      <c t="n" r="C34" s="6">
        <v>442650</v>
      </c>
      <c t="n" r="D34" s="6">
        <v>869429</v>
      </c>
    </row>
    <row r="35" spans="1:4">
      <c t="s" r="A35" s="4">
        <v>808</v>
      </c>
      <c t="n" r="C35" s="6">
        <v>2149466</v>
      </c>
      <c t="n" r="D35" s="6">
        <v>2093404</v>
      </c>
    </row>
    <row r="36" spans="1:4">
      <c t="s" r="A36" s="4">
        <v>828</v>
      </c>
      <c t="n" r="C36" s="6">
        <v>2566799</v>
      </c>
      <c t="n" r="D36" s="6">
        <v>2375851</v>
      </c>
    </row>
    <row r="37" spans="1:4">
      <c t="s" r="A37" s="4">
        <v>35</v>
      </c>
      <c t="n" r="C37" s="6">
        <v>15940932</v>
      </c>
      <c t="n" r="D37" s="6">
        <v>15427803</v>
      </c>
    </row>
    <row r="38" spans="1:4">
      <c t="s" r="A38" s="4">
        <v>32</v>
      </c>
      <c t="n" r="C38" s="6">
        <v>24001</v>
      </c>
      <c t="n" r="D38" s="6">
        <v>20434</v>
      </c>
    </row>
    <row r="39" spans="1:4">
      <c t="s" r="A39" s="4">
        <v>829</v>
      </c>
      <c t="n" r="C39" s="6">
        <v>36479</v>
      </c>
      <c t="n" r="D39" s="6">
        <v>23251</v>
      </c>
    </row>
    <row r="40" spans="1:4">
      <c t="s" r="A40" s="4">
        <v>82</v>
      </c>
      <c t="n" r="C40" s="6">
        <v>18651845</v>
      </c>
      <c t="n" r="D40" s="6">
        <v>18327425</v>
      </c>
    </row>
    <row r="41" spans="1:4">
      <c t="s" r="A41" s="4">
        <v>831</v>
      </c>
      <c t="n" r="C41" s="6">
        <v>6825</v>
      </c>
      <c t="n" r="D41" s="6">
        <v>10100</v>
      </c>
    </row>
    <row r="42" spans="1:4">
      <c t="s" r="A42" s="4">
        <v>598</v>
      </c>
      <c t="n" r="C42" s="6">
        <v>418962</v>
      </c>
      <c t="n" r="D42" s="6">
        <v>513544</v>
      </c>
    </row>
    <row r="43" spans="1:4">
      <c t="s" r="A43" s="4">
        <v>832</v>
      </c>
      <c t="n" r="C43" s="6">
        <v>675000</v>
      </c>
      <c t="n" r="D43" s="6">
        <v>900000</v>
      </c>
    </row>
    <row r="44" spans="1:4">
      <c t="s" r="A44" s="4">
        <v>52</v>
      </c>
      <c t="n" r="C44" s="6">
        <v>476530</v>
      </c>
      <c t="n" r="D44" s="6">
        <v>488711</v>
      </c>
    </row>
    <row r="45" spans="1:4">
      <c t="s" r="A45" s="4">
        <v>829</v>
      </c>
      <c t="n" r="C45" s="6">
        <v>36336</v>
      </c>
      <c t="n" r="D45" s="6">
        <v>23968</v>
      </c>
    </row>
    <row r="46" spans="1:4">
      <c t="s" r="A46" s="4">
        <v>834</v>
      </c>
    </row>
    <row r="47" spans="1:4">
      <c t="s" r="A47" s="3">
        <v>827</v>
      </c>
    </row>
    <row r="48" spans="1:4">
      <c t="s" r="A48" s="4">
        <v>830</v>
      </c>
      <c t="n" r="C48" s="6">
        <v>442650</v>
      </c>
      <c t="n" r="D48" s="6">
        <v>869429</v>
      </c>
    </row>
    <row r="49" spans="1:4">
      <c t="s" r="A49" s="4">
        <v>808</v>
      </c>
      <c t="n" r="C49" s="6">
        <v>2149466</v>
      </c>
      <c t="n" r="D49" s="6">
        <v>2093404</v>
      </c>
    </row>
    <row r="50" spans="1:4">
      <c t="s" r="A50" s="4">
        <v>828</v>
      </c>
      <c t="n" r="C50" s="6">
        <v>2518371</v>
      </c>
      <c t="n" r="D50" s="6">
        <v>2370388</v>
      </c>
    </row>
    <row r="51" spans="1:4">
      <c t="s" r="A51" s="4">
        <v>35</v>
      </c>
      <c t="n" r="C51" s="6">
        <v>15760330</v>
      </c>
      <c t="n" r="D51" s="6">
        <v>15522135</v>
      </c>
    </row>
    <row r="52" spans="1:4">
      <c t="s" r="A52" s="4">
        <v>32</v>
      </c>
      <c t="n" r="C52" s="6">
        <v>24001</v>
      </c>
      <c t="n" r="D52" s="6">
        <v>20434</v>
      </c>
    </row>
    <row r="53" spans="1:4">
      <c t="s" r="A53" s="4">
        <v>829</v>
      </c>
      <c t="n" r="C53" s="6">
        <v>36479</v>
      </c>
      <c t="n" r="D53" s="6">
        <v>23251</v>
      </c>
    </row>
    <row r="54" spans="1:4">
      <c t="s" r="A54" s="4">
        <v>82</v>
      </c>
      <c t="n" r="C54" s="6">
        <v>18656150</v>
      </c>
      <c t="n" r="D54" s="6">
        <v>18348912</v>
      </c>
    </row>
    <row r="55" spans="1:4">
      <c t="s" r="A55" s="4">
        <v>831</v>
      </c>
      <c t="n" r="C55" s="6">
        <v>6825</v>
      </c>
      <c t="n" r="D55" s="6">
        <v>10100</v>
      </c>
    </row>
    <row r="56" spans="1:4">
      <c t="s" r="A56" s="4">
        <v>598</v>
      </c>
      <c t="n" r="C56" s="6">
        <v>418962</v>
      </c>
      <c t="n" r="D56" s="6">
        <v>513544</v>
      </c>
    </row>
    <row r="57" spans="1:4">
      <c t="s" r="A57" s="4">
        <v>832</v>
      </c>
      <c t="n" r="C57" s="6">
        <v>675000</v>
      </c>
      <c t="n" r="D57" s="6">
        <v>900000</v>
      </c>
    </row>
    <row r="58" spans="1:4">
      <c t="s" r="A58" s="4">
        <v>52</v>
      </c>
      <c t="n" r="C58" s="6">
        <v>471245</v>
      </c>
      <c t="n" r="D58" s="6">
        <v>490145</v>
      </c>
    </row>
    <row r="59" spans="1:4">
      <c t="s" r="A59" s="4">
        <v>829</v>
      </c>
      <c t="n" r="C59" s="7">
        <v>36336</v>
      </c>
      <c t="n" r="D59" s="7">
        <v>23968</v>
      </c>
    </row>
    <row r="60" spans="1:4">
      <c t="n" r="A60"/>
    </row>
    <row r="61" spans="1:4">
      <c t="s" r="A61" s="4">
        <v>643</v>
      </c>
      <c t="s" r="B61" s="4">
        <v>657</v>
      </c>
    </row>
  </sheetData>
  <mergeCells count="3">
    <mergeCell ref="A1:B1"/>
    <mergeCell ref="A60:C60"/>
    <mergeCell ref="B61:C6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2</v>
      </c>
      <c t="s" r="B1" s="2">
        <v>1</v>
      </c>
    </row>
    <row r="2" spans="1:3">
      <c t="s" r="B2" s="2">
        <v>2</v>
      </c>
      <c t="s" r="C2" s="2">
        <v>74</v>
      </c>
    </row>
    <row r="3" spans="1:3">
      <c t="s" r="A3" s="3">
        <v>153</v>
      </c>
    </row>
    <row r="4" spans="1:3">
      <c t="s" r="A4" s="4">
        <v>113</v>
      </c>
      <c t="n" r="B4" s="7">
        <v>3839</v>
      </c>
      <c t="n" r="C4" s="7">
        <v>40159</v>
      </c>
    </row>
    <row r="5" spans="1:3">
      <c t="s" r="A5" s="3">
        <v>154</v>
      </c>
    </row>
    <row r="6" spans="1:3">
      <c t="s" r="A6" s="4">
        <v>155</v>
      </c>
      <c t="n" r="B6" s="6">
        <v>7199</v>
      </c>
      <c t="n" r="C6" s="6">
        <v>7218</v>
      </c>
    </row>
    <row r="7" spans="1:3">
      <c t="s" r="A7" s="4">
        <v>85</v>
      </c>
      <c t="n" r="B7" s="6">
        <v>60036</v>
      </c>
      <c t="n" r="C7" s="6">
        <v>6154</v>
      </c>
    </row>
    <row r="8" spans="1:3">
      <c t="s" r="A8" s="4">
        <v>156</v>
      </c>
      <c t="n" r="B8" s="6">
        <v>416</v>
      </c>
      <c t="n" r="C8" s="6">
        <v>-248</v>
      </c>
    </row>
    <row r="9" spans="1:3">
      <c t="s" r="A9" s="4">
        <v>157</v>
      </c>
      <c t="n" r="B9" s="6">
        <v>-8041</v>
      </c>
      <c t="n" r="C9" s="6">
        <v>9252</v>
      </c>
    </row>
    <row r="10" spans="1:3">
      <c t="s" r="A10" s="4">
        <v>158</v>
      </c>
      <c t="n" r="B10" s="6">
        <v>-1208</v>
      </c>
      <c t="n" r="C10" s="6">
        <v>-2596</v>
      </c>
    </row>
    <row r="11" spans="1:3">
      <c t="s" r="A11" s="4">
        <v>159</v>
      </c>
      <c t="n" r="B11" s="6">
        <v>-2111</v>
      </c>
      <c t="n" r="C11" s="6">
        <v>-340</v>
      </c>
    </row>
    <row r="12" spans="1:3">
      <c t="s" r="A12" s="4">
        <v>160</v>
      </c>
      <c t="n" r="B12" s="6">
        <v>-3308</v>
      </c>
      <c t="n" r="C12" s="6">
        <v>356</v>
      </c>
    </row>
    <row r="13" spans="1:3">
      <c t="s" r="A13" s="4">
        <v>161</v>
      </c>
      <c t="n" r="B13" s="6">
        <v>5799</v>
      </c>
      <c t="n" r="C13" s="6">
        <v>4223</v>
      </c>
    </row>
    <row r="14" spans="1:3">
      <c t="s" r="A14" s="4">
        <v>162</v>
      </c>
      <c t="n" r="B14" s="6">
        <v>5124</v>
      </c>
      <c t="n" r="C14" s="6">
        <v>6318</v>
      </c>
    </row>
    <row r="15" spans="1:3">
      <c t="s" r="A15" s="4">
        <v>163</v>
      </c>
      <c t="n" r="B15" s="6">
        <v>1613</v>
      </c>
      <c t="n" r="C15" s="6">
        <v>1197</v>
      </c>
    </row>
    <row r="16" spans="1:3">
      <c t="s" r="A16" s="4">
        <v>164</v>
      </c>
      <c t="n" r="B16" s="6">
        <v>4050</v>
      </c>
      <c t="n" r="C16" s="6">
        <v>3071</v>
      </c>
    </row>
    <row r="17" spans="1:3">
      <c t="s" r="A17" s="4">
        <v>165</v>
      </c>
      <c t="n" r="B17" s="6">
        <v>-8565</v>
      </c>
      <c t="n" r="C17" s="6">
        <v>-8577</v>
      </c>
    </row>
    <row r="18" spans="1:3">
      <c t="s" r="A18" s="4">
        <v>166</v>
      </c>
      <c t="n" r="B18" s="6">
        <v>-302</v>
      </c>
      <c t="n" r="C18" s="6">
        <v>7580</v>
      </c>
    </row>
    <row r="19" spans="1:3">
      <c t="s" r="A19" s="4">
        <v>167</v>
      </c>
      <c t="n" r="B19" s="6">
        <v>557</v>
      </c>
      <c t="n" r="C19" s="6">
        <v>-1188</v>
      </c>
    </row>
    <row r="20" spans="1:3">
      <c t="s" r="A20" s="4">
        <v>168</v>
      </c>
      <c t="n" r="B20" s="6">
        <v>27488</v>
      </c>
      <c t="n" r="C20" s="6">
        <v>-6826</v>
      </c>
    </row>
    <row r="21" spans="1:3">
      <c t="s" r="A21" s="4">
        <v>169</v>
      </c>
      <c t="n" r="B21" s="6">
        <v>143</v>
      </c>
      <c t="n" r="C21" s="6">
        <v>-447</v>
      </c>
    </row>
    <row r="22" spans="1:3">
      <c t="s" r="A22" s="4">
        <v>170</v>
      </c>
      <c t="n" r="B22" s="6">
        <v>92729</v>
      </c>
      <c t="n" r="C22" s="6">
        <v>65306</v>
      </c>
    </row>
    <row r="23" spans="1:3">
      <c t="s" r="A23" s="3">
        <v>171</v>
      </c>
    </row>
    <row r="24" spans="1:3">
      <c t="s" r="A24" s="4">
        <v>172</v>
      </c>
      <c t="n" r="B24" s="6">
        <v>47774</v>
      </c>
      <c t="n" r="C24" s="6">
        <v>9221</v>
      </c>
    </row>
    <row r="25" spans="1:3">
      <c t="s" r="A25" s="4">
        <v>173</v>
      </c>
      <c t="n" r="B25" s="6">
        <v>86966</v>
      </c>
      <c t="n" r="C25" s="6">
        <v>468358</v>
      </c>
    </row>
    <row r="26" spans="1:3">
      <c t="s" r="A26" s="4">
        <v>174</v>
      </c>
      <c t="n" r="B26" s="6">
        <v>-167419</v>
      </c>
      <c t="n" r="C26" s="6">
        <v>-638861</v>
      </c>
    </row>
    <row r="27" spans="1:3">
      <c t="s" r="A27" s="4">
        <v>175</v>
      </c>
      <c t="n" r="B27" s="6">
        <v>86632</v>
      </c>
      <c t="n" r="C27" s="6">
        <v>88381</v>
      </c>
    </row>
    <row r="28" spans="1:3">
      <c t="s" r="A28" s="4">
        <v>176</v>
      </c>
      <c t="n" r="B28" s="6">
        <v>-236117</v>
      </c>
      <c t="n" r="C28" s="6">
        <v>-207849</v>
      </c>
    </row>
    <row r="29" spans="1:3">
      <c t="s" r="A29" s="4">
        <v>177</v>
      </c>
      <c t="n" r="B29" s="6">
        <v>413478</v>
      </c>
      <c t="n" r="C29" s="6">
        <v>286551</v>
      </c>
    </row>
    <row r="30" spans="1:3">
      <c t="s" r="A30" s="4">
        <v>178</v>
      </c>
      <c t="n" r="B30" s="6">
        <v>526</v>
      </c>
      <c t="n" r="C30" s="6">
        <v>600</v>
      </c>
    </row>
    <row r="31" spans="1:3">
      <c t="s" r="A31" s="4">
        <v>179</v>
      </c>
      <c t="n" r="B31" s="6">
        <v>61878</v>
      </c>
    </row>
    <row r="32" spans="1:3">
      <c t="s" r="A32" s="4">
        <v>180</v>
      </c>
      <c t="n" r="B32" s="6">
        <v>-351202</v>
      </c>
      <c t="n" r="C32" s="6">
        <v>-36137</v>
      </c>
    </row>
    <row r="33" spans="1:3">
      <c t="s" r="A33" s="4">
        <v>181</v>
      </c>
      <c t="n" r="B33" s="6">
        <v>-1550</v>
      </c>
      <c t="n" r="C33" s="6">
        <v>-8609</v>
      </c>
    </row>
    <row r="34" spans="1:3">
      <c t="s" r="A34" s="4">
        <v>182</v>
      </c>
      <c t="n" r="B34" s="6">
        <v>4316</v>
      </c>
      <c t="n" r="C34" s="6">
        <v>21969</v>
      </c>
    </row>
    <row r="35" spans="1:3">
      <c t="s" r="A35" s="4">
        <v>169</v>
      </c>
      <c t="n" r="B35" s="6">
        <v>3567</v>
      </c>
      <c t="n" r="C35" s="6">
        <v>-4582</v>
      </c>
    </row>
    <row r="36" spans="1:3">
      <c t="s" r="A36" s="4">
        <v>183</v>
      </c>
      <c t="n" r="B36" s="6">
        <v>-51151</v>
      </c>
      <c t="n" r="C36" s="6">
        <v>-20958</v>
      </c>
    </row>
    <row r="37" spans="1:3">
      <c t="s" r="A37" s="3">
        <v>184</v>
      </c>
    </row>
    <row r="38" spans="1:3">
      <c t="s" r="A38" s="4">
        <v>185</v>
      </c>
      <c t="n" r="B38" s="6">
        <v>307254</v>
      </c>
      <c t="n" r="C38" s="6">
        <v>287654</v>
      </c>
    </row>
    <row r="39" spans="1:3">
      <c t="s" r="A39" s="4">
        <v>186</v>
      </c>
      <c t="n" r="B39" s="6">
        <v>-322857</v>
      </c>
      <c t="n" r="C39" s="6">
        <v>-396323</v>
      </c>
    </row>
    <row r="40" spans="1:3">
      <c t="s" r="A40" s="4">
        <v>187</v>
      </c>
      <c t="n" r="B40" s="6">
        <v>-19551</v>
      </c>
      <c t="n" r="C40" s="6">
        <v>-8800</v>
      </c>
    </row>
    <row r="41" spans="1:3">
      <c t="s" r="A41" s="4">
        <v>188</v>
      </c>
      <c t="n" r="B41" s="6">
        <v>66</v>
      </c>
      <c t="n" r="C41" s="6">
        <v>145196</v>
      </c>
    </row>
    <row r="42" spans="1:3">
      <c t="s" r="A42" s="4">
        <v>189</v>
      </c>
      <c t="n" r="B42" s="6">
        <v>-19131</v>
      </c>
      <c t="n" r="C42" s="6">
        <v>-19524</v>
      </c>
    </row>
    <row r="43" spans="1:3">
      <c t="s" r="A43" s="4">
        <v>142</v>
      </c>
      <c t="n" r="C43" s="6">
        <v>-75270</v>
      </c>
    </row>
    <row r="44" spans="1:3">
      <c t="s" r="A44" s="4">
        <v>169</v>
      </c>
      <c t="n" r="B44" s="6">
        <v>-134</v>
      </c>
    </row>
    <row r="45" spans="1:3">
      <c t="s" r="A45" s="4">
        <v>190</v>
      </c>
      <c t="n" r="B45" s="6">
        <v>-54353</v>
      </c>
      <c t="n" r="C45" s="6">
        <v>-67067</v>
      </c>
    </row>
    <row r="46" spans="1:3">
      <c t="s" r="A46" s="4">
        <v>191</v>
      </c>
      <c t="n" r="B46" s="6">
        <v>-12775</v>
      </c>
      <c t="n" r="C46" s="6">
        <v>-22719</v>
      </c>
    </row>
    <row r="47" spans="1:3">
      <c t="s" r="A47" s="4">
        <v>192</v>
      </c>
      <c t="n" r="B47" s="6">
        <v>303874</v>
      </c>
      <c t="n" r="C47" s="6">
        <v>356455</v>
      </c>
    </row>
    <row r="48" spans="1:3">
      <c t="s" r="A48" s="4">
        <v>193</v>
      </c>
      <c t="n" r="B48" s="6">
        <v>291099</v>
      </c>
      <c t="n" r="C48" s="6">
        <v>333736</v>
      </c>
    </row>
    <row r="49" spans="1:3">
      <c t="s" r="A49" s="3">
        <v>194</v>
      </c>
    </row>
    <row r="50" spans="1:3">
      <c t="s" r="A50" s="4">
        <v>195</v>
      </c>
      <c t="n" r="B50" s="7">
        <v>1662</v>
      </c>
      <c t="n" r="C50" s="7">
        <v>41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Securities</vt:lpstr>
      <vt:lpstr>Loans and Allowance for Loan Lo</vt:lpstr>
      <vt:lpstr>Securities Sold under Agreement</vt:lpstr>
      <vt:lpstr>Long-Term Debt</vt:lpstr>
      <vt:lpstr>Derivatives</vt:lpstr>
      <vt:lpstr>Stockholders' Equity</vt:lpstr>
      <vt:lpstr>Other Noninterest Income</vt:lpstr>
      <vt:lpstr>Other Noninterest Expense</vt:lpstr>
      <vt:lpstr>Earnings Per Share</vt:lpstr>
      <vt:lpstr>Retirement Plans</vt:lpstr>
      <vt:lpstr>Share-Based Payment Arrangement</vt:lpstr>
      <vt:lpstr>Fair Value</vt:lpstr>
      <vt:lpstr>Recent Accounting Pronouncement</vt:lpstr>
      <vt:lpstr>Basis of Presentation (Policies</vt:lpstr>
      <vt:lpstr>Securities (Tables)</vt:lpstr>
      <vt:lpstr>Loans and Allowance for Loan 25</vt:lpstr>
      <vt:lpstr>Long-Term Debt (Tables)</vt:lpstr>
      <vt:lpstr>Derivatives (Tables)</vt:lpstr>
      <vt:lpstr>Stockholders' Equity (Tables)</vt:lpstr>
      <vt:lpstr>Other Noninterest Income (Table</vt:lpstr>
      <vt:lpstr>Other Noninterest Expense (Tabl</vt:lpstr>
      <vt:lpstr>Earnings Per Share (Tables)</vt:lpstr>
      <vt:lpstr>Retirement Plans (Tables)</vt:lpstr>
      <vt:lpstr>Share-Based Payment Arrangeme33</vt:lpstr>
      <vt:lpstr>Fair Value (Tables)</vt:lpstr>
      <vt:lpstr>Securities (Narrative) (Details</vt:lpstr>
      <vt:lpstr>Securities (Amortized Cost and </vt:lpstr>
      <vt:lpstr>Securities (Amortized Cost an37</vt:lpstr>
      <vt:lpstr>Securities (Amortized Cost an38</vt:lpstr>
      <vt:lpstr>Securities (Securities Availabl</vt:lpstr>
      <vt:lpstr>Securities (Securities Held to </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Securities Sold under Agreeme51</vt:lpstr>
      <vt:lpstr>Long-Term Debt (Long-Term Debt)</vt:lpstr>
      <vt:lpstr>Long-Term Debt (Long-Term Debt </vt:lpstr>
      <vt:lpstr>Derivatives (Narrative) (Detail</vt:lpstr>
      <vt:lpstr>Derivatives (Fair Values of Der</vt:lpstr>
      <vt:lpstr>Derivatives (Offsetting Derivat</vt:lpstr>
      <vt:lpstr>Stockholders' Equity (Narrative</vt:lpstr>
      <vt:lpstr>Stockholders' Equity (Component</vt:lpstr>
      <vt:lpstr>Stockholders' Equity (Line Item</vt:lpstr>
      <vt:lpstr>Other Noninterest Income (Detai</vt:lpstr>
      <vt:lpstr>Other Noninterest Expense (Deta</vt:lpstr>
      <vt:lpstr>Earnings Per Share (Details)</vt:lpstr>
      <vt:lpstr>Retirement Plans (Narrative) (D</vt:lpstr>
      <vt:lpstr>Retirement Plans (Components of</vt:lpstr>
      <vt:lpstr>Share-Based Payment Arrangeme65</vt:lpstr>
      <vt:lpstr>Share-Based Payment Arrangeme66</vt:lpstr>
      <vt:lpstr>Share-Based Payment Arrangeme67</vt:lpstr>
      <vt:lpstr>Fair Value (Narrative) (Details</vt:lpstr>
      <vt:lpstr>Fair Value (Financial Assets an</vt:lpstr>
      <vt:lpstr>Fair Value (Financial Assets Me</vt:lpstr>
      <vt:lpstr>Fair Value (Estimated Fair Val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5:33:54Z</dcterms:created>
  <dcterms:modified xmlns:dcterms="http://purl.org/dc/terms/" xmlns:xsi="http://www.w3.org/2001/XMLSchema-instance" xsi:type="dcterms:W3CDTF">2016-05-09T15:33:54Z</dcterms:modified>
  <dc:title xmlns:dc="http://purl.org/dc/elements/1.1/">Untitled</dc:title>
  <dc:description xmlns:dc="http://purl.org/dc/elements/1.1/"/>
  <dc:subject xmlns:dc="http://purl.org/dc/elements/1.1/"/>
  <cp:keywords/>
  <cp:category/>
</cp:coreProperties>
</file>